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Disclosures About Fair Value of" sheetId="10" state="visible" r:id="rId10"/>
    <sheet xmlns:r="http://schemas.openxmlformats.org/officeDocument/2006/relationships" name="Deferred Policy Acquisition Cos" sheetId="11" state="visible" r:id="rId11"/>
    <sheet xmlns:r="http://schemas.openxmlformats.org/officeDocument/2006/relationships" name="Internal-Use Software" sheetId="12" state="visible" r:id="rId12"/>
    <sheet xmlns:r="http://schemas.openxmlformats.org/officeDocument/2006/relationships" name="Insurance Reserves and Policyho" sheetId="13" state="visible" r:id="rId13"/>
    <sheet xmlns:r="http://schemas.openxmlformats.org/officeDocument/2006/relationships" name="Reinsurance" sheetId="14" state="visible" r:id="rId14"/>
    <sheet xmlns:r="http://schemas.openxmlformats.org/officeDocument/2006/relationships" name="Income Taxes" sheetId="15" state="visible" r:id="rId15"/>
    <sheet xmlns:r="http://schemas.openxmlformats.org/officeDocument/2006/relationships" name="Credit Arrangements" sheetId="16" state="visible" r:id="rId16"/>
    <sheet xmlns:r="http://schemas.openxmlformats.org/officeDocument/2006/relationships" name="Leases" sheetId="17" state="visible" r:id="rId17"/>
    <sheet xmlns:r="http://schemas.openxmlformats.org/officeDocument/2006/relationships" name="Benefit Plans" sheetId="18" state="visible" r:id="rId18"/>
    <sheet xmlns:r="http://schemas.openxmlformats.org/officeDocument/2006/relationships" name="Preferred Stock" sheetId="19" state="visible" r:id="rId19"/>
    <sheet xmlns:r="http://schemas.openxmlformats.org/officeDocument/2006/relationships" name="Earnings Per Common Share" sheetId="20" state="visible" r:id="rId20"/>
    <sheet xmlns:r="http://schemas.openxmlformats.org/officeDocument/2006/relationships" name="Statutory Reporting" sheetId="21" state="visible" r:id="rId21"/>
    <sheet xmlns:r="http://schemas.openxmlformats.org/officeDocument/2006/relationships" name="Related Party Transactions" sheetId="22" state="visible" r:id="rId22"/>
    <sheet xmlns:r="http://schemas.openxmlformats.org/officeDocument/2006/relationships" name="Segment Information"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Insider Trading Arrangements" sheetId="26" state="visible" r:id="rId26"/>
    <sheet xmlns:r="http://schemas.openxmlformats.org/officeDocument/2006/relationships" name="Schedule II CONDENSED FINANCIAL" sheetId="27" state="visible" r:id="rId27"/>
    <sheet xmlns:r="http://schemas.openxmlformats.org/officeDocument/2006/relationships" name="Schedule III SUPPLEMENTARY INSU" sheetId="28" state="visible" r:id="rId28"/>
    <sheet xmlns:r="http://schemas.openxmlformats.org/officeDocument/2006/relationships" name="Schedule IV REINSURANCE INFORMA" sheetId="29" state="visible" r:id="rId29"/>
    <sheet xmlns:r="http://schemas.openxmlformats.org/officeDocument/2006/relationships" name="Schedule VI SUPPLEMENTAL INFORM"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Investments (Tables)" sheetId="33" state="visible" r:id="rId33"/>
    <sheet xmlns:r="http://schemas.openxmlformats.org/officeDocument/2006/relationships" name="Disclosures About Fair Value _2" sheetId="34" state="visible" r:id="rId34"/>
    <sheet xmlns:r="http://schemas.openxmlformats.org/officeDocument/2006/relationships" name="Deferred Policy Acquisition C_2" sheetId="35" state="visible" r:id="rId35"/>
    <sheet xmlns:r="http://schemas.openxmlformats.org/officeDocument/2006/relationships" name="Insurance Reserves and Policy_2" sheetId="36" state="visible" r:id="rId36"/>
    <sheet xmlns:r="http://schemas.openxmlformats.org/officeDocument/2006/relationships" name="Reinsurance (Tables)" sheetId="37" state="visible" r:id="rId37"/>
    <sheet xmlns:r="http://schemas.openxmlformats.org/officeDocument/2006/relationships" name="Income Taxes (Tables)" sheetId="38" state="visible" r:id="rId38"/>
    <sheet xmlns:r="http://schemas.openxmlformats.org/officeDocument/2006/relationships" name="Credit Arrangements (Tables)" sheetId="39" state="visible" r:id="rId39"/>
    <sheet xmlns:r="http://schemas.openxmlformats.org/officeDocument/2006/relationships" name="Leases (Tables)" sheetId="40" state="visible" r:id="rId40"/>
    <sheet xmlns:r="http://schemas.openxmlformats.org/officeDocument/2006/relationships" name="Earnings Per Common Share (Tabl" sheetId="41" state="visible" r:id="rId41"/>
    <sheet xmlns:r="http://schemas.openxmlformats.org/officeDocument/2006/relationships" name="Statutory Reporting (Tables)" sheetId="42" state="visible" r:id="rId42"/>
    <sheet xmlns:r="http://schemas.openxmlformats.org/officeDocument/2006/relationships" name="Segment Information (Table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Investments, Aggregated by Type" sheetId="48" state="visible" r:id="rId48"/>
    <sheet xmlns:r="http://schemas.openxmlformats.org/officeDocument/2006/relationships" name="Investments, Fixed Maturities b" sheetId="49" state="visible" r:id="rId49"/>
    <sheet xmlns:r="http://schemas.openxmlformats.org/officeDocument/2006/relationships" name="Investments, Securities with Co" sheetId="50" state="visible" r:id="rId50"/>
    <sheet xmlns:r="http://schemas.openxmlformats.org/officeDocument/2006/relationships" name="Investments, Unrealized Gains (" sheetId="51" state="visible" r:id="rId51"/>
    <sheet xmlns:r="http://schemas.openxmlformats.org/officeDocument/2006/relationships" name="Investments, Income Earned (Det" sheetId="52" state="visible" r:id="rId52"/>
    <sheet xmlns:r="http://schemas.openxmlformats.org/officeDocument/2006/relationships" name="Investments, Summary of Realize" sheetId="53" state="visible" r:id="rId53"/>
    <sheet xmlns:r="http://schemas.openxmlformats.org/officeDocument/2006/relationships" name="Investments, Variable Interest " sheetId="54" state="visible" r:id="rId54"/>
    <sheet xmlns:r="http://schemas.openxmlformats.org/officeDocument/2006/relationships" name="Disclosures About Fair Value _3" sheetId="55" state="visible" r:id="rId55"/>
    <sheet xmlns:r="http://schemas.openxmlformats.org/officeDocument/2006/relationships" name="Disclosures About Fair Value _4" sheetId="56" state="visible" r:id="rId56"/>
    <sheet xmlns:r="http://schemas.openxmlformats.org/officeDocument/2006/relationships" name="Deferred Policy Acquisition C_3" sheetId="57" state="visible" r:id="rId57"/>
    <sheet xmlns:r="http://schemas.openxmlformats.org/officeDocument/2006/relationships" name="Internal-Use Software (Details)" sheetId="58" state="visible" r:id="rId58"/>
    <sheet xmlns:r="http://schemas.openxmlformats.org/officeDocument/2006/relationships" name="Insurance Reserves and Policy_3" sheetId="59" state="visible" r:id="rId59"/>
    <sheet xmlns:r="http://schemas.openxmlformats.org/officeDocument/2006/relationships" name="Insurance Reserves and Policy_4" sheetId="60" state="visible" r:id="rId60"/>
    <sheet xmlns:r="http://schemas.openxmlformats.org/officeDocument/2006/relationships" name="Insurance Reserves and Policy_5" sheetId="61" state="visible" r:id="rId61"/>
    <sheet xmlns:r="http://schemas.openxmlformats.org/officeDocument/2006/relationships" name="Insurance Reserves and Policy_6" sheetId="62" state="visible" r:id="rId62"/>
    <sheet xmlns:r="http://schemas.openxmlformats.org/officeDocument/2006/relationships" name="Reinsurance (Details)" sheetId="63" state="visible" r:id="rId63"/>
    <sheet xmlns:r="http://schemas.openxmlformats.org/officeDocument/2006/relationships" name="Income Taxes (Details)" sheetId="64" state="visible" r:id="rId64"/>
    <sheet xmlns:r="http://schemas.openxmlformats.org/officeDocument/2006/relationships" name="Credit Arrangements, Bank Debt " sheetId="65" state="visible" r:id="rId65"/>
    <sheet xmlns:r="http://schemas.openxmlformats.org/officeDocument/2006/relationships" name="Credit Arrangements, Junior Sub" sheetId="66" state="visible" r:id="rId66"/>
    <sheet xmlns:r="http://schemas.openxmlformats.org/officeDocument/2006/relationships" name="Leases (Details)" sheetId="67" state="visible" r:id="rId67"/>
    <sheet xmlns:r="http://schemas.openxmlformats.org/officeDocument/2006/relationships" name="Benefit Plans, Equity Incentive" sheetId="68" state="visible" r:id="rId68"/>
    <sheet xmlns:r="http://schemas.openxmlformats.org/officeDocument/2006/relationships" name="Benefit Plans, 401(k) Plans (De" sheetId="69" state="visible" r:id="rId69"/>
    <sheet xmlns:r="http://schemas.openxmlformats.org/officeDocument/2006/relationships" name="Preferred Stock (Details)" sheetId="70" state="visible" r:id="rId70"/>
    <sheet xmlns:r="http://schemas.openxmlformats.org/officeDocument/2006/relationships" name="Earnings Per Common Share (Deta" sheetId="71" state="visible" r:id="rId71"/>
    <sheet xmlns:r="http://schemas.openxmlformats.org/officeDocument/2006/relationships" name="Statutory Reporting (Details)" sheetId="72" state="visible" r:id="rId72"/>
    <sheet xmlns:r="http://schemas.openxmlformats.org/officeDocument/2006/relationships" name="Related Party Transactions (Det" sheetId="73" state="visible" r:id="rId73"/>
    <sheet xmlns:r="http://schemas.openxmlformats.org/officeDocument/2006/relationships" name="Segment Information (Details)" sheetId="74" state="visible" r:id="rId74"/>
    <sheet xmlns:r="http://schemas.openxmlformats.org/officeDocument/2006/relationships" name="Subsequent Events (Details)" sheetId="75" state="visible" r:id="rId75"/>
    <sheet xmlns:r="http://schemas.openxmlformats.org/officeDocument/2006/relationships" name="Schedule II CONDENSED FINANCI_2" sheetId="76" state="visible" r:id="rId76"/>
    <sheet xmlns:r="http://schemas.openxmlformats.org/officeDocument/2006/relationships" name="Schedule III SUPPLEMENTARY IN_2" sheetId="77" state="visible" r:id="rId77"/>
    <sheet xmlns:r="http://schemas.openxmlformats.org/officeDocument/2006/relationships" name="Schedule IV REINSURANCE INFOR_2" sheetId="78" state="visible" r:id="rId78"/>
    <sheet xmlns:r="http://schemas.openxmlformats.org/officeDocument/2006/relationships" name="Schedule VI SUPPLEMENTAL INFO_2" sheetId="79" state="visible" r:id="rId7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2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3722</t>
        </is>
      </c>
      <c r="C12" s="4" t="inlineStr">
        <is>
          <t xml:space="preserve"> </t>
        </is>
      </c>
      <c r="D12" s="4" t="inlineStr">
        <is>
          <t xml:space="preserve"> </t>
        </is>
      </c>
    </row>
    <row r="13">
      <c r="A13" s="4" t="inlineStr">
        <is>
          <t>Entity Registrant Name</t>
        </is>
      </c>
      <c r="B13" s="4" t="inlineStr">
        <is>
          <t>ATLANTIC AMERICAN CORP</t>
        </is>
      </c>
      <c r="C13" s="4" t="inlineStr">
        <is>
          <t xml:space="preserve"> </t>
        </is>
      </c>
      <c r="D13" s="4" t="inlineStr">
        <is>
          <t xml:space="preserve"> </t>
        </is>
      </c>
    </row>
    <row r="14">
      <c r="A14" s="4" t="inlineStr">
        <is>
          <t>Entity Central Index Key</t>
        </is>
      </c>
      <c r="B14" s="4" t="inlineStr">
        <is>
          <t>0000008177</t>
        </is>
      </c>
      <c r="C14" s="4" t="inlineStr">
        <is>
          <t xml:space="preserve"> </t>
        </is>
      </c>
      <c r="D14" s="4" t="inlineStr">
        <is>
          <t xml:space="preserve"> </t>
        </is>
      </c>
    </row>
    <row r="15">
      <c r="A15" s="4" t="inlineStr">
        <is>
          <t>Entity Incorporation, State or Country Code</t>
        </is>
      </c>
      <c r="B15" s="4" t="inlineStr">
        <is>
          <t>GA</t>
        </is>
      </c>
      <c r="C15" s="4" t="inlineStr">
        <is>
          <t xml:space="preserve"> </t>
        </is>
      </c>
      <c r="D15" s="4" t="inlineStr">
        <is>
          <t xml:space="preserve"> </t>
        </is>
      </c>
    </row>
    <row r="16">
      <c r="A16" s="4" t="inlineStr">
        <is>
          <t>Entity Tax Identification Number</t>
        </is>
      </c>
      <c r="B16" s="4" t="inlineStr">
        <is>
          <t>58-1027114</t>
        </is>
      </c>
      <c r="C16" s="4" t="inlineStr">
        <is>
          <t xml:space="preserve"> </t>
        </is>
      </c>
      <c r="D16" s="4" t="inlineStr">
        <is>
          <t xml:space="preserve"> </t>
        </is>
      </c>
    </row>
    <row r="17">
      <c r="A17" s="4" t="inlineStr">
        <is>
          <t>Entity Address, Address Line One</t>
        </is>
      </c>
      <c r="B17" s="4" t="inlineStr">
        <is>
          <t>4370 Peachtree Road, N.E.</t>
        </is>
      </c>
      <c r="C17" s="4" t="inlineStr">
        <is>
          <t xml:space="preserve"> </t>
        </is>
      </c>
      <c r="D17" s="4" t="inlineStr">
        <is>
          <t xml:space="preserve"> </t>
        </is>
      </c>
    </row>
    <row r="18">
      <c r="A18" s="4" t="inlineStr">
        <is>
          <t>Entity Address, City or Town</t>
        </is>
      </c>
      <c r="B18" s="4" t="inlineStr">
        <is>
          <t>Atlanta</t>
        </is>
      </c>
      <c r="C18" s="4" t="inlineStr">
        <is>
          <t xml:space="preserve"> </t>
        </is>
      </c>
      <c r="D18" s="4" t="inlineStr">
        <is>
          <t xml:space="preserve"> </t>
        </is>
      </c>
    </row>
    <row r="19">
      <c r="A19" s="4" t="inlineStr">
        <is>
          <t>Entity Address, State or Province</t>
        </is>
      </c>
      <c r="B19" s="4" t="inlineStr">
        <is>
          <t>GA</t>
        </is>
      </c>
      <c r="C19" s="4" t="inlineStr">
        <is>
          <t xml:space="preserve"> </t>
        </is>
      </c>
      <c r="D19" s="4" t="inlineStr">
        <is>
          <t xml:space="preserve"> </t>
        </is>
      </c>
    </row>
    <row r="20">
      <c r="A20" s="4" t="inlineStr">
        <is>
          <t>Entity Address, Postal Zip Code</t>
        </is>
      </c>
      <c r="B20" s="4" t="inlineStr">
        <is>
          <t>30319</t>
        </is>
      </c>
      <c r="C20" s="4" t="inlineStr">
        <is>
          <t xml:space="preserve"> </t>
        </is>
      </c>
      <c r="D20" s="4" t="inlineStr">
        <is>
          <t xml:space="preserve"> </t>
        </is>
      </c>
    </row>
    <row r="21">
      <c r="A21" s="4" t="inlineStr">
        <is>
          <t>City Area Code</t>
        </is>
      </c>
      <c r="B21" s="4" t="inlineStr">
        <is>
          <t>404</t>
        </is>
      </c>
      <c r="C21" s="4" t="inlineStr">
        <is>
          <t xml:space="preserve"> </t>
        </is>
      </c>
      <c r="D21" s="4" t="inlineStr">
        <is>
          <t xml:space="preserve"> </t>
        </is>
      </c>
    </row>
    <row r="22">
      <c r="A22" s="4" t="inlineStr">
        <is>
          <t>Local Phone Number</t>
        </is>
      </c>
      <c r="B22" s="4" t="inlineStr">
        <is>
          <t>266-5500</t>
        </is>
      </c>
      <c r="C22" s="4" t="inlineStr">
        <is>
          <t xml:space="preserve"> </t>
        </is>
      </c>
      <c r="D22" s="4" t="inlineStr">
        <is>
          <t xml:space="preserve"> </t>
        </is>
      </c>
    </row>
    <row r="23">
      <c r="A23" s="4" t="inlineStr">
        <is>
          <t>Title of 12(b) Security</t>
        </is>
      </c>
      <c r="B23" s="4" t="inlineStr">
        <is>
          <t>Common Stock, par value $1.00 per share</t>
        </is>
      </c>
      <c r="C23" s="4" t="inlineStr">
        <is>
          <t xml:space="preserve"> </t>
        </is>
      </c>
      <c r="D23" s="4" t="inlineStr">
        <is>
          <t xml:space="preserve"> </t>
        </is>
      </c>
    </row>
    <row r="24">
      <c r="A24" s="4" t="inlineStr">
        <is>
          <t>Trading Symbol</t>
        </is>
      </c>
      <c r="B24" s="4" t="inlineStr">
        <is>
          <t>AAME</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7887231</v>
      </c>
    </row>
    <row r="37">
      <c r="A37" s="4" t="inlineStr">
        <is>
          <t>Entity Common Stock, Shares Outstanding</t>
        </is>
      </c>
      <c r="B37" s="4" t="inlineStr">
        <is>
          <t xml:space="preserve"> </t>
        </is>
      </c>
      <c r="C37" s="6" t="n">
        <v>20402288</v>
      </c>
      <c r="D37" s="4" t="inlineStr">
        <is>
          <t xml:space="preserve"> </t>
        </is>
      </c>
    </row>
    <row r="38">
      <c r="A38" s="4" t="inlineStr">
        <is>
          <t>Auditor Firm ID</t>
        </is>
      </c>
      <c r="B38" s="4" t="inlineStr">
        <is>
          <t>686</t>
        </is>
      </c>
      <c r="C38" s="4" t="inlineStr">
        <is>
          <t xml:space="preserve"> </t>
        </is>
      </c>
      <c r="D38" s="4" t="inlineStr">
        <is>
          <t xml:space="preserve"> </t>
        </is>
      </c>
    </row>
    <row r="39">
      <c r="A39" s="4" t="inlineStr">
        <is>
          <t>Auditor Name</t>
        </is>
      </c>
      <c r="B39" s="4" t="inlineStr">
        <is>
          <t>FORVIS, LLP</t>
        </is>
      </c>
      <c r="C39" s="4" t="inlineStr">
        <is>
          <t xml:space="preserve"> </t>
        </is>
      </c>
      <c r="D39" s="4" t="inlineStr">
        <is>
          <t xml:space="preserve"> </t>
        </is>
      </c>
    </row>
    <row r="40">
      <c r="A40" s="4" t="inlineStr">
        <is>
          <t>Auditor Location</t>
        </is>
      </c>
      <c r="B40" s="4" t="inlineStr">
        <is>
          <t>Atlanta, Georg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isclosures About Fair Value of Financial Instruments</t>
        </is>
      </c>
      <c r="B1" s="2" t="inlineStr">
        <is>
          <t>12 Months Ended</t>
        </is>
      </c>
    </row>
    <row r="2">
      <c r="B2" s="2" t="inlineStr">
        <is>
          <t>Dec. 31, 2023</t>
        </is>
      </c>
    </row>
    <row r="3">
      <c r="A3" s="3" t="inlineStr">
        <is>
          <t>Disclosures About Fair Value of Financial Instruments [Abstract]</t>
        </is>
      </c>
      <c r="B3" s="4" t="inlineStr">
        <is>
          <t xml:space="preserve"> </t>
        </is>
      </c>
    </row>
    <row r="4">
      <c r="A4" s="4" t="inlineStr">
        <is>
          <t>Disclosures About Fair Value of Financial Instruments</t>
        </is>
      </c>
      <c r="B4" s="4" t="inlineStr">
        <is>
          <t>Note 3.
Disclosures About Fair Value of Financial Instruments The estimated fair values have been determined by the Company using available market information from various market sources and appropriate
valuation methodologies as of the respective dates. However, considerable judgment is necessary to interpret market data and to develop the estimates of fair value. Although management is not aware of any factors that would significantly affect
the estimated fair value amounts, the estimates presented herein are not necessarily indicative of the amounts which the Company could realize in a current market exchange. The use of different market assumptions and/or estimation methodologies
may have a material effect on the estimated fair value amounts. The following describes the fair value hierarchy and provides information as to the extent to which the Company uses fair value to measure the
value of its financial instruments and information about the inputs used to value those financial instruments. The fair value hierarchy prioritizes the inputs in the valuation techniques used to measure fair value into three broad levels.
Level 1
Observable inputs that reflect quoted prices for identical assets or liabilities in active markets that the Company has the ability to access at the measurement date. The Company’s financial instruments valued using Level 1 criteria
include cash equivalents and exchange traded common stocks.
Level 2
Observable inputs, other than quoted prices included in Level 1, for an asset or liability or prices for similar assets or liabilities. The Company’s financial instruments valued using Level 2 criteria include significantly most of its
fixed maturities, which consist of U.S. Treasury securities, U.S. Government securities, obligations of states and political subdivisions, and certain corporate fixed maturities, as well as its non-redeemable preferred stocks. In
determining fair value measurements of its fixed maturities and non-redeemable preferred stocks using Level 2 criteria, the Company utilizes data from outside sources, including nationally recognized pricing services and broker/dealers.
Prices for the majority of the Company’s Level 2 fixed maturities and non-redeemable preferred stocks were determined using unadjusted prices received from pricing services that utilize models where the significant inputs are observable
(e.g. interest rates, yield curves, prepayment speeds, default rates, loss severities) or can be corroborated by observable market data.
Level 3
Valuations that are derived from techniques in which one or more of the significant inputs are unobservable (including assumptions about risk). Fair value is based on criteria that use assumptions or other data that are not readily
observable from objective sources. With little or no observable market, the determination of fair values uses considerable judgment and represents the Company’s best estimate of an amount that could be realized in a market exchange for
the asset or liability. The Company’s financial instruments valued using Level 3 criteria consist of one equity security. As of December 31, 2023 and December 31, 2022, the value of the equity security valued using Level 3 criteria was $185 and $156, respectively.
The equity security is not traded and is valued at cost. The use of different criteria or assumptions regarding data may have yielded materially different valuations. Recurring Fair Value Measurements Cash Equivalents . Fixed Maturities and Common and Non-Redeemable Preferred Stocks . Nonrecurring Fair Value Measurements Non-publicly Traded Invested Assets . Policy Loans . Junior Subordinated Debentures . As of December 31, 2023, financial instruments carried at fair value were measured on a recurring basis as summarized below:
Assets:
Quoted Prices in Active Markets for Identical Assets (Level 1)
Significant Other Observable Inputs (Level 2)
Significant Unobservable Inputs (Level 3)
Total
Fixed maturities
$
—
$
218,219
$
—
$
218,219
Equity securities
9,228
—
185
9,413
Cash equivalents
14,834
—
—
14,834
Total
$
24,062
$
218,219
$
185
$
242,466 As of December 31, 2022, financial instruments carried at fair value were measured on a recurring basis as summarized below:
Assets:
Quoted Prices in Active Markets for Identical Assets (Level 1)
Significant Other Observable Inputs (Level 2)
Significant Unobservable Inputs (Level 3)
Total
Fixed maturities
$
—
$
208,729
$
—
$
208,729
Equity securities
11,406
—
156
11,562
Cash equivalents
18,861
—
—
18,861
Total
$
30,267
$
208,729
$
156
$
239,152 The following table sets forth the carrying amount, estimated fair value and level within the fair value hierarchy of the Company’s financial
instruments as of December 31, 2023 and 2022.
Level in
2023
2022
Fair Value Hierarchy (1)
Carrying Amount
Estimated Fair Value
Carrying Amount
Estimated Fair Value
Assets:
Cash and cash equivalents
Level 1
$
28,301
$
28,301
$
28,863
$
28,863
Fixed maturities
Level 2
218,219
218,219
208,729
208,729
Equity securities
(1)
9,413
9,413
11,562
11,562
Policy loans
Level 3
1,778
1,778
1,759
1,759
Liabilities:
Junior subordinated debentures, net
Level 2
33,738
33,670
33,738
33,810
Revolving credit facility
Level 2 3,019 3,019 2,009 2,009
(1)
See the aforementioned information for a description of the fair value hierarchy as well
as a disclosure of levels for classes of these financial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ferred Policy Acquisition Costs</t>
        </is>
      </c>
      <c r="B1" s="2" t="inlineStr">
        <is>
          <t>12 Months Ended</t>
        </is>
      </c>
    </row>
    <row r="2">
      <c r="B2" s="2" t="inlineStr">
        <is>
          <t>Dec. 31, 2023</t>
        </is>
      </c>
    </row>
    <row r="3">
      <c r="A3" s="3" t="inlineStr">
        <is>
          <t>Deferred Policy Acquisition Costs [Abstract]</t>
        </is>
      </c>
      <c r="B3" s="4" t="inlineStr">
        <is>
          <t xml:space="preserve"> </t>
        </is>
      </c>
    </row>
    <row r="4">
      <c r="A4" s="4" t="inlineStr">
        <is>
          <t>Deferred Policy Acquisition Costs</t>
        </is>
      </c>
      <c r="B4" s="4" t="inlineStr">
        <is>
          <t xml:space="preserve">Note 4.
Deferred Policy Acquisition Costs The following table presents a rollforward of deferred policy acquisition costs by segment for the years ended December 31.
2023 2022
American Southern
Bankers Fidelity
American Southern
Bankers Fidelity
Deferred policy acquisition costs:
Balance, beginning of year
$
2,401
$
39,880
$
2,390
$
36,308
Capitalization
8,689
9,320
10,161
12,867
Amortization
(8,390
)
(8,050
)
(10,150
)
(9,295
)
Balance, end of year
$
2,700
$
41,150
$
2,401
$
39,8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ternal-Use Software</t>
        </is>
      </c>
      <c r="B1" s="2" t="inlineStr">
        <is>
          <t>12 Months Ended</t>
        </is>
      </c>
    </row>
    <row r="2">
      <c r="B2" s="2" t="inlineStr">
        <is>
          <t>Dec. 31, 2023</t>
        </is>
      </c>
    </row>
    <row r="3">
      <c r="A3" s="3" t="inlineStr">
        <is>
          <t>Internal-Use Software [Abstract]</t>
        </is>
      </c>
      <c r="B3" s="4" t="inlineStr">
        <is>
          <t xml:space="preserve"> </t>
        </is>
      </c>
    </row>
    <row r="4">
      <c r="A4" s="4" t="inlineStr">
        <is>
          <t>Internal-Use Software</t>
        </is>
      </c>
      <c r="B4" s="4" t="inlineStr">
        <is>
          <t>Note 5. Internal-Use Software On March 3, 2021, the Company entered into a hosting arrangement through a service contract with a third party software
solutions vendor to provide a suite of policy, billing, claim, and customer management services. The software is managed, hosted, supported, and delivered as a cloud-based software service product offering (software-as-a-service). The initial
term of the arrangement is five years from the effective date with a renewal term of an additional five years. Service fees related to the hosting arrangement are recorded as an expense in the Company’s condensed consolidated
statement of operations as incurred. Implementation expenses incurred related to third party professional and consulting services have been capitalized. The Company will begin amortizing, on a straight-line basis over the expected ten year term of the hosting arrangement, when the software is substantially ready for its intended use. The Company incurred and capitalized
implementation costs of $1,545 and $2,522
during the years ended December 31, 2023 and 2022, respectively. The Company has capitalized $4,567 and $3,022 in implementation costs in other assets in its condensed consolidated balance sheet as of December 31, 2023 and 2022, respectively. The Company
expects the software will be substantially ready for its intended use during 2024. Accordingly, the Company has not recorded any
amortization expense related to software implementation costs for years ended December 31, 2023 and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surance Reserves and Policyholder Funds</t>
        </is>
      </c>
      <c r="B1" s="2" t="inlineStr">
        <is>
          <t>12 Months Ended</t>
        </is>
      </c>
    </row>
    <row r="2">
      <c r="B2" s="2" t="inlineStr">
        <is>
          <t>Dec. 31, 2023</t>
        </is>
      </c>
    </row>
    <row r="3">
      <c r="A3" s="3" t="inlineStr">
        <is>
          <t>Insurance Reserves and Policyholder Funds [Abstract]</t>
        </is>
      </c>
      <c r="B3" s="4" t="inlineStr">
        <is>
          <t xml:space="preserve"> </t>
        </is>
      </c>
    </row>
    <row r="4">
      <c r="A4" s="4" t="inlineStr">
        <is>
          <t>Insurance Reserves and Policyholder Funds</t>
        </is>
      </c>
      <c r="B4" s="4" t="inlineStr">
        <is>
          <t xml:space="preserve">Note 6.
Insurance Reserves and Policyholder Funds The following table presents the Company’s reserves for life, accident and health, and property and casualty losses, claims and loss adjustment
expenses at December 31, 2023 and 2022.
Amount of Insurance In Force, Net
2023
2022
2023
2022
Future policy benefits
Life insurance policies:
Ordinary life and annuities
$
50,040
$
50,660
$
172,907
$
186,863
Group life
11,917
2,533
633,017
474,150
61,957
53,193
$
805,924
$
661,013
Accident and health insurance policies
30,538
32,371
92,495
85,564
Unearned premiums
31,317
28,348
Losses, claims and loss adjustment expenses
87,478
87,484
Other policy liabilities
1,132
1,255
Total insurance reserves and policyholder funds
$
212,422
$
202,651 Annualized premiums for accident and health insurance policies were $84,127 and $89,471 at December 31, 2023 and 2022, respectively. Future Policy Benefits Liabilities for future benefits on life insurance policies and accident and health insurance policies are based on assumed investment yields,
mortality rates, disablement rates, benefit utilization rates, and lapse rates after giving effect to possible risks of unexpected adverse claim experience. The mortality, disablement rates, benefit utilization rates, and lapse assumptions are
based upon the Company’s experience and incorporate a margin for adverse experience development. These assumptions are modified as necessary to reflect anticipated trends and are generally established at contract inception. The interest rates
assumed, which reflect future investment yields at the time policies are issued, are generally: (i) 2.5% to 5.5% for issues prior to 1977, (ii) 5.5% to 7.0% for 1977 through 1979 issues, (iii) 9.0%
for 1980 through 1987 issues, (iv) 5.0%
to 7.0% for 1988 through 2009
issues, and (v) 3.0% to 4.0%
for 2010 through 2023 issues. Loss and Claim Reserves Loss and claim reserves represent estimates of projected ultimate losses and are based upon: (a) management’s estimate of ultimate liability and
claims adjusters’ evaluations for unpaid claims reported prior to the close of the accounting period, (b) estimates of incurred but not reported (“IBNR”) claims based on past experience, and (c) estimates of loss adjustment expenses. The
estimated liability is periodically reviewed by management and updated, with changes to the estimated liability recorded in the statement of operations in the year in which such changes are known. Activity in the liability for unpaid loss and claim reserves is summarized as follows:
2023
2022
Balance at January 1
$
87,484
$
85,620
Less: Reinsurance recoverable on unpaid losses
(17,647
)
(17,690
)
Net balance at January 1
69,837
67,930
Incurred related to:
Current year
113,246
125,754
Prior years
1,418
(1)
(4,228
) (2)
Total incurred
114,664
121,526
Paid related to:
Current year
67,484
82,002
Prior years
44,217
37,617
Total paid
111,701
119,619
Net balance at December 31
72,800
69,837
Plus: Reinsurance recoverable on unpaid losses
14,678
17,647
Balance at December 31
$
87,478
$
87,484
(1)
Prior years’ development was primarily the result of unfavorable development in the automobile
liability line of business in the property and casualty operations due to inflationary factors.
(2)
Prior years’ development was primarily the result of favorable development in the Medicare
supplement line of business in the life and health operations, as well as favorable development in the surety line of business in the property and casualty operations. Following is a reconciliation of total incurred losses to total insurance benefits and losses incurred:
2023
2022
Total incurred losses
$
114,664
$
121,526
Cash surrender value and matured endowments
1,323
1,598
Benefit reserve changes
6,513
332
Total insurance benefits and losses incurred
$
122,500
$
123,456 Liability for Unpaid Losses, Claims and Loss Adjustment Expenses The following is information, by significant product lines, about incurred and paid claims development as of December 31, 2023, net of
reinsurance, as well as the cumulative number of reported claims and the total of IBNR reserves plus expected development on reported claims included within the net incurred claims amounts. The information presented for the years ended December
31, 2015 and prior is presented as supplementary information and is unaudited. Medicare Supplement
For the Years Ended December 31,
As of December 31, 2023
Incurred Losses, Claims and Allocated Loss Adjustment Expenses, Net of Reinsurance
IBNR Reserves
Cumulative Number of Reported Claims
Accident Year
2014
2015
2016
2017
2018
2019
2020
2021
2022
2023
2014
$
57,179
$
56,938
$
56,981
$
56,981
$
56,976
$
56,977
$
56,976
$
56,976
$
56,976
$
56,976
$
—
940
2015
55,482
54,939
54,993
54,990
54,984
54,985
54,985
54,985
54,985
—
898
2016
58,849
59,851
63,226
63,225
63,221
63,221
63,221
63,221
—
1,037
2017
67,960
69,655
69,643
69,635
69,633
69,633
69,632
—
1,512
2018
79,140
80,404
80,361
80,357
80,351
80,348
—
2,052
2019
88,765
87,028
86,988
86,986
86,980
—
2,246
2020
75,857
75,715
75,730
75,730
14
1,853
2021 65,267
61,579
61,785
52
1,771
2022
58,777
56,047
239
2,103
2023
48,367
11,979
1,864
$
654,071
Cumulative Paid Losses, Claims and Allocated Loss Adjustment Expenses, Net of Reinsurance
Accident Year
2014
2015
2016
2017
2018
2019
2020
2021
2022
2023
2014
$
48,024
$
56,938
$
56,981
$
56,981
$
56,976
$
56,977
$
56,976
$
56,976
$
56,976
$
56,976
2015
45,430
54,876
54,993
54,990
54,984
54,985
54,985
54,985
54,985
2016
49,165
59,747
63,226
63,225
63,221
63,221
63,221
63,221
2017
57,696
69,517
69,643
69,635
69,633
69,633
69,633
2018
66,565
80,222
80,361
80,355
80,351
80,348
2019
72,333
86,856
86,978
86,985
86,980
2020
63,129
75,527
75,710
75,715
2021
50,197
61,350
61,733
2022
46,111
55,808
2023
36,388
$
641,787
Liabilities for losses, claims and loss adjustment expenses, net of reinsurance
$
12,284 The cumulative number of reported claims for the Medicare Supplement line of business is the number of distinct claims incurred and submitted to
the Centers for Medicare and Medicaid Services (or its designee) for payment in the given year. Multiple payments on the same claim are not counted in the claim frequency data. Estimated ultimate claims incurred, using claims data reported during
each month of any given year, are calculated using the chain ladder method modified to reflect seasonality by trend-adjusting expected claims for the most recent four-month period prior to the statement date. Additional adjustments to the
estimated ultimate claims incurred are then applied to account for seasonal changes in claim experience and changes in the rate of claim processing. The IBNR is calculated as the estimated ultimate claims less the total of paid claims through the
valuation date and claims in the course of settlement as of the valuation date. Thirty-six months Automobile Liability
For the Years Ended December 31,
As of December 31, 2023
Incurred Losses, Claims and Allocated Loss Adjustment Expenses, Net of Reinsurance
IBNR Reserves
Cumulative Number of Reported Claims
Accident Year
2014
2015
2016
2017
2018
2019
2020
2021
2022
2023
2014
$
20,812
$
21,881
$
22,041
$
22,353
$
21,682
$
22,080
$
22,100
$
22,125
$
22,165
$
22,095
$
—
3,560
2015
18,521
19,857
20,017
20,007
20,086
20,680
20,849
20,955
21,021
—
3,537
2016
20,549
21,275
21,846
22,388
22,245
22,310
22,448
22,448
—
3,862
2017
22,179
24,212
23,766
25,180
26,009
26,153
26,231
1
3,813
2018
24,284
25,682
27,338
30,013
30,464
31,135
323
3,651
2019
25,241
24,045
25,724
28,042
28,513
397
3,606
2020
22,416
16,442
20,137
21,164
1,010
2,517
2021
25,887
21,172
24,957
1,899
2,774
2022
28,860
27,293
3,093
2,845
2023
33,266
16,714
2,558
$
258,123
Cumulative Paid Losses, Claims and Allocated Loss Adjustment Expenses, Net of Reinsurance
Accident Year
2014
2015
2016
2017
2018
2019
2020
2021
2022
2023
2014
$
6,822
$
13,807
$
17,554
$
20,177
$
20,878
$
21,735
$
21,813
$
21,786
$
21,958
$
22,095
2015
6,226
11,878
14,938
17,612
19,557
20,234
20,726
20,904
21,021
2016
6,796
13,141
16,397
19,613
21,408
21,809
22,448
22,448
2017
7,401
16,317
20,221
22,778
25,023
25,712
26,222
2018
6,989
15,647
21,121
24,662
27,671
29,201
2019
7,305
14,694
19,384
22,868
26,126
2020
5,172
9,941
14,693
18,133
2021
6,242
13,918
19,230
2022
7,023
18,010
2023
9,068
$
211,554
Liabilities for losses, claims and loss adjustment expenses, net of reinsurance
$
46,569 Automobile Physical Damage
For the Years Ended December 31,
As of December 31, 2023
Incurred Losses, Claims and Allocated Loss Adjustment Expenses, Net of Reinsurance
IBNR Reserves
Cumulative Number of Reported Claims
Accident Year
2019
2020
2021
2022
2023
2019
$
8,526
$
8,026
$
7,914
$
7,881
$
7,873
$
1
1,495
2020
10,288
10,080
10,047
10,024
3
1,642
2021
14,296
13,385
13,305
4
1,900
2022
10,962
10,648
33
1,756
2023
6,460
96
1,401
$
48,310
Cumulative Paid Losses, Claims and Allocated Loss Adjustment Expenses, Net of Reinsurance
Accident Year
2019
2020
2021
2022
2023
2019
$
6,360
$
8,005
$
7,906
$
7,867
$
7,866
2020
8,347
9,952
10,008
9,992
2021
11,993
13,277
13,257
2022
8,475
10,368
2023
5,397
$
46,880
Liabilities for losses, claims and loss adjustment expenses, net of reinsurance
$
1,430 General Liability
For the Years Ended December 31,
As of December 31, 2023
Incurred Losses, Claims and Allocated Loss Adjustment Expenses, Net of Reinsurance
IBNR Reserves
Cumulative Number of Reported Claims
Accident Year
2014
2015
2016
2017
2018
2019
2020
2021
2022
2023
2014
$
3,744
$
501
$
557
$
476
$
406
$
497
$
523
$
519
$
511
$
514
$
2
207
2015
4,421
1,037
1,227
1,044
867
855
855
870
870
—
149
2016
3,119
1,148
736
608
621
619
620
620
—
94
2017
1,490
488
513
738
738
839
777
—
84
2018
1,656
333
198
128
183
183
—
76
2019
1,916
707
455
515
909
117
95
2020
2,223
670
657
363
(66
)
89
2021
2,567
1,329
1,328
215
102
2022
2,770
2,380
634
122
2023
2,887
1,906
87
$
10,831
Cumulative Paid Losses, Claims and Allocated Loss Adjustment Expenses, Net of Reinsurance
Accident Year
2014
2015
2016
2017
2018
2019
2020
2021
2022
2023
2014
$
171
$
299
$
331
$
369
$
373
$
493
$
498
$
502
$
502
$
505
2015
98
259
464
664
863
855
855
854
854
2016
116
203
568
608
617
619
620
620
2017
75
136
365
556
696
741
777
2018
65
90
115
128
183
183
2019
41
209
242
354
404
2020
208
385
462
539
2021
364
646
813
2022
402
1,169
2023
125
$
5,989
All outstanding liabilities before 2014, net of reinsurance
341
Liabilities for losses, claims and loss adjustment expenses, net of reinsurance
$
5,183 Surety
For the Years Ended December 31,
As of December 31, 2023
Incurred Losses, Claims and Allocated Loss Adjustment Expenses, Net of Reinsurance
IBNR Reserves
Cumulative Number of Reported Claims
Accident Year
2014
2015
2016
2017
2018
2019
2020
2021
2022
2023
2014
$
3,214
$
3,130
$
2,990
$
2,760
$
2,685
$
2,617
$
2,818
$
2,782
$
2,852
$
2,592
$
4
54
2015
1,902
1,630
1,400
1,359
1,406
1,310
1,307
1,280
1,279
—
50
2016 3,314
1,812
1,865
1,876
1,865
1,678
1,670
1,666
—
47
2017
4,677
3,671
3,799
3,629
3,514
3,440
3,448
8
67
2018
3,528
1,938
1,381
956
767
750
—
64
2019
2,130
657
630
513
507
11
32
2020
2,263
574
465
460
—
23
2021
2,936
1,455
1,497
—
35
2022
3,202
2,339
72
50
2023
2,634
1,590
108
$
17,172
Cumulative Paid Losses, Claims and Allocated Loss Adjustment Expenses, Net of Reinsurance
Accident Year
2014
2015
2016
2017
2018
2019
2020
2021
2022
2023
2014
$
1,331
$
2,327
$
2,727
$
2,739
$
2,664
$
2,593
$
2,562
$
2,562
$
2,568
$
2,570
2015
641
856
1,127
1,125
1,128
1,271
1,273
1,279
1,279
2016
1,054
1,732
1,772
1,873
1,862
1,677
1,670
1,666
2017
1,971
3,255
3,523
3,545
3,442
3,402
3,400
2018
1,157
1,454
1,361
941
760
749
2019
259
395
568
446
444
2020
97
460
464
459
2021
156
803
1,496
2022
970
2,191
2023
98
$
14,352
All outstanding liabilities before 2014, net of reinsurance
33
Liabilities for losses, claims and loss adjustment expenses, net of reinsurance
$
2,853 For the property and casualty lines of business, the number of claims presented above equals the number of occurrences by type of claim reported
to the Company. The number of claims reported during a given year corresponds to the number of claims records opened during the year. Frequency information is maintained on a cumulative basis by accident year by line of business. For automobile
claims, a claim count is separately maintained for bodily injury, property damage and physical damage claims. The Company has consistently monitored claim frequency on this basis, and believes this provides more meaningful information than using
claimant count which can change over the course of settling a claim. In general, when a claim is reported, claims representatives establish a “case reserve” for the estimated amount of the ultimate payment based on
the known information of the claim at that time. Claims managers review and monitor all property and casualty claims in excess of $25,000.
As new information becomes available or payments are made on a claim, the case reserve is adjusted to reflect the revised estimate of the ultimate amount to be paid out. Estimates and assumptions pertaining to individual claims are based on
complex and subjective judgments and subject to change at any time as new information becomes available. In addition to case reserves, IBNR reserves are established to provide for claims which have not been reported to the Company as of the reporting
date as well as potential adverse development on known case reserves. IBNR reserve estimates are derived through a number of analytical techniques. Actuarial data is analyzed by line of business, coverage and accident year. Qualitative factors
are also considered in determining IBNR reserves and include such factors as judicial decisions, general economic trends such as inflation, changes in policy forms, and underwriting changes. Reserves are reviewed quarterly and any indicated
adjustments are made. Because of the inherent uncertainties in establishing both case and IBNR reserves, ultimate loss experience may prove better or worse than
indicated by the combined claim reserves. Adjustments to claim reserves are reflected in the period recognized and could increase or decrease earnings for the period. The following is supplementary information about average historical claims duration as of December 31, 2023.
Average Annual Percentage Payout of Incurred Claims by Age, Net of Reinsurance (Unaudited)
Reserve Line
1 st
2 nd
3 rd
4 th
5 th
6 th
7 th
8 th
9 th
10 th
Medicare Supplement
81.9
%
17.1
%
0.2
%
0.0
%
0.0
%
0.0
%
0.0
%
0.0
%
0.0
%
0.0
%
Automobile Liability
26.9
%
29.8
%
17.3
%
12.6
%
8.3
%
3.3
%
1.9
%
0.2
%
0.7
%
0.6
%
Automobile Physical Damage
83.5
%
16.1
%
-0.3
%
-0.3
%
0.0
%
0.0
%
0.0
%
0.0
%
0.0
%
0.0
%
General Liability
21.9
%
22.2
%
21.2
%
14.6
%
13.1
%
5.7
%
1.4
%
0.2
%
0.0
%
0.6
%
Surety
50.4
%
41.5
%
14.5
%
-10.6
%
-5.1
%
-1.1
%
-0.4
%
0.1
%
0.1
%
0.1
% The reconciliation of the net incurred and paid claims development tables to the liability for losses, claims and loss adjustment expenses is as
follows:
December 31, 2023
Net outstanding liabilities
Medicare Supplement
$
12,284
Automobile Liability
46,569
Automobile Physical Damage
1,430
General Liability
5,183
Surety
2,853
Other short-duration insurance lines
2,391
Liabilities for unpaid losses, claims and loss adjustment expenses, net of reinsurance
70,710
Reinsurance recoverable on unpaid losses:
Medicare Supplement
8,263
Automobile Liability
3,870
Automobile Physical Damage
303
General Liability
2,242
Other short-duration insurance lines —
Total reinsurance recoverable on unpaid losses
14,678
Unallocated claims adjustment expenses
2,090
Total gross liability for unpaid losses, claims and loss adjustment expenses
$
87,4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insurance</t>
        </is>
      </c>
      <c r="B1" s="2" t="inlineStr">
        <is>
          <t>12 Months Ended</t>
        </is>
      </c>
    </row>
    <row r="2">
      <c r="B2" s="2" t="inlineStr">
        <is>
          <t>Dec. 31, 2023</t>
        </is>
      </c>
    </row>
    <row r="3">
      <c r="A3" s="3" t="inlineStr">
        <is>
          <t>Reinsurance [Abstract]</t>
        </is>
      </c>
      <c r="B3" s="4" t="inlineStr">
        <is>
          <t xml:space="preserve"> </t>
        </is>
      </c>
    </row>
    <row r="4">
      <c r="A4" s="4" t="inlineStr">
        <is>
          <t>Reinsurance</t>
        </is>
      </c>
      <c r="B4" s="4" t="inlineStr">
        <is>
          <t xml:space="preserve">Note 7.
Reinsurance In accordance with general practice in the insurance industry, portions of the life, property and casualty insurance written by the Company are
reinsured; however, the Company remains liable with respect to reinsurance ceded should any reinsurer be unable or unwilling to meet its obligations. Approximately 99.7% of the Company’s reinsurance recoverables were due from a single reinsurer as of December 31, 2023. Reinsurance recoverables of $21,041 were due from General Re Corporation, rated “AA+” by Standard &amp; Poor’s and “A++” (Superior) by A.M. Best. Allowances for uncollectible amounts are established
against reinsurance recoverables, if appropriate. Property and Casualty Operations American Southern’s basic reinsurance treaties generally cover all claims in excess of specified per occurrence limitations.
Limits per occurrence within the reinsurance treaties are as follows: Inland marine and commercial automobile physical damage - $225,000
excess of $125,000 retention; and automobile liability and general liability - excess coverage of $2.0 million less retentions that may vary from $150,000
to $500,000 depending on the account. American Southern maintains a property catastrophe treaty with a $5.5 million limit excess of $500,000
retention. American Southern also issues individual surety bonds with face amounts generally up to $1.5 million, and limited to $5.0 million in aggregate per account, that are not reinsured. Life and Health Operations Bankers Fidelity has entered into reinsurance contracts ceding the excess of its life retention. Maximum retention by Bankers
Fidelity on any one individual life insurance policyholder is $200,000. As of December 31, 2023, $8.3 million of the $814.2 million of
life insurance in force at Bankers Fidelity was reinsured under a combination of coinsurance and yearly renewable term agreements. Certain prior year reinsurance agreements also remain in force although they no longer provide reinsurance for
new business. Bankers Fidelity has also entered into a reinsurance contract ceding excess new Medicare Supplement business to General Re Life
Corporation. Ceding thresholds are set annually. During 2023, the liability of the reinsurer was 50% of all new Medicare Supplement
business issued by the Company on amounts up to a maximum retention of $15.0 million of annualized premium. Accordingly, $0.8 million of the Company’s $1.5
million of new annualized Medicare Supplement premium was ceded. The
effects of reinsurance on premiums written, premiums earned and insurance benefits and losses incurred were as follows:
For the Year Ended December 31, 2023
American
Bankers Fidelity
Total
Direct premiums written
$
49,580
$
166,093
$
215,673
Assumed premiums written
27,987
29
28,016
Ceded premiums written
(5,902
)
(55,933
)
(61,835
)
Net premiums written
$
71,665
$
110,189
$
181,854
Direct premiums earned
$
46,349
$
166,368
$
212,717
Assumed premiums earned
27,996
7
28,003
Ceded premiums earned
(5,902
)
(55,993
)
(61,895
)
Net premiums earned
$
68,443
$
110,382
$
178,825
Provision for benefits and losses incurred
$
52,899
$
110,995
$
163,894
Reinsurance loss recoveries
(1,884
)
(39,510
)
(41,394
)
Insurance benefits and losses incurred
$
51,015
$
71,485
$
122,500
For the Year Ended December 31, 2022
American Southern
Bankers Fidelity
Total
Direct premiums written
$
52,404
$
176,119
$
228,523
Assumed premiums written
26,814
9
26,823
Ceded premiums written
(6,547
)
(61,701
)
(68,248
)
Net premiums written
$
72,671
$
114,427
$
187,098
Direct premiums earned
$
51,844
$
176,995
$
228,839
Assumed premiums earned
24,978
8
24,986
Ceded premiums earned
(6,546
)
(61,839
)
(68,385
)
Net premiums earned
$
70,276
$
115,164
$
185,440
Provision for benefits and losses incurred
$
49,568
$
124,478
$
174,046
Reinsurance loss recoveries
(2,393
)
(48,197
)
(50,590
)
Insurance benefits and losses incurred
$
47,175
$
76,281
$
123,456 Components of reinsurance receivables at
December 31, 2023 and 2022 were as follows:
December 31, 2023
American Southern
Bankers Fidelity
Total
Recoverable on unpaid losses, net of allowance
$
6,415
$
8,263
$
14,678
Recoverable on unpaid benefits
—
5,470
5,470
Recoverable on paid losses
—
108
108
Ceded unearned premiums
—
621
621
Ceded advanced premiums
—
226
226
Total reinsurance receivables
$
6,415
$
14,688
$
21,103
December 31, 2022
American Southern
Bankers Fidelity
Total
Recoverable on unpaid losses
$
8,265
$
9,382
$
17,647
Recoverable on unpaid benefits
—
6,788
6,788
Recoverable on paid losses
—
618
618
Ceded unearned premiums
—
681
681
Ceded advanced premiums
—
179
179
Total reinsurance receivables
$
8,265
$
17,648
$
25,9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8.
Income Taxes Total income taxes were allocated as follows:
2023
2022
Total tax expense (benefit) on income
$
(394
)
$
571
Tax expense (benefit) on components of shareholders’ equity:
Net unrealized income (losses) on investment securities
1,602
(10,589
)
Total tax expense (benefit)
$
1,208
$
(10,018
) A reconciliation of the differences between income taxes computed at the federal statutory income tax rate and the income tax expense (benefit) is
as follows:
2023
2022
Federal income tax provision at the statutory rate
$
(119
)
$
440
Statutory rate
21
%
21
%
Dividends-received deduction
(24
)
(24
)
Meals and entertainment
15
61
Vested stock and club dues
16
14
Parking disallowance
17
17
Penalties and fines — 149
Adjustment for prior years’ estimates to actual
(299
)
(86
)
Income tax expense (benefit)
$
(394
)
$
571
Effective tax rate
69.7
%
27.2
% The primary difference between the effective tax rate and the federal statutory income tax rate for 2023 resulted from the adjustment for prior years’ estimates to actual of $299 in the year ended December 31, 2023, which included the return to provision adjustment that is generally updated at the completion of the third
quarter of each fiscal year and an adjustment for partnership valuation. Also contributing to the differences between the effective tax rate and the federal statutory income tax rate was a permanent difference related to meals and
entertainment. The primary differences between the effective tax rate and the federal statutory income tax rate for 2022 resulted from a permanent difference related to penalties and fines
incurred of $149. Also contributing to differences between the effective tax rate and the federal statutory income tax rate were the
adjustment for prior years’ estimates to actual that are generally updated at the completion of the third quarter of each fiscal year and were $86
in the year ended December 31, 2022. Other contributing factors to the differences between the effective tax rate and the federal statutory income tax rate were permanent differences related to meals and entertainment and the dividends-received
deduction (“DRD”). The current estimated DRD is adjusted as underlying factors change and can vary from estimates based on, but not limited to, actual distributions from investments as well as the amount of the Company’s taxable income. Deferred tax assets and liabilities at December 31, 2023 and 2022 were comprised of the following:
2023
2022
Deferred tax assets:
Deferred acquisition costs
$
8,808
$
7,953
Net unrealized investment losses 3,342 4,489
Insurance reserves
2,898
1,597
Impaired assets
791
791
Bad debts and other
337
252
Net operating loss 559 —
Total deferred tax assets
16,735
15,082
Deferred tax liabilities:
Deferred and uncollected premiums
$
(1,053
)
$
(835
)
Net unrealized investment gains — —
Other
—
(84
)
Total deferred tax liabilities
(1,053
)
(919
)
Net deferred tax asset
$
15,682
$
14,163 The components of income tax expense (benefit) were:
2023
2022
Current – Federal
$
2,727
$
2,390
Deferred – Federal
(3,121
)
(1,819
)
Total
$
(394
)
$
571 The Company has formal tax-sharing agreements, and files a consolidated income tax return, with its subsidiaries. Tax years 2020, 2021 and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redit Arrangements</t>
        </is>
      </c>
      <c r="B1" s="2" t="inlineStr">
        <is>
          <t>12 Months Ended</t>
        </is>
      </c>
    </row>
    <row r="2">
      <c r="B2" s="2" t="inlineStr">
        <is>
          <t>Dec. 31, 2023</t>
        </is>
      </c>
    </row>
    <row r="3">
      <c r="A3" s="3" t="inlineStr">
        <is>
          <t>Credit Arrangements [Abstract]</t>
        </is>
      </c>
      <c r="B3" s="4" t="inlineStr">
        <is>
          <t xml:space="preserve"> </t>
        </is>
      </c>
    </row>
    <row r="4">
      <c r="A4" s="4" t="inlineStr">
        <is>
          <t>Credit Arrangements</t>
        </is>
      </c>
      <c r="B4" s="4" t="inlineStr">
        <is>
          <t>Note 9.
Credit Arrangements As
expected, discontinuation of London Interbank Offered Rate (“LIBOR”) occurred on June 30, 2023 (“LIBOR Cessation Date”) and affected the rates used in the Company’s credit arrangements after that date. On March 15, 2022, the U.S. Congress
enacted the Adjustable Interest Rate LIBOR Act (the “LIBOR Act”) to address LIBOR’s cessation and to establish a clear and uniform process for replacing the overnight and one-, three-, six- and 12-month tenors of USD LIBOR in existing contracts
that do not provide for the use of a clearly defined or practicable replacement benchmark rate (“tough legacy contracts”). Further, the Board of Governors of the Federal Reserve System issued regulations, 12 C.F.R. Part 253, “Regulations
Implementing the Adjustable Interest Rate LIBOR Act (Regulation ZZ),” which relate to the LIBOR transition. Bank
Debt On May 12, 2021, the Company entered into a Revolving Credit Agreement (the “Credit Agreement”) with Truist Bank as the lender (the “Lender”). The Credit Agreement provides for
an unsecured $10,000 revolving credit facility that matures on April 12, 2024. Prior to July 1, 2023, the Company paid interest on the unpaid principal balance of outstanding revolving loans at the 1-month LIBOR Rate (as defined in the Credit Agreement) plus 2.00%, subject to a LIBOR floor rate of 1.00%. Effective July 1, 2023, the interest rate on the
unpaid principal balance of outstanding revolving loans is determined based on a reference rate of the 1-month Term Secured
Overnight Financing Rate (“SOFR”) published by Chicago Mercantile Exchange Group Benchmark Administration Limited (“CME”) (as defined in the Credit Agreement) plus a spread adjustment of 0.11448% plus 2.00%, subject to a SOFR floor rate of 1.00%. The Credit Agreement requires the Company to comply with certain covenants, including a debt to capital ratio that restricts the Company from incurring consolidated indebtedness
that exceeds 35% of the Company’s consolidated capitalization at any time. The Credit Agreement also contains customary
representations and warranties and events of default. Events of default include, among others, (a) the failure by the Company to pay any amounts owed under the Credit Agreement when due, (b) the failure to perform and not timely remedy
certain covenants, (c) a change in control of the Company and (d) the occurrence of bankruptcy or insolvency events. Upon an event of default, the Lender may, among other things, declare all obligations under the Credit Agreement immediately
due and payable and terminate the revolving commitments. As of December 31, 2023 and 2022, the Company had outstanding borrowings of Junior Subordinated Debentures The Company has two unconsolidated
Connecticut statutory business trusts, which exist for the exclusive purposes of: (i) issuing trust preferred securities (“Trust Preferred Securities”) representing undivided beneficial interests in the assets of the trusts; (ii) investing the
gross proceeds of the Trust Preferred Securities in junior subordinated deferrable interest debentures (“Junior Subordinated Debentures”) of the Company; and (iii) engaging in those activities necessary or incidental thereto. At December 31,
2023, the effective interest rate was 9.69%. The outstanding $18.0 million and $15.7 million of Junior Subordinated Debentures mature on December 4, 2032 and May 15, 2033, respectively, are callable quarterly, in whole or in part, only at the option of the
Company. Prior to July 1, 2023, the interest rate was based on 3-month LIBOR plus an applicable margin. The margin ranges from 4.00% to 4.10%. Effective July 1,
2023, the interest rate is determined based on a reference rate of the 3-month SOFR plus applicable tenor spread of 0.26161 percent plus an applicable margin, ranging from 4.00%
to 4.10%. The financial structure of each of Atlantic American Statutory Trust I and II, as of December 31, 2023 and 2022, was as follows:
Atlantic American Statutory Trust I
Atlantic American Statutory Trust II
JUNIOR SUBORDINATED DEBENTURES (1)(2)
Balance December 31, 2023
$
18,042 $ 23,196
Less: Treasury debt (3)
— (7,500 )
Net balance December 31, 2023
$
18,042
$
15,696
Net balance December 31, 2022
$
18,042
$
15,696
Coupon rate
3-Month SOFR + 0.26161 spread adj + 4.00% 3-Month SOFR + 0.26161 spread adj + 4.10%
Interest payable Quarterly Quarterly
Maturity date December 4, 2032 May 15, 2033
Redeemable by issuer Yes Yes
TRUST PREFERRED SECURITIES
Issuance date December 4, 2002 May 15, 2003
Securities issued
17,500 22,500
Liquidation preference per security
$
1
$
1
Liquidation value
$
17,500
$
22,500
Coupon rate
3-Month SOFR + 0.26161 spread adj + 4.00% 3-Month SOFR + 0.26161 spread adj + 4.10%
Distribution payable Quarterly Quarterly
Distribution guaranteed by (4)
Atlantic American Corporation Atlantic American Corporation
(1)
For each of the respective debentures, the Company has the right at any time, and from time to time, to defer
payments of interest on the Junior Subordinated Debentures for a period not exceeding 20 consecutive quarters up to the
debentures’ respective maturity dates. During any such period, interest will continue to accrue and the Company may not declare or pay any cash dividends or distributions on, or purchase, the Company’s common stock nor make any principal,
interest or premium payments on or repurchase any debt securities that rank equally with or junior to the Junior Subordinated Debentures. The Company has the right at any time to dissolve each of the trusts and cause the Junior
Subordinated Debentures to be distributed to the holders of the Trust Preferred Securities.
(2)
The Junior Subordinated Debentures are unsecured and rank junior and subordinate in right of payment to all
senior debt of the Parent and are effectively subordinated to all existing and future liabilities of its subsidiaries.
(3)
In 2014, the Company acquired $7,500 of the Junior Subordinated Debentures.
(4)
The Parent has guaranteed, on a subordinated basis, all of the obligations under the Trust Preferred Securities,
including payment of the redemption price and any accumulated and unpaid distributions to the extent of available funds and upon dissolution, winding up or liquid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Note 10.
Leases The Company has two operating
lease agreements, each for the use of office space in the ordinary course of business. The first lease renews annually on an automatic basis and based on original assumptions, management is reasonably certain to exercise the renewal option
through 2026. The original term of the second lease was ten years and amended in January 2017 to provide for an additional seven years, with a termination date on September 30, 2026. The rate used in determining the present value of lease payments is based upon an estimate
of the Company’s incremental secured borrowing rate commensurate with the term of the underlying lease. These leases are accounted for as operating leases, whereby lease expense is recognized on a straight-line basis over the term of the lease. Lease
expense reported for each of the years ended December 31, 2023 and 2022 was $1,014. Additional information regarding the Company’s real estate operating leases is as follows:
Year Ended December 31, 2023
Year Ended December 31, 2022
Other information on operating leases:
Cash payments included in the measurement of lease liabilities reported in operating cash flows
$
1,048
1,031
Right-of-use assets included in other assets
2,614
3,405
Weighted average discount rate
6.8
%
6.8
%
Weighted average remaining lease term in years 2.9 years 3.9 years The following table presents maturities and present value of the Company’s lease liabilities:
Lease Liability
2024
$
1,065
2025
1,083
2026
942
Thereafter
—
Total undiscounted lease payments
3,090
Less: present value adjustment
293
Operating lease liability included in accounts payable and accrued expenses
$
2,797 As of December 31, 2023, the Company has no operating leases that have not yet commenc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enefit Plans</t>
        </is>
      </c>
      <c r="B1" s="2" t="inlineStr">
        <is>
          <t>12 Months Ended</t>
        </is>
      </c>
    </row>
    <row r="2">
      <c r="B2" s="2" t="inlineStr">
        <is>
          <t>Dec. 31, 2023</t>
        </is>
      </c>
    </row>
    <row r="3">
      <c r="A3" s="3" t="inlineStr">
        <is>
          <t>Benefit Plans [Abstract]</t>
        </is>
      </c>
      <c r="B3" s="4" t="inlineStr">
        <is>
          <t xml:space="preserve"> </t>
        </is>
      </c>
    </row>
    <row r="4">
      <c r="A4" s="4" t="inlineStr">
        <is>
          <t>Benefit Plans</t>
        </is>
      </c>
      <c r="B4" s="4" t="inlineStr">
        <is>
          <t>Note 11.
Benefit Plans Equity Incentive Plan On May 1, 2012, the
Company’s shareholders approved the 2012 Equity Incentive Plan (the “2012 Plan”). The 2012 Plan authorized the grant of up to 2,000,000
stock options, stock appreciation rights, restricted shares, restricted stock units, performance shares, performance units and other awards for the purpose of providing the Company’s non-employee directors, consultants, officers and other
employees incentives and rewards for performance and service. The 2012 Plan expired on April 30, 2022, ten years after its effective
date. As such, no grants have been or will be made under the 2012 Plan on or after its expiration, but outstanding awards granted
thereunder will continue in accordance with their terms. On May 24, 2022, the Company’s shareholders approved the 2022 Equity and Incentive Compensation Plan (the “2022 Plan”). The 2022 Plan authorizes the grant of up to 3,000,000 stock options, stock appreciation rights, restricted shares, restricted stock units, performance shares, performance units and other awards, and succeeded the 2012 Plan for the
purpose of providing the Company’s non-employee directors, consultants, officers and other employees incentives and rewards for performance and service. During the year ended 2023, there were no restricted shares issued under the 2022 Plan. During the year ended
2022, a total of 40,000 restricted shares, with an estimated fair value of $122 were issued under the 2022 Plan, and a total of 25,000 restricted
shares, with an estimated fair value of $71 were issued under the 2012 Plan. one Shares available for future grant under the 2022 Plan at December 31, 2023 and 2022 were 2,960,000. 401(k) Plan The Company initiated an employees’ savings plan (the “Plan”) qualified under Section 401(k) of the Internal Revenue Code in May 1995. The Plan
covers substantially all of the Company’s employees. Effective January 1, 2009, the Company modified the Plan such that the Plan would operate on a safe harbor basis. Under the Plan, employees may defer up to 50% of their compensation, not to exceed the annual deferral limit. The Company’s total matching contribution for 2023 and 2022 was $283 and $255, respectively, and consisted
of a contribution equal to 35% of up to the first 6% of each participant’s contributions. In addition to the matching contribution, the Company also provided a 3%
safe harbor non-elective contribution in 2023 and 2022 of $629 and $569, respectively. All contributions were made in cash. Participants are 100% vested in their own contributions and the vested percentage attributable to certain employer
contributions is based on a five-year graded schedule. Agent Stock Purchase Plan The Company initiated a nonqualified stock purchase plan (the “Agent Stock Purchase Plan”) in May 2012. The purpose of the Agent Stock Purchase Plan
is to promote and advance the interests of the Company and its shareholders by providing independent agents who qualify as participants with an opportunity to purchase the common stock of the Company. Under the Agent Stock Purchase Plan, payment
for shares of common stock of the Company is made by either deduction from an agent’s commission payment or a direct cash payment. Stock purchases are made at the end of each calendar quarter at the then current market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12 Months Ended</t>
        </is>
      </c>
    </row>
    <row r="2">
      <c r="B2" s="2" t="inlineStr">
        <is>
          <t>Dec. 31, 2023</t>
        </is>
      </c>
    </row>
    <row r="3">
      <c r="A3" s="3" t="inlineStr">
        <is>
          <t>Preferred Stock [Abstract]</t>
        </is>
      </c>
      <c r="B3" s="4" t="inlineStr">
        <is>
          <t xml:space="preserve"> </t>
        </is>
      </c>
    </row>
    <row r="4">
      <c r="A4" s="4" t="inlineStr">
        <is>
          <t>Preferred Stock</t>
        </is>
      </c>
      <c r="B4" s="4" t="inlineStr">
        <is>
          <t>Note 12.
Preferred Stock The Company had 55,000 shares
of Series D preferred stock (“Series D Preferred Stock”) outstanding at December 31, 2023 and 2022, respectively. All of the shares of Series D Preferred Stock are held by an affiliate of the Company’s controlling shareholder. The outstanding
shares of Series D Preferred Stock have a par value of $1 per share and a redemption value of $100 per share; accrue annual dividends at a rate of $7.25 per share (payable in cash or shares of the Company’s common stock at the option of the board of directors of the Company) and are cumulative. In certain circumstances, the shares of
the Series D Preferred Stock may be convertible into an aggregate of approximately 1,378,000 shares of the Company’s common stock,
subject to certain adjustments and provided that such adjustments do not result in the Company issuing more than approximately 2,703,000
shares of common stock without obtaining prior shareholder approval; and are redeemable solely at the Company’s option. The Series D Preferred Stock is not currently convertible. The Company had accrued, but unpaid, dividends, on the Series D
Preferred Stock of $18 at December 31, 2023 and 2022. During each of 2023 and 2022, the Company paid Series D Preferred Stock
dividends of $39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28301</v>
      </c>
      <c r="C3" s="5" t="n">
        <v>28863</v>
      </c>
    </row>
    <row r="4">
      <c r="A4" s="3" t="inlineStr">
        <is>
          <t>Investments:</t>
        </is>
      </c>
      <c r="B4" s="4" t="inlineStr">
        <is>
          <t xml:space="preserve"> </t>
        </is>
      </c>
      <c r="C4" s="4" t="inlineStr">
        <is>
          <t xml:space="preserve"> </t>
        </is>
      </c>
    </row>
    <row r="5">
      <c r="A5" s="4" t="inlineStr">
        <is>
          <t>Fixed maturities, available-for-sale, at fair value (amortized cost: $238,626 and $236,766; no allowance for credit losses)</t>
        </is>
      </c>
      <c r="B5" s="6" t="n">
        <v>218219</v>
      </c>
      <c r="C5" s="6" t="n">
        <v>208729</v>
      </c>
    </row>
    <row r="6">
      <c r="A6" s="4" t="inlineStr">
        <is>
          <t>Equity securities, at fair value (cost: $4,936 and $4,907)</t>
        </is>
      </c>
      <c r="B6" s="6" t="n">
        <v>9413</v>
      </c>
      <c r="C6" s="6" t="n">
        <v>11562</v>
      </c>
    </row>
    <row r="7">
      <c r="A7" s="4" t="inlineStr">
        <is>
          <t>Other invested assets (cost: $6,982 and $5,628)</t>
        </is>
      </c>
      <c r="B7" s="6" t="n">
        <v>6381</v>
      </c>
      <c r="C7" s="6" t="n">
        <v>5386</v>
      </c>
    </row>
    <row r="8">
      <c r="A8" s="4" t="inlineStr">
        <is>
          <t>Policy loans</t>
        </is>
      </c>
      <c r="B8" s="6" t="n">
        <v>1778</v>
      </c>
      <c r="C8" s="6" t="n">
        <v>1759</v>
      </c>
    </row>
    <row r="9">
      <c r="A9" s="4" t="inlineStr">
        <is>
          <t>Real estate</t>
        </is>
      </c>
      <c r="B9" s="6" t="n">
        <v>38</v>
      </c>
      <c r="C9" s="6" t="n">
        <v>38</v>
      </c>
    </row>
    <row r="10">
      <c r="A10" s="4" t="inlineStr">
        <is>
          <t>Investment in unconsolidated trusts</t>
        </is>
      </c>
      <c r="B10" s="6" t="n">
        <v>1238</v>
      </c>
      <c r="C10" s="6" t="n">
        <v>1238</v>
      </c>
    </row>
    <row r="11">
      <c r="A11" s="4" t="inlineStr">
        <is>
          <t>Total investments</t>
        </is>
      </c>
      <c r="B11" s="6" t="n">
        <v>237067</v>
      </c>
      <c r="C11" s="6" t="n">
        <v>228712</v>
      </c>
    </row>
    <row r="12">
      <c r="A12" s="3" t="inlineStr">
        <is>
          <t>Receivables:</t>
        </is>
      </c>
      <c r="B12" s="4" t="inlineStr">
        <is>
          <t xml:space="preserve"> </t>
        </is>
      </c>
      <c r="C12" s="4" t="inlineStr">
        <is>
          <t xml:space="preserve"> </t>
        </is>
      </c>
    </row>
    <row r="13">
      <c r="A13" s="4" t="inlineStr">
        <is>
          <t>Reinsurance (net of allowance for uncollectible reinsurance of $61 and $0)</t>
        </is>
      </c>
      <c r="B13" s="6" t="n">
        <v>21103</v>
      </c>
      <c r="C13" s="6" t="n">
        <v>25913</v>
      </c>
    </row>
    <row r="14">
      <c r="A14" s="4" t="inlineStr">
        <is>
          <t>Insurance premiums and other (net of allowance for expected credit losses $217 and net of allowance for doubtful accounts $177)</t>
        </is>
      </c>
      <c r="B14" s="6" t="n">
        <v>23690</v>
      </c>
      <c r="C14" s="6" t="n">
        <v>15386</v>
      </c>
    </row>
    <row r="15">
      <c r="A15" s="4" t="inlineStr">
        <is>
          <t>Deferred income taxes, net</t>
        </is>
      </c>
      <c r="B15" s="6" t="n">
        <v>15682</v>
      </c>
      <c r="C15" s="6" t="n">
        <v>14163</v>
      </c>
    </row>
    <row r="16">
      <c r="A16" s="4" t="inlineStr">
        <is>
          <t>Deferred acquisition costs</t>
        </is>
      </c>
      <c r="B16" s="6" t="n">
        <v>43850</v>
      </c>
      <c r="C16" s="6" t="n">
        <v>42281</v>
      </c>
    </row>
    <row r="17">
      <c r="A17" s="4" t="inlineStr">
        <is>
          <t>Other assets</t>
        </is>
      </c>
      <c r="B17" s="6" t="n">
        <v>9028</v>
      </c>
      <c r="C17" s="6" t="n">
        <v>9202</v>
      </c>
    </row>
    <row r="18">
      <c r="A18" s="4" t="inlineStr">
        <is>
          <t>Intangibles</t>
        </is>
      </c>
      <c r="B18" s="6" t="n">
        <v>2544</v>
      </c>
      <c r="C18" s="6" t="n">
        <v>2544</v>
      </c>
    </row>
    <row r="19">
      <c r="A19" s="4" t="inlineStr">
        <is>
          <t>Total assets</t>
        </is>
      </c>
      <c r="B19" s="6" t="n">
        <v>381265</v>
      </c>
      <c r="C19" s="6" t="n">
        <v>367064</v>
      </c>
    </row>
    <row r="20">
      <c r="A20" s="3" t="inlineStr">
        <is>
          <t>Insurance reserves and policyholder funds</t>
        </is>
      </c>
      <c r="B20" s="4" t="inlineStr">
        <is>
          <t xml:space="preserve"> </t>
        </is>
      </c>
      <c r="C20" s="4" t="inlineStr">
        <is>
          <t xml:space="preserve"> </t>
        </is>
      </c>
    </row>
    <row r="21">
      <c r="A21" s="4" t="inlineStr">
        <is>
          <t>Future policy benefits</t>
        </is>
      </c>
      <c r="B21" s="6" t="n">
        <v>92495</v>
      </c>
      <c r="C21" s="6" t="n">
        <v>85564</v>
      </c>
    </row>
    <row r="22">
      <c r="A22" s="4" t="inlineStr">
        <is>
          <t>Unearned premiums</t>
        </is>
      </c>
      <c r="B22" s="6" t="n">
        <v>31317</v>
      </c>
      <c r="C22" s="6" t="n">
        <v>28348</v>
      </c>
    </row>
    <row r="23">
      <c r="A23" s="4" t="inlineStr">
        <is>
          <t>Losses and claims</t>
        </is>
      </c>
      <c r="B23" s="6" t="n">
        <v>87478</v>
      </c>
      <c r="C23" s="6" t="n">
        <v>87484</v>
      </c>
    </row>
    <row r="24">
      <c r="A24" s="4" t="inlineStr">
        <is>
          <t>Other policy liabilities</t>
        </is>
      </c>
      <c r="B24" s="6" t="n">
        <v>1132</v>
      </c>
      <c r="C24" s="6" t="n">
        <v>1255</v>
      </c>
    </row>
    <row r="25">
      <c r="A25" s="4" t="inlineStr">
        <is>
          <t>Total insurance reserves and policyholder funds</t>
        </is>
      </c>
      <c r="B25" s="6" t="n">
        <v>212422</v>
      </c>
      <c r="C25" s="6" t="n">
        <v>202651</v>
      </c>
    </row>
    <row r="26">
      <c r="A26" s="4" t="inlineStr">
        <is>
          <t>Accounts payable and accrued expenses</t>
        </is>
      </c>
      <c r="B26" s="6" t="n">
        <v>24811</v>
      </c>
      <c r="C26" s="6" t="n">
        <v>26473</v>
      </c>
    </row>
    <row r="27">
      <c r="A27" s="4" t="inlineStr">
        <is>
          <t>Revolving credit facility</t>
        </is>
      </c>
      <c r="B27" s="6" t="n">
        <v>3019</v>
      </c>
      <c r="C27" s="6" t="n">
        <v>2009</v>
      </c>
    </row>
    <row r="28">
      <c r="A28" s="4" t="inlineStr">
        <is>
          <t>Junior subordinated debenture obligations, net</t>
        </is>
      </c>
      <c r="B28" s="6" t="n">
        <v>33738</v>
      </c>
      <c r="C28" s="6" t="n">
        <v>33738</v>
      </c>
    </row>
    <row r="29">
      <c r="A29" s="4" t="inlineStr">
        <is>
          <t>Total liabilities</t>
        </is>
      </c>
      <c r="B29" s="6" t="n">
        <v>273990</v>
      </c>
      <c r="C29" s="6" t="n">
        <v>264871</v>
      </c>
    </row>
    <row r="30">
      <c r="A30" s="4" t="inlineStr">
        <is>
          <t>Commitments and contingencies (Note 17)</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Preferred stock, $1 par, 4,000,000 shares authorized; Series D preferred, 55,000 shares issued and outstanding; $5,500 redemption value</t>
        </is>
      </c>
      <c r="B32" s="6" t="n">
        <v>55</v>
      </c>
      <c r="C32" s="6" t="n">
        <v>55</v>
      </c>
    </row>
    <row r="33">
      <c r="A33" s="4" t="inlineStr">
        <is>
          <t>Common stock, $1 par, 50,000,000 shares authorized; 22,400,894 shares issued; 20,402,288 and 20,407,229 shares outstanding as of 2023 and 2022, respectively</t>
        </is>
      </c>
      <c r="B33" s="6" t="n">
        <v>22401</v>
      </c>
      <c r="C33" s="6" t="n">
        <v>22401</v>
      </c>
    </row>
    <row r="34">
      <c r="A34" s="4" t="inlineStr">
        <is>
          <t>Additional paid-in capital</t>
        </is>
      </c>
      <c r="B34" s="6" t="n">
        <v>57425</v>
      </c>
      <c r="C34" s="6" t="n">
        <v>57425</v>
      </c>
    </row>
    <row r="35">
      <c r="A35" s="4" t="inlineStr">
        <is>
          <t>Retained earnings</t>
        </is>
      </c>
      <c r="B35" s="6" t="n">
        <v>50929</v>
      </c>
      <c r="C35" s="6" t="n">
        <v>51982</v>
      </c>
    </row>
    <row r="36">
      <c r="A36" s="4" t="inlineStr">
        <is>
          <t>Accumulated other comprehensive loss</t>
        </is>
      </c>
      <c r="B36" s="6" t="n">
        <v>-16121</v>
      </c>
      <c r="C36" s="6" t="n">
        <v>-22149</v>
      </c>
    </row>
    <row r="37">
      <c r="A37" s="4" t="inlineStr">
        <is>
          <t>Unearned stock grant compensation</t>
        </is>
      </c>
      <c r="B37" s="6" t="n">
        <v>-13</v>
      </c>
      <c r="C37" s="6" t="n">
        <v>-132</v>
      </c>
    </row>
    <row r="38">
      <c r="A38" s="4" t="inlineStr">
        <is>
          <t>Treasury stock, at cost, 1,998,606 and 1,993,665 shares as of 2023 and 2022, respectively</t>
        </is>
      </c>
      <c r="B38" s="6" t="n">
        <v>-7401</v>
      </c>
      <c r="C38" s="6" t="n">
        <v>-7389</v>
      </c>
    </row>
    <row r="39">
      <c r="A39" s="4" t="inlineStr">
        <is>
          <t>Total shareholders' equity</t>
        </is>
      </c>
      <c r="B39" s="6" t="n">
        <v>107275</v>
      </c>
      <c r="C39" s="6" t="n">
        <v>102193</v>
      </c>
    </row>
    <row r="40">
      <c r="A40" s="4" t="inlineStr">
        <is>
          <t>Total liabilities and shareholders' equity</t>
        </is>
      </c>
      <c r="B40" s="5" t="n">
        <v>381265</v>
      </c>
      <c r="C40" s="5" t="n">
        <v>3670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t>
        </is>
      </c>
      <c r="B1" s="2" t="inlineStr">
        <is>
          <t>12 Months Ended</t>
        </is>
      </c>
    </row>
    <row r="2">
      <c r="B2" s="2" t="inlineStr">
        <is>
          <t>Dec. 31, 2023</t>
        </is>
      </c>
    </row>
    <row r="3">
      <c r="A3" s="3" t="inlineStr">
        <is>
          <t>Earnings Per Common Share [Abstract]</t>
        </is>
      </c>
      <c r="B3" s="4" t="inlineStr">
        <is>
          <t xml:space="preserve"> </t>
        </is>
      </c>
    </row>
    <row r="4">
      <c r="A4" s="4" t="inlineStr">
        <is>
          <t>Earnings Per Common Share</t>
        </is>
      </c>
      <c r="B4" s="4" t="inlineStr">
        <is>
          <t>Note 13.
Earnings Per Common Share Basic earnings per share was computed by dividing net income available to common shareholders by the weighted average number of common shares
outstanding during the period. The computation of diluted earnings per share reflected the effect of potentially dilutive securities. A reconciliation of the numerator and denominator of the income per common share calculations is as follows:
For the Year Ended December 31, 2023
Income
Weighted Average Shares Outstanding (In thousands)
P er Share Amount
Basic and Diluted Loss Per Common Share
Net loss before preferred stock dividends
$
(171
)
20,404
-
Less preferred stock dividends
(399
)
—
Net loss applicable to common shareholders
$
(570
)
20,404
$
(0.03
)
For the Year Ended December 31, 2022
Income
Weighted Average Shares Outstanding (In thousands)
Per Share Amount
Basic and Diluted Earnings Per Common Share
Net income before preferred stock dividends
$
1,525
20,390
-
Less preferred stock dividends
(399
)
—
Net income applicable to common shareholders
$
1,126
20,390
$
0.06 The assumed conversion of the Company’s Series D Preferred Stock was excluded from the earnings per common share calculation for 2023 and 2022
since its impact would have been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atutory Reporting</t>
        </is>
      </c>
      <c r="B1" s="2" t="inlineStr">
        <is>
          <t>12 Months Ended</t>
        </is>
      </c>
    </row>
    <row r="2">
      <c r="B2" s="2" t="inlineStr">
        <is>
          <t>Dec. 31, 2023</t>
        </is>
      </c>
    </row>
    <row r="3">
      <c r="A3" s="3" t="inlineStr">
        <is>
          <t>Statutory Reporting [Abstract]</t>
        </is>
      </c>
      <c r="B3" s="4" t="inlineStr">
        <is>
          <t xml:space="preserve"> </t>
        </is>
      </c>
    </row>
    <row r="4">
      <c r="A4" s="4" t="inlineStr">
        <is>
          <t>Statutory Reporting</t>
        </is>
      </c>
      <c r="B4" s="4" t="inlineStr">
        <is>
          <t>Note 14.
Statutory Reporting The assets, liabilities and results of operations have been reported on the basis of GAAP, which varies in some respects from statutory accounting
practices (“SAP”) prescribed or permitted by insurance regulatory authorities. The principal differences between SAP and GAAP are that under SAP: (i) carrying value of certain investments differ on a GAAP versus SAP basis, such as fixed
maturities that are shown at amortized cost for SAP versus fair value for GAAP (ii) certain assets that are non-admitted assets are eliminated from the balance sheet; (iii) acquisition costs for policies are expensed as incurred, while they are
deferred and amortized over the estimated life of the policies under GAAP; (iv) the provision that is made for deferred income taxes is different than under GAAP; (v) the timing and methodology of establishing certain reserves is different than
under GAAP; (vi) reinsurance is shown net on balance sheet for SAP and (vii) certain valuation allowances attributable to certain investments are required under SAP such as asset valuation reserve and interest maintenance reserve. The Company meets the minimum capital requirements in the states in which it does business. The amount of reported statutory net income and
capital and surplus (shareholders’ equity) for the Parent’s insurance subsidiaries for the years ended December 31 was as follows:
2023
2022
Bankers Fidelity, net income
$
7,017
$
3,865
American Southern, net income
3,964
5,743
Statutory net income
$
10,981
$
9,608
Bankers Fidelity, capital and surplus
$
38,299
$
36,672
American Southern, capital and surplus
51,774
53,023
Statutory capital and surplus
$
90,073
$
89,695 Under the insurance code of the state in which each insurance subsidiary is domiciled, dividend payments to the Parent by its insurance
subsidiaries are subject to certain limitations without the prior approval of the applicable state’s Insurance Commissioner. The Parent received dividends of $8,400 and $7,200 in the years ended 2023 and 2022, respectively, from its
subsidiaries. In 2024, dividend payments to the Parent by the insurance subsidiaries in excess of $8,757 would require prior approv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15.
Related Party Transactions In the normal course of business the Company has engaged in transactions with entities affiliated with the controlling shareholder of the Company.
These transactions include the leasing of office space, certain investing and financing activities, as well as inconsequential administrative and consulting services. At December 31, 2023, two members of the Company’s board of directors, including the Company’s Chairman, President and Chief Executive Officer, were considered to be affiliates of the majority shareholder. The Company leases approximately 49,586
square feet of office and covered garage space from one such controlled entity. During the years ended December 31, 2023 and 2022, the Company paid $1,199
and $880, respectively, under this lease. In December 2022, Delta Life Insurance Company, the owner of the building, transferred
title to the building to 4370 Peachtree LLC. Each of Delta Life Insurance Company and 4370 Peachtree LLC is controlled by an affiliate of the Company. Certain financing for the Company has also been provided by this entity in the form of an investment in the Series D Preferred Stock (See Note
12). During the years ended December 31, 2023 and 2022, the Company paid this entity $399 in dividends on the Series D Preferred
Stock. Certain members of the Company’s management and board of directors are shareholders and on the board of directors of Gray Television, Inc.
(“Gray”). As of December 31, 2023 and 2022, the Company owned 880,272 shares of Gray Class A common stock and 106,000 shares of Gray common stock. The aggregate carrying value of these investments in Gray at December 31, 2023 and 2022 was $8,490 and $10,772, respectively. In each of the years ended December 31, 2023 and 2022, Gray paid the Company approximately $2,050 and $1,708 in insurance premiums related to certain voluntary employee
benefit pla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 [Abstract]</t>
        </is>
      </c>
      <c r="B3" s="4" t="inlineStr">
        <is>
          <t xml:space="preserve"> </t>
        </is>
      </c>
    </row>
    <row r="4">
      <c r="A4" s="4" t="inlineStr">
        <is>
          <t>Segment Information</t>
        </is>
      </c>
      <c r="B4" s="4" t="inlineStr">
        <is>
          <t xml:space="preserve">Note 16.
Segment Information The Parent’s primary insurance subsidiaries operate with relative autonomy and each company is evaluated based on its individual performance.
American Southern operates in the property and casualty insurance market, while Bankers Fidelity operates in the life and health insurance market. Each segment derives revenue from the collection of premiums, as well as from investment income.
Substantially all revenue other than that in the corporate and other segment is from external sources.
For the Year Ended December 31, 2023
American Southern
Bankers Fidelity
Corporate &amp; Other
Adjustments &amp; Eliminations
Consolidated
Insurance premiums, net
$
68,443
$
110,382
$
—
$
—
$
178,825
Insurance benefits and losses incurred
51,015
71,485
—
—
122,500
Expenses deferred
(8,689
)
(9,320
)
—
—
(18,009
)
Amortization and depreciation expense
8,389
8,050
509
—
16,948
Other expenses
17,046
39,262
21,875
(12,264
)
65,919
Total expenses
67,761
109,477
22,384
(12,264
)
187,358
Underwriting income
682
905
— — 1,587
Net investment income (loss)
4,507
5,755
3,325
(3,529
)
10,058
Other income (loss)
7
7
8,738
(8,735
)
17
Subtotal
5,196
6,667
(10,321
)
—
1,542
Net realized gains
—
70
—
—
70
Unrealized losses on equity securities
(111
)
(2,015
)
(51
)
—
(2,177
)
Income (loss) before income taxes
$
5,085
$
4,722
$
(10,372
)
$
—
$
(565
)
Total revenues
$
72,846
$
114,199
$
12,012
$
(12,264
)
$
186,793
Intangibles
$
1,350
$
1,194
$
—
$
—
$
2,544
Total assets
$
149,236
$
203,079
$
146,585
$
(117,635
)
$
381,265
For the Year Ended December 31, 2022
American Southern
Bankers Fidelity
Corporate &amp; Other
Adjustments &amp; Eliminations
Consolidated
Insurance premiums, net
$
70,276
$
115,164
$
—
$
—
$
185,440
Insurance benefits and losses incurred
47,175
76,281
—
—
123,456
Expenses deferred
(10,161
)
(12,867
)
—
—
(23,028
)
Amortization and depreciation expense
10,240
9,452
498
—
20,190
Other expenses
20,082
37,337
17,432
(9,714
)
65,137
Total expenses
67,336
110,203
17,930
(9,714
)
185,755
Underwriting income
2,940
4,961
— — 7,901
Net investment income (loss)
4,147
5,414
2,461
(2,090
)
9,932
Other income (loss)
3
8
7,624
(7,624
)
11
Subtotal
7,090
10,383
(7,845
)
—
9,628
Net realized gains (losses)
(28
)
58
—
—
30
Unrealized losses on equity securities
(449
)
(6,629
)
(484
)
—
(7,562
)
Income (loss) before income taxes
$
6,613
$
3,812
$
(8,329
)
$
—
$
2,096
Total revenues
$
73,949
$
114,015
$
9,601
$
(9,714
)
$
187,851
Intangibles
$
1,350
$
1,194
$
—
$
—
$
2,544
Total assets
$
144,455
$
195,028
$
140,661
$
(113,080
)
$
367,0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 xml:space="preserve">Note 17.
Commitments and Contingencies Litigation From time to time, the Company is, and expects to continue to be, involved in various claims and lawsuits incidental to and arising in the
ordinary course of its business. In the opinion of management, any such known claims are not expected to have a material effect on the financial condition or results of operations of the Company. Regulatory Matters Like all domestic insurance companies, the Company’s insurance subsidiaries are subject to regulation and supervision in the jurisdictions in
which they do business. Statutes typically delegate regulatory, supervisory, and administrative powers to state insurance commissioners. From time to time, and in the ordinary course of business, the Company receives notices and inquiries from
state insurance departments with respect to various matters. In the opinion of management, any such known regulatory matters are not expected to have a material effect on the financial condition or results of operations of the Compan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8.
Subsequent Events On April 1, 2024, the Company announced that the board of directors declared an annual cash dividend of $0.02 per share of common stock that is payable to shareholders of record at the close of business on April 12, 2024. On March 22, 2024, the Company entered into a First Amendment (the "Amendment") to its Revolving Credit Agreement (as
amended, the “Credit Agreement”) with Truist Bank as the lender (the “Lender”). The Amendment, among other things, (a) updates the interest rate provisions to memorialize that the Company pays interest on the unpaid principal balance of
outstanding revolving loans at the Adjusted Term SOFR rate (as defined in the Credit Agreement), plus 2.00%, (b) extends the
maturity date of the revolving credit facility to March 22, 2027 and (c) requires that the Company maintain a consolidated net
worth of not less than $64.2 million. Except as modified by the Amendment, the existing terms of the Credit Agreement remain in
effect. On February 21, 2024, a third-party service provider the Company utilizes for certain medical network claims data
identified a cybersecurity incident, resulting in disruption of services. In response to the incident the Company examined our data and systems thoroughly and has not detected any breach of our systems. Subsequent to the incident, the
Company transitioned to an alternative service provider as a permanent solution. We do not believe the cybersecurity incident at our third-party service provider materially affected or is reasonably likely to materially affect the Company
or our business strategy, results of operations, or financial cond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chedule II CONDENSED FINANCIAL INFORMATION OF REGISTRANT</t>
        </is>
      </c>
      <c r="B1" s="2" t="inlineStr">
        <is>
          <t>12 Months Ended</t>
        </is>
      </c>
    </row>
    <row r="2">
      <c r="B2" s="2" t="inlineStr">
        <is>
          <t>Dec. 31, 2023</t>
        </is>
      </c>
    </row>
    <row r="3">
      <c r="A3" s="3" t="inlineStr">
        <is>
          <t>Schedule II CONDENSED FINANCIAL INFORMATION OF REGISTRANT [Abstract]</t>
        </is>
      </c>
      <c r="B3" s="4" t="inlineStr">
        <is>
          <t xml:space="preserve"> </t>
        </is>
      </c>
    </row>
    <row r="4">
      <c r="A4" s="4" t="inlineStr">
        <is>
          <t>Schedule II CONDENSED FINANCIAL INFORMATION OF REGISTRANT</t>
        </is>
      </c>
      <c r="B4" s="4" t="inlineStr">
        <is>
          <t xml:space="preserve">Schedule II Page 1 of 3 CONDENSED FINANCIAL INFORMATION OF REGISTRANT ATLANTIC AMERICAN CORPORATION (Parent Company Only) BALANCE SHEETS ASSETS
December 31,
2023
2022
(In thousands)
Cash and cash equivalents
$
2,774
$
2,680
Investments
1,930
2,278
Investment in subsidiaries
117,637
113,079
Investments in unconsolidated trusts
1,238
1,238
Deferred tax asset, net 15,682 14,163
Income taxes receivable from subsidiaries
1,988
1,951
Other assets
6,733
6,681
Total assets
$
147,982
$
142,070
LIABILITIES AND SHAREHOLDERS’ EQUITY
Other payables $ 3,949 $ 4,130
Revolving credit facility 3,019 2,009
Junior subordinated debentures
33,738
33,738
Total liabilities
40,706
39,877
Shareholders’ equity
107,276
102,193
Total liabilities and shareholders’ equity
$
147,982
$
142,070 Schedule II Page 2 of 3 CONDENSED FINANCIAL INFORMATION OF REGISTRANT ATLANTIC AMERICAN CORPORATION (Parent Company Only) STATEMENTS OF OPERATIONS
Year Ended December 31,
2023
2022
(In thousands)
Revenue
Fee income from subsidiaries
$
8,738
$
7,624
Distributed earnings from subsidiaries
8,400
7,200
Unrealized losses on equity securities, net
(51
)
(484
)
Other
(455
)
93
Total revenue
16,632
14,433
General and administrative expenses
15,336
13,583
Interest expense
3,269
1,952
(1,973
)
(1,102
)
Income tax benefit (1)
(4,802
)
(3,934
)
2,829
2,832
Equity in undistributed earnings of subsidiaries, net
(3,000
)
(1,307
)
Net income (loss)
$
(171
)
$
1,525
(1)
Under the terms of a tax-sharing agreement, income tax provisions for the subsidiary companies are computed on a separate company
basis. Accordingly, the Company’s income tax benefit results from the utilization of the Parent’s separate return loss to reduce the consolidated taxable income of the Company. Schedule II Page 3 of 3 CONDENSED FINANCIAL INFORMATION OF REGISTRANT ATLANTIC AMERICAN CORPORATION (Parent Company Only) STATEMENTS OF CASH FLOWS
Year Ended December 31,
2023
2022
(In thousands)
Cash flows from operating activities:
Net Income (loss)
$
(171
)
$
1,525
Adjustments to reconcile net income to net cash used in operating activities:
Unrealized losses on equity securities, net
51
484
Depreciation and amortization
509
515
Compensation expense related to share awards
119
134
Loss (earnings) from equity method investees 294 (294 )
Equity in undistributed earnings of subsidiaries, net
3,000
1,307
(Increase) decrease in intercompany taxes
(37
)
220
Deferred income tax benefit
(3,123
)
(2,336
)
Decrease in accounts payable and accrued expenses
(181
)
(285
)
Other, net
(509
)
(1,348
)
Net cash used in operating activities
(48
)
(78
)
Cash flows from investing activities:
Additions to property and equipment
(39
)
(45
)
Net cash used in investing activities
(39
)
(45
)
Cash flows from financing activities:
Payment of dividends on Series D preferred stock
(399
)
(399
)
Payment of dividends on common stock
(408
)
(408
)
Proceeds from revolving credit facility, net 1,000 2,000
Treasury stock acquired — net employee share-based compensation
(12
)
(108
)
Net cash provided by financing activities
181
1,085
Net increase in cash
94
962
Cash and cash equivalents at beginning of year
2,680
1,718
Cash and cash equivalents at end of year
$
2,774
$
2,680
Supplemental disclosure:
Cash paid for interest
$
3,227
$
1,794
Cash paid for income taxes
$
2,582
$
2,764
Intercompany tax settlement from subsidiaries
$
4,031
$
3,9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chedule III SUPPLEMENTARY INSURANCE INFORMATION</t>
        </is>
      </c>
      <c r="B1" s="2" t="inlineStr">
        <is>
          <t>12 Months Ended</t>
        </is>
      </c>
    </row>
    <row r="2">
      <c r="B2" s="2" t="inlineStr">
        <is>
          <t>Dec. 31, 2023</t>
        </is>
      </c>
    </row>
    <row r="3">
      <c r="A3" s="3" t="inlineStr">
        <is>
          <t>Schedule III SUPPLEMENTARY INSURANCE INFORMATION [Abstract]</t>
        </is>
      </c>
      <c r="B3" s="4" t="inlineStr">
        <is>
          <t xml:space="preserve"> </t>
        </is>
      </c>
    </row>
    <row r="4">
      <c r="A4" s="4" t="inlineStr">
        <is>
          <t>Schedule III SUPPLEMENTARY INSURANCE INFORMATION</t>
        </is>
      </c>
      <c r="B4" s="4" t="inlineStr">
        <is>
          <t xml:space="preserve">Schedule III Page 1 of 2 ATLANTIC AMERICAN CORPORATION AND SUBSIDIARIES SUPPLEMENTARY INSURANCE INFORMATION
Segment
Deferred Acquisition Costs
Future Policy Benefits, Losses, Claims and Loss Reserves
Unearned Premiums
Other Policy Claims and Benefits Payable
(In thousands)
December 31, 2023
Bankers Fidelity
$
41,150
$
116,141
$
2,561
$
1,132
American Southern
2,700
63,832
28,756
—
$
43,850
$
179,973
(1)
$
31,317
$
1,132
December 31, 2022
Bankers Fidelity
$
39,880
$
110,238
$
2,814
$
1,255
American Southern
2,401
62,810
25,534
—
$
42,281
$
173,048
(2)
$
28,348
$
1,255
(1)
Includes future policy benefits of $92,495
and losses and claims of $87,478.
(2)
Includes future policy benefits of $85,564
and losses and claims of $87,484. Schedule III Page 2 of 2 ATLANTIC AMERICAN CORPORATION AND SUBSIDIARIES SUPPLEMENTARY INSURANCE INFORMATION
Segment
Premium Revenue
Net Investment Income (Loss)
Benefits, Claims, Losses and Settlement Expenses
Amortization of Deferred Acquisition Costs
Other Operating Expenses
Casualty Premiums Written
(In thousands)
December 31, 2023
Bankers Fidelity
$
110,382
$
5,755
$
71,485
$
8,050
$
29,942
$
—
American Southern
68,443
4,507
51,015
8,390
8,356
71,665
Corporate &amp; other
—
(204
)
—
—
10,120
—
$
178,825
$
10,058
$
122,500
$
16,440
$
48,418
$
71,665
December 31, 2022
Bankers Fidelity
$
115,164
$
5,414
$
76,281
$
9,295
$
24,627
$
—
American Southern
70,276
4,147
47,175
10,150
10,011
72,671
Corporate &amp; other
—
371
—
—
8,216
—
$
185,440
$
9,932
$
123,456
$
19,445
$
42,854
$
72,6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chedule IV REINSURANCE INFORMATION</t>
        </is>
      </c>
      <c r="B1" s="2" t="inlineStr">
        <is>
          <t>12 Months Ended</t>
        </is>
      </c>
    </row>
    <row r="2">
      <c r="B2" s="2" t="inlineStr">
        <is>
          <t>Dec. 31, 2023</t>
        </is>
      </c>
    </row>
    <row r="3">
      <c r="A3" s="3" t="inlineStr">
        <is>
          <t>Schedule IV REINSURANCE INFORMATION [Abstract]</t>
        </is>
      </c>
      <c r="B3" s="4" t="inlineStr">
        <is>
          <t xml:space="preserve"> </t>
        </is>
      </c>
    </row>
    <row r="4">
      <c r="A4" s="4" t="inlineStr">
        <is>
          <t>Schedule IV REINSURANCE INFORMATION</t>
        </is>
      </c>
      <c r="B4" s="4" t="inlineStr">
        <is>
          <t>Schedule IV ATLANTIC AMERICAN CORPORATION AND SUBSIDIARIES REINSURANCE INFORMATION
Direct Amount
Ceded to Other Companies
Assumed From Other Companies
Net Amounts
Percentage of Amount Assumed to Net
(Dollars in thousands)
Year ended December 31, 2023
Life insurance in force
$
814,241
$
(8,317
)
$
—
$
805,924
Premiums —
Bankers Fidelity
$
166,368
$
(55,993
)
$
7
$
110,382
0.0
%
American Southern
46,349
(5,902
)
27,996
68,443
40.9
%
Total premiums
$
212,717
$
(61,895
)
$
28,003
$
178,825
15.7
%
Year ended December 31, 2022
Life insurance in force
$
670,610
$
(9,597
)
$
—
$
661,013
Premiums —
Bankers Fidelity
$
176,995
$
(61,839
)
$
8
$
115,164
0.0
%
American Southern
51,844
(6,546
)
24,978
70,276
35.5
%
Total premiums
$
228,839
$
(68,385
)
$
24,986
$
185,440
1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Investments:</t>
        </is>
      </c>
      <c r="B2" s="4" t="inlineStr">
        <is>
          <t xml:space="preserve"> </t>
        </is>
      </c>
      <c r="C2" s="4" t="inlineStr">
        <is>
          <t xml:space="preserve"> </t>
        </is>
      </c>
    </row>
    <row r="3">
      <c r="A3" s="4" t="inlineStr">
        <is>
          <t>Fixed maturities, cost</t>
        </is>
      </c>
      <c r="B3" s="5" t="n">
        <v>238626</v>
      </c>
      <c r="C3" s="5" t="n">
        <v>236766</v>
      </c>
    </row>
    <row r="4">
      <c r="A4" s="4" t="inlineStr">
        <is>
          <t>Allowance for credit losses</t>
        </is>
      </c>
      <c r="B4" s="6" t="n">
        <v>0</v>
      </c>
      <c r="C4" s="6" t="n">
        <v>0</v>
      </c>
    </row>
    <row r="5">
      <c r="A5" s="4" t="inlineStr">
        <is>
          <t>Equity securities, cost</t>
        </is>
      </c>
      <c r="B5" s="6" t="n">
        <v>4936</v>
      </c>
      <c r="C5" s="6" t="n">
        <v>4907</v>
      </c>
    </row>
    <row r="6">
      <c r="A6" s="4" t="inlineStr">
        <is>
          <t>Other invested assets, cost</t>
        </is>
      </c>
      <c r="B6" s="6" t="n">
        <v>6982</v>
      </c>
      <c r="C6" s="6" t="n">
        <v>5628</v>
      </c>
    </row>
    <row r="7">
      <c r="A7" s="3" t="inlineStr">
        <is>
          <t>Receivables:</t>
        </is>
      </c>
      <c r="B7" s="4" t="inlineStr">
        <is>
          <t xml:space="preserve"> </t>
        </is>
      </c>
      <c r="C7" s="4" t="inlineStr">
        <is>
          <t xml:space="preserve"> </t>
        </is>
      </c>
    </row>
    <row r="8">
      <c r="A8" s="4" t="inlineStr">
        <is>
          <t>Reinsurance, allowance for uncollectible reinsurance</t>
        </is>
      </c>
      <c r="B8" s="6" t="n">
        <v>61</v>
      </c>
      <c r="C8" s="6" t="n">
        <v>0</v>
      </c>
    </row>
    <row r="9">
      <c r="A9" s="4" t="inlineStr">
        <is>
          <t>Insurance premiums and other, allowance for expected credit losses/allowance for doubtful accounts</t>
        </is>
      </c>
      <c r="B9" s="5" t="n">
        <v>217</v>
      </c>
      <c r="C9" s="5" t="n">
        <v>177</v>
      </c>
    </row>
    <row r="10">
      <c r="A10" s="3" t="inlineStr">
        <is>
          <t>Shareholders' equity:</t>
        </is>
      </c>
      <c r="B10" s="4" t="inlineStr">
        <is>
          <t xml:space="preserve"> </t>
        </is>
      </c>
      <c r="C10" s="4" t="inlineStr">
        <is>
          <t xml:space="preserve"> </t>
        </is>
      </c>
    </row>
    <row r="11">
      <c r="A11" s="4" t="inlineStr">
        <is>
          <t>Preferred stock, par value (in dollars per share)</t>
        </is>
      </c>
      <c r="B11" s="5" t="n">
        <v>1</v>
      </c>
      <c r="C11" s="5" t="n">
        <v>1</v>
      </c>
    </row>
    <row r="12">
      <c r="A12" s="4" t="inlineStr">
        <is>
          <t>Preferred stock, shares authorized (in shares)</t>
        </is>
      </c>
      <c r="B12" s="6" t="n">
        <v>4000000</v>
      </c>
      <c r="C12" s="6" t="n">
        <v>4000000</v>
      </c>
    </row>
    <row r="13">
      <c r="A13" s="4" t="inlineStr">
        <is>
          <t>Preferred stock, shares issued (in shares)</t>
        </is>
      </c>
      <c r="B13" s="6" t="n">
        <v>55000</v>
      </c>
      <c r="C13" s="6" t="n">
        <v>55000</v>
      </c>
    </row>
    <row r="14">
      <c r="A14" s="4" t="inlineStr">
        <is>
          <t>Preferred stock, shares outstanding (in shares)</t>
        </is>
      </c>
      <c r="B14" s="6" t="n">
        <v>55000</v>
      </c>
      <c r="C14" s="6" t="n">
        <v>55000</v>
      </c>
    </row>
    <row r="15">
      <c r="A15" s="4" t="inlineStr">
        <is>
          <t>Preferred stock, redemption value</t>
        </is>
      </c>
      <c r="B15" s="5" t="n">
        <v>5500</v>
      </c>
      <c r="C15" s="5" t="n">
        <v>5500</v>
      </c>
    </row>
    <row r="16">
      <c r="A16" s="4" t="inlineStr">
        <is>
          <t>Common stock, par value (in dollars per share)</t>
        </is>
      </c>
      <c r="B16" s="5" t="n">
        <v>1</v>
      </c>
      <c r="C16" s="5" t="n">
        <v>1</v>
      </c>
    </row>
    <row r="17">
      <c r="A17" s="4" t="inlineStr">
        <is>
          <t>Common stock, shares authorized (in shares)</t>
        </is>
      </c>
      <c r="B17" s="6" t="n">
        <v>50000000</v>
      </c>
      <c r="C17" s="6" t="n">
        <v>50000000</v>
      </c>
    </row>
    <row r="18">
      <c r="A18" s="4" t="inlineStr">
        <is>
          <t>Common stock, shares issued (in shares)</t>
        </is>
      </c>
      <c r="B18" s="6" t="n">
        <v>22400894</v>
      </c>
      <c r="C18" s="6" t="n">
        <v>22400894</v>
      </c>
    </row>
    <row r="19">
      <c r="A19" s="4" t="inlineStr">
        <is>
          <t>Common stock, shares outstanding (in shares)</t>
        </is>
      </c>
      <c r="B19" s="6" t="n">
        <v>20402288</v>
      </c>
      <c r="C19" s="6" t="n">
        <v>20407229</v>
      </c>
    </row>
    <row r="20">
      <c r="A20" s="4" t="inlineStr">
        <is>
          <t>Treasury stock, at cost (in shares)</t>
        </is>
      </c>
      <c r="B20" s="6" t="n">
        <v>1998606</v>
      </c>
      <c r="C20" s="6" t="n">
        <v>19936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VI SUPPLEMENTAL INFORMATION CONCERNING PROPERTY-CASUALTY INSURANCE OPERATIONS</t>
        </is>
      </c>
      <c r="B1" s="2" t="inlineStr">
        <is>
          <t>12 Months Ended</t>
        </is>
      </c>
    </row>
    <row r="2">
      <c r="B2" s="2" t="inlineStr">
        <is>
          <t>Dec. 31, 2023</t>
        </is>
      </c>
    </row>
    <row r="3">
      <c r="A3" s="3" t="inlineStr">
        <is>
          <t>Schedule VI SUPPLEMENTAL INFORMATION CONCERNING PROPERTY-CASUALTY INSURANCE OPERATIONS [Abstract]</t>
        </is>
      </c>
      <c r="B3" s="4" t="inlineStr">
        <is>
          <t xml:space="preserve"> </t>
        </is>
      </c>
    </row>
    <row r="4">
      <c r="A4" s="4" t="inlineStr">
        <is>
          <t>Schedule VI SUPPLEMENTAL INFORMATION CONCERNING PROPERTY-CASUALTY INSURANCE OPERATIONS</t>
        </is>
      </c>
      <c r="B4" s="4" t="inlineStr">
        <is>
          <t xml:space="preserve">Schedule VI ATLANTIC AMERICAN CORPORATION AND SUBSIDIARIES SUPPLEMENTAL INFORMATION CONCERNING PROPERTY-CASUALTY INSURANCE OPERATIONS
Claims and Claim Adjustment Expenses Incurred Related To
Year Ended
Deferred Policy Acquisition Costs
Reserves
Unearned Premiums
Earned Premiums
Net Investment Income
Current Year
Prior Years
Amortization of Deferred Acquisition Costs
Paid Claims and Claim Adjustment Expenses
Premiums Written
(In thousands)
December 31, 2023
$
2,700
$
63,832
$
28,756
$
68,443
$
4,507
$
47,658
$
3,357
$
8,390
$
48,144
$
71,665
December 31, 2022
$
2,401
$
62,810
$
25,534
$
70,276
$
4,147
$
48,692
$
(1,517
)
$
10,150
$
42,948
$
72,6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Principles of Consolidation</t>
        </is>
      </c>
      <c r="B4" s="4" t="inlineStr">
        <is>
          <t>Principles of Consolidation The accompanying consolidated financial statements have been prepared in conformity with accounting principles generally accepted in the United
States of America (“GAAP”) which, for insurance companies, differ in some respects from the statutory accounting practices prescribed or permitted by regulatory authorities. These financial statements include the accounts of Atlantic American
Corporation (“Atlantic American” or the “Parent”) and its subsidiaries (collectively with the Parent, the “Company”). All significant intercompany accounts and transactions have been eliminated in consolidation. Operating results achieved in any
historical period are not necessarily indicative of results to be expected in any future period. At December 31, 2023, the Parent owned five
insurance subsidiaries, Bankers Fidelity Life Insurance Company and its wholly-owned subsidiaries, Bankers Fidelity Assurance Company and Atlantic Capital Life Assurance Company (together known as “Bankers Fidelity”), and American Southern
Insurance Company and its wholly-owned subsidiary, American Safety Insurance Company. American Southern Insurance Company also wholly-owned three
non-insurance subsidiaries, Premier Adjusting and Claim Services, Inc., Automobile Safety Management, Inc. and Automated Systems of Georgia, Inc. (together with American Southern Insurance Company and American Safety Insurance Company known as
“American Southern”). In addition, the Parent owned one non-insurance subsidiary, xCalibre Risk Services, Inc. The Parent has issued a
guarantee of all liabilities of Bankers Fidelity.</t>
        </is>
      </c>
    </row>
    <row r="5">
      <c r="A5" s="4" t="inlineStr">
        <is>
          <t>Premium Revenue and Cost Recognition</t>
        </is>
      </c>
      <c r="B5" s="4" t="inlineStr">
        <is>
          <t>Premium Revenue and Cost Recognition Life insurance premiums are recognized as revenue when due; accident and health insurance premiums are recognized as revenue over the premium paying
period and property and casualty insurance premiums are recognized as revenue over the period of the contract in proportion to the amount of insurance protection provided. Losses, benefits and expenses are accrued as incurred and are associated
with premiums as they are earned so as to result in recognition of profits over the lives of the contracts. For traditional life insurance and long-duration health insurance, this association is accomplished by the provision of a future policy
benefits reserve and the deferral and subsequent amortization of the costs of acquiring business, which are referred to as “deferred policy acquisition costs” (principally commissions, premium taxes, and other incremental direct costs of issuing
policies). Deferred policy acquisition costs (“DAC”) are amortized over the estimated premium-paying period of the related policies using assumptions consistent with those used in computing the future policy benefits reserve. The Company provides
for insurance benefits and losses on accident, health, and property-casualty claims based upon estimates of projected ultimate losses. DAC for property and casualty insurance and short-duration health insurance is amortized over the effective
period of the related insurance policies. Contingent commissions, if contractually applicable, are ultimately payable to agents based on the underlying profitability of a particular insurance contract or a group of insurance contracts, and are
periodically evaluated and accrued as earned. In periods in which revisions are made to the estimated loss reserves related to the particular insurance contract or group of insurance contracts subject to such commissions, corresponding adjustments
are also made to the related accruals. DAC is expensed when such costs are deemed not to be recoverable from future premiums (for traditional life and long-duration health insurance) and from the related unearned premiums and investment income (for
property and casualty and short-duration health insurance).</t>
        </is>
      </c>
    </row>
    <row r="6">
      <c r="A6" s="4" t="inlineStr">
        <is>
          <t>Insurance Premiums and Other Receivables</t>
        </is>
      </c>
      <c r="B6" s="4" t="inlineStr">
        <is>
          <t>Insurance Premiums and Other Receivables Receivables amounts due from reinsurers, insureds and agents are evaluated
periodically for collectibility. Allowances for expected credit losses are established, as and when a loss has been determined probable, against the related receivable. An allowance for expected credit loss is recognized by the Company when
determined on a specific account basis and a general provision for loss is made based on the Company’s historical and expected experience.</t>
        </is>
      </c>
    </row>
    <row r="7">
      <c r="A7" s="4" t="inlineStr">
        <is>
          <t>Intangibles</t>
        </is>
      </c>
      <c r="B7" s="4" t="inlineStr">
        <is>
          <t>Intangibles Intangibles consist of goodwill and other indefinite-lived intangible assets. Goodwill represents the excess of cost over the fair value of net
assets acquired and is not amortized. Other indefinite-lived intangibles represent the value of licenses and are not amortized. The Company periodically reviews its goodwill and other indefinite-lived intangibles to determine if any adverse
conditions exist that could indicate impairment. Conditions that could trigger impairment include, but are not limited to, a significant change in business climate that could affect the value of the related asset, an adverse action, or an
assessment by a regulator. No impairment of the Company’s recorded intangibles was identified during any of the periods presented.</t>
        </is>
      </c>
    </row>
    <row r="8">
      <c r="A8" s="4" t="inlineStr">
        <is>
          <t>Investments</t>
        </is>
      </c>
      <c r="B8" s="4" t="inlineStr">
        <is>
          <t>Investments The Company’s investments in fixed maturities, which include bonds and redeemable preferred stocks, are classified as “available-for-sale” and,
accordingly, are carried at fair value with the after-tax difference from amortized cost, less allowance for credit losses (“ACL”), as adjusted if applicable, reflected in shareholders’ equity as a component of accumulated other comprehensive
income or loss. The Company’s equity securities, which include common and non-redeemable preferred stocks, are carried at fair value with changes in fair value reported in net income. The fair values of fixed maturities and equity securities are
largely determined from publicly quoted market prices, when available, or independent broker quotations. Values that are not determined using quoted market prices inherently involve a greater degree of judgment and uncertainty and therefore
ultimately greater price volatility than the value of securities with publicly quoted market prices. Prior
to January 1, 2023, the Company applied other than temporary impairment (“OTTI”) guidance for securities in an unrealized loss position. An OTTI was recognized in earnings within realized investment gains (losses) when it was anticipated that
the amortized cost would not be recovered. When either: (i) the Company had the intent to sell the security, or (ii) it was more likely than not that the Company would be required to sell the security before recovery, the reduction of amortized
cost and the OTTI recognized in earnings was the entire difference between the security’s amortized cost and estimated fair value. If neither of these conditions existed, the difference between the amortized cost of the security and the present
value of projected future cash flows expected to be collected was recognized as a reduction of amortized cost and an OTTI in earnings. If the estimated fair value was less than the present value of projected future cash flows expected to be
collected, this portion of the decline in value related to other-than-credit factors was recorded in OCI. On
January 1, 2023, the Company adopted accounting standards update (“ASU”) 2016-13, Financial Instruments-Credit Losses (Topic 326) Measurement of Credit Losses on Financial Instruments (“ASU 2016-13”), using a modified retrospective approach.
Under ASU 2016-13, for securities in an unrealized loss position, a credit loss is recognized in earnings within realized investment gains (losses) when it is anticipated that the amortized cost will not be recovered. When either: (i) the
Company has the intent to sell the security; or (ii) it is more likely than not that the Company will be required to sell the security before recovery, the reduction of amortized cost and the loss recognized in earnings is the entire difference
between the security’s amortized cost and estimated fair value. If neither of these conditions exists, the difference between the amortized cost of the security and the present value of projected future cash flows expected to be collected is
recognized as a credit loss by establishing an ACL with a corresponding charge to earnings in realized investment gains (losses). However, the ACL is limited by the amount that the fair value is less than the amortized cost. This limitation is
known as the “fair value floor.” If the estimated fair value is less than the present value of projected future cash flows expected to be collected, this portion of the decline in value related to other-than-credit factors (“noncredit loss”) is
recorded in OCI. Policy
loans are carried at unpaid principal balance and are fully collateralized by the cash surrender value of the underlying insurance contract. Real estate is carried at historical cost and is evaluated for impairment when circumstances would
indicate that fair value may be less than carrying value. The
Company holds passive interests in a number of entities that are considered to be variable interest entities (“VIEs”) under GAAP guidance. The Company’s VIE interests principally consist of interests in limited partnerships and limited
liability companies formed for the purpose of achieving diversified equity returns, which are included in other invested assets on the balance sheet and are accounted for using the equity method. The Company does not have power over the
activities that most significantly impact the economic performance of these VIEs and thus is not the primary beneficiary. Therefore, the Company has not consolidated these VIEs. Also included in the Company’s VIEs are investments in
unconsolidated trusts, which are presented on the balance sheet and carried at cost. The Company’s involvement with each VIE is limited to its direct ownership interest in the VIE. The Company has no arrangements with any of the VIEs to provide
other financial support to or on behalf of the VIE. The Company reviews its investments in other invested assets for impairment no less frequently than quarterly and monitors the performance throughout the year. If the Company becomes aware of
an impairment of an other invested asset at the balance sheet date, it will recognize an impairment by recording a reduction in the carrying value of the other invested asset with a corresponding charge to net investment income. Premiums and discounts related to investments are amortized or accreted over the life of the related investment as an adjustment to yield using the
effective interest method. Dividends and interest income are recognized when earned or declared. The cost of securities sold is based on specific identification. Unrealized gains (losses) in the value of fixed maturities are accounted for as a
direct increase (decrease) in accumulated other comprehensive income in shareholders’ equity, net of deferred tax and, accordingly, have no effect on net income.</t>
        </is>
      </c>
    </row>
    <row r="9">
      <c r="A9" s="4" t="inlineStr">
        <is>
          <t>Income Taxes</t>
        </is>
      </c>
      <c r="B9" s="4" t="inlineStr">
        <is>
          <t>Income Taxes Deferred income taxes represent the expected future tax consequences when the reported amounts of assets and liabilities are recovered or paid. They
arise from differences between the financial reporting and tax basis of assets and liabilities and are adjusted for changes in tax laws and tax rates as those changes are enacted. The provision for income taxes represents the total amount of income
taxes due related to the current year, plus the change in deferred income taxes during the year. A valuation allowance is recognized if, based on management’s assessment of the relevant facts, it is more likely than not that some portion of a
deferred tax asset will not be realized.</t>
        </is>
      </c>
    </row>
    <row r="10">
      <c r="A10" s="4" t="inlineStr">
        <is>
          <t>Earnings Per Common Share</t>
        </is>
      </c>
      <c r="B10" s="4" t="inlineStr">
        <is>
          <t>Earnings Per Common Share Basic earnings per common share are based on the weighted average number of common and participating shares outstanding during the relevant period.
Diluted earnings per common share are based on the weighted average number of common and participating shares outstanding during the relevant period, plus options outstanding, if applicable, using the treasury stock method and the assumed
conversion of the Series D preferred stock, if dilutive. Unless otherwise indicated, earnings per common share amounts are presented on a diluted basis.</t>
        </is>
      </c>
    </row>
    <row r="11">
      <c r="A11" s="4" t="inlineStr">
        <is>
          <t>Cash and Cash Equivalents</t>
        </is>
      </c>
      <c r="B11" s="4" t="inlineStr">
        <is>
          <t>Cash and Cash Equivalents Cash and cash equivalents consist of cash on hand and investments in short-term, highly liquid securities with original maturities of three months
or less from date of purchase.</t>
        </is>
      </c>
    </row>
    <row r="12">
      <c r="A12" s="4" t="inlineStr">
        <is>
          <t>Reinsurance</t>
        </is>
      </c>
      <c r="B12" s="4" t="inlineStr">
        <is>
          <t xml:space="preserve">Reinsurance The Company’s insurance subsidiaries from time to time purchase reinsurance from unaffiliated insurers and reinsurers to reduce their potential liability on individual risks and to protect against catastrophic losses. In
a reinsurance transaction, an insurance company transfers, or “cedes,” a portion or all of its exposure on insurance policies to a reinsurer. The reinsurer assumes the exposure in return for a portion of the premiums. The ceding of insurance
does not legally discharge the insurer from primary liability for the full amount of the policies written by it, and the ceding company will incur a loss if the reinsurer fails to meet its obligations under the reinsurance agreement Amounts currently recoverable under reinsurance agreements are included in reinsurance receivables and amounts currently payable are included in other liabilities. Assets and liabilities
relating to reinsurance agreements with the same reinsurer may be recorded net on the balance sheet, if a right of offset exists within the reinsurance agreement. In the event that reinsurers do not meet their obligations to the Company under
the terms of the reinsurance agreements, reinsurance recoverable balances could become uncollectible. In such instances, reinsurance recoverable balances are stated net of allowances for uncollectible reinsurance </t>
        </is>
      </c>
    </row>
    <row r="13">
      <c r="A13" s="4" t="inlineStr">
        <is>
          <t>Share-Based Transactions</t>
        </is>
      </c>
      <c r="B13" s="4" t="inlineStr">
        <is>
          <t>Share-Based Transactions For employee and director share-based compensation awards, the Company determines a grant date fair value based on the price of our publicly-traded
common stock and recognize the related compensation expense, adjusted for actual forfeitures, in the consolidated statement of operations on a straight-line basis over the requisite service period for the entire award. For non-employee share-based
compensation awards, the Company recognizes the impact during the period of performance, and the fair value of the award is measured as of the date performance is complete, which is the vesting date.</t>
        </is>
      </c>
    </row>
    <row r="14">
      <c r="A14" s="4" t="inlineStr">
        <is>
          <t>Treasury Stock</t>
        </is>
      </c>
      <c r="B14" s="4" t="inlineStr">
        <is>
          <t>Treasury Stock Treasury stock is reflected as a reduction of shareholders’ equity at cost. The Company uses the first-in-first-out (“FIFO”) purchase cost to
determine the cost of treasury stock that is reissued. The Company includes any gains and losses in additional paid-in capital when treasury stock is reissued.</t>
        </is>
      </c>
    </row>
    <row r="15">
      <c r="A15" s="4" t="inlineStr">
        <is>
          <t>Recently Issued Accounting Standards</t>
        </is>
      </c>
      <c r="B15" s="4" t="inlineStr">
        <is>
          <t xml:space="preserve">Recently Issued Accounting Standards Adoption of New Accounting Standards Reference Rate Reform In March 2020, the FASB issued ASU No. 2020-04, Reference Rate Reform (Topic 848): Facilitation of the Effects of Reference Rate Reform on Financial Reporting (“ASU 2020-04”). This guidance provides optional
expedients and exceptions for applying GAAP to investments, derivatives, or other transactions that reference the London Interbank Offered Rate (LIBOR) or another reference rate expected to be discontinued because of reference rate reform. Along
with the optional expedients, the amendments include a general principle that permits an entity to consider contract modifications due to reference reform to be an event that does not require contract re-measurement at the modification date or
reassessment of a previous accounting determination. Additionally, a company may make a one-time election to sell, transfer, or both sell and transfer debt securities classified as held to maturity that reference a rate affected by reference rate
reform and that were classified as held to maturity before January 1, 2020. The Company adopted the guidance as of June 30, 2023. The adoption of the guidance had no significant impact on the Company’s financial condition and results of
operations Financial Instruments – Credit Losses. The updated guidance also amends the previous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longer impact the determination of whether a credit loss exists. The Company adopted the updated guidance as of January 1, 2023. The updated guidance was applied by a cumulative effect adjustment to the opening
balance of retained earnings as of January 1, 2023, the beginning of the period of adoption. The adoption of this guidance resulted in the recognition of an after-tax cumulative effect adjustment of $0.1 million to reflect the impact of recognizing expected credit losses, as compared to incurred credit losses recognized under the previous guidance. This adjustment is
primarily associated with reinsurance recoverables, premium and other receivables. The cumulative effect adjustment decreased retained earnings as of January 1, 2023 and increased the allowance for estimated uncollectible reinsurance. Impact of Adoption on Condensed Consolidated Balance Sheet Reinsurance Recoverables The following table presents the balances of reinsurance recoverables, net of the allowance for estimated uncollectible reinsurance, at
January 1, 2023 and December 31, 2023, and the changes in the allowance for estimated uncollectible reinsurance for the year ended December 31, 2023.
Year ended December 31, 2023
(in thousands)
Reinsurance Recoverables, Net of Allowance for Estimated Uncollectible Reinsurance
Allowance for Estimated Uncollectible Reinsurance
Balance, beginning of period
$
25,913
$
—
Cumulative effect of adoption of updated accounting guidance for credit losses at January 1, 2023
75
Current period change for estimated uncollectible reinsurance
(14
)
Write-offs of uncollectible reinsurance recoverables
—
Balance, end of period
$
21,103
$
61 Insurance Premium and Other Receivables The following table presents the balances of insurance premiums and other, net of the allowance for expected credit losses, at January 1,
2023 and December 31, 2023, and the changes in the allowance for doubtful accounts/expected credit losses for the year ended December 31, 2023.
Year ended December 31, 2023
(in thousands)
Insurance Premiums and Other, Net of Expected Credit Losses
Allowance for Doubtful Accounts/Expected Credit Losses
Balance, beginning of period
$
15,386
$
177
Cumulative effect of adoption of updated accounting guidance for credit losses at January 1, 2023
—
Current period change for expected credit losses
40
Write-offs of uncollectible insurance premiums and other receivables —
Balance, end of period
$
23,690
$
217 Future Adoption of New Accounting Standards Accounting for Long-Duration Contracts. In August 2018, the FASB issued ASU No. 2018-12, Financial
Services —Insurance (Topic 944): Targeted Improvements to the Accounting for Long-Duration Contracts (“ASU 2018-12”). This guidance (1) improves the timeliness of recognizing changes in the liability for future policy benefits and modifies
the rate used to discount future cash flows, (2) simplifies and improves the accounting for certain market-based options or guarantees associated with deposit (or account balance) contracts, (3) simplifies the amortization of deferred
acquisition costs, and (4) improves the effectiveness of the required disclosures. ASU 2018-12 is effective for annual reporting periods beginning after December 15, 2024 and interim periods beginning after December 15, 2025, although earlier
adoption is permitted. The Company is currently evaluating the new guidance, but has not yet determined the method. The Company will adopt on January 1, 2025. Segment Reporting Income Taxes </t>
        </is>
      </c>
    </row>
    <row r="16">
      <c r="A16" s="4" t="inlineStr">
        <is>
          <t>Use of Estimates in the Preparation of Financial Statements</t>
        </is>
      </c>
      <c r="B16" s="4" t="inlineStr">
        <is>
          <t>Use of Estimates in the Preparation of Financial Statements The preparation of financial statements and related disclosures in conformity with GAAP requires management to make estimates and assumptions that
affect the reported amounts of assets and liabilities and disclosure of contingent assets and liabilities at the date of the financial statements and revenues and expenses during the reporting period. Significant estimates and assumptions are used
in developing and evaluating deferred income taxes, deferred acquisition costs, insurance reserves, investments, and receivables, among others, and actual results could differ materially from management’s estimat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Reinsurance Recoverables</t>
        </is>
      </c>
      <c r="B4" s="4" t="inlineStr">
        <is>
          <t xml:space="preserve">The following table presents the balances of reinsurance recoverables, net of the allowance for estimated uncollectible reinsurance, at
January 1, 2023 and December 31, 2023, and the changes in the allowance for estimated uncollectible reinsurance for the year ended December 31, 2023.
Year ended December 31, 2023
(in thousands)
Reinsurance Recoverables, Net of Allowance for Estimated Uncollectible Reinsurance
Allowance for Estimated Uncollectible Reinsurance
Balance, beginning of period
$
25,913
$
—
Cumulative effect of adoption of updated accounting guidance for credit losses at January 1, 2023
75
Current period change for estimated uncollectible reinsurance
(14
)
Write-offs of uncollectible reinsurance recoverables
—
Balance, end of period
$
21,103
$
61 </t>
        </is>
      </c>
    </row>
    <row r="5">
      <c r="A5" s="4" t="inlineStr">
        <is>
          <t>Insurance Premium and Other Receivables</t>
        </is>
      </c>
      <c r="B5" s="4" t="inlineStr">
        <is>
          <t xml:space="preserve">The following table presents the balances of insurance premiums and other, net of the allowance for expected credit losses, at January 1,
2023 and December 31, 2023, and the changes in the allowance for doubtful accounts/expected credit losses for the year ended December 31, 2023.
Year ended December 31, 2023
(in thousands)
Insurance Premiums and Other, Net of Expected Credit Losses
Allowance for Doubtful Accounts/Expected Credit Losses
Balance, beginning of period
$
15,386
$
177
Cumulative effect of adoption of updated accounting guidance for credit losses at January 1, 2023
—
Current period change for expected credit losses
40
Write-offs of uncollectible insurance premiums and other receivables —
Balance, end of period
$
23,690
$
2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Investments (Tables)</t>
        </is>
      </c>
      <c r="B1" s="2" t="inlineStr">
        <is>
          <t>12 Months Ended</t>
        </is>
      </c>
    </row>
    <row r="2">
      <c r="B2" s="2" t="inlineStr">
        <is>
          <t>Dec. 31, 2023</t>
        </is>
      </c>
    </row>
    <row r="3">
      <c r="A3" s="3" t="inlineStr">
        <is>
          <t>Investments [Abstract]</t>
        </is>
      </c>
      <c r="B3" s="4" t="inlineStr">
        <is>
          <t xml:space="preserve"> </t>
        </is>
      </c>
    </row>
    <row r="4">
      <c r="A4" s="4" t="inlineStr">
        <is>
          <t>Investments Aggregated by Type and Industry</t>
        </is>
      </c>
      <c r="B4" s="4" t="inlineStr">
        <is>
          <t xml:space="preserve">Fixed maturities were comprised of the following:
2023
Estimated Fair Value
Gross Unrealized Gains
Gross Unrealized Losses
Allowance for Credit Losses
Amortized Cost
Fixed maturities:
Bonds:
U.S. Treasury securities and obligations of U.S. Government agencies and authorities
$
50,059
$
63
$
4,944 $ —
$
54,940
Obligations of states and political subdivisions
8,106
15
1,424 —
9,515
Corporate securities:
Utilities and telecom
21,309
143
2,582 —
23,748
Financial services
59,584
560
4,931 —
63,955
Other business – diversified
34,386
403
2,940 —
36,923
Other consumer – diversified
44,570
87
4,870 —
49,353
Total corporate securities
159,849
1,193
15,323 —
173,979
Redeemable preferred stocks:
Other consumer – diversified
205
13
— —
192
Total redeemable preferred stocks
205
13
— —
192
Total fixed maturities
$
218,219
$
1,284
$
21,691 $ —
$
238,626
2022
Estimated Fair Value
Gross Unrealized Gains
Gross Unrealized Losses
Amortized Cost
Fixed maturities:
Bonds:
U.S. Treasury securities and obligations of U.S. Government agencies and authorities
$
44,412
$
5
$
5,926
$
50,333
Obligations of states and political subdivisions
9,187
4
1,702
10,885
Corporate securities:
Utilities and telecom
22,090
120
3,299
25,269
Financial services
59,054
397
7,085
65,742
Other business – diversified
31,058
161
4,689
35,586
Other consumer – diversified
42,705
35
6,089
48,759
Total corporate securities
154,907
713
21,162
175,356
Redeemable preferred stocks:
Other consumer – diversified
223
31
—
192
Total redeemable preferred stocks
223
31
—
192
Total fixed maturities
$
208,729
$
753
$
28,790
$
236,766 Bonds having an amortized cost of $14,647
and $12,333 and included in the tables above were on deposit with insurance regulatory authorities at December 31, 2023 and 2022,
respectively, in accordance with statutory requirements. Additionally, bonds having an amortized cost of $9,584 and $7,221 and included in the tables above were pledged as collateral to FHLB at December 31, 2023 and 2022, respectively.
2023
Estimated Fair Value
Gross Unrealized Gains
Gross Unrealized Losses Cost
Equity securities:
Common and non-redeemable preferred stocks:
Financial services
924
621
—
303
Communications
8,489
3,856
—
4,633
Total equity securities
$
9,413
$
4,477
$
—
$
4,936
2022
Estimated Fair Value
Gross Unrealized Gains
Gross Unrealized Losses Cost
Equity securities:
Common and non-redeemable preferred stocks:
Financial services
790
516
—
274
Communications
10,772
6,139
—
4,633
Total equity securities
$
11,562
$
6,655
$
—
$
4,907 </t>
        </is>
      </c>
    </row>
    <row r="5">
      <c r="A5" s="4" t="inlineStr">
        <is>
          <t>Amortized Cost and Carrying Value of Fixed Maturities by Contractual Maturity</t>
        </is>
      </c>
      <c r="B5" s="4" t="inlineStr">
        <is>
          <t xml:space="preserve">The carrying value and amortized cost of the Company’s investments in fixed maturities at December 31, 2023 and 2022 by contractual maturity were as follows. Actual maturities may differ from contractual maturities because issuers may call or prepay
obligations with or without call or prepayment penalties.
2023
2022
Carrying Value
Amortized Cost
Carrying Value
Amortized Cost
Due in one year or less
$
1,715
$
1,750
$
3,776
$
3,797
Due after one year through five years
60,423
62,423
40,150
42,174
Due after five years through ten years
33,596
36,752
44,044
49,711
Due after ten years
86,857
97,984
87,719
103,095
Asset backed securities
35,628
39,717
33,040
37,989
Totals
$
218,219
$
238,626
$
208,729
$
236,766 </t>
        </is>
      </c>
    </row>
    <row r="6">
      <c r="A6" s="4" t="inlineStr">
        <is>
          <t>Investment Securities with Continuous Unrealized Loss Position</t>
        </is>
      </c>
      <c r="B6" s="4" t="inlineStr">
        <is>
          <t xml:space="preserve">The following tables present the Company’s unrealized loss aging for securities by type and length of time the security was in a continuous
unrealized loss position as of December 31, 2023 and 2022.
2023
Less than 12 months
12 months or longer
Total
Fair Value
Unrealized Losses
Fair Value
Unrealized Losses
Fair Value
Unrealized Losses
U.S. Treasury securities and obligations of U.S. Government agencies and authorities
$
5,194
$
37
$
39,476
$
4,907
$
44,670
$
4,944
Obligations of states and political subdivisions 1,145 3 5,936 1,421 7,081 1,424
Corporate securities
539
13
138,283
15,310
138,822
15,323
Total temporarily impaired securities
$
6,878
$
53
$
183,695
$
21,638
$
190,573
$
21,691
2022
Less than 12 months
12 months or longer
Total
Fair Value
Unrealized Losses
Fair Value
Unrealized Losses
Fair Value
Unrealized Losses
U.S. Treasury securities and obligations of U.S. Government agencies and authorities
$
23,763
$
2,410
$
19,259
$
3,516
$
43,022
$
5,926
Obligations of states and political subdivisions 8,183 1,702 — — 8,183 1,702
Corporate securities
127,928
16,214
14,514
4,948
142,442
21,162
Total temporarily impaired securities
$
159,874
$
20,326
$
33,773
$
8,464
$
193,647
$
28,790 </t>
        </is>
      </c>
    </row>
    <row r="7">
      <c r="A7" s="4" t="inlineStr">
        <is>
          <t>Investment Income Earned</t>
        </is>
      </c>
      <c r="B7" s="4" t="inlineStr">
        <is>
          <t xml:space="preserve">Investment income was earned from the following sources:
2023
2022
Fixed maturities
$
9,333
$
9,141
Equity securities
332
327
Other
646
729
10,311
10,197
Investment expenses
253
265
Net investment income
$
10,058
$
9,932 </t>
        </is>
      </c>
    </row>
    <row r="8">
      <c r="A8" s="4" t="inlineStr">
        <is>
          <t>Summary of Realized Investment Gains (Losses)</t>
        </is>
      </c>
      <c r="B8" s="4" t="inlineStr">
        <is>
          <t xml:space="preserve">A summary of realized investment gains (losses) follows:
2023
Fixed Maturities
Equity Securities
Other Invested Assets Total
Gains
$
70
$
—
$
—
$
70
Losses
—
—
—
—
Realized investment gains, net
$
70
$
—
$
—
$
70
2022
Fixed Maturities
Equity Securities
Other Invested Assets Total
Gains
$
101
$
—
$
1
$
102
Losses
(52
)
—
(20
)
(72
)
Realized investment gains (losses), net
$
49
$
—
$
(19
)
$
30 </t>
        </is>
      </c>
    </row>
    <row r="9">
      <c r="A9" s="4" t="inlineStr">
        <is>
          <t>Proceeds from Sales of Investments</t>
        </is>
      </c>
      <c r="B9" s="4" t="inlineStr">
        <is>
          <t>Proceeds from the sales of available-for-sale fixed maturities were as follows:
2023
2022
Sales proceeds
$
5,035
$
3,649
Gross gains
70
101
Gross losses
—
—
Proceeds from the sales of equity securities were as follows:
2023
2022
Sales proceeds
$
2
$
1
Gross gains
—
—
Gross losses
—
—
Proceeds from the sales of other invested assets were as follows:
2023
2022
Sales proceeds
$
—
$
161
Gross gains
—
1
Gross losses
—
(20
)</t>
        </is>
      </c>
    </row>
    <row r="10">
      <c r="A10" s="4" t="inlineStr">
        <is>
          <t>Unrealized Gains (Losses) on Equity Securities</t>
        </is>
      </c>
      <c r="B10" s="4" t="inlineStr">
        <is>
          <t>The following table presents the portion of unrealized gains (losses) related to equity securities still held for the years ended December 31, 2023
and 2022.
2023
2022
Net realized and unrealized gains (losses) recognized during the period on equity securities
$
(2,177
)
$
(7,562
)
Less: Net realized gains recognized during the period on equity securities sold during the period
—
—
Unrealized gains (losses) on equity securities, net
$
(2,177
)
$
(7,5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Financial Instruments (Tables)</t>
        </is>
      </c>
      <c r="B1" s="2" t="inlineStr">
        <is>
          <t>12 Months Ended</t>
        </is>
      </c>
    </row>
    <row r="2">
      <c r="B2" s="2" t="inlineStr">
        <is>
          <t>Dec. 31, 2023</t>
        </is>
      </c>
    </row>
    <row r="3">
      <c r="A3" s="3" t="inlineStr">
        <is>
          <t>Disclosures About Fair Value of Financial Instruments [Abstract]</t>
        </is>
      </c>
      <c r="B3" s="4" t="inlineStr">
        <is>
          <t xml:space="preserve"> </t>
        </is>
      </c>
    </row>
    <row r="4">
      <c r="A4" s="4" t="inlineStr">
        <is>
          <t>Financial Instruments Carried at Fair Value Measured on a Recurring Basis</t>
        </is>
      </c>
      <c r="B4" s="4" t="inlineStr">
        <is>
          <t xml:space="preserve">As of December 31, 2023, financial instruments carried at fair value were measured on a recurring basis as summarized below:
Assets:
Quoted Prices in Active Markets for Identical Assets (Level 1)
Significant Other Observable Inputs (Level 2)
Significant Unobservable Inputs (Level 3)
Total
Fixed maturities
$
—
$
218,219
$
—
$
218,219
Equity securities
9,228
—
185
9,413
Cash equivalents
14,834
—
—
14,834
Total
$
24,062
$
218,219
$
185
$
242,466 As of December 31, 2022, financial instruments carried at fair value were measured on a recurring basis as summarized below:
Assets:
Quoted Prices in Active Markets for Identical Assets (Level 1)
Significant Other Observable Inputs (Level 2)
Significant Unobservable Inputs (Level 3)
Total
Fixed maturities
$
—
$
208,729
$
—
$
208,729
Equity securities
11,406
—
156
11,562
Cash equivalents
18,861
—
—
18,861
Total
$
30,267
$
208,729
$
156
$
239,152 </t>
        </is>
      </c>
    </row>
    <row r="5">
      <c r="A5" s="4" t="inlineStr">
        <is>
          <t>Carrying Amount, Estimated Fair Value and Level within the Fair Value Hierarchy of Financial Instruments</t>
        </is>
      </c>
      <c r="B5" s="4" t="inlineStr">
        <is>
          <t>The following table sets forth the carrying amount, estimated fair value and level within the fair value hierarchy of the Company’s financial
instruments as of December 31, 2023 and 2022.
Level in
2023
2022
Fair Value Hierarchy (1)
Carrying Amount
Estimated Fair Value
Carrying Amount
Estimated Fair Value
Assets:
Cash and cash equivalents
Level 1
$
28,301
$
28,301
$
28,863
$
28,863
Fixed maturities
Level 2
218,219
218,219
208,729
208,729
Equity securities
(1)
9,413
9,413
11,562
11,562
Policy loans
Level 3
1,778
1,778
1,759
1,759
Liabilities:
Junior subordinated debentures, net
Level 2
33,738
33,670
33,738
33,810
Revolving credit facility
Level 2 3,019 3,019 2,009 2,009
(1)
See the aforementioned information for a description of the fair value hierarchy as well
as a disclosure of levels for classes of these financial ass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ferred Policy Acquisition Costs (Tables)</t>
        </is>
      </c>
      <c r="B1" s="2" t="inlineStr">
        <is>
          <t>12 Months Ended</t>
        </is>
      </c>
    </row>
    <row r="2">
      <c r="B2" s="2" t="inlineStr">
        <is>
          <t>Dec. 31, 2023</t>
        </is>
      </c>
    </row>
    <row r="3">
      <c r="A3" s="3" t="inlineStr">
        <is>
          <t>Deferred Policy Acquisition Costs [Abstract]</t>
        </is>
      </c>
      <c r="B3" s="4" t="inlineStr">
        <is>
          <t xml:space="preserve"> </t>
        </is>
      </c>
    </row>
    <row r="4">
      <c r="A4" s="4" t="inlineStr">
        <is>
          <t>Deferred Policy Acquisition Costs by Segment</t>
        </is>
      </c>
      <c r="B4" s="4" t="inlineStr">
        <is>
          <t xml:space="preserve">The following table presents a rollforward of deferred policy acquisition costs by segment for the years ended December 31.
2023 2022
American Southern
Bankers Fidelity
American Southern
Bankers Fidelity
Deferred policy acquisition costs:
Balance, beginning of year
$
2,401
$
39,880
$
2,390
$
36,308
Capitalization
8,689
9,320
10,161
12,867
Amortization
(8,390
)
(8,050
)
(10,150
)
(9,295
)
Balance, end of year
$
2,700
$
41,150
$
2,401
$
39,8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Insurance Reserves and Policyholder Funds (Tables)</t>
        </is>
      </c>
      <c r="B1" s="2" t="inlineStr">
        <is>
          <t>12 Months Ended</t>
        </is>
      </c>
    </row>
    <row r="2">
      <c r="B2" s="2" t="inlineStr">
        <is>
          <t>Dec. 31, 2023</t>
        </is>
      </c>
    </row>
    <row r="3">
      <c r="A3" s="3" t="inlineStr">
        <is>
          <t>Insurance Reserves and Policyholder Funds [Abstract]</t>
        </is>
      </c>
      <c r="B3" s="4" t="inlineStr">
        <is>
          <t xml:space="preserve"> </t>
        </is>
      </c>
    </row>
    <row r="4">
      <c r="A4" s="4" t="inlineStr">
        <is>
          <t>Reserves for Life, Accident, Health and Property and Casualty Losses, Including Loss Adjustment Expenses</t>
        </is>
      </c>
      <c r="B4" s="4" t="inlineStr">
        <is>
          <t xml:space="preserve">The following table presents the Company’s reserves for life, accident and health, and property and casualty losses, claims and loss adjustment
expenses at December 31, 2023 and 2022.
Amount of Insurance In Force, Net
2023
2022
2023
2022
Future policy benefits
Life insurance policies:
Ordinary life and annuities
$
50,040
$
50,660
$
172,907
$
186,863
Group life
11,917
2,533
633,017
474,150
61,957
53,193
$
805,924
$
661,013
Accident and health insurance policies
30,538
32,371
92,495
85,564
Unearned premiums
31,317
28,348
Losses, claims and loss adjustment expenses
87,478
87,484
Other policy liabilities
1,132
1,255
Total insurance reserves and policyholder funds
$
212,422
$
202,651 </t>
        </is>
      </c>
    </row>
    <row r="5">
      <c r="A5" s="4" t="inlineStr">
        <is>
          <t>Summary of Activity in Liabilities for Unpaid Loss and Claim Reserved</t>
        </is>
      </c>
      <c r="B5" s="4" t="inlineStr">
        <is>
          <t>Activity in the liability for unpaid loss and claim reserves is summarized as follows:
2023
2022
Balance at January 1
$
87,484
$
85,620
Less: Reinsurance recoverable on unpaid losses
(17,647
)
(17,690
)
Net balance at January 1
69,837
67,930
Incurred related to:
Current year
113,246
125,754
Prior years
1,418
(1)
(4,228
) (2)
Total incurred
114,664
121,526
Paid related to:
Current year
67,484
82,002
Prior years
44,217
37,617
Total paid
111,701
119,619
Net balance at December 31
72,800
69,837
Plus: Reinsurance recoverable on unpaid losses
14,678
17,647
Balance at December 31
$
87,478
$
87,484
(1)
Prior years’ development was primarily the result of unfavorable development in the automobile
liability line of business in the property and casualty operations due to inflationary factors.
(2)
Prior years’ development was primarily the result of favorable development in the Medicare
supplement line of business in the life and health operations, as well as favorable development in the surety line of business in the property and casualty operations.</t>
        </is>
      </c>
    </row>
    <row r="6">
      <c r="A6" s="4" t="inlineStr">
        <is>
          <t>Reconciliation of Total Incurred Losses to Total Insurance Benefits and Losses</t>
        </is>
      </c>
      <c r="B6" s="4" t="inlineStr">
        <is>
          <t xml:space="preserve">Following is a reconciliation of total incurred losses to total insurance benefits and losses incurred:
2023
2022
Total incurred losses
$
114,664
$
121,526
Cash surrender value and matured endowments
1,323
1,598
Benefit reserve changes
6,513
332
Total insurance benefits and losses incurred
$
122,500
$
123,456 </t>
        </is>
      </c>
    </row>
    <row r="7">
      <c r="A7" s="4" t="inlineStr">
        <is>
          <t>Supplementary Information about Average Historical Claims Duration</t>
        </is>
      </c>
      <c r="B7" s="4" t="inlineStr">
        <is>
          <t>The following is supplementary information about average historical claims duration as of December 31, 2023.
Average Annual Percentage Payout of Incurred Claims by Age, Net of Reinsurance (Unaudited)
Reserve Line
1 st
2 nd
3 rd
4 th
5 th
6 th
7 th
8 th
9 th
10 th
Medicare Supplement
81.9
%
17.1
%
0.2
%
0.0
%
0.0
%
0.0
%
0.0
%
0.0
%
0.0
%
0.0
%
Automobile Liability
26.9
%
29.8
%
17.3
%
12.6
%
8.3
%
3.3
%
1.9
%
0.2
%
0.7
%
0.6
%
Automobile Physical Damage
83.5
%
16.1
%
-0.3
%
-0.3
%
0.0
%
0.0
%
0.0
%
0.0
%
0.0
%
0.0
%
General Liability
21.9
%
22.2
%
21.2
%
14.6
%
13.1
%
5.7
%
1.4
%
0.2
%
0.0
%
0.6
%
Surety
50.4
%
41.5
%
14.5
%
-10.6
%
-5.1
%
-1.1
%
-0.4
%
0.1
%
0.1
%
0.1
%</t>
        </is>
      </c>
    </row>
    <row r="8">
      <c r="A8" s="4" t="inlineStr">
        <is>
          <t>Reconciliation of Net Incurred and Paid Claims Development</t>
        </is>
      </c>
      <c r="B8" s="4" t="inlineStr">
        <is>
          <t xml:space="preserve">The reconciliation of the net incurred and paid claims development tables to the liability for losses, claims and loss adjustment expenses is as
follows:
December 31, 2023
Net outstanding liabilities
Medicare Supplement
$
12,284
Automobile Liability
46,569
Automobile Physical Damage
1,430
General Liability
5,183
Surety
2,853
Other short-duration insurance lines
2,391
Liabilities for unpaid losses, claims and loss adjustment expenses, net of reinsurance
70,710
Reinsurance recoverable on unpaid losses:
Medicare Supplement
8,263
Automobile Liability
3,870
Automobile Physical Damage
303
General Liability
2,242
Other short-duration insurance lines —
Total reinsurance recoverable on unpaid losses
14,678
Unallocated claims adjustment expenses
2,090
Total gross liability for unpaid losses, claims and loss adjustment expenses
$
87,478 </t>
        </is>
      </c>
    </row>
    <row r="9">
      <c r="A9" s="4" t="inlineStr">
        <is>
          <t>Medicare Supplement [Member]</t>
        </is>
      </c>
      <c r="B9" s="4" t="inlineStr">
        <is>
          <t xml:space="preserve"> </t>
        </is>
      </c>
    </row>
    <row r="10">
      <c r="A10" s="3" t="inlineStr">
        <is>
          <t>Insurance Reserves and Policyholder Funds [Abstract]</t>
        </is>
      </c>
      <c r="B10" s="4" t="inlineStr">
        <is>
          <t xml:space="preserve"> </t>
        </is>
      </c>
    </row>
    <row r="11">
      <c r="A11" s="4" t="inlineStr">
        <is>
          <t>Information About Incurred and Paid Claims Development</t>
        </is>
      </c>
      <c r="B11" s="4" t="inlineStr">
        <is>
          <t xml:space="preserve">The following is information, by significant product lines, about incurred and paid claims development as of December 31, 2023, net of
reinsurance, as well as the cumulative number of reported claims and the total of IBNR reserves plus expected development on reported claims included within the net incurred claims amounts. The information presented for the years ended December
31, 2015 and prior is presented as supplementary information and is unaudited. Medicare Supplement
For the Years Ended December 31,
As of December 31, 2023
Incurred Losses, Claims and Allocated Loss Adjustment Expenses, Net of Reinsurance
IBNR Reserves
Cumulative Number of Reported Claims
Accident Year
2014
2015
2016
2017
2018
2019
2020
2021
2022
2023
2014
$
57,179
$
56,938
$
56,981
$
56,981
$
56,976
$
56,977
$
56,976
$
56,976
$
56,976
$
56,976
$
—
940
2015
55,482
54,939
54,993
54,990
54,984
54,985
54,985
54,985
54,985
—
898
2016
58,849
59,851
63,226
63,225
63,221
63,221
63,221
63,221
—
1,037
2017
67,960
69,655
69,643
69,635
69,633
69,633
69,632
—
1,512
2018
79,140
80,404
80,361
80,357
80,351
80,348
—
2,052
2019
88,765
87,028
86,988
86,986
86,980
—
2,246
2020
75,857
75,715
75,730
75,730
14
1,853
2021 65,267
61,579
61,785
52
1,771
2022
58,777
56,047
239
2,103
2023
48,367
11,979
1,864
$
654,071
Cumulative Paid Losses, Claims and Allocated Loss Adjustment Expenses, Net of Reinsurance
Accident Year
2014
2015
2016
2017
2018
2019
2020
2021
2022
2023
2014
$
48,024
$
56,938
$
56,981
$
56,981
$
56,976
$
56,977
$
56,976
$
56,976
$
56,976
$
56,976
2015
45,430
54,876
54,993
54,990
54,984
54,985
54,985
54,985
54,985
2016
49,165
59,747
63,226
63,225
63,221
63,221
63,221
63,221
2017
57,696
69,517
69,643
69,635
69,633
69,633
69,633
2018
66,565
80,222
80,361
80,355
80,351
80,348
2019
72,333
86,856
86,978
86,985
86,980
2020
63,129
75,527
75,710
75,715
2021
50,197
61,350
61,733
2022
46,111
55,808
2023
36,388
$
641,787
Liabilities for losses, claims and loss adjustment expenses, net of reinsurance
$
12,284 </t>
        </is>
      </c>
    </row>
    <row r="12">
      <c r="A12" s="4" t="inlineStr">
        <is>
          <t>Automobile Liability [Member]</t>
        </is>
      </c>
      <c r="B12" s="4" t="inlineStr">
        <is>
          <t xml:space="preserve"> </t>
        </is>
      </c>
    </row>
    <row r="13">
      <c r="A13" s="3" t="inlineStr">
        <is>
          <t>Insurance Reserves and Policyholder Funds [Abstract]</t>
        </is>
      </c>
      <c r="B13" s="4" t="inlineStr">
        <is>
          <t xml:space="preserve"> </t>
        </is>
      </c>
    </row>
    <row r="14">
      <c r="A14" s="4" t="inlineStr">
        <is>
          <t>Information About Incurred and Paid Claims Development</t>
        </is>
      </c>
      <c r="B14" s="4" t="inlineStr">
        <is>
          <t xml:space="preserve">The following is information, by significant product lines, about incurred and paid claims development as of December 31, 2023, net of
reinsurance, as well as the cumulative number of reported claims and the total of IBNR reserves plus expected development on reported claims included within the net incurred claims amounts. The information presented for the years ended December
31, 2015 and prior is presented as supplementary information and is unaudited. Automobile Liability
For the Years Ended December 31,
As of December 31, 2023
Incurred Losses, Claims and Allocated Loss Adjustment Expenses, Net of Reinsurance
IBNR Reserves
Cumulative Number of Reported Claims
Accident Year
2014
2015
2016
2017
2018
2019
2020
2021
2022
2023
2014
$
20,812
$
21,881
$
22,041
$
22,353
$
21,682
$
22,080
$
22,100
$
22,125
$
22,165
$
22,095
$
—
3,560
2015
18,521
19,857
20,017
20,007
20,086
20,680
20,849
20,955
21,021
—
3,537
2016
20,549
21,275
21,846
22,388
22,245
22,310
22,448
22,448
—
3,862
2017
22,179
24,212
23,766
25,180
26,009
26,153
26,231
1
3,813
2018
24,284
25,682
27,338
30,013
30,464
31,135
323
3,651
2019
25,241
24,045
25,724
28,042
28,513
397
3,606
2020
22,416
16,442
20,137
21,164
1,010
2,517
2021
25,887
21,172
24,957
1,899
2,774
2022
28,860
27,293
3,093
2,845
2023
33,266
16,714
2,558
$
258,123
Cumulative Paid Losses, Claims and Allocated Loss Adjustment Expenses, Net of Reinsurance
Accident Year
2014
2015
2016
2017
2018
2019
2020
2021
2022
2023
2014
$
6,822
$
13,807
$
17,554
$
20,177
$
20,878
$
21,735
$
21,813
$
21,786
$
21,958
$
22,095
2015
6,226
11,878
14,938
17,612
19,557
20,234
20,726
20,904
21,021
2016
6,796
13,141
16,397
19,613
21,408
21,809
22,448
22,448
2017
7,401
16,317
20,221
22,778
25,023
25,712
26,222
2018
6,989
15,647
21,121
24,662
27,671
29,201
2019
7,305
14,694
19,384
22,868
26,126
2020
5,172
9,941
14,693
18,133
2021
6,242
13,918
19,230
2022
7,023
18,010
2023
9,068
$
211,554
Liabilities for losses, claims and loss adjustment expenses, net of reinsurance
$
46,569 </t>
        </is>
      </c>
    </row>
    <row r="15">
      <c r="A15" s="4" t="inlineStr">
        <is>
          <t>Automobile Physical Damage [Member]</t>
        </is>
      </c>
      <c r="B15" s="4" t="inlineStr">
        <is>
          <t xml:space="preserve"> </t>
        </is>
      </c>
    </row>
    <row r="16">
      <c r="A16" s="3" t="inlineStr">
        <is>
          <t>Insurance Reserves and Policyholder Funds [Abstract]</t>
        </is>
      </c>
      <c r="B16" s="4" t="inlineStr">
        <is>
          <t xml:space="preserve"> </t>
        </is>
      </c>
    </row>
    <row r="17">
      <c r="A17" s="4" t="inlineStr">
        <is>
          <t>Information About Incurred and Paid Claims Development</t>
        </is>
      </c>
      <c r="B17" s="4" t="inlineStr">
        <is>
          <t xml:space="preserve">The following is information, by significant product lines, about incurred and paid claims development as of December 31, 2023, net of
reinsurance, as well as the cumulative number of reported claims and the total of IBNR reserves plus expected development on reported claims included within the net incurred claims amounts. The information presented for the years ended December
31, 2015 and prior is presented as supplementary information and is unaudited. Automobile Physical Damage
For the Years Ended December 31,
As of December 31, 2023
Incurred Losses, Claims and Allocated Loss Adjustment Expenses, Net of Reinsurance
IBNR Reserves
Cumulative Number of Reported Claims
Accident Year
2019
2020
2021
2022
2023
2019
$
8,526
$
8,026
$
7,914
$
7,881
$
7,873
$
1
1,495
2020
10,288
10,080
10,047
10,024
3
1,642
2021
14,296
13,385
13,305
4
1,900
2022
10,962
10,648
33
1,756
2023
6,460
96
1,401
$
48,310
Cumulative Paid Losses, Claims and Allocated Loss Adjustment Expenses, Net of Reinsurance
Accident Year
2019
2020
2021
2022
2023
2019
$
6,360
$
8,005
$
7,906
$
7,867
$
7,866
2020
8,347
9,952
10,008
9,992
2021
11,993
13,277
13,257
2022
8,475
10,368
2023
5,397
$
46,880
Liabilities for losses, claims and loss adjustment expenses, net of reinsurance
$
1,430 </t>
        </is>
      </c>
    </row>
    <row r="18">
      <c r="A18" s="4" t="inlineStr">
        <is>
          <t>General Liability [Member]</t>
        </is>
      </c>
      <c r="B18" s="4" t="inlineStr">
        <is>
          <t xml:space="preserve"> </t>
        </is>
      </c>
    </row>
    <row r="19">
      <c r="A19" s="3" t="inlineStr">
        <is>
          <t>Insurance Reserves and Policyholder Funds [Abstract]</t>
        </is>
      </c>
      <c r="B19" s="4" t="inlineStr">
        <is>
          <t xml:space="preserve"> </t>
        </is>
      </c>
    </row>
    <row r="20">
      <c r="A20" s="4" t="inlineStr">
        <is>
          <t>Information About Incurred and Paid Claims Development</t>
        </is>
      </c>
      <c r="B20" s="4" t="inlineStr">
        <is>
          <t xml:space="preserve">The following is information, by significant product lines, about incurred and paid claims development as of December 31, 2023, net of
reinsurance, as well as the cumulative number of reported claims and the total of IBNR reserves plus expected development on reported claims included within the net incurred claims amounts. The information presented for the years ended December
31, 2015 and prior is presented as supplementary information and is unaudited. General Liability
For the Years Ended December 31,
As of December 31, 2023
Incurred Losses, Claims and Allocated Loss Adjustment Expenses, Net of Reinsurance
IBNR Reserves
Cumulative Number of Reported Claims
Accident Year
2014
2015
2016
2017
2018
2019
2020
2021
2022
2023
2014
$
3,744
$
501
$
557
$
476
$
406
$
497
$
523
$
519
$
511
$
514
$
2
207
2015
4,421
1,037
1,227
1,044
867
855
855
870
870
—
149
2016
3,119
1,148
736
608
621
619
620
620
—
94
2017
1,490
488
513
738
738
839
777
—
84
2018
1,656
333
198
128
183
183
—
76
2019
1,916
707
455
515
909
117
95
2020
2,223
670
657
363
(66
)
89
2021
2,567
1,329
1,328
215
102
2022
2,770
2,380
634
122
2023
2,887
1,906
87
$
10,831
Cumulative Paid Losses, Claims and Allocated Loss Adjustment Expenses, Net of Reinsurance
Accident Year
2014
2015
2016
2017
2018
2019
2020
2021
2022
2023
2014
$
171
$
299
$
331
$
369
$
373
$
493
$
498
$
502
$
502
$
505
2015
98
259
464
664
863
855
855
854
854
2016
116
203
568
608
617
619
620
620
2017
75
136
365
556
696
741
777
2018
65
90
115
128
183
183
2019
41
209
242
354
404
2020
208
385
462
539
2021
364
646
813
2022
402
1,169
2023
125
$
5,989
All outstanding liabilities before 2014, net of reinsurance
341
Liabilities for losses, claims and loss adjustment expenses, net of reinsurance
$
5,183 </t>
        </is>
      </c>
    </row>
    <row r="21">
      <c r="A21" s="4" t="inlineStr">
        <is>
          <t>Surety [Member]</t>
        </is>
      </c>
      <c r="B21" s="4" t="inlineStr">
        <is>
          <t xml:space="preserve"> </t>
        </is>
      </c>
    </row>
    <row r="22">
      <c r="A22" s="3" t="inlineStr">
        <is>
          <t>Insurance Reserves and Policyholder Funds [Abstract]</t>
        </is>
      </c>
      <c r="B22" s="4" t="inlineStr">
        <is>
          <t xml:space="preserve"> </t>
        </is>
      </c>
    </row>
    <row r="23">
      <c r="A23" s="4" t="inlineStr">
        <is>
          <t>Information About Incurred and Paid Claims Development</t>
        </is>
      </c>
      <c r="B23" s="4" t="inlineStr">
        <is>
          <t xml:space="preserve">The following is information, by significant product lines, about incurred and paid claims development as of December 31, 2023, net of
reinsurance, as well as the cumulative number of reported claims and the total of IBNR reserves plus expected development on reported claims included within the net incurred claims amounts. The information presented for the years ended December
31, 2015 and prior is presented as supplementary information and is unaudited. Surety
For the Years Ended December 31,
As of December 31, 2023
Incurred Losses, Claims and Allocated Loss Adjustment Expenses, Net of Reinsurance
IBNR Reserves
Cumulative Number of Reported Claims
Accident Year
2014
2015
2016
2017
2018
2019
2020
2021
2022
2023
2014
$
3,214
$
3,130
$
2,990
$
2,760
$
2,685
$
2,617
$
2,818
$
2,782
$
2,852
$
2,592
$
4
54
2015
1,902
1,630
1,400
1,359
1,406
1,310
1,307
1,280
1,279
—
50
2016 3,314
1,812
1,865
1,876
1,865
1,678
1,670
1,666
—
47
2017
4,677
3,671
3,799
3,629
3,514
3,440
3,448
8
67
2018
3,528
1,938
1,381
956
767
750
—
64
2019
2,130
657
630
513
507
11
32
2020
2,263
574
465
460
—
23
2021
2,936
1,455
1,497
—
35
2022
3,202
2,339
72
50
2023
2,634
1,590
108
$
17,172
Cumulative Paid Losses, Claims and Allocated Loss Adjustment Expenses, Net of Reinsurance
Accident Year
2014
2015
2016
2017
2018
2019
2020
2021
2022
2023
2014
$
1,331
$
2,327
$
2,727
$
2,739
$
2,664
$
2,593
$
2,562
$
2,562
$
2,568
$
2,570
2015
641
856
1,127
1,125
1,128
1,271
1,273
1,279
1,279
2016
1,054
1,732
1,772
1,873
1,862
1,677
1,670
1,666
2017
1,971
3,255
3,523
3,545
3,442
3,402
3,400
2018
1,157
1,454
1,361
941
760
749
2019
259
395
568
446
444
2020
97
460
464
459
2021
156
803
1,496
2022
970
2,191
2023
98
$
14,352
All outstanding liabilities before 2014, net of reinsurance
33
Liabilities for losses, claims and loss adjustment expenses, net of reinsurance
$
2,8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12 Months Ended</t>
        </is>
      </c>
    </row>
    <row r="2">
      <c r="B2" s="2" t="inlineStr">
        <is>
          <t>Dec. 31, 2023</t>
        </is>
      </c>
    </row>
    <row r="3">
      <c r="A3" s="3" t="inlineStr">
        <is>
          <t>Reinsurance [Abstract]</t>
        </is>
      </c>
      <c r="B3" s="4" t="inlineStr">
        <is>
          <t xml:space="preserve"> </t>
        </is>
      </c>
    </row>
    <row r="4">
      <c r="A4" s="4" t="inlineStr">
        <is>
          <t>Effects of Reinsurance on Premiums Written, Premiums Earned and Insurance Benefits and Losses Incurred</t>
        </is>
      </c>
      <c r="B4" s="4" t="inlineStr">
        <is>
          <t xml:space="preserve">The
effects of reinsurance on premiums written, premiums earned and insurance benefits and losses incurred were as follows:
For the Year Ended December 31, 2023
American
Bankers Fidelity
Total
Direct premiums written
$
49,580
$
166,093
$
215,673
Assumed premiums written
27,987
29
28,016
Ceded premiums written
(5,902
)
(55,933
)
(61,835
)
Net premiums written
$
71,665
$
110,189
$
181,854
Direct premiums earned
$
46,349
$
166,368
$
212,717
Assumed premiums earned
27,996
7
28,003
Ceded premiums earned
(5,902
)
(55,993
)
(61,895
)
Net premiums earned
$
68,443
$
110,382
$
178,825
Provision for benefits and losses incurred
$
52,899
$
110,995
$
163,894
Reinsurance loss recoveries
(1,884
)
(39,510
)
(41,394
)
Insurance benefits and losses incurred
$
51,015
$
71,485
$
122,500
For the Year Ended December 31, 2022
American Southern
Bankers Fidelity
Total
Direct premiums written
$
52,404
$
176,119
$
228,523
Assumed premiums written
26,814
9
26,823
Ceded premiums written
(6,547
)
(61,701
)
(68,248
)
Net premiums written
$
72,671
$
114,427
$
187,098
Direct premiums earned
$
51,844
$
176,995
$
228,839
Assumed premiums earned
24,978
8
24,986
Ceded premiums earned
(6,546
)
(61,839
)
(68,385
)
Net premiums earned
$
70,276
$
115,164
$
185,440
Provision for benefits and losses incurred
$
49,568
$
124,478
$
174,046
Reinsurance loss recoveries
(2,393
)
(48,197
)
(50,590
)
Insurance benefits and losses incurred
$
47,175
$
76,281
$
123,456 </t>
        </is>
      </c>
    </row>
    <row r="5">
      <c r="A5" s="4" t="inlineStr">
        <is>
          <t>Components of Reinsurance Recoverables</t>
        </is>
      </c>
      <c r="B5" s="4" t="inlineStr">
        <is>
          <t xml:space="preserve">Components of reinsurance receivables at
December 31, 2023 and 2022 were as follows:
December 31, 2023
American Southern
Bankers Fidelity
Total
Recoverable on unpaid losses, net of allowance
$
6,415
$
8,263
$
14,678
Recoverable on unpaid benefits
—
5,470
5,470
Recoverable on paid losses
—
108
108
Ceded unearned premiums
—
621
621
Ceded advanced premiums
—
226
226
Total reinsurance receivables
$
6,415
$
14,688
$
21,103
December 31, 2022
American Southern
Bankers Fidelity
Total
Recoverable on unpaid losses
$
8,265
$
9,382
$
17,647
Recoverable on unpaid benefits
—
6,788
6,788
Recoverable on paid losses
—
618
618
Ceded unearned premiums
—
681
681
Ceded advanced premiums
—
179
179
Total reinsurance receivables
$
8,265
$
17,648
$
25,9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Allocation of Total Income Taxes</t>
        </is>
      </c>
      <c r="B4" s="4" t="inlineStr">
        <is>
          <t>Total income taxes were allocated as follows:
2023
2022
Total tax expense (benefit) on income
$
(394
)
$
571
Tax expense (benefit) on components of shareholders’ equity:
Net unrealized income (losses) on investment securities
1,602
(10,589
)
Total tax expense (benefit)
$
1,208
$
(10,018
)</t>
        </is>
      </c>
    </row>
    <row r="5">
      <c r="A5" s="4" t="inlineStr">
        <is>
          <t>Reconciliation of Income Tax Expense (Benefit)</t>
        </is>
      </c>
      <c r="B5" s="4" t="inlineStr">
        <is>
          <t>A reconciliation of the differences between income taxes computed at the federal statutory income tax rate and the income tax expense (benefit) is
as follows:
2023
2022
Federal income tax provision at the statutory rate
$
(119
)
$
440
Statutory rate
21
%
21
%
Dividends-received deduction
(24
)
(24
)
Meals and entertainment
15
61
Vested stock and club dues
16
14
Parking disallowance
17
17
Penalties and fines — 149
Adjustment for prior years’ estimates to actual
(299
)
(86
)
Income tax expense (benefit)
$
(394
)
$
571
Effective tax rate
69.7
%
27.2
%</t>
        </is>
      </c>
    </row>
    <row r="6">
      <c r="A6" s="4" t="inlineStr">
        <is>
          <t>Deferred Tax Liabilities and Assets</t>
        </is>
      </c>
      <c r="B6" s="4" t="inlineStr">
        <is>
          <t xml:space="preserve">Deferred tax assets and liabilities at December 31, 2023 and 2022 were comprised of the following:
2023
2022
Deferred tax assets:
Deferred acquisition costs
$
8,808
$
7,953
Net unrealized investment losses 3,342 4,489
Insurance reserves
2,898
1,597
Impaired assets
791
791
Bad debts and other
337
252
Net operating loss 559 —
Total deferred tax assets
16,735
15,082
Deferred tax liabilities:
Deferred and uncollected premiums
$
(1,053
)
$
(835
)
Net unrealized investment gains — —
Other
—
(84
)
Total deferred tax liabilities
(1,053
)
(919
)
Net deferred tax asset
$
15,682
$
14,163 </t>
        </is>
      </c>
    </row>
    <row r="7">
      <c r="A7" s="4" t="inlineStr">
        <is>
          <t>Components of Income Tax Expense (Benefit)</t>
        </is>
      </c>
      <c r="B7" s="4" t="inlineStr">
        <is>
          <t xml:space="preserve">The components of income tax expense (benefit) were:
2023
2022
Current – Federal
$
2,727
$
2,390
Deferred – Federal
(3,121
)
(1,819
)
Total
$
(394
)
$
57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redit Arrangements (Tables)</t>
        </is>
      </c>
      <c r="B1" s="2" t="inlineStr">
        <is>
          <t>12 Months Ended</t>
        </is>
      </c>
    </row>
    <row r="2">
      <c r="B2" s="2" t="inlineStr">
        <is>
          <t>Dec. 31, 2023</t>
        </is>
      </c>
    </row>
    <row r="3">
      <c r="A3" s="3" t="inlineStr">
        <is>
          <t>Credit Arrangements [Abstract]</t>
        </is>
      </c>
      <c r="B3" s="4" t="inlineStr">
        <is>
          <t xml:space="preserve"> </t>
        </is>
      </c>
    </row>
    <row r="4">
      <c r="A4" s="4" t="inlineStr">
        <is>
          <t>Financial Structure of Statutory Business Trusts</t>
        </is>
      </c>
      <c r="B4" s="4" t="inlineStr">
        <is>
          <t>The financial structure of each of Atlantic American Statutory Trust I and II, as of December 31, 2023 and 2022, was as follows:
Atlantic American Statutory Trust I
Atlantic American Statutory Trust II
JUNIOR SUBORDINATED DEBENTURES (1)(2)
Balance December 31, 2023
$
18,042 $ 23,196
Less: Treasury debt (3)
— (7,500 )
Net balance December 31, 2023
$
18,042
$
15,696
Net balance December 31, 2022
$
18,042
$
15,696
Coupon rate
3-Month SOFR + 0.26161 spread adj + 4.00% 3-Month SOFR + 0.26161 spread adj + 4.10%
Interest payable Quarterly Quarterly
Maturity date December 4, 2032 May 15, 2033
Redeemable by issuer Yes Yes
TRUST PREFERRED SECURITIES
Issuance date December 4, 2002 May 15, 2003
Securities issued
17,500 22,500
Liquidation preference per security
$
1
$
1
Liquidation value
$
17,500
$
22,500
Coupon rate
3-Month SOFR + 0.26161 spread adj + 4.00% 3-Month SOFR + 0.26161 spread adj + 4.10%
Distribution payable Quarterly Quarterly
Distribution guaranteed by (4)
Atlantic American Corporation Atlantic American Corporation
(1)
For each of the respective debentures, the Company has the right at any time, and from time to time, to defer
payments of interest on the Junior Subordinated Debentures for a period not exceeding 20 consecutive quarters up to the
debentures’ respective maturity dates. During any such period, interest will continue to accrue and the Company may not declare or pay any cash dividends or distributions on, or purchase, the Company’s common stock nor make any principal,
interest or premium payments on or repurchase any debt securities that rank equally with or junior to the Junior Subordinated Debentures. The Company has the right at any time to dissolve each of the trusts and cause the Junior
Subordinated Debentures to be distributed to the holders of the Trust Preferred Securities.
(2)
The Junior Subordinated Debentures are unsecured and rank junior and subordinate in right of payment to all
senior debt of the Parent and are effectively subordinated to all existing and future liabilities of its subsidiaries.
(3)
In 2014, the Company acquired $7,500 of the Junior Subordinated Debentures.
(4)
The Parent has guaranteed, on a subordinated basis, all of the obligations under the Trust Preferred Securities,
including payment of the redemption price and any accumulated and unpaid distributions to the extent of available funds and upon dissolution, winding up or liquid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Insurance premiums, net</t>
        </is>
      </c>
      <c r="B4" s="5" t="n">
        <v>178825</v>
      </c>
      <c r="C4" s="5" t="n">
        <v>185440</v>
      </c>
    </row>
    <row r="5">
      <c r="A5" s="4" t="inlineStr">
        <is>
          <t>Net investment income</t>
        </is>
      </c>
      <c r="B5" s="6" t="n">
        <v>10058</v>
      </c>
      <c r="C5" s="6" t="n">
        <v>9932</v>
      </c>
    </row>
    <row r="6">
      <c r="A6" s="4" t="inlineStr">
        <is>
          <t>Realized investment gains, net</t>
        </is>
      </c>
      <c r="B6" s="6" t="n">
        <v>70</v>
      </c>
      <c r="C6" s="6" t="n">
        <v>30</v>
      </c>
    </row>
    <row r="7">
      <c r="A7" s="4" t="inlineStr">
        <is>
          <t>Unrealized losses on equity securities, net</t>
        </is>
      </c>
      <c r="B7" s="6" t="n">
        <v>-2177</v>
      </c>
      <c r="C7" s="6" t="n">
        <v>-7562</v>
      </c>
    </row>
    <row r="8">
      <c r="A8" s="4" t="inlineStr">
        <is>
          <t>Other income</t>
        </is>
      </c>
      <c r="B8" s="6" t="n">
        <v>17</v>
      </c>
      <c r="C8" s="6" t="n">
        <v>11</v>
      </c>
    </row>
    <row r="9">
      <c r="A9" s="4" t="inlineStr">
        <is>
          <t>Total revenue</t>
        </is>
      </c>
      <c r="B9" s="6" t="n">
        <v>186793</v>
      </c>
      <c r="C9" s="6" t="n">
        <v>187851</v>
      </c>
    </row>
    <row r="10">
      <c r="A10" s="3" t="inlineStr">
        <is>
          <t>Benefits and expenses:</t>
        </is>
      </c>
      <c r="B10" s="4" t="inlineStr">
        <is>
          <t xml:space="preserve"> </t>
        </is>
      </c>
      <c r="C10" s="4" t="inlineStr">
        <is>
          <t xml:space="preserve"> </t>
        </is>
      </c>
    </row>
    <row r="11">
      <c r="A11" s="4" t="inlineStr">
        <is>
          <t>Insurance benefits and losses incurred</t>
        </is>
      </c>
      <c r="B11" s="6" t="n">
        <v>122500</v>
      </c>
      <c r="C11" s="6" t="n">
        <v>123456</v>
      </c>
    </row>
    <row r="12">
      <c r="A12" s="4" t="inlineStr">
        <is>
          <t>Commissions and underwriting expenses</t>
        </is>
      </c>
      <c r="B12" s="6" t="n">
        <v>46124</v>
      </c>
      <c r="C12" s="6" t="n">
        <v>46713</v>
      </c>
    </row>
    <row r="13">
      <c r="A13" s="4" t="inlineStr">
        <is>
          <t>Interest expense</t>
        </is>
      </c>
      <c r="B13" s="6" t="n">
        <v>3269</v>
      </c>
      <c r="C13" s="6" t="n">
        <v>1952</v>
      </c>
    </row>
    <row r="14">
      <c r="A14" s="4" t="inlineStr">
        <is>
          <t>Other expense</t>
        </is>
      </c>
      <c r="B14" s="6" t="n">
        <v>15465</v>
      </c>
      <c r="C14" s="6" t="n">
        <v>13634</v>
      </c>
    </row>
    <row r="15">
      <c r="A15" s="4" t="inlineStr">
        <is>
          <t>Total benefits and expenses</t>
        </is>
      </c>
      <c r="B15" s="6" t="n">
        <v>187358</v>
      </c>
      <c r="C15" s="6" t="n">
        <v>185755</v>
      </c>
    </row>
    <row r="16">
      <c r="A16" s="4" t="inlineStr">
        <is>
          <t>Income (loss) before income taxes</t>
        </is>
      </c>
      <c r="B16" s="6" t="n">
        <v>-565</v>
      </c>
      <c r="C16" s="6" t="n">
        <v>2096</v>
      </c>
    </row>
    <row r="17">
      <c r="A17" s="4" t="inlineStr">
        <is>
          <t>Income tax expense (benefit)</t>
        </is>
      </c>
      <c r="B17" s="6" t="n">
        <v>-394</v>
      </c>
      <c r="C17" s="6" t="n">
        <v>571</v>
      </c>
    </row>
    <row r="18">
      <c r="A18" s="4" t="inlineStr">
        <is>
          <t>Net income (loss)</t>
        </is>
      </c>
      <c r="B18" s="6" t="n">
        <v>-171</v>
      </c>
      <c r="C18" s="6" t="n">
        <v>1525</v>
      </c>
    </row>
    <row r="19">
      <c r="A19" s="4" t="inlineStr">
        <is>
          <t>Preferred stock dividends</t>
        </is>
      </c>
      <c r="B19" s="6" t="n">
        <v>-399</v>
      </c>
      <c r="C19" s="6" t="n">
        <v>-399</v>
      </c>
    </row>
    <row r="20">
      <c r="A20" s="4" t="inlineStr">
        <is>
          <t>Net income (loss) applicable to common shareholders</t>
        </is>
      </c>
      <c r="B20" s="5" t="n">
        <v>-570</v>
      </c>
      <c r="C20" s="5" t="n">
        <v>1126</v>
      </c>
    </row>
    <row r="21">
      <c r="A21" s="4" t="inlineStr">
        <is>
          <t>Earnings (loss) per common share (basic) (in dollars per share)</t>
        </is>
      </c>
      <c r="B21" s="7" t="n">
        <v>-0.03</v>
      </c>
      <c r="C21" s="7" t="n">
        <v>0.06</v>
      </c>
    </row>
    <row r="22">
      <c r="A22" s="4" t="inlineStr">
        <is>
          <t>Earnings (loss) per common share (diluted) (in dollars per share)</t>
        </is>
      </c>
      <c r="B22" s="7" t="n">
        <v>-0.03</v>
      </c>
      <c r="C22" s="7" t="n">
        <v>0.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Additional Information of Operating Leases</t>
        </is>
      </c>
      <c r="B4" s="4" t="inlineStr">
        <is>
          <t xml:space="preserve">Additional information regarding the Company’s real estate operating leases is as follows:
Year Ended December 31, 2023
Year Ended December 31, 2022
Other information on operating leases:
Cash payments included in the measurement of lease liabilities reported in operating cash flows
$
1,048
1,031
Right-of-use assets included in other assets
2,614
3,405
Weighted average discount rate
6.8
%
6.8
%
Weighted average remaining lease term in years 2.9 years 3.9 years </t>
        </is>
      </c>
    </row>
    <row r="5">
      <c r="A5" s="4" t="inlineStr">
        <is>
          <t>Maturities and Present Value of Lease Liabilities</t>
        </is>
      </c>
      <c r="B5" s="4" t="inlineStr">
        <is>
          <t xml:space="preserve">The following table presents maturities and present value of the Company’s lease liabilities:
Lease Liability
2024
$
1,065
2025
1,083
2026
942
Thereafter
—
Total undiscounted lease payments
3,090
Less: present value adjustment
293
Operating lease liability included in accounts payable and accrued expenses
$
2,79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12 Months Ended</t>
        </is>
      </c>
    </row>
    <row r="2">
      <c r="B2" s="2" t="inlineStr">
        <is>
          <t>Dec. 31, 2023</t>
        </is>
      </c>
    </row>
    <row r="3">
      <c r="A3" s="3" t="inlineStr">
        <is>
          <t>Earnings Per Common Share [Abstract]</t>
        </is>
      </c>
      <c r="B3" s="4" t="inlineStr">
        <is>
          <t xml:space="preserve"> </t>
        </is>
      </c>
    </row>
    <row r="4">
      <c r="A4" s="4" t="inlineStr">
        <is>
          <t>Reconciliation of Numerator and Denominator used in Earnings per Common Share Calculations</t>
        </is>
      </c>
      <c r="B4" s="4" t="inlineStr">
        <is>
          <t xml:space="preserve">A reconciliation of the numerator and denominator of the income per common share calculations is as follows:
For the Year Ended December 31, 2023
Income
Weighted Average Shares Outstanding (In thousands)
P er Share Amount
Basic and Diluted Loss Per Common Share
Net loss before preferred stock dividends
$
(171
)
20,404
-
Less preferred stock dividends
(399
)
—
Net loss applicable to common shareholders
$
(570
)
20,404
$
(0.03
)
For the Year Ended December 31, 2022
Income
Weighted Average Shares Outstanding (In thousands)
Per Share Amount
Basic and Diluted Earnings Per Common Share
Net income before preferred stock dividends
$
1,525
20,390
-
Less preferred stock dividends
(399
)
—
Net income applicable to common shareholders
$
1,126
20,390
$
0.0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utory Reporting (Tables)</t>
        </is>
      </c>
      <c r="B1" s="2" t="inlineStr">
        <is>
          <t>12 Months Ended</t>
        </is>
      </c>
    </row>
    <row r="2">
      <c r="B2" s="2" t="inlineStr">
        <is>
          <t>Dec. 31, 2023</t>
        </is>
      </c>
    </row>
    <row r="3">
      <c r="A3" s="3" t="inlineStr">
        <is>
          <t>Statutory Reporting [Abstract]</t>
        </is>
      </c>
      <c r="B3" s="4" t="inlineStr">
        <is>
          <t xml:space="preserve"> </t>
        </is>
      </c>
    </row>
    <row r="4">
      <c r="A4" s="4" t="inlineStr">
        <is>
          <t>Reported Statutory Net Income and Capital and Surplus for the Parent's Insurance Subsidiaries</t>
        </is>
      </c>
      <c r="B4" s="4" t="inlineStr">
        <is>
          <t xml:space="preserve">The Company meets the minimum capital requirements in the states in which it does business. The amount of reported statutory net income and
capital and surplus (shareholders’ equity) for the Parent’s insurance subsidiaries for the years ended December 31 was as follows:
2023
2022
Bankers Fidelity, net income
$
7,017
$
3,865
American Southern, net income
3,964
5,743
Statutory net income
$
10,981
$
9,608
Bankers Fidelity, capital and surplus
$
38,299
$
36,672
American Southern, capital and surplus
51,774
53,023
Statutory capital and surplus
$
90,073
$
89,69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Information [Abstract]</t>
        </is>
      </c>
      <c r="B3" s="4" t="inlineStr">
        <is>
          <t xml:space="preserve"> </t>
        </is>
      </c>
    </row>
    <row r="4">
      <c r="A4" s="4" t="inlineStr">
        <is>
          <t>Assets, Revenue Loss Before Income Taxes for Each Business Unit</t>
        </is>
      </c>
      <c r="B4" s="4" t="inlineStr">
        <is>
          <t xml:space="preserve">The Parent’s primary insurance subsidiaries operate with relative autonomy and each company is evaluated based on its individual performance.
American Southern operates in the property and casualty insurance market, while Bankers Fidelity operates in the life and health insurance market. Each segment derives revenue from the collection of premiums, as well as from investment income.
Substantially all revenue other than that in the corporate and other segment is from external sources.
For the Year Ended December 31, 2023
American Southern
Bankers Fidelity
Corporate &amp; Other
Adjustments &amp; Eliminations
Consolidated
Insurance premiums, net
$
68,443
$
110,382
$
—
$
—
$
178,825
Insurance benefits and losses incurred
51,015
71,485
—
—
122,500
Expenses deferred
(8,689
)
(9,320
)
—
—
(18,009
)
Amortization and depreciation expense
8,389
8,050
509
—
16,948
Other expenses
17,046
39,262
21,875
(12,264
)
65,919
Total expenses
67,761
109,477
22,384
(12,264
)
187,358
Underwriting income
682
905
— — 1,587
Net investment income (loss)
4,507
5,755
3,325
(3,529
)
10,058
Other income (loss)
7
7
8,738
(8,735
)
17
Subtotal
5,196
6,667
(10,321
)
—
1,542
Net realized gains
—
70
—
—
70
Unrealized losses on equity securities
(111
)
(2,015
)
(51
)
—
(2,177
)
Income (loss) before income taxes
$
5,085
$
4,722
$
(10,372
)
$
—
$
(565
)
Total revenues
$
72,846
$
114,199
$
12,012
$
(12,264
)
$
186,793
Intangibles
$
1,350
$
1,194
$
—
$
—
$
2,544
Total assets
$
149,236
$
203,079
$
146,585
$
(117,635
)
$
381,265
For the Year Ended December 31, 2022
American Southern
Bankers Fidelity
Corporate &amp; Other
Adjustments &amp; Eliminations
Consolidated
Insurance premiums, net
$
70,276
$
115,164
$
—
$
—
$
185,440
Insurance benefits and losses incurred
47,175
76,281
—
—
123,456
Expenses deferred
(10,161
)
(12,867
)
—
—
(23,028
)
Amortization and depreciation expense
10,240
9,452
498
—
20,190
Other expenses
20,082
37,337
17,432
(9,714
)
65,137
Total expenses
67,336
110,203
17,930
(9,714
)
185,755
Underwriting income
2,940
4,961
— — 7,901
Net investment income (loss)
4,147
5,414
2,461
(2,090
)
9,932
Other income (loss)
3
8
7,624
(7,624
)
11
Subtotal
7,090
10,383
(7,845
)
—
9,628
Net realized gains (losses)
(28
)
58
—
—
30
Unrealized losses on equity securities
(449
)
(6,629
)
(484
)
—
(7,562
)
Income (loss) before income taxes
$
6,613
$
3,812
$
(8,329
)
$
—
$
2,096
Total revenues
$
73,949
$
114,015
$
9,601
$
(9,714
)
$
187,851
Intangibles
$
1,350
$
1,194
$
—
$
—
$
2,544
Total assets
$
144,455
$
195,028
$
140,661
$
(113,080
)
$
367,06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Accounting Policies, Principles of Consolidation (Details)</t>
        </is>
      </c>
      <c r="B1" s="2" t="inlineStr">
        <is>
          <t>12 Months Ended</t>
        </is>
      </c>
    </row>
    <row r="2">
      <c r="B2" s="2" t="inlineStr">
        <is>
          <t>Dec. 31, 2023 Subsidiary</t>
        </is>
      </c>
    </row>
    <row r="3">
      <c r="A3" s="3" t="inlineStr">
        <is>
          <t>Principles of Consolidation [Abstract]</t>
        </is>
      </c>
      <c r="B3" s="4" t="inlineStr">
        <is>
          <t xml:space="preserve"> </t>
        </is>
      </c>
    </row>
    <row r="4">
      <c r="A4" s="4" t="inlineStr">
        <is>
          <t>Number of insurance subsidiaries owned by the parent</t>
        </is>
      </c>
      <c r="B4" s="6" t="n">
        <v>5</v>
      </c>
    </row>
    <row r="5">
      <c r="A5" s="4" t="inlineStr">
        <is>
          <t>Number of non-insurance subsidiaries owned by the subsidiary</t>
        </is>
      </c>
      <c r="B5" s="6" t="n">
        <v>3</v>
      </c>
    </row>
    <row r="6">
      <c r="A6" s="4" t="inlineStr">
        <is>
          <t>Number of non-insurance subsidiaries owned by the parent</t>
        </is>
      </c>
      <c r="B6" s="6"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Intangibles (Details) $ in Thousands</t>
        </is>
      </c>
      <c r="B1" s="2" t="inlineStr">
        <is>
          <t>12 Months Ended</t>
        </is>
      </c>
    </row>
    <row r="2">
      <c r="B2" s="2" t="inlineStr">
        <is>
          <t>Dec. 31, 2023 USD ($)</t>
        </is>
      </c>
    </row>
    <row r="3">
      <c r="A3" s="3" t="inlineStr">
        <is>
          <t>Intangibles [Abstract]</t>
        </is>
      </c>
      <c r="B3" s="4" t="inlineStr">
        <is>
          <t xml:space="preserve"> </t>
        </is>
      </c>
    </row>
    <row r="4">
      <c r="A4" s="4" t="inlineStr">
        <is>
          <t>Impairment of intangible assets</t>
        </is>
      </c>
      <c r="B4" s="5"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Recently Issued Accounting Standards (Details) $ in Thousands</t>
        </is>
      </c>
      <c r="B1" s="2" t="inlineStr">
        <is>
          <t>12 Months Ended</t>
        </is>
      </c>
    </row>
    <row r="2">
      <c r="B2" s="2" t="inlineStr">
        <is>
          <t>Dec. 31, 2023 USD ($)</t>
        </is>
      </c>
    </row>
    <row r="3">
      <c r="A3" s="3" t="inlineStr">
        <is>
          <t>Financial Instruments - Credit Losses [Abstract]</t>
        </is>
      </c>
      <c r="B3" s="4" t="inlineStr">
        <is>
          <t xml:space="preserve"> </t>
        </is>
      </c>
    </row>
    <row r="4">
      <c r="A4" s="4" t="inlineStr">
        <is>
          <t>Allowance for credit losses</t>
        </is>
      </c>
      <c r="B4" s="5" t="n">
        <v>61</v>
      </c>
    </row>
    <row r="5">
      <c r="A5" s="3" t="inlineStr">
        <is>
          <t>Reinsurance Recoverables, Net of Allowance for Estimated Uncollectible Reinsurance [Abstract]</t>
        </is>
      </c>
      <c r="B5" s="4" t="inlineStr">
        <is>
          <t xml:space="preserve"> </t>
        </is>
      </c>
    </row>
    <row r="6">
      <c r="A6" s="4" t="inlineStr">
        <is>
          <t>Balance, beginning of period</t>
        </is>
      </c>
      <c r="B6" s="6" t="n">
        <v>25913</v>
      </c>
    </row>
    <row r="7">
      <c r="A7" s="4" t="inlineStr">
        <is>
          <t>Balance, end of period</t>
        </is>
      </c>
      <c r="B7" s="6" t="n">
        <v>21103</v>
      </c>
    </row>
    <row r="8">
      <c r="A8" s="3" t="inlineStr">
        <is>
          <t>Allowance for Estimated Uncollectible Reinsurance [Abstract]</t>
        </is>
      </c>
      <c r="B8" s="4" t="inlineStr">
        <is>
          <t xml:space="preserve"> </t>
        </is>
      </c>
    </row>
    <row r="9">
      <c r="A9" s="4" t="inlineStr">
        <is>
          <t>Balance, beginning of period</t>
        </is>
      </c>
      <c r="B9" s="6" t="n">
        <v>0</v>
      </c>
    </row>
    <row r="10">
      <c r="A10" s="4" t="inlineStr">
        <is>
          <t>Current period change for estimated uncollectible reinsurance</t>
        </is>
      </c>
      <c r="B10" s="6" t="n">
        <v>-14</v>
      </c>
    </row>
    <row r="11">
      <c r="A11" s="4" t="inlineStr">
        <is>
          <t>Write-offs of uncollectible reinsurance recoverables</t>
        </is>
      </c>
      <c r="B11" s="6" t="n">
        <v>0</v>
      </c>
    </row>
    <row r="12">
      <c r="A12" s="4" t="inlineStr">
        <is>
          <t>Balance, end of period</t>
        </is>
      </c>
      <c r="B12" s="6" t="n">
        <v>61</v>
      </c>
    </row>
    <row r="13">
      <c r="A13" s="4" t="inlineStr">
        <is>
          <t>ASU 2016-13 [Member] | Cumulative Effect, Period of Adoption, Adjustment [Member]</t>
        </is>
      </c>
      <c r="B13" s="4" t="inlineStr">
        <is>
          <t xml:space="preserve"> </t>
        </is>
      </c>
    </row>
    <row r="14">
      <c r="A14" s="3" t="inlineStr">
        <is>
          <t>Financial Instruments - Credit Losses [Abstract]</t>
        </is>
      </c>
      <c r="B14" s="4" t="inlineStr">
        <is>
          <t xml:space="preserve"> </t>
        </is>
      </c>
    </row>
    <row r="15">
      <c r="A15" s="4" t="inlineStr">
        <is>
          <t>Allowance for credit losses</t>
        </is>
      </c>
      <c r="B15" s="4" t="inlineStr">
        <is>
          <t xml:space="preserve"> </t>
        </is>
      </c>
    </row>
    <row r="16">
      <c r="A16" s="3" t="inlineStr">
        <is>
          <t>Allowance for Estimated Uncollectible Reinsurance [Abstract]</t>
        </is>
      </c>
      <c r="B16" s="4" t="inlineStr">
        <is>
          <t xml:space="preserve"> </t>
        </is>
      </c>
    </row>
    <row r="17">
      <c r="A17" s="4" t="inlineStr">
        <is>
          <t>Balance, beginning of period</t>
        </is>
      </c>
      <c r="B17" s="5" t="n">
        <v>7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Insurance Premium and Other Receivables (Details) $ in Thousands</t>
        </is>
      </c>
      <c r="B1" s="2" t="inlineStr">
        <is>
          <t>12 Months Ended</t>
        </is>
      </c>
    </row>
    <row r="2">
      <c r="B2" s="2" t="inlineStr">
        <is>
          <t>Dec. 31, 2023 USD ($)</t>
        </is>
      </c>
    </row>
    <row r="3">
      <c r="A3" s="3" t="inlineStr">
        <is>
          <t>Insurance Premiums and Other, Net of Expected Credit Losses [Abstract]</t>
        </is>
      </c>
      <c r="B3" s="4" t="inlineStr">
        <is>
          <t xml:space="preserve"> </t>
        </is>
      </c>
    </row>
    <row r="4">
      <c r="A4" s="4" t="inlineStr">
        <is>
          <t>Balance, beginning of period</t>
        </is>
      </c>
      <c r="B4" s="5" t="n">
        <v>15386</v>
      </c>
    </row>
    <row r="5">
      <c r="A5" s="4" t="inlineStr">
        <is>
          <t>Balance, end of period</t>
        </is>
      </c>
      <c r="B5" s="6" t="n">
        <v>23690</v>
      </c>
    </row>
    <row r="6">
      <c r="A6" s="3" t="inlineStr">
        <is>
          <t>Allowance for Doubtful Accounts/Expected Credit Losses [Abstract]</t>
        </is>
      </c>
      <c r="B6" s="4" t="inlineStr">
        <is>
          <t xml:space="preserve"> </t>
        </is>
      </c>
    </row>
    <row r="7">
      <c r="A7" s="4" t="inlineStr">
        <is>
          <t>Balance, beginning of period</t>
        </is>
      </c>
      <c r="B7" s="6" t="n">
        <v>177</v>
      </c>
    </row>
    <row r="8">
      <c r="A8" s="4" t="inlineStr">
        <is>
          <t>Current period change for expected credit losses</t>
        </is>
      </c>
      <c r="B8" s="6" t="n">
        <v>40</v>
      </c>
    </row>
    <row r="9">
      <c r="A9" s="4" t="inlineStr">
        <is>
          <t>Write-offs of uncollectible insurance premiums and other receivables</t>
        </is>
      </c>
      <c r="B9" s="6" t="n">
        <v>0</v>
      </c>
    </row>
    <row r="10">
      <c r="A10" s="4" t="inlineStr">
        <is>
          <t>Balance, end of period</t>
        </is>
      </c>
      <c r="B10" s="6" t="n">
        <v>217</v>
      </c>
    </row>
    <row r="11">
      <c r="A11" s="4" t="inlineStr">
        <is>
          <t>ASU 2016-13 [Member] | Cumulative Effect, Period of Adoption, Adjustment [Member]</t>
        </is>
      </c>
      <c r="B11" s="4" t="inlineStr">
        <is>
          <t xml:space="preserve"> </t>
        </is>
      </c>
    </row>
    <row r="12">
      <c r="A12" s="3" t="inlineStr">
        <is>
          <t>Allowance for Doubtful Accounts/Expected Credit Losses [Abstract]</t>
        </is>
      </c>
      <c r="B12" s="4" t="inlineStr">
        <is>
          <t xml:space="preserve"> </t>
        </is>
      </c>
    </row>
    <row r="13">
      <c r="A13" s="4" t="inlineStr">
        <is>
          <t>Balance, beginning of period</t>
        </is>
      </c>
      <c r="B13" s="5"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ggregated by Type and Industry (Details) - USD ($) $ in Thousands</t>
        </is>
      </c>
      <c r="B1" s="2" t="inlineStr">
        <is>
          <t>Dec. 31, 2023</t>
        </is>
      </c>
      <c r="C1" s="2" t="inlineStr">
        <is>
          <t>Dec. 31, 2022</t>
        </is>
      </c>
    </row>
    <row r="2">
      <c r="A2" s="3" t="inlineStr">
        <is>
          <t>Investments aggregated by type and industry [Abstract]</t>
        </is>
      </c>
      <c r="B2" s="4" t="inlineStr">
        <is>
          <t xml:space="preserve"> </t>
        </is>
      </c>
      <c r="C2" s="4" t="inlineStr">
        <is>
          <t xml:space="preserve"> </t>
        </is>
      </c>
    </row>
    <row r="3">
      <c r="A3" s="4" t="inlineStr">
        <is>
          <t>Estimated fair value</t>
        </is>
      </c>
      <c r="B3" s="5" t="n">
        <v>218219</v>
      </c>
      <c r="C3" s="5" t="n">
        <v>208729</v>
      </c>
    </row>
    <row r="4">
      <c r="A4" s="4" t="inlineStr">
        <is>
          <t>Allowance for credit losses</t>
        </is>
      </c>
      <c r="B4" s="6" t="n">
        <v>0</v>
      </c>
      <c r="C4" s="6" t="n">
        <v>0</v>
      </c>
    </row>
    <row r="5">
      <c r="A5" s="4" t="inlineStr">
        <is>
          <t>Amortized cost total</t>
        </is>
      </c>
      <c r="B5" s="6" t="n">
        <v>238626</v>
      </c>
      <c r="C5" s="6" t="n">
        <v>236766</v>
      </c>
    </row>
    <row r="6">
      <c r="A6" s="4" t="inlineStr">
        <is>
          <t>Estimated fair value</t>
        </is>
      </c>
      <c r="B6" s="6" t="n">
        <v>9413</v>
      </c>
      <c r="C6" s="6" t="n">
        <v>11562</v>
      </c>
    </row>
    <row r="7">
      <c r="A7" s="4" t="inlineStr">
        <is>
          <t>Cost</t>
        </is>
      </c>
      <c r="B7" s="6" t="n">
        <v>4936</v>
      </c>
      <c r="C7" s="6" t="n">
        <v>4907</v>
      </c>
    </row>
    <row r="8">
      <c r="A8" s="4" t="inlineStr">
        <is>
          <t>Amortized cost of bonds on deposit with insurance regulatory authorities</t>
        </is>
      </c>
      <c r="B8" s="6" t="n">
        <v>14647</v>
      </c>
      <c r="C8" s="6" t="n">
        <v>12333</v>
      </c>
    </row>
    <row r="9">
      <c r="A9" s="4" t="inlineStr">
        <is>
          <t>Bonds Pledged as Collateral [Member] | FHLB Advances [Member]</t>
        </is>
      </c>
      <c r="B9" s="4" t="inlineStr">
        <is>
          <t xml:space="preserve"> </t>
        </is>
      </c>
      <c r="C9" s="4" t="inlineStr">
        <is>
          <t xml:space="preserve"> </t>
        </is>
      </c>
    </row>
    <row r="10">
      <c r="A10" s="3" t="inlineStr">
        <is>
          <t>Investments aggregated by type and industry [Abstract]</t>
        </is>
      </c>
      <c r="B10" s="4" t="inlineStr">
        <is>
          <t xml:space="preserve"> </t>
        </is>
      </c>
      <c r="C10" s="4" t="inlineStr">
        <is>
          <t xml:space="preserve"> </t>
        </is>
      </c>
    </row>
    <row r="11">
      <c r="A11" s="4" t="inlineStr">
        <is>
          <t>Amortized cost pledged as collateral to FHLB</t>
        </is>
      </c>
      <c r="B11" s="6" t="n">
        <v>9584</v>
      </c>
      <c r="C11" s="6" t="n">
        <v>7221</v>
      </c>
    </row>
    <row r="12">
      <c r="A12" s="4" t="inlineStr">
        <is>
          <t>Fixed Maturities [Member]</t>
        </is>
      </c>
      <c r="B12" s="4" t="inlineStr">
        <is>
          <t xml:space="preserve"> </t>
        </is>
      </c>
      <c r="C12" s="4" t="inlineStr">
        <is>
          <t xml:space="preserve"> </t>
        </is>
      </c>
    </row>
    <row r="13">
      <c r="A13" s="3" t="inlineStr">
        <is>
          <t>Investments aggregated by type and industry [Abstract]</t>
        </is>
      </c>
      <c r="B13" s="4" t="inlineStr">
        <is>
          <t xml:space="preserve"> </t>
        </is>
      </c>
      <c r="C13" s="4" t="inlineStr">
        <is>
          <t xml:space="preserve"> </t>
        </is>
      </c>
    </row>
    <row r="14">
      <c r="A14" s="4" t="inlineStr">
        <is>
          <t>Estimated fair value</t>
        </is>
      </c>
      <c r="B14" s="6" t="n">
        <v>218219</v>
      </c>
      <c r="C14" s="6" t="n">
        <v>208729</v>
      </c>
    </row>
    <row r="15">
      <c r="A15" s="4" t="inlineStr">
        <is>
          <t>Gross unrealized gains</t>
        </is>
      </c>
      <c r="B15" s="6" t="n">
        <v>1284</v>
      </c>
      <c r="C15" s="6" t="n">
        <v>753</v>
      </c>
    </row>
    <row r="16">
      <c r="A16" s="4" t="inlineStr">
        <is>
          <t>Gross unrealized losses</t>
        </is>
      </c>
      <c r="B16" s="6" t="n">
        <v>21691</v>
      </c>
      <c r="C16" s="6" t="n">
        <v>28790</v>
      </c>
    </row>
    <row r="17">
      <c r="A17" s="4" t="inlineStr">
        <is>
          <t>Allowance for credit losses</t>
        </is>
      </c>
      <c r="B17" s="6" t="n">
        <v>0</v>
      </c>
      <c r="C17" s="4" t="inlineStr">
        <is>
          <t xml:space="preserve"> </t>
        </is>
      </c>
    </row>
    <row r="18">
      <c r="A18" s="4" t="inlineStr">
        <is>
          <t>Amortized cost total</t>
        </is>
      </c>
      <c r="B18" s="6" t="n">
        <v>238626</v>
      </c>
      <c r="C18" s="6" t="n">
        <v>236766</v>
      </c>
    </row>
    <row r="19">
      <c r="A19" s="4" t="inlineStr">
        <is>
          <t>U.S. Treasury Securities and Obligations of U.S. Government Agencies and Authorities [Member]</t>
        </is>
      </c>
      <c r="B19" s="4" t="inlineStr">
        <is>
          <t xml:space="preserve"> </t>
        </is>
      </c>
      <c r="C19" s="4" t="inlineStr">
        <is>
          <t xml:space="preserve"> </t>
        </is>
      </c>
    </row>
    <row r="20">
      <c r="A20" s="3" t="inlineStr">
        <is>
          <t>Investments aggregated by type and industry [Abstract]</t>
        </is>
      </c>
      <c r="B20" s="4" t="inlineStr">
        <is>
          <t xml:space="preserve"> </t>
        </is>
      </c>
      <c r="C20" s="4" t="inlineStr">
        <is>
          <t xml:space="preserve"> </t>
        </is>
      </c>
    </row>
    <row r="21">
      <c r="A21" s="4" t="inlineStr">
        <is>
          <t>Estimated fair value</t>
        </is>
      </c>
      <c r="B21" s="6" t="n">
        <v>50059</v>
      </c>
      <c r="C21" s="6" t="n">
        <v>44412</v>
      </c>
    </row>
    <row r="22">
      <c r="A22" s="4" t="inlineStr">
        <is>
          <t>Gross unrealized gains</t>
        </is>
      </c>
      <c r="B22" s="6" t="n">
        <v>63</v>
      </c>
      <c r="C22" s="6" t="n">
        <v>5</v>
      </c>
    </row>
    <row r="23">
      <c r="A23" s="4" t="inlineStr">
        <is>
          <t>Gross unrealized losses</t>
        </is>
      </c>
      <c r="B23" s="6" t="n">
        <v>4944</v>
      </c>
      <c r="C23" s="6" t="n">
        <v>5926</v>
      </c>
    </row>
    <row r="24">
      <c r="A24" s="4" t="inlineStr">
        <is>
          <t>Allowance for credit losses</t>
        </is>
      </c>
      <c r="B24" s="6" t="n">
        <v>0</v>
      </c>
      <c r="C24" s="4" t="inlineStr">
        <is>
          <t xml:space="preserve"> </t>
        </is>
      </c>
    </row>
    <row r="25">
      <c r="A25" s="4" t="inlineStr">
        <is>
          <t>Amortized cost total</t>
        </is>
      </c>
      <c r="B25" s="6" t="n">
        <v>54940</v>
      </c>
      <c r="C25" s="6" t="n">
        <v>50333</v>
      </c>
    </row>
    <row r="26">
      <c r="A26" s="4" t="inlineStr">
        <is>
          <t>Obligations of States and Political Subdivisions [Member]</t>
        </is>
      </c>
      <c r="B26" s="4" t="inlineStr">
        <is>
          <t xml:space="preserve"> </t>
        </is>
      </c>
      <c r="C26" s="4" t="inlineStr">
        <is>
          <t xml:space="preserve"> </t>
        </is>
      </c>
    </row>
    <row r="27">
      <c r="A27" s="3" t="inlineStr">
        <is>
          <t>Investments aggregated by type and industry [Abstract]</t>
        </is>
      </c>
      <c r="B27" s="4" t="inlineStr">
        <is>
          <t xml:space="preserve"> </t>
        </is>
      </c>
      <c r="C27" s="4" t="inlineStr">
        <is>
          <t xml:space="preserve"> </t>
        </is>
      </c>
    </row>
    <row r="28">
      <c r="A28" s="4" t="inlineStr">
        <is>
          <t>Estimated fair value</t>
        </is>
      </c>
      <c r="B28" s="6" t="n">
        <v>8106</v>
      </c>
      <c r="C28" s="6" t="n">
        <v>9187</v>
      </c>
    </row>
    <row r="29">
      <c r="A29" s="4" t="inlineStr">
        <is>
          <t>Gross unrealized gains</t>
        </is>
      </c>
      <c r="B29" s="6" t="n">
        <v>15</v>
      </c>
      <c r="C29" s="6" t="n">
        <v>4</v>
      </c>
    </row>
    <row r="30">
      <c r="A30" s="4" t="inlineStr">
        <is>
          <t>Gross unrealized losses</t>
        </is>
      </c>
      <c r="B30" s="6" t="n">
        <v>1424</v>
      </c>
      <c r="C30" s="6" t="n">
        <v>1702</v>
      </c>
    </row>
    <row r="31">
      <c r="A31" s="4" t="inlineStr">
        <is>
          <t>Allowance for credit losses</t>
        </is>
      </c>
      <c r="B31" s="6" t="n">
        <v>0</v>
      </c>
      <c r="C31" s="4" t="inlineStr">
        <is>
          <t xml:space="preserve"> </t>
        </is>
      </c>
    </row>
    <row r="32">
      <c r="A32" s="4" t="inlineStr">
        <is>
          <t>Amortized cost total</t>
        </is>
      </c>
      <c r="B32" s="6" t="n">
        <v>9515</v>
      </c>
      <c r="C32" s="6" t="n">
        <v>10885</v>
      </c>
    </row>
    <row r="33">
      <c r="A33" s="4" t="inlineStr">
        <is>
          <t>Corporate Securities [Member]</t>
        </is>
      </c>
      <c r="B33" s="4" t="inlineStr">
        <is>
          <t xml:space="preserve"> </t>
        </is>
      </c>
      <c r="C33" s="4" t="inlineStr">
        <is>
          <t xml:space="preserve"> </t>
        </is>
      </c>
    </row>
    <row r="34">
      <c r="A34" s="3" t="inlineStr">
        <is>
          <t>Investments aggregated by type and industry [Abstract]</t>
        </is>
      </c>
      <c r="B34" s="4" t="inlineStr">
        <is>
          <t xml:space="preserve"> </t>
        </is>
      </c>
      <c r="C34" s="4" t="inlineStr">
        <is>
          <t xml:space="preserve"> </t>
        </is>
      </c>
    </row>
    <row r="35">
      <c r="A35" s="4" t="inlineStr">
        <is>
          <t>Estimated fair value</t>
        </is>
      </c>
      <c r="B35" s="6" t="n">
        <v>159849</v>
      </c>
      <c r="C35" s="6" t="n">
        <v>154907</v>
      </c>
    </row>
    <row r="36">
      <c r="A36" s="4" t="inlineStr">
        <is>
          <t>Gross unrealized gains</t>
        </is>
      </c>
      <c r="B36" s="6" t="n">
        <v>1193</v>
      </c>
      <c r="C36" s="6" t="n">
        <v>713</v>
      </c>
    </row>
    <row r="37">
      <c r="A37" s="4" t="inlineStr">
        <is>
          <t>Gross unrealized losses</t>
        </is>
      </c>
      <c r="B37" s="6" t="n">
        <v>15323</v>
      </c>
      <c r="C37" s="6" t="n">
        <v>21162</v>
      </c>
    </row>
    <row r="38">
      <c r="A38" s="4" t="inlineStr">
        <is>
          <t>Allowance for credit losses</t>
        </is>
      </c>
      <c r="B38" s="6" t="n">
        <v>0</v>
      </c>
      <c r="C38" s="4" t="inlineStr">
        <is>
          <t xml:space="preserve"> </t>
        </is>
      </c>
    </row>
    <row r="39">
      <c r="A39" s="4" t="inlineStr">
        <is>
          <t>Amortized cost total</t>
        </is>
      </c>
      <c r="B39" s="6" t="n">
        <v>173979</v>
      </c>
      <c r="C39" s="6" t="n">
        <v>175356</v>
      </c>
    </row>
    <row r="40">
      <c r="A40" s="4" t="inlineStr">
        <is>
          <t>Corporate Securities [Member] | Utilities and Telecom [Member]</t>
        </is>
      </c>
      <c r="B40" s="4" t="inlineStr">
        <is>
          <t xml:space="preserve"> </t>
        </is>
      </c>
      <c r="C40" s="4" t="inlineStr">
        <is>
          <t xml:space="preserve"> </t>
        </is>
      </c>
    </row>
    <row r="41">
      <c r="A41" s="3" t="inlineStr">
        <is>
          <t>Investments aggregated by type and industry [Abstract]</t>
        </is>
      </c>
      <c r="B41" s="4" t="inlineStr">
        <is>
          <t xml:space="preserve"> </t>
        </is>
      </c>
      <c r="C41" s="4" t="inlineStr">
        <is>
          <t xml:space="preserve"> </t>
        </is>
      </c>
    </row>
    <row r="42">
      <c r="A42" s="4" t="inlineStr">
        <is>
          <t>Estimated fair value</t>
        </is>
      </c>
      <c r="B42" s="6" t="n">
        <v>21309</v>
      </c>
      <c r="C42" s="6" t="n">
        <v>22090</v>
      </c>
    </row>
    <row r="43">
      <c r="A43" s="4" t="inlineStr">
        <is>
          <t>Gross unrealized gains</t>
        </is>
      </c>
      <c r="B43" s="6" t="n">
        <v>143</v>
      </c>
      <c r="C43" s="6" t="n">
        <v>120</v>
      </c>
    </row>
    <row r="44">
      <c r="A44" s="4" t="inlineStr">
        <is>
          <t>Gross unrealized losses</t>
        </is>
      </c>
      <c r="B44" s="6" t="n">
        <v>2582</v>
      </c>
      <c r="C44" s="6" t="n">
        <v>3299</v>
      </c>
    </row>
    <row r="45">
      <c r="A45" s="4" t="inlineStr">
        <is>
          <t>Allowance for credit losses</t>
        </is>
      </c>
      <c r="B45" s="6" t="n">
        <v>0</v>
      </c>
      <c r="C45" s="4" t="inlineStr">
        <is>
          <t xml:space="preserve"> </t>
        </is>
      </c>
    </row>
    <row r="46">
      <c r="A46" s="4" t="inlineStr">
        <is>
          <t>Amortized cost total</t>
        </is>
      </c>
      <c r="B46" s="6" t="n">
        <v>23748</v>
      </c>
      <c r="C46" s="6" t="n">
        <v>25269</v>
      </c>
    </row>
    <row r="47">
      <c r="A47" s="4" t="inlineStr">
        <is>
          <t>Corporate Securities [Member] | Financial Services [Member]</t>
        </is>
      </c>
      <c r="B47" s="4" t="inlineStr">
        <is>
          <t xml:space="preserve"> </t>
        </is>
      </c>
      <c r="C47" s="4" t="inlineStr">
        <is>
          <t xml:space="preserve"> </t>
        </is>
      </c>
    </row>
    <row r="48">
      <c r="A48" s="3" t="inlineStr">
        <is>
          <t>Investments aggregated by type and industry [Abstract]</t>
        </is>
      </c>
      <c r="B48" s="4" t="inlineStr">
        <is>
          <t xml:space="preserve"> </t>
        </is>
      </c>
      <c r="C48" s="4" t="inlineStr">
        <is>
          <t xml:space="preserve"> </t>
        </is>
      </c>
    </row>
    <row r="49">
      <c r="A49" s="4" t="inlineStr">
        <is>
          <t>Estimated fair value</t>
        </is>
      </c>
      <c r="B49" s="6" t="n">
        <v>59584</v>
      </c>
      <c r="C49" s="6" t="n">
        <v>59054</v>
      </c>
    </row>
    <row r="50">
      <c r="A50" s="4" t="inlineStr">
        <is>
          <t>Gross unrealized gains</t>
        </is>
      </c>
      <c r="B50" s="6" t="n">
        <v>560</v>
      </c>
      <c r="C50" s="6" t="n">
        <v>397</v>
      </c>
    </row>
    <row r="51">
      <c r="A51" s="4" t="inlineStr">
        <is>
          <t>Gross unrealized losses</t>
        </is>
      </c>
      <c r="B51" s="6" t="n">
        <v>4931</v>
      </c>
      <c r="C51" s="6" t="n">
        <v>7085</v>
      </c>
    </row>
    <row r="52">
      <c r="A52" s="4" t="inlineStr">
        <is>
          <t>Allowance for credit losses</t>
        </is>
      </c>
      <c r="B52" s="6" t="n">
        <v>0</v>
      </c>
      <c r="C52" s="4" t="inlineStr">
        <is>
          <t xml:space="preserve"> </t>
        </is>
      </c>
    </row>
    <row r="53">
      <c r="A53" s="4" t="inlineStr">
        <is>
          <t>Amortized cost total</t>
        </is>
      </c>
      <c r="B53" s="6" t="n">
        <v>63955</v>
      </c>
      <c r="C53" s="6" t="n">
        <v>65742</v>
      </c>
    </row>
    <row r="54">
      <c r="A54" s="4" t="inlineStr">
        <is>
          <t>Corporate Securities [Member] | Other Business - Diversified [Member]</t>
        </is>
      </c>
      <c r="B54" s="4" t="inlineStr">
        <is>
          <t xml:space="preserve"> </t>
        </is>
      </c>
      <c r="C54" s="4" t="inlineStr">
        <is>
          <t xml:space="preserve"> </t>
        </is>
      </c>
    </row>
    <row r="55">
      <c r="A55" s="3" t="inlineStr">
        <is>
          <t>Investments aggregated by type and industry [Abstract]</t>
        </is>
      </c>
      <c r="B55" s="4" t="inlineStr">
        <is>
          <t xml:space="preserve"> </t>
        </is>
      </c>
      <c r="C55" s="4" t="inlineStr">
        <is>
          <t xml:space="preserve"> </t>
        </is>
      </c>
    </row>
    <row r="56">
      <c r="A56" s="4" t="inlineStr">
        <is>
          <t>Estimated fair value</t>
        </is>
      </c>
      <c r="B56" s="6" t="n">
        <v>34386</v>
      </c>
      <c r="C56" s="6" t="n">
        <v>31058</v>
      </c>
    </row>
    <row r="57">
      <c r="A57" s="4" t="inlineStr">
        <is>
          <t>Gross unrealized gains</t>
        </is>
      </c>
      <c r="B57" s="6" t="n">
        <v>403</v>
      </c>
      <c r="C57" s="6" t="n">
        <v>161</v>
      </c>
    </row>
    <row r="58">
      <c r="A58" s="4" t="inlineStr">
        <is>
          <t>Gross unrealized losses</t>
        </is>
      </c>
      <c r="B58" s="6" t="n">
        <v>2940</v>
      </c>
      <c r="C58" s="6" t="n">
        <v>4689</v>
      </c>
    </row>
    <row r="59">
      <c r="A59" s="4" t="inlineStr">
        <is>
          <t>Allowance for credit losses</t>
        </is>
      </c>
      <c r="B59" s="6" t="n">
        <v>0</v>
      </c>
      <c r="C59" s="4" t="inlineStr">
        <is>
          <t xml:space="preserve"> </t>
        </is>
      </c>
    </row>
    <row r="60">
      <c r="A60" s="4" t="inlineStr">
        <is>
          <t>Amortized cost total</t>
        </is>
      </c>
      <c r="B60" s="6" t="n">
        <v>36923</v>
      </c>
      <c r="C60" s="6" t="n">
        <v>35586</v>
      </c>
    </row>
    <row r="61">
      <c r="A61" s="4" t="inlineStr">
        <is>
          <t>Corporate Securities [Member] | Other Consumer - Diversified [Member]</t>
        </is>
      </c>
      <c r="B61" s="4" t="inlineStr">
        <is>
          <t xml:space="preserve"> </t>
        </is>
      </c>
      <c r="C61" s="4" t="inlineStr">
        <is>
          <t xml:space="preserve"> </t>
        </is>
      </c>
    </row>
    <row r="62">
      <c r="A62" s="3" t="inlineStr">
        <is>
          <t>Investments aggregated by type and industry [Abstract]</t>
        </is>
      </c>
      <c r="B62" s="4" t="inlineStr">
        <is>
          <t xml:space="preserve"> </t>
        </is>
      </c>
      <c r="C62" s="4" t="inlineStr">
        <is>
          <t xml:space="preserve"> </t>
        </is>
      </c>
    </row>
    <row r="63">
      <c r="A63" s="4" t="inlineStr">
        <is>
          <t>Estimated fair value</t>
        </is>
      </c>
      <c r="B63" s="6" t="n">
        <v>44570</v>
      </c>
      <c r="C63" s="6" t="n">
        <v>42705</v>
      </c>
    </row>
    <row r="64">
      <c r="A64" s="4" t="inlineStr">
        <is>
          <t>Gross unrealized gains</t>
        </is>
      </c>
      <c r="B64" s="6" t="n">
        <v>87</v>
      </c>
      <c r="C64" s="6" t="n">
        <v>35</v>
      </c>
    </row>
    <row r="65">
      <c r="A65" s="4" t="inlineStr">
        <is>
          <t>Gross unrealized losses</t>
        </is>
      </c>
      <c r="B65" s="6" t="n">
        <v>4870</v>
      </c>
      <c r="C65" s="6" t="n">
        <v>6089</v>
      </c>
    </row>
    <row r="66">
      <c r="A66" s="4" t="inlineStr">
        <is>
          <t>Allowance for credit losses</t>
        </is>
      </c>
      <c r="B66" s="6" t="n">
        <v>0</v>
      </c>
      <c r="C66" s="4" t="inlineStr">
        <is>
          <t xml:space="preserve"> </t>
        </is>
      </c>
    </row>
    <row r="67">
      <c r="A67" s="4" t="inlineStr">
        <is>
          <t>Amortized cost total</t>
        </is>
      </c>
      <c r="B67" s="6" t="n">
        <v>49353</v>
      </c>
      <c r="C67" s="6" t="n">
        <v>48759</v>
      </c>
    </row>
    <row r="68">
      <c r="A68" s="4" t="inlineStr">
        <is>
          <t>Redeemable Preferred Stocks [Member]</t>
        </is>
      </c>
      <c r="B68" s="4" t="inlineStr">
        <is>
          <t xml:space="preserve"> </t>
        </is>
      </c>
      <c r="C68" s="4" t="inlineStr">
        <is>
          <t xml:space="preserve"> </t>
        </is>
      </c>
    </row>
    <row r="69">
      <c r="A69" s="3" t="inlineStr">
        <is>
          <t>Investments aggregated by type and industry [Abstract]</t>
        </is>
      </c>
      <c r="B69" s="4" t="inlineStr">
        <is>
          <t xml:space="preserve"> </t>
        </is>
      </c>
      <c r="C69" s="4" t="inlineStr">
        <is>
          <t xml:space="preserve"> </t>
        </is>
      </c>
    </row>
    <row r="70">
      <c r="A70" s="4" t="inlineStr">
        <is>
          <t>Estimated fair value</t>
        </is>
      </c>
      <c r="B70" s="6" t="n">
        <v>205</v>
      </c>
      <c r="C70" s="6" t="n">
        <v>223</v>
      </c>
    </row>
    <row r="71">
      <c r="A71" s="4" t="inlineStr">
        <is>
          <t>Gross unrealized gains</t>
        </is>
      </c>
      <c r="B71" s="6" t="n">
        <v>13</v>
      </c>
      <c r="C71" s="6" t="n">
        <v>31</v>
      </c>
    </row>
    <row r="72">
      <c r="A72" s="4" t="inlineStr">
        <is>
          <t>Gross unrealized losses</t>
        </is>
      </c>
      <c r="B72" s="6" t="n">
        <v>0</v>
      </c>
      <c r="C72" s="6" t="n">
        <v>0</v>
      </c>
    </row>
    <row r="73">
      <c r="A73" s="4" t="inlineStr">
        <is>
          <t>Allowance for credit losses</t>
        </is>
      </c>
      <c r="B73" s="6" t="n">
        <v>0</v>
      </c>
      <c r="C73" s="4" t="inlineStr">
        <is>
          <t xml:space="preserve"> </t>
        </is>
      </c>
    </row>
    <row r="74">
      <c r="A74" s="4" t="inlineStr">
        <is>
          <t>Amortized cost total</t>
        </is>
      </c>
      <c r="B74" s="6" t="n">
        <v>192</v>
      </c>
      <c r="C74" s="6" t="n">
        <v>192</v>
      </c>
    </row>
    <row r="75">
      <c r="A75" s="4" t="inlineStr">
        <is>
          <t>Redeemable Preferred Stocks [Member] | Other Consumer - Diversified [Member]</t>
        </is>
      </c>
      <c r="B75" s="4" t="inlineStr">
        <is>
          <t xml:space="preserve"> </t>
        </is>
      </c>
      <c r="C75" s="4" t="inlineStr">
        <is>
          <t xml:space="preserve"> </t>
        </is>
      </c>
    </row>
    <row r="76">
      <c r="A76" s="3" t="inlineStr">
        <is>
          <t>Investments aggregated by type and industry [Abstract]</t>
        </is>
      </c>
      <c r="B76" s="4" t="inlineStr">
        <is>
          <t xml:space="preserve"> </t>
        </is>
      </c>
      <c r="C76" s="4" t="inlineStr">
        <is>
          <t xml:space="preserve"> </t>
        </is>
      </c>
    </row>
    <row r="77">
      <c r="A77" s="4" t="inlineStr">
        <is>
          <t>Estimated fair value</t>
        </is>
      </c>
      <c r="B77" s="6" t="n">
        <v>205</v>
      </c>
      <c r="C77" s="6" t="n">
        <v>223</v>
      </c>
    </row>
    <row r="78">
      <c r="A78" s="4" t="inlineStr">
        <is>
          <t>Gross unrealized gains</t>
        </is>
      </c>
      <c r="B78" s="6" t="n">
        <v>13</v>
      </c>
      <c r="C78" s="6" t="n">
        <v>31</v>
      </c>
    </row>
    <row r="79">
      <c r="A79" s="4" t="inlineStr">
        <is>
          <t>Gross unrealized losses</t>
        </is>
      </c>
      <c r="B79" s="6" t="n">
        <v>0</v>
      </c>
      <c r="C79" s="6" t="n">
        <v>0</v>
      </c>
    </row>
    <row r="80">
      <c r="A80" s="4" t="inlineStr">
        <is>
          <t>Allowance for credit losses</t>
        </is>
      </c>
      <c r="B80" s="6" t="n">
        <v>0</v>
      </c>
      <c r="C80" s="4" t="inlineStr">
        <is>
          <t xml:space="preserve"> </t>
        </is>
      </c>
    </row>
    <row r="81">
      <c r="A81" s="4" t="inlineStr">
        <is>
          <t>Amortized cost total</t>
        </is>
      </c>
      <c r="B81" s="6" t="n">
        <v>192</v>
      </c>
      <c r="C81" s="6" t="n">
        <v>192</v>
      </c>
    </row>
    <row r="82">
      <c r="A82" s="4" t="inlineStr">
        <is>
          <t>Equity Securities [Member]</t>
        </is>
      </c>
      <c r="B82" s="4" t="inlineStr">
        <is>
          <t xml:space="preserve"> </t>
        </is>
      </c>
      <c r="C82" s="4" t="inlineStr">
        <is>
          <t xml:space="preserve"> </t>
        </is>
      </c>
    </row>
    <row r="83">
      <c r="A83" s="3" t="inlineStr">
        <is>
          <t>Investments aggregated by type and industry [Abstract]</t>
        </is>
      </c>
      <c r="B83" s="4" t="inlineStr">
        <is>
          <t xml:space="preserve"> </t>
        </is>
      </c>
      <c r="C83" s="4" t="inlineStr">
        <is>
          <t xml:space="preserve"> </t>
        </is>
      </c>
    </row>
    <row r="84">
      <c r="A84" s="4" t="inlineStr">
        <is>
          <t>Estimated fair value</t>
        </is>
      </c>
      <c r="B84" s="6" t="n">
        <v>9413</v>
      </c>
      <c r="C84" s="6" t="n">
        <v>11562</v>
      </c>
    </row>
    <row r="85">
      <c r="A85" s="4" t="inlineStr">
        <is>
          <t>Gross unrealized gains</t>
        </is>
      </c>
      <c r="B85" s="6" t="n">
        <v>4477</v>
      </c>
      <c r="C85" s="6" t="n">
        <v>6655</v>
      </c>
    </row>
    <row r="86">
      <c r="A86" s="4" t="inlineStr">
        <is>
          <t>Gross unrealized losses</t>
        </is>
      </c>
      <c r="B86" s="6" t="n">
        <v>0</v>
      </c>
      <c r="C86" s="6" t="n">
        <v>0</v>
      </c>
    </row>
    <row r="87">
      <c r="A87" s="4" t="inlineStr">
        <is>
          <t>Cost</t>
        </is>
      </c>
      <c r="B87" s="6" t="n">
        <v>4936</v>
      </c>
      <c r="C87" s="6" t="n">
        <v>4907</v>
      </c>
    </row>
    <row r="88">
      <c r="A88" s="4" t="inlineStr">
        <is>
          <t>Common and Non-redeemable Preferred Stocks [Member] | Financial Services [Member]</t>
        </is>
      </c>
      <c r="B88" s="4" t="inlineStr">
        <is>
          <t xml:space="preserve"> </t>
        </is>
      </c>
      <c r="C88" s="4" t="inlineStr">
        <is>
          <t xml:space="preserve"> </t>
        </is>
      </c>
    </row>
    <row r="89">
      <c r="A89" s="3" t="inlineStr">
        <is>
          <t>Investments aggregated by type and industry [Abstract]</t>
        </is>
      </c>
      <c r="B89" s="4" t="inlineStr">
        <is>
          <t xml:space="preserve"> </t>
        </is>
      </c>
      <c r="C89" s="4" t="inlineStr">
        <is>
          <t xml:space="preserve"> </t>
        </is>
      </c>
    </row>
    <row r="90">
      <c r="A90" s="4" t="inlineStr">
        <is>
          <t>Estimated fair value</t>
        </is>
      </c>
      <c r="B90" s="6" t="n">
        <v>924</v>
      </c>
      <c r="C90" s="6" t="n">
        <v>790</v>
      </c>
    </row>
    <row r="91">
      <c r="A91" s="4" t="inlineStr">
        <is>
          <t>Gross unrealized gains</t>
        </is>
      </c>
      <c r="B91" s="6" t="n">
        <v>621</v>
      </c>
      <c r="C91" s="6" t="n">
        <v>516</v>
      </c>
    </row>
    <row r="92">
      <c r="A92" s="4" t="inlineStr">
        <is>
          <t>Gross unrealized losses</t>
        </is>
      </c>
      <c r="B92" s="6" t="n">
        <v>0</v>
      </c>
      <c r="C92" s="6" t="n">
        <v>0</v>
      </c>
    </row>
    <row r="93">
      <c r="A93" s="4" t="inlineStr">
        <is>
          <t>Cost</t>
        </is>
      </c>
      <c r="B93" s="6" t="n">
        <v>303</v>
      </c>
      <c r="C93" s="6" t="n">
        <v>274</v>
      </c>
    </row>
    <row r="94">
      <c r="A94" s="4" t="inlineStr">
        <is>
          <t>Common and Non-redeemable Preferred Stocks [Member] | Communications [Member]</t>
        </is>
      </c>
      <c r="B94" s="4" t="inlineStr">
        <is>
          <t xml:space="preserve"> </t>
        </is>
      </c>
      <c r="C94" s="4" t="inlineStr">
        <is>
          <t xml:space="preserve"> </t>
        </is>
      </c>
    </row>
    <row r="95">
      <c r="A95" s="3" t="inlineStr">
        <is>
          <t>Investments aggregated by type and industry [Abstract]</t>
        </is>
      </c>
      <c r="B95" s="4" t="inlineStr">
        <is>
          <t xml:space="preserve"> </t>
        </is>
      </c>
      <c r="C95" s="4" t="inlineStr">
        <is>
          <t xml:space="preserve"> </t>
        </is>
      </c>
    </row>
    <row r="96">
      <c r="A96" s="4" t="inlineStr">
        <is>
          <t>Estimated fair value</t>
        </is>
      </c>
      <c r="B96" s="6" t="n">
        <v>8489</v>
      </c>
      <c r="C96" s="6" t="n">
        <v>10772</v>
      </c>
    </row>
    <row r="97">
      <c r="A97" s="4" t="inlineStr">
        <is>
          <t>Gross unrealized gains</t>
        </is>
      </c>
      <c r="B97" s="6" t="n">
        <v>3856</v>
      </c>
      <c r="C97" s="6" t="n">
        <v>6139</v>
      </c>
    </row>
    <row r="98">
      <c r="A98" s="4" t="inlineStr">
        <is>
          <t>Gross unrealized losses</t>
        </is>
      </c>
      <c r="B98" s="6" t="n">
        <v>0</v>
      </c>
      <c r="C98" s="6" t="n">
        <v>0</v>
      </c>
    </row>
    <row r="99">
      <c r="A99" s="4" t="inlineStr">
        <is>
          <t>Cost</t>
        </is>
      </c>
      <c r="B99" s="5" t="n">
        <v>4633</v>
      </c>
      <c r="C99" s="5" t="n">
        <v>463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ixed Maturities by Contractual Maturities (Details) - USD ($) $ in Thousands</t>
        </is>
      </c>
      <c r="B1" s="2" t="inlineStr">
        <is>
          <t>Dec. 31, 2023</t>
        </is>
      </c>
      <c r="C1" s="2" t="inlineStr">
        <is>
          <t>Dec. 31, 2022</t>
        </is>
      </c>
    </row>
    <row r="2">
      <c r="A2" s="3" t="inlineStr">
        <is>
          <t>Carrying Value [Abstract]</t>
        </is>
      </c>
      <c r="B2" s="4" t="inlineStr">
        <is>
          <t xml:space="preserve"> </t>
        </is>
      </c>
      <c r="C2" s="4" t="inlineStr">
        <is>
          <t xml:space="preserve"> </t>
        </is>
      </c>
    </row>
    <row r="3">
      <c r="A3" s="4" t="inlineStr">
        <is>
          <t>Due in one year or less</t>
        </is>
      </c>
      <c r="B3" s="5" t="n">
        <v>1715</v>
      </c>
      <c r="C3" s="5" t="n">
        <v>3776</v>
      </c>
    </row>
    <row r="4">
      <c r="A4" s="4" t="inlineStr">
        <is>
          <t>Due after one year through five years</t>
        </is>
      </c>
      <c r="B4" s="6" t="n">
        <v>60423</v>
      </c>
      <c r="C4" s="6" t="n">
        <v>40150</v>
      </c>
    </row>
    <row r="5">
      <c r="A5" s="4" t="inlineStr">
        <is>
          <t>Due after five years through ten years</t>
        </is>
      </c>
      <c r="B5" s="6" t="n">
        <v>33596</v>
      </c>
      <c r="C5" s="6" t="n">
        <v>44044</v>
      </c>
    </row>
    <row r="6">
      <c r="A6" s="4" t="inlineStr">
        <is>
          <t>Due after ten years</t>
        </is>
      </c>
      <c r="B6" s="6" t="n">
        <v>86857</v>
      </c>
      <c r="C6" s="6" t="n">
        <v>87719</v>
      </c>
    </row>
    <row r="7">
      <c r="A7" s="4" t="inlineStr">
        <is>
          <t>Asset backed securities</t>
        </is>
      </c>
      <c r="B7" s="6" t="n">
        <v>35628</v>
      </c>
      <c r="C7" s="6" t="n">
        <v>33040</v>
      </c>
    </row>
    <row r="8">
      <c r="A8" s="4" t="inlineStr">
        <is>
          <t>Carrying value total</t>
        </is>
      </c>
      <c r="B8" s="6" t="n">
        <v>218219</v>
      </c>
      <c r="C8" s="6" t="n">
        <v>208729</v>
      </c>
    </row>
    <row r="9">
      <c r="A9" s="3" t="inlineStr">
        <is>
          <t>Amortized Cost [Abstract]</t>
        </is>
      </c>
      <c r="B9" s="4" t="inlineStr">
        <is>
          <t xml:space="preserve"> </t>
        </is>
      </c>
      <c r="C9" s="4" t="inlineStr">
        <is>
          <t xml:space="preserve"> </t>
        </is>
      </c>
    </row>
    <row r="10">
      <c r="A10" s="4" t="inlineStr">
        <is>
          <t>Due in one year or less</t>
        </is>
      </c>
      <c r="B10" s="6" t="n">
        <v>1750</v>
      </c>
      <c r="C10" s="6" t="n">
        <v>3797</v>
      </c>
    </row>
    <row r="11">
      <c r="A11" s="4" t="inlineStr">
        <is>
          <t>Due after one year through five years</t>
        </is>
      </c>
      <c r="B11" s="6" t="n">
        <v>62423</v>
      </c>
      <c r="C11" s="6" t="n">
        <v>42174</v>
      </c>
    </row>
    <row r="12">
      <c r="A12" s="4" t="inlineStr">
        <is>
          <t>Due after five years through ten years</t>
        </is>
      </c>
      <c r="B12" s="6" t="n">
        <v>36752</v>
      </c>
      <c r="C12" s="6" t="n">
        <v>49711</v>
      </c>
    </row>
    <row r="13">
      <c r="A13" s="4" t="inlineStr">
        <is>
          <t>Due after ten years</t>
        </is>
      </c>
      <c r="B13" s="6" t="n">
        <v>97984</v>
      </c>
      <c r="C13" s="6" t="n">
        <v>103095</v>
      </c>
    </row>
    <row r="14">
      <c r="A14" s="4" t="inlineStr">
        <is>
          <t>Asset backed securities</t>
        </is>
      </c>
      <c r="B14" s="6" t="n">
        <v>39717</v>
      </c>
      <c r="C14" s="6" t="n">
        <v>37989</v>
      </c>
    </row>
    <row r="15">
      <c r="A15" s="4" t="inlineStr">
        <is>
          <t>Amortized cost total</t>
        </is>
      </c>
      <c r="B15" s="5" t="n">
        <v>238626</v>
      </c>
      <c r="C15" s="5" t="n">
        <v>2367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3</t>
        </is>
      </c>
      <c r="C2" s="2" t="inlineStr">
        <is>
          <t>Dec. 31, 2022</t>
        </is>
      </c>
    </row>
    <row r="3">
      <c r="A3" s="3" t="inlineStr">
        <is>
          <t>CONSOLIDATED STATEMENTS OF COMPREHENSIVE INCOME (LOSS) [Abstract]</t>
        </is>
      </c>
      <c r="B3" s="4" t="inlineStr">
        <is>
          <t xml:space="preserve"> </t>
        </is>
      </c>
      <c r="C3" s="4" t="inlineStr">
        <is>
          <t xml:space="preserve"> </t>
        </is>
      </c>
    </row>
    <row r="4">
      <c r="A4" s="4" t="inlineStr">
        <is>
          <t>Net income (loss)</t>
        </is>
      </c>
      <c r="B4" s="5" t="n">
        <v>-171</v>
      </c>
      <c r="C4" s="5" t="n">
        <v>1525</v>
      </c>
    </row>
    <row r="5">
      <c r="A5" s="3" t="inlineStr">
        <is>
          <t>Available-for-sale fixed maturity securities:</t>
        </is>
      </c>
      <c r="B5" s="4" t="inlineStr">
        <is>
          <t xml:space="preserve"> </t>
        </is>
      </c>
      <c r="C5" s="4" t="inlineStr">
        <is>
          <t xml:space="preserve"> </t>
        </is>
      </c>
    </row>
    <row r="6">
      <c r="A6" s="4" t="inlineStr">
        <is>
          <t>Gross unrealized holding gain (loss) arising in the period</t>
        </is>
      </c>
      <c r="B6" s="6" t="n">
        <v>7700</v>
      </c>
      <c r="C6" s="6" t="n">
        <v>-50377</v>
      </c>
    </row>
    <row r="7">
      <c r="A7" s="4" t="inlineStr">
        <is>
          <t>Related income tax effect</t>
        </is>
      </c>
      <c r="B7" s="6" t="n">
        <v>-1617</v>
      </c>
      <c r="C7" s="6" t="n">
        <v>10579</v>
      </c>
    </row>
    <row r="8">
      <c r="A8" s="4" t="inlineStr">
        <is>
          <t>Subtotal</t>
        </is>
      </c>
      <c r="B8" s="6" t="n">
        <v>6083</v>
      </c>
      <c r="C8" s="6" t="n">
        <v>-39798</v>
      </c>
    </row>
    <row r="9">
      <c r="A9" s="4" t="inlineStr">
        <is>
          <t>Less: reclassification adjustment for net realized gains included in net income</t>
        </is>
      </c>
      <c r="B9" s="6" t="n">
        <v>-70</v>
      </c>
      <c r="C9" s="6" t="n">
        <v>-49</v>
      </c>
    </row>
    <row r="10">
      <c r="A10" s="4" t="inlineStr">
        <is>
          <t>Related income tax effect</t>
        </is>
      </c>
      <c r="B10" s="6" t="n">
        <v>15</v>
      </c>
      <c r="C10" s="6" t="n">
        <v>10</v>
      </c>
    </row>
    <row r="11">
      <c r="A11" s="4" t="inlineStr">
        <is>
          <t>Subtotal</t>
        </is>
      </c>
      <c r="B11" s="6" t="n">
        <v>-55</v>
      </c>
      <c r="C11" s="6" t="n">
        <v>-39</v>
      </c>
    </row>
    <row r="12">
      <c r="A12" s="4" t="inlineStr">
        <is>
          <t>Total other comprehensive income (loss), net of tax</t>
        </is>
      </c>
      <c r="B12" s="6" t="n">
        <v>6028</v>
      </c>
      <c r="C12" s="6" t="n">
        <v>-39837</v>
      </c>
    </row>
    <row r="13">
      <c r="A13" s="4" t="inlineStr">
        <is>
          <t>Total comprehensive income (loss)</t>
        </is>
      </c>
      <c r="B13" s="5" t="n">
        <v>5857</v>
      </c>
      <c r="C13" s="5" t="n">
        <v>-3831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Investments, Securities with Continuous Unrealized Loss Position (Details) $ in Thousands</t>
        </is>
      </c>
      <c r="B1" s="2" t="inlineStr">
        <is>
          <t>12 Months Ended</t>
        </is>
      </c>
    </row>
    <row r="2">
      <c r="B2" s="2" t="inlineStr">
        <is>
          <t>Dec. 31, 2022 USD ($) Securities</t>
        </is>
      </c>
      <c r="C2" s="2" t="inlineStr">
        <is>
          <t>Dec. 31, 2023 USD ($) Securities</t>
        </is>
      </c>
    </row>
    <row r="3">
      <c r="A3" s="3" t="inlineStr">
        <is>
          <t>Available-for-sale securities, continuous unrealized loss position, Fair Value [Abstract]</t>
        </is>
      </c>
      <c r="B3" s="4" t="inlineStr">
        <is>
          <t xml:space="preserve"> </t>
        </is>
      </c>
      <c r="C3" s="4" t="inlineStr">
        <is>
          <t xml:space="preserve"> </t>
        </is>
      </c>
    </row>
    <row r="4">
      <c r="A4" s="4" t="inlineStr">
        <is>
          <t>Less than 12 months</t>
        </is>
      </c>
      <c r="B4" s="5" t="n">
        <v>159874</v>
      </c>
      <c r="C4" s="5" t="n">
        <v>6878</v>
      </c>
    </row>
    <row r="5">
      <c r="A5" s="4" t="inlineStr">
        <is>
          <t>12 months or longer</t>
        </is>
      </c>
      <c r="B5" s="6" t="n">
        <v>33773</v>
      </c>
      <c r="C5" s="6" t="n">
        <v>183695</v>
      </c>
    </row>
    <row r="6">
      <c r="A6" s="4" t="inlineStr">
        <is>
          <t>Total</t>
        </is>
      </c>
      <c r="B6" s="6" t="n">
        <v>193647</v>
      </c>
      <c r="C6" s="6" t="n">
        <v>190573</v>
      </c>
    </row>
    <row r="7">
      <c r="A7" s="3" t="inlineStr">
        <is>
          <t>Available-for-sale securities, continuous unrealized loss position, Unrealized Losses [Abstract]</t>
        </is>
      </c>
      <c r="B7" s="4" t="inlineStr">
        <is>
          <t xml:space="preserve"> </t>
        </is>
      </c>
      <c r="C7" s="4" t="inlineStr">
        <is>
          <t xml:space="preserve"> </t>
        </is>
      </c>
    </row>
    <row r="8">
      <c r="A8" s="4" t="inlineStr">
        <is>
          <t>Less than 12 months</t>
        </is>
      </c>
      <c r="B8" s="6" t="n">
        <v>20326</v>
      </c>
      <c r="C8" s="6" t="n">
        <v>53</v>
      </c>
    </row>
    <row r="9">
      <c r="A9" s="4" t="inlineStr">
        <is>
          <t>12 months or longer</t>
        </is>
      </c>
      <c r="B9" s="6" t="n">
        <v>8464</v>
      </c>
      <c r="C9" s="6" t="n">
        <v>21638</v>
      </c>
    </row>
    <row r="10">
      <c r="A10" s="4" t="inlineStr">
        <is>
          <t>Total</t>
        </is>
      </c>
      <c r="B10" s="5" t="n">
        <v>28790</v>
      </c>
      <c r="C10" s="5" t="n">
        <v>21691</v>
      </c>
    </row>
    <row r="11">
      <c r="A11" s="4" t="inlineStr">
        <is>
          <t>Number of securities in unrealized loss position | Securities</t>
        </is>
      </c>
      <c r="B11" s="6" t="n">
        <v>237</v>
      </c>
      <c r="C11" s="6" t="n">
        <v>311</v>
      </c>
    </row>
    <row r="12">
      <c r="A12" s="4" t="inlineStr">
        <is>
          <t>Allowance for expected credit losses on available-for-sale fixed maturities</t>
        </is>
      </c>
      <c r="B12" s="5" t="n">
        <v>0</v>
      </c>
      <c r="C12" s="5" t="n">
        <v>0</v>
      </c>
    </row>
    <row r="13">
      <c r="A13" s="4" t="inlineStr">
        <is>
          <t>Temporary impairments</t>
        </is>
      </c>
      <c r="B13" s="6" t="n">
        <v>0</v>
      </c>
      <c r="C13" s="4" t="inlineStr">
        <is>
          <t xml:space="preserve"> </t>
        </is>
      </c>
    </row>
    <row r="14">
      <c r="A14" s="4" t="inlineStr">
        <is>
          <t>U.S. Treasury Securities and Obligations of U.S. Government Agencies and Authorities [Member]</t>
        </is>
      </c>
      <c r="B14" s="4" t="inlineStr">
        <is>
          <t xml:space="preserve"> </t>
        </is>
      </c>
      <c r="C14" s="4" t="inlineStr">
        <is>
          <t xml:space="preserve"> </t>
        </is>
      </c>
    </row>
    <row r="15">
      <c r="A15" s="3" t="inlineStr">
        <is>
          <t>Available-for-sale securities, continuous unrealized loss position, Fair Value [Abstract]</t>
        </is>
      </c>
      <c r="B15" s="4" t="inlineStr">
        <is>
          <t xml:space="preserve"> </t>
        </is>
      </c>
      <c r="C15" s="4" t="inlineStr">
        <is>
          <t xml:space="preserve"> </t>
        </is>
      </c>
    </row>
    <row r="16">
      <c r="A16" s="4" t="inlineStr">
        <is>
          <t>Less than 12 months</t>
        </is>
      </c>
      <c r="B16" s="6" t="n">
        <v>23763</v>
      </c>
      <c r="C16" s="6" t="n">
        <v>5194</v>
      </c>
    </row>
    <row r="17">
      <c r="A17" s="4" t="inlineStr">
        <is>
          <t>12 months or longer</t>
        </is>
      </c>
      <c r="B17" s="6" t="n">
        <v>19259</v>
      </c>
      <c r="C17" s="6" t="n">
        <v>39476</v>
      </c>
    </row>
    <row r="18">
      <c r="A18" s="4" t="inlineStr">
        <is>
          <t>Total</t>
        </is>
      </c>
      <c r="B18" s="6" t="n">
        <v>43022</v>
      </c>
      <c r="C18" s="6" t="n">
        <v>44670</v>
      </c>
    </row>
    <row r="19">
      <c r="A19" s="3" t="inlineStr">
        <is>
          <t>Available-for-sale securities, continuous unrealized loss position, Unrealized Losses [Abstract]</t>
        </is>
      </c>
      <c r="B19" s="4" t="inlineStr">
        <is>
          <t xml:space="preserve"> </t>
        </is>
      </c>
      <c r="C19" s="4" t="inlineStr">
        <is>
          <t xml:space="preserve"> </t>
        </is>
      </c>
    </row>
    <row r="20">
      <c r="A20" s="4" t="inlineStr">
        <is>
          <t>Less than 12 months</t>
        </is>
      </c>
      <c r="B20" s="6" t="n">
        <v>2410</v>
      </c>
      <c r="C20" s="6" t="n">
        <v>37</v>
      </c>
    </row>
    <row r="21">
      <c r="A21" s="4" t="inlineStr">
        <is>
          <t>12 months or longer</t>
        </is>
      </c>
      <c r="B21" s="6" t="n">
        <v>3516</v>
      </c>
      <c r="C21" s="6" t="n">
        <v>4907</v>
      </c>
    </row>
    <row r="22">
      <c r="A22" s="4" t="inlineStr">
        <is>
          <t>Total</t>
        </is>
      </c>
      <c r="B22" s="6" t="n">
        <v>5926</v>
      </c>
      <c r="C22" s="6" t="n">
        <v>4944</v>
      </c>
    </row>
    <row r="23">
      <c r="A23" s="4" t="inlineStr">
        <is>
          <t>Allowance for expected credit losses on available-for-sale fixed maturities</t>
        </is>
      </c>
      <c r="B23" s="4" t="inlineStr">
        <is>
          <t xml:space="preserve"> </t>
        </is>
      </c>
      <c r="C23" s="6" t="n">
        <v>0</v>
      </c>
    </row>
    <row r="24">
      <c r="A24" s="4" t="inlineStr">
        <is>
          <t>Obligations of States and Political Subdivisions [Member]</t>
        </is>
      </c>
      <c r="B24" s="4" t="inlineStr">
        <is>
          <t xml:space="preserve"> </t>
        </is>
      </c>
      <c r="C24" s="4" t="inlineStr">
        <is>
          <t xml:space="preserve"> </t>
        </is>
      </c>
    </row>
    <row r="25">
      <c r="A25" s="3" t="inlineStr">
        <is>
          <t>Available-for-sale securities, continuous unrealized loss position, Fair Value [Abstract]</t>
        </is>
      </c>
      <c r="B25" s="4" t="inlineStr">
        <is>
          <t xml:space="preserve"> </t>
        </is>
      </c>
      <c r="C25" s="4" t="inlineStr">
        <is>
          <t xml:space="preserve"> </t>
        </is>
      </c>
    </row>
    <row r="26">
      <c r="A26" s="4" t="inlineStr">
        <is>
          <t>Less than 12 months</t>
        </is>
      </c>
      <c r="B26" s="6" t="n">
        <v>8183</v>
      </c>
      <c r="C26" s="6" t="n">
        <v>1145</v>
      </c>
    </row>
    <row r="27">
      <c r="A27" s="4" t="inlineStr">
        <is>
          <t>12 months or longer</t>
        </is>
      </c>
      <c r="B27" s="6" t="n">
        <v>0</v>
      </c>
      <c r="C27" s="6" t="n">
        <v>5936</v>
      </c>
    </row>
    <row r="28">
      <c r="A28" s="4" t="inlineStr">
        <is>
          <t>Total</t>
        </is>
      </c>
      <c r="B28" s="6" t="n">
        <v>8183</v>
      </c>
      <c r="C28" s="6" t="n">
        <v>7081</v>
      </c>
    </row>
    <row r="29">
      <c r="A29" s="3" t="inlineStr">
        <is>
          <t>Available-for-sale securities, continuous unrealized loss position, Unrealized Losses [Abstract]</t>
        </is>
      </c>
      <c r="B29" s="4" t="inlineStr">
        <is>
          <t xml:space="preserve"> </t>
        </is>
      </c>
      <c r="C29" s="4" t="inlineStr">
        <is>
          <t xml:space="preserve"> </t>
        </is>
      </c>
    </row>
    <row r="30">
      <c r="A30" s="4" t="inlineStr">
        <is>
          <t>Less than 12 months</t>
        </is>
      </c>
      <c r="B30" s="6" t="n">
        <v>1702</v>
      </c>
      <c r="C30" s="6" t="n">
        <v>3</v>
      </c>
    </row>
    <row r="31">
      <c r="A31" s="4" t="inlineStr">
        <is>
          <t>12 months or longer</t>
        </is>
      </c>
      <c r="B31" s="6" t="n">
        <v>0</v>
      </c>
      <c r="C31" s="6" t="n">
        <v>1421</v>
      </c>
    </row>
    <row r="32">
      <c r="A32" s="4" t="inlineStr">
        <is>
          <t>Total</t>
        </is>
      </c>
      <c r="B32" s="6" t="n">
        <v>1702</v>
      </c>
      <c r="C32" s="6" t="n">
        <v>1424</v>
      </c>
    </row>
    <row r="33">
      <c r="A33" s="4" t="inlineStr">
        <is>
          <t>Allowance for expected credit losses on available-for-sale fixed maturities</t>
        </is>
      </c>
      <c r="B33" s="4" t="inlineStr">
        <is>
          <t xml:space="preserve"> </t>
        </is>
      </c>
      <c r="C33" s="6" t="n">
        <v>0</v>
      </c>
    </row>
    <row r="34">
      <c r="A34" s="4" t="inlineStr">
        <is>
          <t>Corporate Securities [Member]</t>
        </is>
      </c>
      <c r="B34" s="4" t="inlineStr">
        <is>
          <t xml:space="preserve"> </t>
        </is>
      </c>
      <c r="C34" s="4" t="inlineStr">
        <is>
          <t xml:space="preserve"> </t>
        </is>
      </c>
    </row>
    <row r="35">
      <c r="A35" s="3" t="inlineStr">
        <is>
          <t>Available-for-sale securities, continuous unrealized loss position, Fair Value [Abstract]</t>
        </is>
      </c>
      <c r="B35" s="4" t="inlineStr">
        <is>
          <t xml:space="preserve"> </t>
        </is>
      </c>
      <c r="C35" s="4" t="inlineStr">
        <is>
          <t xml:space="preserve"> </t>
        </is>
      </c>
    </row>
    <row r="36">
      <c r="A36" s="4" t="inlineStr">
        <is>
          <t>Less than 12 months</t>
        </is>
      </c>
      <c r="B36" s="6" t="n">
        <v>127928</v>
      </c>
      <c r="C36" s="6" t="n">
        <v>539</v>
      </c>
    </row>
    <row r="37">
      <c r="A37" s="4" t="inlineStr">
        <is>
          <t>12 months or longer</t>
        </is>
      </c>
      <c r="B37" s="6" t="n">
        <v>14514</v>
      </c>
      <c r="C37" s="6" t="n">
        <v>138283</v>
      </c>
    </row>
    <row r="38">
      <c r="A38" s="4" t="inlineStr">
        <is>
          <t>Total</t>
        </is>
      </c>
      <c r="B38" s="6" t="n">
        <v>142442</v>
      </c>
      <c r="C38" s="6" t="n">
        <v>138822</v>
      </c>
    </row>
    <row r="39">
      <c r="A39" s="3" t="inlineStr">
        <is>
          <t>Available-for-sale securities, continuous unrealized loss position, Unrealized Losses [Abstract]</t>
        </is>
      </c>
      <c r="B39" s="4" t="inlineStr">
        <is>
          <t xml:space="preserve"> </t>
        </is>
      </c>
      <c r="C39" s="4" t="inlineStr">
        <is>
          <t xml:space="preserve"> </t>
        </is>
      </c>
    </row>
    <row r="40">
      <c r="A40" s="4" t="inlineStr">
        <is>
          <t>Less than 12 months</t>
        </is>
      </c>
      <c r="B40" s="6" t="n">
        <v>16214</v>
      </c>
      <c r="C40" s="6" t="n">
        <v>13</v>
      </c>
    </row>
    <row r="41">
      <c r="A41" s="4" t="inlineStr">
        <is>
          <t>12 months or longer</t>
        </is>
      </c>
      <c r="B41" s="6" t="n">
        <v>4948</v>
      </c>
      <c r="C41" s="6" t="n">
        <v>15310</v>
      </c>
    </row>
    <row r="42">
      <c r="A42" s="4" t="inlineStr">
        <is>
          <t>Total</t>
        </is>
      </c>
      <c r="B42" s="5" t="n">
        <v>21162</v>
      </c>
      <c r="C42" s="6" t="n">
        <v>15323</v>
      </c>
    </row>
    <row r="43">
      <c r="A43" s="4" t="inlineStr">
        <is>
          <t>Allowance for expected credit losses on available-for-sale fixed maturities</t>
        </is>
      </c>
      <c r="B43" s="4" t="inlineStr">
        <is>
          <t xml:space="preserve"> </t>
        </is>
      </c>
      <c r="C43" s="5"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Unrealized Gains (Losses) Related to Equity Securities (Details) - USD ($) $ in Thousands</t>
        </is>
      </c>
      <c r="B1" s="2" t="inlineStr">
        <is>
          <t>12 Months Ended</t>
        </is>
      </c>
    </row>
    <row r="2">
      <c r="B2" s="2" t="inlineStr">
        <is>
          <t>Dec. 31, 2023</t>
        </is>
      </c>
      <c r="C2" s="2" t="inlineStr">
        <is>
          <t>Dec. 31, 2022</t>
        </is>
      </c>
    </row>
    <row r="3">
      <c r="A3" s="3" t="inlineStr">
        <is>
          <t>Investments [Abstract]</t>
        </is>
      </c>
      <c r="B3" s="4" t="inlineStr">
        <is>
          <t xml:space="preserve"> </t>
        </is>
      </c>
      <c r="C3" s="4" t="inlineStr">
        <is>
          <t xml:space="preserve"> </t>
        </is>
      </c>
    </row>
    <row r="4">
      <c r="A4" s="4" t="inlineStr">
        <is>
          <t>Net realized and unrealized losses recognized during the period on equity securities</t>
        </is>
      </c>
      <c r="B4" s="5" t="n">
        <v>-2177</v>
      </c>
      <c r="C4" s="5" t="n">
        <v>-7562</v>
      </c>
    </row>
    <row r="5">
      <c r="A5" s="4" t="inlineStr">
        <is>
          <t>Less: Net realized gains recognized during the period on equity securities sold during the period</t>
        </is>
      </c>
      <c r="B5" s="6" t="n">
        <v>0</v>
      </c>
      <c r="C5" s="6" t="n">
        <v>0</v>
      </c>
    </row>
    <row r="6">
      <c r="A6" s="4" t="inlineStr">
        <is>
          <t>Unrealized losses on equity securities, net</t>
        </is>
      </c>
      <c r="B6" s="5" t="n">
        <v>-2177</v>
      </c>
      <c r="C6" s="5" t="n">
        <v>-7562</v>
      </c>
    </row>
    <row r="7">
      <c r="A7" s="4" t="inlineStr">
        <is>
          <t>Percentage of investment grade securities in bond portfolio</t>
        </is>
      </c>
      <c r="B7" s="8" t="n">
        <v>0.99</v>
      </c>
      <c r="C7" s="8" t="n">
        <v>0.9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vestments, Income Earned (Details) - USD ($) $ in Thousands</t>
        </is>
      </c>
      <c r="B1" s="2" t="inlineStr">
        <is>
          <t>12 Months Ended</t>
        </is>
      </c>
    </row>
    <row r="2">
      <c r="B2" s="2" t="inlineStr">
        <is>
          <t>Dec. 31, 2023</t>
        </is>
      </c>
      <c r="C2" s="2" t="inlineStr">
        <is>
          <t>Dec. 31, 2022</t>
        </is>
      </c>
    </row>
    <row r="3">
      <c r="A3" s="3" t="inlineStr">
        <is>
          <t>Investment income earned [Abstract]</t>
        </is>
      </c>
      <c r="B3" s="4" t="inlineStr">
        <is>
          <t xml:space="preserve"> </t>
        </is>
      </c>
      <c r="C3" s="4" t="inlineStr">
        <is>
          <t xml:space="preserve"> </t>
        </is>
      </c>
    </row>
    <row r="4">
      <c r="A4" s="4" t="inlineStr">
        <is>
          <t>Gross investment income</t>
        </is>
      </c>
      <c r="B4" s="5" t="n">
        <v>10311</v>
      </c>
      <c r="C4" s="5" t="n">
        <v>10197</v>
      </c>
    </row>
    <row r="5">
      <c r="A5" s="4" t="inlineStr">
        <is>
          <t>Investment expenses</t>
        </is>
      </c>
      <c r="B5" s="6" t="n">
        <v>253</v>
      </c>
      <c r="C5" s="6" t="n">
        <v>265</v>
      </c>
    </row>
    <row r="6">
      <c r="A6" s="4" t="inlineStr">
        <is>
          <t>Net investment income</t>
        </is>
      </c>
      <c r="B6" s="6" t="n">
        <v>10058</v>
      </c>
      <c r="C6" s="6" t="n">
        <v>9932</v>
      </c>
    </row>
    <row r="7">
      <c r="A7" s="4" t="inlineStr">
        <is>
          <t>Fixed Maturities [Member]</t>
        </is>
      </c>
      <c r="B7" s="4" t="inlineStr">
        <is>
          <t xml:space="preserve"> </t>
        </is>
      </c>
      <c r="C7" s="4" t="inlineStr">
        <is>
          <t xml:space="preserve"> </t>
        </is>
      </c>
    </row>
    <row r="8">
      <c r="A8" s="3" t="inlineStr">
        <is>
          <t>Investment income earned [Abstract]</t>
        </is>
      </c>
      <c r="B8" s="4" t="inlineStr">
        <is>
          <t xml:space="preserve"> </t>
        </is>
      </c>
      <c r="C8" s="4" t="inlineStr">
        <is>
          <t xml:space="preserve"> </t>
        </is>
      </c>
    </row>
    <row r="9">
      <c r="A9" s="4" t="inlineStr">
        <is>
          <t>Gross investment income</t>
        </is>
      </c>
      <c r="B9" s="6" t="n">
        <v>9333</v>
      </c>
      <c r="C9" s="6" t="n">
        <v>9141</v>
      </c>
    </row>
    <row r="10">
      <c r="A10" s="4" t="inlineStr">
        <is>
          <t>Equity Securities [Member]</t>
        </is>
      </c>
      <c r="B10" s="4" t="inlineStr">
        <is>
          <t xml:space="preserve"> </t>
        </is>
      </c>
      <c r="C10" s="4" t="inlineStr">
        <is>
          <t xml:space="preserve"> </t>
        </is>
      </c>
    </row>
    <row r="11">
      <c r="A11" s="3" t="inlineStr">
        <is>
          <t>Investment income earned [Abstract]</t>
        </is>
      </c>
      <c r="B11" s="4" t="inlineStr">
        <is>
          <t xml:space="preserve"> </t>
        </is>
      </c>
      <c r="C11" s="4" t="inlineStr">
        <is>
          <t xml:space="preserve"> </t>
        </is>
      </c>
    </row>
    <row r="12">
      <c r="A12" s="4" t="inlineStr">
        <is>
          <t>Gross investment income</t>
        </is>
      </c>
      <c r="B12" s="6" t="n">
        <v>332</v>
      </c>
      <c r="C12" s="6" t="n">
        <v>327</v>
      </c>
    </row>
    <row r="13">
      <c r="A13" s="4" t="inlineStr">
        <is>
          <t>Other [Member]</t>
        </is>
      </c>
      <c r="B13" s="4" t="inlineStr">
        <is>
          <t xml:space="preserve"> </t>
        </is>
      </c>
      <c r="C13" s="4" t="inlineStr">
        <is>
          <t xml:space="preserve"> </t>
        </is>
      </c>
    </row>
    <row r="14">
      <c r="A14" s="3" t="inlineStr">
        <is>
          <t>Investment income earned [Abstract]</t>
        </is>
      </c>
      <c r="B14" s="4" t="inlineStr">
        <is>
          <t xml:space="preserve"> </t>
        </is>
      </c>
      <c r="C14" s="4" t="inlineStr">
        <is>
          <t xml:space="preserve"> </t>
        </is>
      </c>
    </row>
    <row r="15">
      <c r="A15" s="4" t="inlineStr">
        <is>
          <t>Gross investment loss</t>
        </is>
      </c>
      <c r="B15" s="5" t="n">
        <v>646</v>
      </c>
      <c r="C15" s="5" t="n">
        <v>72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Summary of Realized Investment Gains (Losses) (Details) - USD ($) $ in Thousands</t>
        </is>
      </c>
      <c r="B1" s="2" t="inlineStr">
        <is>
          <t>12 Months Ended</t>
        </is>
      </c>
    </row>
    <row r="2">
      <c r="B2" s="2" t="inlineStr">
        <is>
          <t>Dec. 31, 2023</t>
        </is>
      </c>
      <c r="C2" s="2" t="inlineStr">
        <is>
          <t>Dec. 31, 2022</t>
        </is>
      </c>
    </row>
    <row r="3">
      <c r="A3" s="3" t="inlineStr">
        <is>
          <t>Summary of realized investment gains [Abstract]</t>
        </is>
      </c>
      <c r="B3" s="4" t="inlineStr">
        <is>
          <t xml:space="preserve"> </t>
        </is>
      </c>
      <c r="C3" s="4" t="inlineStr">
        <is>
          <t xml:space="preserve"> </t>
        </is>
      </c>
    </row>
    <row r="4">
      <c r="A4" s="4" t="inlineStr">
        <is>
          <t>Gains</t>
        </is>
      </c>
      <c r="B4" s="5" t="n">
        <v>70</v>
      </c>
      <c r="C4" s="5" t="n">
        <v>102</v>
      </c>
    </row>
    <row r="5">
      <c r="A5" s="4" t="inlineStr">
        <is>
          <t>Losses</t>
        </is>
      </c>
      <c r="B5" s="6" t="n">
        <v>0</v>
      </c>
      <c r="C5" s="6" t="n">
        <v>-72</v>
      </c>
    </row>
    <row r="6">
      <c r="A6" s="4" t="inlineStr">
        <is>
          <t>Realized investment gains (losses), net</t>
        </is>
      </c>
      <c r="B6" s="6" t="n">
        <v>70</v>
      </c>
      <c r="C6" s="6" t="n">
        <v>30</v>
      </c>
    </row>
    <row r="7">
      <c r="A7" s="4" t="inlineStr">
        <is>
          <t>Fixed Maturities [Member]</t>
        </is>
      </c>
      <c r="B7" s="4" t="inlineStr">
        <is>
          <t xml:space="preserve"> </t>
        </is>
      </c>
      <c r="C7" s="4" t="inlineStr">
        <is>
          <t xml:space="preserve"> </t>
        </is>
      </c>
    </row>
    <row r="8">
      <c r="A8" s="3" t="inlineStr">
        <is>
          <t>Summary of realized investment gains [Abstract]</t>
        </is>
      </c>
      <c r="B8" s="4" t="inlineStr">
        <is>
          <t xml:space="preserve"> </t>
        </is>
      </c>
      <c r="C8" s="4" t="inlineStr">
        <is>
          <t xml:space="preserve"> </t>
        </is>
      </c>
    </row>
    <row r="9">
      <c r="A9" s="4" t="inlineStr">
        <is>
          <t>Gains</t>
        </is>
      </c>
      <c r="B9" s="6" t="n">
        <v>70</v>
      </c>
      <c r="C9" s="6" t="n">
        <v>101</v>
      </c>
    </row>
    <row r="10">
      <c r="A10" s="4" t="inlineStr">
        <is>
          <t>Losses</t>
        </is>
      </c>
      <c r="B10" s="6" t="n">
        <v>0</v>
      </c>
      <c r="C10" s="6" t="n">
        <v>-52</v>
      </c>
    </row>
    <row r="11">
      <c r="A11" s="4" t="inlineStr">
        <is>
          <t>Realized investment gains (losses), net</t>
        </is>
      </c>
      <c r="B11" s="6" t="n">
        <v>70</v>
      </c>
      <c r="C11" s="6" t="n">
        <v>49</v>
      </c>
    </row>
    <row r="12">
      <c r="A12" s="3" t="inlineStr">
        <is>
          <t>Proceeds from sales of available-for-sale fixed maturities [Abstract]</t>
        </is>
      </c>
      <c r="B12" s="4" t="inlineStr">
        <is>
          <t xml:space="preserve"> </t>
        </is>
      </c>
      <c r="C12" s="4" t="inlineStr">
        <is>
          <t xml:space="preserve"> </t>
        </is>
      </c>
    </row>
    <row r="13">
      <c r="A13" s="4" t="inlineStr">
        <is>
          <t>Sales proceeds</t>
        </is>
      </c>
      <c r="B13" s="6" t="n">
        <v>5035</v>
      </c>
      <c r="C13" s="6" t="n">
        <v>3649</v>
      </c>
    </row>
    <row r="14">
      <c r="A14" s="4" t="inlineStr">
        <is>
          <t>Gross gains</t>
        </is>
      </c>
      <c r="B14" s="6" t="n">
        <v>70</v>
      </c>
      <c r="C14" s="6" t="n">
        <v>101</v>
      </c>
    </row>
    <row r="15">
      <c r="A15" s="4" t="inlineStr">
        <is>
          <t>Gross losses</t>
        </is>
      </c>
      <c r="B15" s="6" t="n">
        <v>0</v>
      </c>
      <c r="C15" s="6" t="n">
        <v>0</v>
      </c>
    </row>
    <row r="16">
      <c r="A16" s="4" t="inlineStr">
        <is>
          <t>Equity Securities [Member]</t>
        </is>
      </c>
      <c r="B16" s="4" t="inlineStr">
        <is>
          <t xml:space="preserve"> </t>
        </is>
      </c>
      <c r="C16" s="4" t="inlineStr">
        <is>
          <t xml:space="preserve"> </t>
        </is>
      </c>
    </row>
    <row r="17">
      <c r="A17" s="3" t="inlineStr">
        <is>
          <t>Summary of realized investment gains [Abstract]</t>
        </is>
      </c>
      <c r="B17" s="4" t="inlineStr">
        <is>
          <t xml:space="preserve"> </t>
        </is>
      </c>
      <c r="C17" s="4" t="inlineStr">
        <is>
          <t xml:space="preserve"> </t>
        </is>
      </c>
    </row>
    <row r="18">
      <c r="A18" s="4" t="inlineStr">
        <is>
          <t>Gains</t>
        </is>
      </c>
      <c r="B18" s="6" t="n">
        <v>0</v>
      </c>
      <c r="C18" s="6" t="n">
        <v>0</v>
      </c>
    </row>
    <row r="19">
      <c r="A19" s="4" t="inlineStr">
        <is>
          <t>Losses</t>
        </is>
      </c>
      <c r="B19" s="6" t="n">
        <v>0</v>
      </c>
      <c r="C19" s="6" t="n">
        <v>0</v>
      </c>
    </row>
    <row r="20">
      <c r="A20" s="4" t="inlineStr">
        <is>
          <t>Realized investment gains (losses), net</t>
        </is>
      </c>
      <c r="B20" s="6" t="n">
        <v>0</v>
      </c>
      <c r="C20" s="6" t="n">
        <v>0</v>
      </c>
    </row>
    <row r="21">
      <c r="A21" s="3" t="inlineStr">
        <is>
          <t>Proceeds from sales of equity securities [Abstract]</t>
        </is>
      </c>
      <c r="B21" s="4" t="inlineStr">
        <is>
          <t xml:space="preserve"> </t>
        </is>
      </c>
      <c r="C21" s="4" t="inlineStr">
        <is>
          <t xml:space="preserve"> </t>
        </is>
      </c>
    </row>
    <row r="22">
      <c r="A22" s="4" t="inlineStr">
        <is>
          <t>Sales proceeds</t>
        </is>
      </c>
      <c r="B22" s="6" t="n">
        <v>2</v>
      </c>
      <c r="C22" s="6" t="n">
        <v>1</v>
      </c>
    </row>
    <row r="23">
      <c r="A23" s="4" t="inlineStr">
        <is>
          <t>Gross gains</t>
        </is>
      </c>
      <c r="B23" s="6" t="n">
        <v>0</v>
      </c>
      <c r="C23" s="6" t="n">
        <v>0</v>
      </c>
    </row>
    <row r="24">
      <c r="A24" s="4" t="inlineStr">
        <is>
          <t>Gross losses</t>
        </is>
      </c>
      <c r="B24" s="6" t="n">
        <v>0</v>
      </c>
      <c r="C24" s="6" t="n">
        <v>0</v>
      </c>
    </row>
    <row r="25">
      <c r="A25" s="4" t="inlineStr">
        <is>
          <t>Other Invested Assets [Member]</t>
        </is>
      </c>
      <c r="B25" s="4" t="inlineStr">
        <is>
          <t xml:space="preserve"> </t>
        </is>
      </c>
      <c r="C25" s="4" t="inlineStr">
        <is>
          <t xml:space="preserve"> </t>
        </is>
      </c>
    </row>
    <row r="26">
      <c r="A26" s="3" t="inlineStr">
        <is>
          <t>Summary of realized investment gains [Abstract]</t>
        </is>
      </c>
      <c r="B26" s="4" t="inlineStr">
        <is>
          <t xml:space="preserve"> </t>
        </is>
      </c>
      <c r="C26" s="4" t="inlineStr">
        <is>
          <t xml:space="preserve"> </t>
        </is>
      </c>
    </row>
    <row r="27">
      <c r="A27" s="4" t="inlineStr">
        <is>
          <t>Gains</t>
        </is>
      </c>
      <c r="B27" s="6" t="n">
        <v>0</v>
      </c>
      <c r="C27" s="6" t="n">
        <v>1</v>
      </c>
    </row>
    <row r="28">
      <c r="A28" s="4" t="inlineStr">
        <is>
          <t>Losses</t>
        </is>
      </c>
      <c r="B28" s="6" t="n">
        <v>0</v>
      </c>
      <c r="C28" s="6" t="n">
        <v>-20</v>
      </c>
    </row>
    <row r="29">
      <c r="A29" s="4" t="inlineStr">
        <is>
          <t>Realized investment gains (losses), net</t>
        </is>
      </c>
      <c r="B29" s="6" t="n">
        <v>0</v>
      </c>
      <c r="C29" s="6" t="n">
        <v>-19</v>
      </c>
    </row>
    <row r="30">
      <c r="A30" s="3" t="inlineStr">
        <is>
          <t>Proceeds from Sales of other invested assets [Abstract]</t>
        </is>
      </c>
      <c r="B30" s="4" t="inlineStr">
        <is>
          <t xml:space="preserve"> </t>
        </is>
      </c>
      <c r="C30" s="4" t="inlineStr">
        <is>
          <t xml:space="preserve"> </t>
        </is>
      </c>
    </row>
    <row r="31">
      <c r="A31" s="4" t="inlineStr">
        <is>
          <t>Sales proceeds</t>
        </is>
      </c>
      <c r="B31" s="6" t="n">
        <v>0</v>
      </c>
      <c r="C31" s="6" t="n">
        <v>161</v>
      </c>
    </row>
    <row r="32">
      <c r="A32" s="4" t="inlineStr">
        <is>
          <t>Gross gains</t>
        </is>
      </c>
      <c r="B32" s="6" t="n">
        <v>0</v>
      </c>
      <c r="C32" s="6" t="n">
        <v>1</v>
      </c>
    </row>
    <row r="33">
      <c r="A33" s="4" t="inlineStr">
        <is>
          <t>Gross losses</t>
        </is>
      </c>
      <c r="B33" s="5" t="n">
        <v>0</v>
      </c>
      <c r="C33" s="5" t="n">
        <v>-2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Variable Interest Entities (Details) - USD ($) $ in Thousands</t>
        </is>
      </c>
      <c r="B1" s="2" t="inlineStr">
        <is>
          <t>Dec. 31, 2023</t>
        </is>
      </c>
      <c r="C1" s="2" t="inlineStr">
        <is>
          <t>Dec. 31, 2022</t>
        </is>
      </c>
    </row>
    <row r="2">
      <c r="A2" s="3" t="inlineStr">
        <is>
          <t>Variable Interest Entities [Abstract]</t>
        </is>
      </c>
      <c r="B2" s="4" t="inlineStr">
        <is>
          <t xml:space="preserve"> </t>
        </is>
      </c>
      <c r="C2" s="4" t="inlineStr">
        <is>
          <t xml:space="preserve"> </t>
        </is>
      </c>
    </row>
    <row r="3">
      <c r="A3" s="4" t="inlineStr">
        <is>
          <t>Carrying amount of interest</t>
        </is>
      </c>
      <c r="B3" s="5" t="n">
        <v>6381</v>
      </c>
      <c r="C3" s="5" t="n">
        <v>5386</v>
      </c>
    </row>
    <row r="4">
      <c r="A4" s="4" t="inlineStr">
        <is>
          <t>Investment in unconsolidated trusts</t>
        </is>
      </c>
      <c r="B4" s="6" t="n">
        <v>1238</v>
      </c>
      <c r="C4" s="6" t="n">
        <v>1238</v>
      </c>
    </row>
    <row r="5">
      <c r="A5" s="4" t="inlineStr">
        <is>
          <t>Additional investment</t>
        </is>
      </c>
      <c r="B5" s="6" t="n">
        <v>1354</v>
      </c>
      <c r="C5" s="4" t="inlineStr">
        <is>
          <t xml:space="preserve"> </t>
        </is>
      </c>
    </row>
    <row r="6">
      <c r="A6" s="4" t="inlineStr">
        <is>
          <t>VIE, Not Primary Beneficiary [Member] | Other Invested Assets [Member]</t>
        </is>
      </c>
      <c r="B6" s="4" t="inlineStr">
        <is>
          <t xml:space="preserve"> </t>
        </is>
      </c>
      <c r="C6" s="4" t="inlineStr">
        <is>
          <t xml:space="preserve"> </t>
        </is>
      </c>
    </row>
    <row r="7">
      <c r="A7" s="3" t="inlineStr">
        <is>
          <t>Variable Interest Entities [Abstract]</t>
        </is>
      </c>
      <c r="B7" s="4" t="inlineStr">
        <is>
          <t xml:space="preserve"> </t>
        </is>
      </c>
      <c r="C7" s="4" t="inlineStr">
        <is>
          <t xml:space="preserve"> </t>
        </is>
      </c>
    </row>
    <row r="8">
      <c r="A8" s="4" t="inlineStr">
        <is>
          <t>Carrying amount of interest</t>
        </is>
      </c>
      <c r="B8" s="6" t="n">
        <v>6381</v>
      </c>
      <c r="C8" s="6" t="n">
        <v>5386</v>
      </c>
    </row>
    <row r="9">
      <c r="A9" s="4" t="inlineStr">
        <is>
          <t>Investment in unconsolidated trusts</t>
        </is>
      </c>
      <c r="B9" s="6" t="n">
        <v>1238</v>
      </c>
      <c r="C9" s="6" t="n">
        <v>1238</v>
      </c>
    </row>
    <row r="10">
      <c r="A10" s="4" t="inlineStr">
        <is>
          <t>Maximum loss exposure</t>
        </is>
      </c>
      <c r="B10" s="6" t="n">
        <v>7619</v>
      </c>
      <c r="C10" s="6" t="n">
        <v>6624</v>
      </c>
    </row>
    <row r="11">
      <c r="A11" s="4" t="inlineStr">
        <is>
          <t>Outstanding commitments</t>
        </is>
      </c>
      <c r="B11" s="5" t="n">
        <v>4518</v>
      </c>
      <c r="C11" s="5" t="n">
        <v>587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Fair Value Measured on a Recurring Basis (Details) - USD ($) $ in Thousands</t>
        </is>
      </c>
      <c r="B1" s="2" t="inlineStr">
        <is>
          <t>Dec. 31, 2023</t>
        </is>
      </c>
      <c r="C1" s="2" t="inlineStr">
        <is>
          <t>Dec. 31, 2022</t>
        </is>
      </c>
    </row>
    <row r="2">
      <c r="A2" s="3" t="inlineStr">
        <is>
          <t>Financial instruments carried at fair value measured on a recurring basis [Abstract]</t>
        </is>
      </c>
      <c r="B2" s="4" t="inlineStr">
        <is>
          <t xml:space="preserve"> </t>
        </is>
      </c>
      <c r="C2" s="4" t="inlineStr">
        <is>
          <t xml:space="preserve"> </t>
        </is>
      </c>
    </row>
    <row r="3">
      <c r="A3" s="4" t="inlineStr">
        <is>
          <t>Fixed maturities</t>
        </is>
      </c>
      <c r="B3" s="5" t="n">
        <v>218219</v>
      </c>
      <c r="C3" s="5" t="n">
        <v>208729</v>
      </c>
    </row>
    <row r="4">
      <c r="A4" s="4" t="inlineStr">
        <is>
          <t>Equity securities</t>
        </is>
      </c>
      <c r="B4" s="6" t="n">
        <v>9413</v>
      </c>
      <c r="C4" s="6" t="n">
        <v>11562</v>
      </c>
    </row>
    <row r="5">
      <c r="A5" s="4" t="inlineStr">
        <is>
          <t>Recurring [Member]</t>
        </is>
      </c>
      <c r="B5" s="4" t="inlineStr">
        <is>
          <t xml:space="preserve"> </t>
        </is>
      </c>
      <c r="C5" s="4" t="inlineStr">
        <is>
          <t xml:space="preserve"> </t>
        </is>
      </c>
    </row>
    <row r="6">
      <c r="A6" s="3" t="inlineStr">
        <is>
          <t>Financial instruments carried at fair value measured on a recurring basis [Abstract]</t>
        </is>
      </c>
      <c r="B6" s="4" t="inlineStr">
        <is>
          <t xml:space="preserve"> </t>
        </is>
      </c>
      <c r="C6" s="4" t="inlineStr">
        <is>
          <t xml:space="preserve"> </t>
        </is>
      </c>
    </row>
    <row r="7">
      <c r="A7" s="4" t="inlineStr">
        <is>
          <t>Fixed maturities</t>
        </is>
      </c>
      <c r="B7" s="6" t="n">
        <v>218219</v>
      </c>
      <c r="C7" s="6" t="n">
        <v>208729</v>
      </c>
    </row>
    <row r="8">
      <c r="A8" s="4" t="inlineStr">
        <is>
          <t>Equity securities</t>
        </is>
      </c>
      <c r="B8" s="6" t="n">
        <v>9413</v>
      </c>
      <c r="C8" s="6" t="n">
        <v>11562</v>
      </c>
    </row>
    <row r="9">
      <c r="A9" s="4" t="inlineStr">
        <is>
          <t>Cash equivalents</t>
        </is>
      </c>
      <c r="B9" s="6" t="n">
        <v>14834</v>
      </c>
      <c r="C9" s="6" t="n">
        <v>18861</v>
      </c>
    </row>
    <row r="10">
      <c r="A10" s="4" t="inlineStr">
        <is>
          <t>Assets at fair value</t>
        </is>
      </c>
      <c r="B10" s="6" t="n">
        <v>242466</v>
      </c>
      <c r="C10" s="6" t="n">
        <v>239152</v>
      </c>
    </row>
    <row r="11">
      <c r="A11" s="4" t="inlineStr">
        <is>
          <t>Recurring [Member] | Quoted Prices in Active Markets for Identical Assets (Level 1) [Member]</t>
        </is>
      </c>
      <c r="B11" s="4" t="inlineStr">
        <is>
          <t xml:space="preserve"> </t>
        </is>
      </c>
      <c r="C11" s="4" t="inlineStr">
        <is>
          <t xml:space="preserve"> </t>
        </is>
      </c>
    </row>
    <row r="12">
      <c r="A12" s="3" t="inlineStr">
        <is>
          <t>Financial instruments carried at fair value measured on a recurring basis [Abstract]</t>
        </is>
      </c>
      <c r="B12" s="4" t="inlineStr">
        <is>
          <t xml:space="preserve"> </t>
        </is>
      </c>
      <c r="C12" s="4" t="inlineStr">
        <is>
          <t xml:space="preserve"> </t>
        </is>
      </c>
    </row>
    <row r="13">
      <c r="A13" s="4" t="inlineStr">
        <is>
          <t>Fixed maturities</t>
        </is>
      </c>
      <c r="B13" s="6" t="n">
        <v>0</v>
      </c>
      <c r="C13" s="6" t="n">
        <v>0</v>
      </c>
    </row>
    <row r="14">
      <c r="A14" s="4" t="inlineStr">
        <is>
          <t>Equity securities</t>
        </is>
      </c>
      <c r="B14" s="6" t="n">
        <v>9228</v>
      </c>
      <c r="C14" s="6" t="n">
        <v>11406</v>
      </c>
    </row>
    <row r="15">
      <c r="A15" s="4" t="inlineStr">
        <is>
          <t>Cash equivalents</t>
        </is>
      </c>
      <c r="B15" s="6" t="n">
        <v>14834</v>
      </c>
      <c r="C15" s="6" t="n">
        <v>18861</v>
      </c>
    </row>
    <row r="16">
      <c r="A16" s="4" t="inlineStr">
        <is>
          <t>Assets at fair value</t>
        </is>
      </c>
      <c r="B16" s="6" t="n">
        <v>24062</v>
      </c>
      <c r="C16" s="6" t="n">
        <v>30267</v>
      </c>
    </row>
    <row r="17">
      <c r="A17" s="4" t="inlineStr">
        <is>
          <t>Recurring [Member] | Significant Other Observable Inputs (Level 2) [Member]</t>
        </is>
      </c>
      <c r="B17" s="4" t="inlineStr">
        <is>
          <t xml:space="preserve"> </t>
        </is>
      </c>
      <c r="C17" s="4" t="inlineStr">
        <is>
          <t xml:space="preserve"> </t>
        </is>
      </c>
    </row>
    <row r="18">
      <c r="A18" s="3" t="inlineStr">
        <is>
          <t>Financial instruments carried at fair value measured on a recurring basis [Abstract]</t>
        </is>
      </c>
      <c r="B18" s="4" t="inlineStr">
        <is>
          <t xml:space="preserve"> </t>
        </is>
      </c>
      <c r="C18" s="4" t="inlineStr">
        <is>
          <t xml:space="preserve"> </t>
        </is>
      </c>
    </row>
    <row r="19">
      <c r="A19" s="4" t="inlineStr">
        <is>
          <t>Fixed maturities</t>
        </is>
      </c>
      <c r="B19" s="6" t="n">
        <v>218219</v>
      </c>
      <c r="C19" s="6" t="n">
        <v>208729</v>
      </c>
    </row>
    <row r="20">
      <c r="A20" s="4" t="inlineStr">
        <is>
          <t>Equity securities</t>
        </is>
      </c>
      <c r="B20" s="6" t="n">
        <v>0</v>
      </c>
      <c r="C20" s="6" t="n">
        <v>0</v>
      </c>
    </row>
    <row r="21">
      <c r="A21" s="4" t="inlineStr">
        <is>
          <t>Cash equivalents</t>
        </is>
      </c>
      <c r="B21" s="6" t="n">
        <v>0</v>
      </c>
      <c r="C21" s="6" t="n">
        <v>0</v>
      </c>
    </row>
    <row r="22">
      <c r="A22" s="4" t="inlineStr">
        <is>
          <t>Assets at fair value</t>
        </is>
      </c>
      <c r="B22" s="6" t="n">
        <v>218219</v>
      </c>
      <c r="C22" s="6" t="n">
        <v>208729</v>
      </c>
    </row>
    <row r="23">
      <c r="A23" s="4" t="inlineStr">
        <is>
          <t>Recurring [Member] | Significant Unobservable Inputs (Level 3) [Member]</t>
        </is>
      </c>
      <c r="B23" s="4" t="inlineStr">
        <is>
          <t xml:space="preserve"> </t>
        </is>
      </c>
      <c r="C23" s="4" t="inlineStr">
        <is>
          <t xml:space="preserve"> </t>
        </is>
      </c>
    </row>
    <row r="24">
      <c r="A24" s="3" t="inlineStr">
        <is>
          <t>Financial instruments carried at fair value measured on a recurring basis [Abstract]</t>
        </is>
      </c>
      <c r="B24" s="4" t="inlineStr">
        <is>
          <t xml:space="preserve"> </t>
        </is>
      </c>
      <c r="C24" s="4" t="inlineStr">
        <is>
          <t xml:space="preserve"> </t>
        </is>
      </c>
    </row>
    <row r="25">
      <c r="A25" s="4" t="inlineStr">
        <is>
          <t>Fixed maturities</t>
        </is>
      </c>
      <c r="B25" s="6" t="n">
        <v>0</v>
      </c>
      <c r="C25" s="6" t="n">
        <v>0</v>
      </c>
    </row>
    <row r="26">
      <c r="A26" s="4" t="inlineStr">
        <is>
          <t>Equity securities</t>
        </is>
      </c>
      <c r="B26" s="6" t="n">
        <v>185</v>
      </c>
      <c r="C26" s="6" t="n">
        <v>156</v>
      </c>
    </row>
    <row r="27">
      <c r="A27" s="4" t="inlineStr">
        <is>
          <t>Cash equivalents</t>
        </is>
      </c>
      <c r="B27" s="6" t="n">
        <v>0</v>
      </c>
      <c r="C27" s="6" t="n">
        <v>0</v>
      </c>
    </row>
    <row r="28">
      <c r="A28" s="4" t="inlineStr">
        <is>
          <t>Assets at fair value</t>
        </is>
      </c>
      <c r="B28" s="5" t="n">
        <v>185</v>
      </c>
      <c r="C28" s="5" t="n">
        <v>15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isclosures About Fair Value of Financial Instruments, Carrying Amount, Estimated Fair Value and Level (Details) - USD ($) $ in Thousands</t>
        </is>
      </c>
      <c r="C1" s="2" t="inlineStr">
        <is>
          <t>Dec. 31, 2023</t>
        </is>
      </c>
      <c r="D1" s="2" t="inlineStr">
        <is>
          <t>Dec. 31, 2022</t>
        </is>
      </c>
    </row>
    <row r="2">
      <c r="A2" s="3" t="inlineStr">
        <is>
          <t>Assets [Abstract]</t>
        </is>
      </c>
      <c r="C2" s="4" t="inlineStr">
        <is>
          <t xml:space="preserve"> </t>
        </is>
      </c>
      <c r="D2" s="4" t="inlineStr">
        <is>
          <t xml:space="preserve"> </t>
        </is>
      </c>
    </row>
    <row r="3">
      <c r="A3" s="4" t="inlineStr">
        <is>
          <t>Fixed maturities</t>
        </is>
      </c>
      <c r="C3" s="5" t="n">
        <v>218219</v>
      </c>
      <c r="D3" s="5" t="n">
        <v>208729</v>
      </c>
    </row>
    <row r="4">
      <c r="A4" s="4" t="inlineStr">
        <is>
          <t>Equity securities</t>
        </is>
      </c>
      <c r="C4" s="6" t="n">
        <v>9413</v>
      </c>
      <c r="D4" s="6" t="n">
        <v>11562</v>
      </c>
    </row>
    <row r="5">
      <c r="A5" s="4" t="inlineStr">
        <is>
          <t>Carrying Amount [Member]</t>
        </is>
      </c>
      <c r="C5" s="4" t="inlineStr">
        <is>
          <t xml:space="preserve"> </t>
        </is>
      </c>
      <c r="D5" s="4" t="inlineStr">
        <is>
          <t xml:space="preserve"> </t>
        </is>
      </c>
    </row>
    <row r="6">
      <c r="A6" s="3" t="inlineStr">
        <is>
          <t>Assets [Abstract]</t>
        </is>
      </c>
      <c r="C6" s="4" t="inlineStr">
        <is>
          <t xml:space="preserve"> </t>
        </is>
      </c>
      <c r="D6" s="4" t="inlineStr">
        <is>
          <t xml:space="preserve"> </t>
        </is>
      </c>
    </row>
    <row r="7">
      <c r="A7" s="4" t="inlineStr">
        <is>
          <t>Equity securities</t>
        </is>
      </c>
      <c r="B7" s="4" t="inlineStr">
        <is>
          <t>[1]</t>
        </is>
      </c>
      <c r="C7" s="6" t="n">
        <v>9413</v>
      </c>
      <c r="D7" s="6" t="n">
        <v>11562</v>
      </c>
    </row>
    <row r="8">
      <c r="A8" s="4" t="inlineStr">
        <is>
          <t>Carrying Amount [Member] | Level 1 [Member]</t>
        </is>
      </c>
      <c r="C8" s="4" t="inlineStr">
        <is>
          <t xml:space="preserve"> </t>
        </is>
      </c>
      <c r="D8" s="4" t="inlineStr">
        <is>
          <t xml:space="preserve"> </t>
        </is>
      </c>
    </row>
    <row r="9">
      <c r="A9" s="3" t="inlineStr">
        <is>
          <t>Assets [Abstract]</t>
        </is>
      </c>
      <c r="C9" s="4" t="inlineStr">
        <is>
          <t xml:space="preserve"> </t>
        </is>
      </c>
      <c r="D9" s="4" t="inlineStr">
        <is>
          <t xml:space="preserve"> </t>
        </is>
      </c>
    </row>
    <row r="10">
      <c r="A10" s="4" t="inlineStr">
        <is>
          <t>Cash and cash equivalents</t>
        </is>
      </c>
      <c r="C10" s="6" t="n">
        <v>28301</v>
      </c>
      <c r="D10" s="6" t="n">
        <v>28863</v>
      </c>
    </row>
    <row r="11">
      <c r="A11" s="4" t="inlineStr">
        <is>
          <t>Carrying Amount [Member] | Level 2 [Member]</t>
        </is>
      </c>
      <c r="C11" s="4" t="inlineStr">
        <is>
          <t xml:space="preserve"> </t>
        </is>
      </c>
      <c r="D11" s="4" t="inlineStr">
        <is>
          <t xml:space="preserve"> </t>
        </is>
      </c>
    </row>
    <row r="12">
      <c r="A12" s="3" t="inlineStr">
        <is>
          <t>Assets [Abstract]</t>
        </is>
      </c>
      <c r="C12" s="4" t="inlineStr">
        <is>
          <t xml:space="preserve"> </t>
        </is>
      </c>
      <c r="D12" s="4" t="inlineStr">
        <is>
          <t xml:space="preserve"> </t>
        </is>
      </c>
    </row>
    <row r="13">
      <c r="A13" s="4" t="inlineStr">
        <is>
          <t>Fixed maturities</t>
        </is>
      </c>
      <c r="C13" s="6" t="n">
        <v>218219</v>
      </c>
      <c r="D13" s="6" t="n">
        <v>208729</v>
      </c>
    </row>
    <row r="14">
      <c r="A14" s="3" t="inlineStr">
        <is>
          <t>Liabilities [Abstract]</t>
        </is>
      </c>
      <c r="C14" s="4" t="inlineStr">
        <is>
          <t xml:space="preserve"> </t>
        </is>
      </c>
      <c r="D14" s="4" t="inlineStr">
        <is>
          <t xml:space="preserve"> </t>
        </is>
      </c>
    </row>
    <row r="15">
      <c r="A15" s="4" t="inlineStr">
        <is>
          <t>Junior subordinated debentures, net</t>
        </is>
      </c>
      <c r="C15" s="6" t="n">
        <v>33738</v>
      </c>
      <c r="D15" s="6" t="n">
        <v>33738</v>
      </c>
    </row>
    <row r="16">
      <c r="A16" s="4" t="inlineStr">
        <is>
          <t>Revolving credit facility</t>
        </is>
      </c>
      <c r="C16" s="6" t="n">
        <v>3019</v>
      </c>
      <c r="D16" s="6" t="n">
        <v>2009</v>
      </c>
    </row>
    <row r="17">
      <c r="A17" s="4" t="inlineStr">
        <is>
          <t>Carrying Amount [Member] | Level 3 [Member]</t>
        </is>
      </c>
      <c r="C17" s="4" t="inlineStr">
        <is>
          <t xml:space="preserve"> </t>
        </is>
      </c>
      <c r="D17" s="4" t="inlineStr">
        <is>
          <t xml:space="preserve"> </t>
        </is>
      </c>
    </row>
    <row r="18">
      <c r="A18" s="3" t="inlineStr">
        <is>
          <t>Assets [Abstract]</t>
        </is>
      </c>
      <c r="C18" s="4" t="inlineStr">
        <is>
          <t xml:space="preserve"> </t>
        </is>
      </c>
      <c r="D18" s="4" t="inlineStr">
        <is>
          <t xml:space="preserve"> </t>
        </is>
      </c>
    </row>
    <row r="19">
      <c r="A19" s="4" t="inlineStr">
        <is>
          <t>Policy loans</t>
        </is>
      </c>
      <c r="C19" s="6" t="n">
        <v>1778</v>
      </c>
      <c r="D19" s="6" t="n">
        <v>1759</v>
      </c>
    </row>
    <row r="20">
      <c r="A20" s="4" t="inlineStr">
        <is>
          <t>Estimated Fair Value [Member]</t>
        </is>
      </c>
      <c r="C20" s="4" t="inlineStr">
        <is>
          <t xml:space="preserve"> </t>
        </is>
      </c>
      <c r="D20" s="4" t="inlineStr">
        <is>
          <t xml:space="preserve"> </t>
        </is>
      </c>
    </row>
    <row r="21">
      <c r="A21" s="3" t="inlineStr">
        <is>
          <t>Assets [Abstract]</t>
        </is>
      </c>
      <c r="C21" s="4" t="inlineStr">
        <is>
          <t xml:space="preserve"> </t>
        </is>
      </c>
      <c r="D21" s="4" t="inlineStr">
        <is>
          <t xml:space="preserve"> </t>
        </is>
      </c>
    </row>
    <row r="22">
      <c r="A22" s="4" t="inlineStr">
        <is>
          <t>Equity securities</t>
        </is>
      </c>
      <c r="B22" s="4" t="inlineStr">
        <is>
          <t>[1]</t>
        </is>
      </c>
      <c r="C22" s="6" t="n">
        <v>9413</v>
      </c>
      <c r="D22" s="6" t="n">
        <v>11562</v>
      </c>
    </row>
    <row r="23">
      <c r="A23" s="4" t="inlineStr">
        <is>
          <t>Estimated Fair Value [Member] | Level 1 [Member]</t>
        </is>
      </c>
      <c r="C23" s="4" t="inlineStr">
        <is>
          <t xml:space="preserve"> </t>
        </is>
      </c>
      <c r="D23" s="4" t="inlineStr">
        <is>
          <t xml:space="preserve"> </t>
        </is>
      </c>
    </row>
    <row r="24">
      <c r="A24" s="3" t="inlineStr">
        <is>
          <t>Assets [Abstract]</t>
        </is>
      </c>
      <c r="C24" s="4" t="inlineStr">
        <is>
          <t xml:space="preserve"> </t>
        </is>
      </c>
      <c r="D24" s="4" t="inlineStr">
        <is>
          <t xml:space="preserve"> </t>
        </is>
      </c>
    </row>
    <row r="25">
      <c r="A25" s="4" t="inlineStr">
        <is>
          <t>Cash and cash equivalents</t>
        </is>
      </c>
      <c r="C25" s="6" t="n">
        <v>28301</v>
      </c>
      <c r="D25" s="6" t="n">
        <v>28863</v>
      </c>
    </row>
    <row r="26">
      <c r="A26" s="4" t="inlineStr">
        <is>
          <t>Estimated Fair Value [Member] | Level 2 [Member]</t>
        </is>
      </c>
      <c r="C26" s="4" t="inlineStr">
        <is>
          <t xml:space="preserve"> </t>
        </is>
      </c>
      <c r="D26" s="4" t="inlineStr">
        <is>
          <t xml:space="preserve"> </t>
        </is>
      </c>
    </row>
    <row r="27">
      <c r="A27" s="3" t="inlineStr">
        <is>
          <t>Assets [Abstract]</t>
        </is>
      </c>
      <c r="C27" s="4" t="inlineStr">
        <is>
          <t xml:space="preserve"> </t>
        </is>
      </c>
      <c r="D27" s="4" t="inlineStr">
        <is>
          <t xml:space="preserve"> </t>
        </is>
      </c>
    </row>
    <row r="28">
      <c r="A28" s="4" t="inlineStr">
        <is>
          <t>Fixed maturities</t>
        </is>
      </c>
      <c r="C28" s="6" t="n">
        <v>218219</v>
      </c>
      <c r="D28" s="6" t="n">
        <v>208729</v>
      </c>
    </row>
    <row r="29">
      <c r="A29" s="3" t="inlineStr">
        <is>
          <t>Liabilities [Abstract]</t>
        </is>
      </c>
      <c r="C29" s="4" t="inlineStr">
        <is>
          <t xml:space="preserve"> </t>
        </is>
      </c>
      <c r="D29" s="4" t="inlineStr">
        <is>
          <t xml:space="preserve"> </t>
        </is>
      </c>
    </row>
    <row r="30">
      <c r="A30" s="4" t="inlineStr">
        <is>
          <t>Junior subordinated debentures, net</t>
        </is>
      </c>
      <c r="C30" s="6" t="n">
        <v>33670</v>
      </c>
      <c r="D30" s="6" t="n">
        <v>33810</v>
      </c>
    </row>
    <row r="31">
      <c r="A31" s="4" t="inlineStr">
        <is>
          <t>Revolving credit facility</t>
        </is>
      </c>
      <c r="C31" s="6" t="n">
        <v>3019</v>
      </c>
      <c r="D31" s="6" t="n">
        <v>2009</v>
      </c>
    </row>
    <row r="32">
      <c r="A32" s="4" t="inlineStr">
        <is>
          <t>Estimated Fair Value [Member] | Level 3 [Member]</t>
        </is>
      </c>
      <c r="C32" s="4" t="inlineStr">
        <is>
          <t xml:space="preserve"> </t>
        </is>
      </c>
      <c r="D32" s="4" t="inlineStr">
        <is>
          <t xml:space="preserve"> </t>
        </is>
      </c>
    </row>
    <row r="33">
      <c r="A33" s="3" t="inlineStr">
        <is>
          <t>Assets [Abstract]</t>
        </is>
      </c>
      <c r="C33" s="4" t="inlineStr">
        <is>
          <t xml:space="preserve"> </t>
        </is>
      </c>
      <c r="D33" s="4" t="inlineStr">
        <is>
          <t xml:space="preserve"> </t>
        </is>
      </c>
    </row>
    <row r="34">
      <c r="A34" s="4" t="inlineStr">
        <is>
          <t>Policy loans</t>
        </is>
      </c>
      <c r="C34" s="5" t="n">
        <v>1778</v>
      </c>
      <c r="D34" s="5" t="n">
        <v>1759</v>
      </c>
    </row>
    <row r="35"/>
    <row r="36">
      <c r="A36" s="4" t="inlineStr">
        <is>
          <t>[1]See the aforementioned information for a description of the fair value hierarchy as well
                  as a disclosure of levels for classes of these financial assets.</t>
        </is>
      </c>
    </row>
  </sheetData>
  <mergeCells count="3">
    <mergeCell ref="A1:B1"/>
    <mergeCell ref="A35:C35"/>
    <mergeCell ref="A36:C3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Deferred Policy Acquisition Costs (Details) - USD ($) $ in Thousands</t>
        </is>
      </c>
      <c r="B1" s="2" t="inlineStr">
        <is>
          <t>12 Months Ended</t>
        </is>
      </c>
    </row>
    <row r="2">
      <c r="B2" s="2" t="inlineStr">
        <is>
          <t>Dec. 31, 2023</t>
        </is>
      </c>
      <c r="C2" s="2" t="inlineStr">
        <is>
          <t>Dec. 31, 2022</t>
        </is>
      </c>
    </row>
    <row r="3">
      <c r="A3" s="3" t="inlineStr">
        <is>
          <t>Deferred policy acquisition costs [Roll Forward]</t>
        </is>
      </c>
      <c r="B3" s="4" t="inlineStr">
        <is>
          <t xml:space="preserve"> </t>
        </is>
      </c>
      <c r="C3" s="4" t="inlineStr">
        <is>
          <t xml:space="preserve"> </t>
        </is>
      </c>
    </row>
    <row r="4">
      <c r="A4" s="4" t="inlineStr">
        <is>
          <t>Balance, beginning of year</t>
        </is>
      </c>
      <c r="B4" s="5" t="n">
        <v>42281</v>
      </c>
      <c r="C4" s="4" t="inlineStr">
        <is>
          <t xml:space="preserve"> </t>
        </is>
      </c>
    </row>
    <row r="5">
      <c r="A5" s="4" t="inlineStr">
        <is>
          <t>Amortization</t>
        </is>
      </c>
      <c r="B5" s="6" t="n">
        <v>-16440</v>
      </c>
      <c r="C5" s="5" t="n">
        <v>-19445</v>
      </c>
    </row>
    <row r="6">
      <c r="A6" s="4" t="inlineStr">
        <is>
          <t>Balance, end of year</t>
        </is>
      </c>
      <c r="B6" s="6" t="n">
        <v>43850</v>
      </c>
      <c r="C6" s="6" t="n">
        <v>42281</v>
      </c>
    </row>
    <row r="7">
      <c r="A7" s="4" t="inlineStr">
        <is>
          <t>American Southern [Member]</t>
        </is>
      </c>
      <c r="B7" s="4" t="inlineStr">
        <is>
          <t xml:space="preserve"> </t>
        </is>
      </c>
      <c r="C7" s="4" t="inlineStr">
        <is>
          <t xml:space="preserve"> </t>
        </is>
      </c>
    </row>
    <row r="8">
      <c r="A8" s="3" t="inlineStr">
        <is>
          <t>Deferred policy acquisition costs [Roll Forward]</t>
        </is>
      </c>
      <c r="B8" s="4" t="inlineStr">
        <is>
          <t xml:space="preserve"> </t>
        </is>
      </c>
      <c r="C8" s="4" t="inlineStr">
        <is>
          <t xml:space="preserve"> </t>
        </is>
      </c>
    </row>
    <row r="9">
      <c r="A9" s="4" t="inlineStr">
        <is>
          <t>Balance, beginning of year</t>
        </is>
      </c>
      <c r="B9" s="6" t="n">
        <v>2401</v>
      </c>
      <c r="C9" s="6" t="n">
        <v>2390</v>
      </c>
    </row>
    <row r="10">
      <c r="A10" s="4" t="inlineStr">
        <is>
          <t>Capitalization</t>
        </is>
      </c>
      <c r="B10" s="6" t="n">
        <v>8689</v>
      </c>
      <c r="C10" s="6" t="n">
        <v>10161</v>
      </c>
    </row>
    <row r="11">
      <c r="A11" s="4" t="inlineStr">
        <is>
          <t>Amortization</t>
        </is>
      </c>
      <c r="B11" s="6" t="n">
        <v>-8390</v>
      </c>
      <c r="C11" s="6" t="n">
        <v>-10150</v>
      </c>
    </row>
    <row r="12">
      <c r="A12" s="4" t="inlineStr">
        <is>
          <t>Balance, end of year</t>
        </is>
      </c>
      <c r="B12" s="6" t="n">
        <v>2700</v>
      </c>
      <c r="C12" s="6" t="n">
        <v>2401</v>
      </c>
    </row>
    <row r="13">
      <c r="A13" s="4" t="inlineStr">
        <is>
          <t>Bankers Fidelity [Member]</t>
        </is>
      </c>
      <c r="B13" s="4" t="inlineStr">
        <is>
          <t xml:space="preserve"> </t>
        </is>
      </c>
      <c r="C13" s="4" t="inlineStr">
        <is>
          <t xml:space="preserve"> </t>
        </is>
      </c>
    </row>
    <row r="14">
      <c r="A14" s="3" t="inlineStr">
        <is>
          <t>Deferred policy acquisition costs [Roll Forward]</t>
        </is>
      </c>
      <c r="B14" s="4" t="inlineStr">
        <is>
          <t xml:space="preserve"> </t>
        </is>
      </c>
      <c r="C14" s="4" t="inlineStr">
        <is>
          <t xml:space="preserve"> </t>
        </is>
      </c>
    </row>
    <row r="15">
      <c r="A15" s="4" t="inlineStr">
        <is>
          <t>Balance, beginning of year</t>
        </is>
      </c>
      <c r="B15" s="6" t="n">
        <v>39880</v>
      </c>
      <c r="C15" s="6" t="n">
        <v>36308</v>
      </c>
    </row>
    <row r="16">
      <c r="A16" s="4" t="inlineStr">
        <is>
          <t>Capitalization</t>
        </is>
      </c>
      <c r="B16" s="6" t="n">
        <v>9320</v>
      </c>
      <c r="C16" s="6" t="n">
        <v>12867</v>
      </c>
    </row>
    <row r="17">
      <c r="A17" s="4" t="inlineStr">
        <is>
          <t>Amortization</t>
        </is>
      </c>
      <c r="B17" s="6" t="n">
        <v>-8050</v>
      </c>
      <c r="C17" s="6" t="n">
        <v>-9295</v>
      </c>
    </row>
    <row r="18">
      <c r="A18" s="4" t="inlineStr">
        <is>
          <t>Balance, end of year</t>
        </is>
      </c>
      <c r="B18" s="5" t="n">
        <v>41150</v>
      </c>
      <c r="C18" s="5" t="n">
        <v>3988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ternal-Use Software (Details) - USD ($) $ in Thousands</t>
        </is>
      </c>
      <c r="B1" s="2" t="inlineStr">
        <is>
          <t>12 Months Ended</t>
        </is>
      </c>
    </row>
    <row r="2">
      <c r="B2" s="2" t="inlineStr">
        <is>
          <t>Dec. 31, 2023</t>
        </is>
      </c>
      <c r="C2" s="2" t="inlineStr">
        <is>
          <t>Dec. 31, 2022</t>
        </is>
      </c>
    </row>
    <row r="3">
      <c r="A3" s="3" t="inlineStr">
        <is>
          <t>Internal Use Software [Abstract]</t>
        </is>
      </c>
      <c r="B3" s="4" t="inlineStr">
        <is>
          <t xml:space="preserve"> </t>
        </is>
      </c>
      <c r="C3" s="4" t="inlineStr">
        <is>
          <t xml:space="preserve"> </t>
        </is>
      </c>
    </row>
    <row r="4">
      <c r="A4" s="4" t="inlineStr">
        <is>
          <t>Period of initial terms of arrangement</t>
        </is>
      </c>
      <c r="B4" s="4" t="inlineStr">
        <is>
          <t>5 years</t>
        </is>
      </c>
      <c r="C4" s="4" t="inlineStr">
        <is>
          <t xml:space="preserve"> </t>
        </is>
      </c>
    </row>
    <row r="5">
      <c r="A5" s="4" t="inlineStr">
        <is>
          <t>Period of additional renewal term</t>
        </is>
      </c>
      <c r="B5" s="4" t="inlineStr">
        <is>
          <t>5 years</t>
        </is>
      </c>
      <c r="C5" s="4" t="inlineStr">
        <is>
          <t xml:space="preserve"> </t>
        </is>
      </c>
    </row>
    <row r="6">
      <c r="A6" s="4" t="inlineStr">
        <is>
          <t>Incurred and capitalized implementation costs</t>
        </is>
      </c>
      <c r="B6" s="5" t="n">
        <v>1545</v>
      </c>
      <c r="C6" s="5" t="n">
        <v>2522</v>
      </c>
    </row>
    <row r="7">
      <c r="A7" s="4" t="inlineStr">
        <is>
          <t>Capitalized implementation costs</t>
        </is>
      </c>
      <c r="B7" s="6" t="n">
        <v>4567</v>
      </c>
      <c r="C7" s="6" t="n">
        <v>3022</v>
      </c>
    </row>
    <row r="8">
      <c r="A8" s="4" t="inlineStr">
        <is>
          <t>Amortization expense</t>
        </is>
      </c>
      <c r="B8" s="5" t="n">
        <v>0</v>
      </c>
      <c r="C8" s="5" t="n">
        <v>0</v>
      </c>
    </row>
    <row r="9">
      <c r="A9" s="4" t="inlineStr">
        <is>
          <t>Software Capitalized Implementation Costs [Member]</t>
        </is>
      </c>
      <c r="B9" s="4" t="inlineStr">
        <is>
          <t xml:space="preserve"> </t>
        </is>
      </c>
      <c r="C9" s="4" t="inlineStr">
        <is>
          <t xml:space="preserve"> </t>
        </is>
      </c>
    </row>
    <row r="10">
      <c r="A10" s="3" t="inlineStr">
        <is>
          <t>Internal Use Software [Abstract]</t>
        </is>
      </c>
      <c r="B10" s="4" t="inlineStr">
        <is>
          <t xml:space="preserve"> </t>
        </is>
      </c>
      <c r="C10" s="4" t="inlineStr">
        <is>
          <t xml:space="preserve"> </t>
        </is>
      </c>
    </row>
    <row r="11">
      <c r="A11" s="4" t="inlineStr">
        <is>
          <t>Amortization period</t>
        </is>
      </c>
      <c r="B11" s="4" t="inlineStr">
        <is>
          <t>10 years</t>
        </is>
      </c>
      <c r="C11"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8" customWidth="1" min="2" max="2"/>
    <col width="13" customWidth="1" min="3" max="3"/>
    <col width="14" customWidth="1" min="4" max="4"/>
    <col width="13" customWidth="1" min="5" max="5"/>
  </cols>
  <sheetData>
    <row r="1">
      <c r="A1" s="1" t="inlineStr">
        <is>
          <t>Insurance Reserves and Policyholder Funds, Future Policy Benefits (Details) - USD ($) $ in Thousands</t>
        </is>
      </c>
      <c r="B1" s="2" t="inlineStr">
        <is>
          <t>12 Months Ended</t>
        </is>
      </c>
    </row>
    <row r="2">
      <c r="B2" s="2" t="inlineStr">
        <is>
          <t>Dec. 31, 2023</t>
        </is>
      </c>
      <c r="D2" s="2" t="inlineStr">
        <is>
          <t>Dec. 31, 2022</t>
        </is>
      </c>
    </row>
    <row r="3">
      <c r="A3" s="3" t="inlineStr">
        <is>
          <t>Reserves for life, accident and health [Abstract]</t>
        </is>
      </c>
      <c r="B3" s="4" t="inlineStr">
        <is>
          <t xml:space="preserve"> </t>
        </is>
      </c>
      <c r="D3" s="4" t="inlineStr">
        <is>
          <t xml:space="preserve"> </t>
        </is>
      </c>
    </row>
    <row r="4">
      <c r="A4" s="4" t="inlineStr">
        <is>
          <t>Future policy benefits</t>
        </is>
      </c>
      <c r="B4" s="5" t="n">
        <v>92495</v>
      </c>
      <c r="D4" s="5" t="n">
        <v>85564</v>
      </c>
    </row>
    <row r="5">
      <c r="A5" s="4" t="inlineStr">
        <is>
          <t>Amount of insurance in force, net</t>
        </is>
      </c>
      <c r="B5" s="6" t="n">
        <v>805924</v>
      </c>
      <c r="D5" s="6" t="n">
        <v>661013</v>
      </c>
    </row>
    <row r="6">
      <c r="A6" s="4" t="inlineStr">
        <is>
          <t>Unearned premiums</t>
        </is>
      </c>
      <c r="B6" s="6" t="n">
        <v>31317</v>
      </c>
      <c r="D6" s="6" t="n">
        <v>28348</v>
      </c>
    </row>
    <row r="7">
      <c r="A7" s="4" t="inlineStr">
        <is>
          <t>Losses, claims and loss adjustment expenses</t>
        </is>
      </c>
      <c r="B7" s="6" t="n">
        <v>87478</v>
      </c>
      <c r="D7" s="6" t="n">
        <v>87484</v>
      </c>
    </row>
    <row r="8">
      <c r="A8" s="4" t="inlineStr">
        <is>
          <t>Other policy liabilities</t>
        </is>
      </c>
      <c r="B8" s="6" t="n">
        <v>1132</v>
      </c>
      <c r="D8" s="6" t="n">
        <v>1255</v>
      </c>
    </row>
    <row r="9">
      <c r="A9" s="4" t="inlineStr">
        <is>
          <t>Total insurance reserves and policyholder funds</t>
        </is>
      </c>
      <c r="B9" s="6" t="n">
        <v>212422</v>
      </c>
      <c r="D9" s="6" t="n">
        <v>202651</v>
      </c>
    </row>
    <row r="10">
      <c r="A10" s="4" t="inlineStr">
        <is>
          <t>Annualized premiums for accident and health insurance policies</t>
        </is>
      </c>
      <c r="B10" s="6" t="n">
        <v>84127</v>
      </c>
      <c r="D10" s="6" t="n">
        <v>89471</v>
      </c>
    </row>
    <row r="11">
      <c r="A11" s="3" t="inlineStr">
        <is>
          <t>Summary of activity in liability for unpaid loss and claim reserves [Roll Forward]</t>
        </is>
      </c>
      <c r="B11" s="4" t="inlineStr">
        <is>
          <t xml:space="preserve"> </t>
        </is>
      </c>
      <c r="D11" s="4" t="inlineStr">
        <is>
          <t xml:space="preserve"> </t>
        </is>
      </c>
    </row>
    <row r="12">
      <c r="A12" s="4" t="inlineStr">
        <is>
          <t>Balance at January 1</t>
        </is>
      </c>
      <c r="B12" s="6" t="n">
        <v>87484</v>
      </c>
      <c r="D12" s="6" t="n">
        <v>85620</v>
      </c>
    </row>
    <row r="13">
      <c r="A13" s="4" t="inlineStr">
        <is>
          <t>Less: Reinsurance recoverable on unpaid losses</t>
        </is>
      </c>
      <c r="B13" s="6" t="n">
        <v>-17647</v>
      </c>
      <c r="D13" s="6" t="n">
        <v>-17690</v>
      </c>
    </row>
    <row r="14">
      <c r="A14" s="4" t="inlineStr">
        <is>
          <t>Net balance at January 1</t>
        </is>
      </c>
      <c r="B14" s="6" t="n">
        <v>69837</v>
      </c>
      <c r="D14" s="6" t="n">
        <v>67930</v>
      </c>
    </row>
    <row r="15">
      <c r="A15" s="3" t="inlineStr">
        <is>
          <t>Incurred related to [Abstract]</t>
        </is>
      </c>
      <c r="B15" s="4" t="inlineStr">
        <is>
          <t xml:space="preserve"> </t>
        </is>
      </c>
      <c r="D15" s="4" t="inlineStr">
        <is>
          <t xml:space="preserve"> </t>
        </is>
      </c>
    </row>
    <row r="16">
      <c r="A16" s="4" t="inlineStr">
        <is>
          <t>Current year</t>
        </is>
      </c>
      <c r="B16" s="6" t="n">
        <v>113246</v>
      </c>
      <c r="D16" s="6" t="n">
        <v>125754</v>
      </c>
    </row>
    <row r="17">
      <c r="A17" s="4" t="inlineStr">
        <is>
          <t>Prior years</t>
        </is>
      </c>
      <c r="B17" s="6" t="n">
        <v>1418</v>
      </c>
      <c r="C17" s="4" t="inlineStr">
        <is>
          <t>[1]</t>
        </is>
      </c>
      <c r="D17" s="6" t="n">
        <v>-4228</v>
      </c>
      <c r="E17" s="4" t="inlineStr">
        <is>
          <t>[2]</t>
        </is>
      </c>
    </row>
    <row r="18">
      <c r="A18" s="4" t="inlineStr">
        <is>
          <t>Total incurred</t>
        </is>
      </c>
      <c r="B18" s="6" t="n">
        <v>114664</v>
      </c>
      <c r="D18" s="6" t="n">
        <v>121526</v>
      </c>
    </row>
    <row r="19">
      <c r="A19" s="3" t="inlineStr">
        <is>
          <t>Paid related to [Abstract]</t>
        </is>
      </c>
      <c r="B19" s="4" t="inlineStr">
        <is>
          <t xml:space="preserve"> </t>
        </is>
      </c>
      <c r="D19" s="4" t="inlineStr">
        <is>
          <t xml:space="preserve"> </t>
        </is>
      </c>
    </row>
    <row r="20">
      <c r="A20" s="4" t="inlineStr">
        <is>
          <t>Current year</t>
        </is>
      </c>
      <c r="B20" s="6" t="n">
        <v>67484</v>
      </c>
      <c r="D20" s="6" t="n">
        <v>82002</v>
      </c>
    </row>
    <row r="21">
      <c r="A21" s="4" t="inlineStr">
        <is>
          <t>Prior years</t>
        </is>
      </c>
      <c r="B21" s="6" t="n">
        <v>44217</v>
      </c>
      <c r="D21" s="6" t="n">
        <v>37617</v>
      </c>
    </row>
    <row r="22">
      <c r="A22" s="4" t="inlineStr">
        <is>
          <t>Total paid</t>
        </is>
      </c>
      <c r="B22" s="6" t="n">
        <v>111701</v>
      </c>
      <c r="D22" s="6" t="n">
        <v>119619</v>
      </c>
    </row>
    <row r="23">
      <c r="A23" s="4" t="inlineStr">
        <is>
          <t>Net balance at December 31</t>
        </is>
      </c>
      <c r="B23" s="6" t="n">
        <v>72800</v>
      </c>
      <c r="D23" s="6" t="n">
        <v>69837</v>
      </c>
    </row>
    <row r="24">
      <c r="A24" s="4" t="inlineStr">
        <is>
          <t>Plus: Reinsurance recoverable on unpaid losses</t>
        </is>
      </c>
      <c r="B24" s="6" t="n">
        <v>14678</v>
      </c>
      <c r="D24" s="6" t="n">
        <v>17647</v>
      </c>
    </row>
    <row r="25">
      <c r="A25" s="4" t="inlineStr">
        <is>
          <t>Balance at December 31</t>
        </is>
      </c>
      <c r="B25" s="6" t="n">
        <v>87478</v>
      </c>
      <c r="D25" s="6" t="n">
        <v>87484</v>
      </c>
    </row>
    <row r="26">
      <c r="A26" s="3" t="inlineStr">
        <is>
          <t>Reconciliation of total incurred claims to total insurance benefits and losses incurred [Abstract]</t>
        </is>
      </c>
      <c r="B26" s="4" t="inlineStr">
        <is>
          <t xml:space="preserve"> </t>
        </is>
      </c>
      <c r="D26" s="4" t="inlineStr">
        <is>
          <t xml:space="preserve"> </t>
        </is>
      </c>
    </row>
    <row r="27">
      <c r="A27" s="4" t="inlineStr">
        <is>
          <t>Total incurred losses</t>
        </is>
      </c>
      <c r="B27" s="6" t="n">
        <v>114664</v>
      </c>
      <c r="D27" s="6" t="n">
        <v>121526</v>
      </c>
    </row>
    <row r="28">
      <c r="A28" s="4" t="inlineStr">
        <is>
          <t>Cash surrender value and matured endowments</t>
        </is>
      </c>
      <c r="B28" s="6" t="n">
        <v>1323</v>
      </c>
      <c r="D28" s="6" t="n">
        <v>1598</v>
      </c>
    </row>
    <row r="29">
      <c r="A29" s="4" t="inlineStr">
        <is>
          <t>Benefit reserve changes</t>
        </is>
      </c>
      <c r="B29" s="6" t="n">
        <v>6513</v>
      </c>
      <c r="D29" s="6" t="n">
        <v>332</v>
      </c>
    </row>
    <row r="30">
      <c r="A30" s="4" t="inlineStr">
        <is>
          <t>Total insurance benefits and losses incurred</t>
        </is>
      </c>
      <c r="B30" s="6" t="n">
        <v>122500</v>
      </c>
      <c r="D30" s="6" t="n">
        <v>123456</v>
      </c>
    </row>
    <row r="31">
      <c r="A31" s="4" t="inlineStr">
        <is>
          <t>Ordinary Life and Annuities [Member]</t>
        </is>
      </c>
      <c r="B31" s="4" t="inlineStr">
        <is>
          <t xml:space="preserve"> </t>
        </is>
      </c>
      <c r="D31" s="4" t="inlineStr">
        <is>
          <t xml:space="preserve"> </t>
        </is>
      </c>
    </row>
    <row r="32">
      <c r="A32" s="3" t="inlineStr">
        <is>
          <t>Reserves for life, accident and health [Abstract]</t>
        </is>
      </c>
      <c r="B32" s="4" t="inlineStr">
        <is>
          <t xml:space="preserve"> </t>
        </is>
      </c>
      <c r="D32" s="4" t="inlineStr">
        <is>
          <t xml:space="preserve"> </t>
        </is>
      </c>
    </row>
    <row r="33">
      <c r="A33" s="4" t="inlineStr">
        <is>
          <t>Future policy benefits</t>
        </is>
      </c>
      <c r="B33" s="6" t="n">
        <v>50040</v>
      </c>
      <c r="D33" s="6" t="n">
        <v>50660</v>
      </c>
    </row>
    <row r="34">
      <c r="A34" s="4" t="inlineStr">
        <is>
          <t>Amount of insurance in force, net</t>
        </is>
      </c>
      <c r="B34" s="6" t="n">
        <v>172907</v>
      </c>
      <c r="D34" s="6" t="n">
        <v>186863</v>
      </c>
    </row>
    <row r="35">
      <c r="A35" s="4" t="inlineStr">
        <is>
          <t>Group Life [Member]</t>
        </is>
      </c>
      <c r="B35" s="4" t="inlineStr">
        <is>
          <t xml:space="preserve"> </t>
        </is>
      </c>
      <c r="D35" s="4" t="inlineStr">
        <is>
          <t xml:space="preserve"> </t>
        </is>
      </c>
    </row>
    <row r="36">
      <c r="A36" s="3" t="inlineStr">
        <is>
          <t>Reserves for life, accident and health [Abstract]</t>
        </is>
      </c>
      <c r="B36" s="4" t="inlineStr">
        <is>
          <t xml:space="preserve"> </t>
        </is>
      </c>
      <c r="D36" s="4" t="inlineStr">
        <is>
          <t xml:space="preserve"> </t>
        </is>
      </c>
    </row>
    <row r="37">
      <c r="A37" s="4" t="inlineStr">
        <is>
          <t>Future policy benefits</t>
        </is>
      </c>
      <c r="B37" s="6" t="n">
        <v>11917</v>
      </c>
      <c r="D37" s="6" t="n">
        <v>2533</v>
      </c>
    </row>
    <row r="38">
      <c r="A38" s="4" t="inlineStr">
        <is>
          <t>Amount of insurance in force, net</t>
        </is>
      </c>
      <c r="B38" s="6" t="n">
        <v>633017</v>
      </c>
      <c r="D38" s="6" t="n">
        <v>474150</v>
      </c>
    </row>
    <row r="39">
      <c r="A39" s="4" t="inlineStr">
        <is>
          <t>Life Insurance Segment [Member]</t>
        </is>
      </c>
      <c r="B39" s="4" t="inlineStr">
        <is>
          <t xml:space="preserve"> </t>
        </is>
      </c>
      <c r="D39" s="4" t="inlineStr">
        <is>
          <t xml:space="preserve"> </t>
        </is>
      </c>
    </row>
    <row r="40">
      <c r="A40" s="3" t="inlineStr">
        <is>
          <t>Reserves for life, accident and health [Abstract]</t>
        </is>
      </c>
      <c r="B40" s="4" t="inlineStr">
        <is>
          <t xml:space="preserve"> </t>
        </is>
      </c>
      <c r="D40" s="4" t="inlineStr">
        <is>
          <t xml:space="preserve"> </t>
        </is>
      </c>
    </row>
    <row r="41">
      <c r="A41" s="4" t="inlineStr">
        <is>
          <t>Future policy benefits</t>
        </is>
      </c>
      <c r="B41" s="6" t="n">
        <v>61957</v>
      </c>
      <c r="D41" s="6" t="n">
        <v>53193</v>
      </c>
    </row>
    <row r="42">
      <c r="A42" s="4" t="inlineStr">
        <is>
          <t>Amount of insurance in force, net</t>
        </is>
      </c>
      <c r="B42" s="6" t="n">
        <v>805924</v>
      </c>
      <c r="D42" s="6" t="n">
        <v>661013</v>
      </c>
    </row>
    <row r="43">
      <c r="A43" s="4" t="inlineStr">
        <is>
          <t>Accident and Health Insurance [Member]</t>
        </is>
      </c>
      <c r="B43" s="4" t="inlineStr">
        <is>
          <t xml:space="preserve"> </t>
        </is>
      </c>
      <c r="D43" s="4" t="inlineStr">
        <is>
          <t xml:space="preserve"> </t>
        </is>
      </c>
    </row>
    <row r="44">
      <c r="A44" s="3" t="inlineStr">
        <is>
          <t>Reserves for life, accident and health [Abstract]</t>
        </is>
      </c>
      <c r="B44" s="4" t="inlineStr">
        <is>
          <t xml:space="preserve"> </t>
        </is>
      </c>
      <c r="D44" s="4" t="inlineStr">
        <is>
          <t xml:space="preserve"> </t>
        </is>
      </c>
    </row>
    <row r="45">
      <c r="A45" s="4" t="inlineStr">
        <is>
          <t>Future policy benefits</t>
        </is>
      </c>
      <c r="B45" s="5" t="n">
        <v>30538</v>
      </c>
      <c r="D45" s="5" t="n">
        <v>32371</v>
      </c>
    </row>
    <row r="46">
      <c r="A46" s="4" t="inlineStr">
        <is>
          <t>Life, Accident and Health Insurance [Member] | Prior to 1977 [Member]</t>
        </is>
      </c>
      <c r="B46" s="4" t="inlineStr">
        <is>
          <t xml:space="preserve"> </t>
        </is>
      </c>
      <c r="D46" s="4" t="inlineStr">
        <is>
          <t xml:space="preserve"> </t>
        </is>
      </c>
    </row>
    <row r="47">
      <c r="A47" s="3" t="inlineStr">
        <is>
          <t>Future policy benefits [Abstract]</t>
        </is>
      </c>
      <c r="B47" s="4" t="inlineStr">
        <is>
          <t xml:space="preserve"> </t>
        </is>
      </c>
      <c r="D47" s="4" t="inlineStr">
        <is>
          <t xml:space="preserve"> </t>
        </is>
      </c>
    </row>
    <row r="48">
      <c r="A48" s="4" t="inlineStr">
        <is>
          <t>Policy issue range for future benefits assumptions</t>
        </is>
      </c>
      <c r="B48" s="4" t="inlineStr">
        <is>
          <t>prior to 1977</t>
        </is>
      </c>
      <c r="D48" s="4" t="inlineStr">
        <is>
          <t xml:space="preserve"> </t>
        </is>
      </c>
    </row>
    <row r="49">
      <c r="A49" s="4" t="inlineStr">
        <is>
          <t>Life, Accident and Health Insurance [Member] | Prior to 1977 [Member] | Minimum [Member]</t>
        </is>
      </c>
      <c r="B49" s="4" t="inlineStr">
        <is>
          <t xml:space="preserve"> </t>
        </is>
      </c>
      <c r="D49" s="4" t="inlineStr">
        <is>
          <t xml:space="preserve"> </t>
        </is>
      </c>
    </row>
    <row r="50">
      <c r="A50" s="3" t="inlineStr">
        <is>
          <t>Future policy benefits [Abstract]</t>
        </is>
      </c>
      <c r="B50" s="4" t="inlineStr">
        <is>
          <t xml:space="preserve"> </t>
        </is>
      </c>
      <c r="D50" s="4" t="inlineStr">
        <is>
          <t xml:space="preserve"> </t>
        </is>
      </c>
    </row>
    <row r="51">
      <c r="A51" s="4" t="inlineStr">
        <is>
          <t>Interest rates assumed for future investment yields</t>
        </is>
      </c>
      <c r="B51" s="9" t="n">
        <v>0.025</v>
      </c>
      <c r="D51" s="4" t="inlineStr">
        <is>
          <t xml:space="preserve"> </t>
        </is>
      </c>
    </row>
    <row r="52">
      <c r="A52" s="4" t="inlineStr">
        <is>
          <t>Life, Accident and Health Insurance [Member] | Prior to 1977 [Member] | Maximum [Member]</t>
        </is>
      </c>
      <c r="B52" s="4" t="inlineStr">
        <is>
          <t xml:space="preserve"> </t>
        </is>
      </c>
      <c r="D52" s="4" t="inlineStr">
        <is>
          <t xml:space="preserve"> </t>
        </is>
      </c>
    </row>
    <row r="53">
      <c r="A53" s="3" t="inlineStr">
        <is>
          <t>Future policy benefits [Abstract]</t>
        </is>
      </c>
      <c r="B53" s="4" t="inlineStr">
        <is>
          <t xml:space="preserve"> </t>
        </is>
      </c>
      <c r="D53" s="4" t="inlineStr">
        <is>
          <t xml:space="preserve"> </t>
        </is>
      </c>
    </row>
    <row r="54">
      <c r="A54" s="4" t="inlineStr">
        <is>
          <t>Interest rates assumed for future investment yields</t>
        </is>
      </c>
      <c r="B54" s="9" t="n">
        <v>0.055</v>
      </c>
      <c r="D54" s="4" t="inlineStr">
        <is>
          <t xml:space="preserve"> </t>
        </is>
      </c>
    </row>
    <row r="55">
      <c r="A55" s="4" t="inlineStr">
        <is>
          <t>Life, Accident and Health Insurance [Member] | 1977 through 1979 [Member]</t>
        </is>
      </c>
      <c r="B55" s="4" t="inlineStr">
        <is>
          <t xml:space="preserve"> </t>
        </is>
      </c>
      <c r="D55" s="4" t="inlineStr">
        <is>
          <t xml:space="preserve"> </t>
        </is>
      </c>
    </row>
    <row r="56">
      <c r="A56" s="3" t="inlineStr">
        <is>
          <t>Future policy benefits [Abstract]</t>
        </is>
      </c>
      <c r="B56" s="4" t="inlineStr">
        <is>
          <t xml:space="preserve"> </t>
        </is>
      </c>
      <c r="D56" s="4" t="inlineStr">
        <is>
          <t xml:space="preserve"> </t>
        </is>
      </c>
    </row>
    <row r="57">
      <c r="A57" s="4" t="inlineStr">
        <is>
          <t>Policy issue range for future benefits assumptions</t>
        </is>
      </c>
      <c r="B57" s="4" t="inlineStr">
        <is>
          <t>1977 through 1979</t>
        </is>
      </c>
      <c r="D57" s="4" t="inlineStr">
        <is>
          <t xml:space="preserve"> </t>
        </is>
      </c>
    </row>
    <row r="58">
      <c r="A58" s="4" t="inlineStr">
        <is>
          <t>Life, Accident and Health Insurance [Member] | 1977 through 1979 [Member] | Minimum [Member]</t>
        </is>
      </c>
      <c r="B58" s="4" t="inlineStr">
        <is>
          <t xml:space="preserve"> </t>
        </is>
      </c>
      <c r="D58" s="4" t="inlineStr">
        <is>
          <t xml:space="preserve"> </t>
        </is>
      </c>
    </row>
    <row r="59">
      <c r="A59" s="3" t="inlineStr">
        <is>
          <t>Future policy benefits [Abstract]</t>
        </is>
      </c>
      <c r="B59" s="4" t="inlineStr">
        <is>
          <t xml:space="preserve"> </t>
        </is>
      </c>
      <c r="D59" s="4" t="inlineStr">
        <is>
          <t xml:space="preserve"> </t>
        </is>
      </c>
    </row>
    <row r="60">
      <c r="A60" s="4" t="inlineStr">
        <is>
          <t>Interest rates assumed for future investment yields</t>
        </is>
      </c>
      <c r="B60" s="9" t="n">
        <v>0.055</v>
      </c>
      <c r="D60" s="4" t="inlineStr">
        <is>
          <t xml:space="preserve"> </t>
        </is>
      </c>
    </row>
    <row r="61">
      <c r="A61" s="4" t="inlineStr">
        <is>
          <t>Life, Accident and Health Insurance [Member] | 1977 through 1979 [Member] | Maximum [Member]</t>
        </is>
      </c>
      <c r="B61" s="4" t="inlineStr">
        <is>
          <t xml:space="preserve"> </t>
        </is>
      </c>
      <c r="D61" s="4" t="inlineStr">
        <is>
          <t xml:space="preserve"> </t>
        </is>
      </c>
    </row>
    <row r="62">
      <c r="A62" s="3" t="inlineStr">
        <is>
          <t>Future policy benefits [Abstract]</t>
        </is>
      </c>
      <c r="B62" s="4" t="inlineStr">
        <is>
          <t xml:space="preserve"> </t>
        </is>
      </c>
      <c r="D62" s="4" t="inlineStr">
        <is>
          <t xml:space="preserve"> </t>
        </is>
      </c>
    </row>
    <row r="63">
      <c r="A63" s="4" t="inlineStr">
        <is>
          <t>Interest rates assumed for future investment yields</t>
        </is>
      </c>
      <c r="B63" s="8" t="n">
        <v>0.07000000000000001</v>
      </c>
      <c r="D63" s="4" t="inlineStr">
        <is>
          <t xml:space="preserve"> </t>
        </is>
      </c>
    </row>
    <row r="64">
      <c r="A64" s="4" t="inlineStr">
        <is>
          <t>Life, Accident and Health Insurance [Member] | 1980 through 1987 [Member]</t>
        </is>
      </c>
      <c r="B64" s="4" t="inlineStr">
        <is>
          <t xml:space="preserve"> </t>
        </is>
      </c>
      <c r="D64" s="4" t="inlineStr">
        <is>
          <t xml:space="preserve"> </t>
        </is>
      </c>
    </row>
    <row r="65">
      <c r="A65" s="3" t="inlineStr">
        <is>
          <t>Future policy benefits [Abstract]</t>
        </is>
      </c>
      <c r="B65" s="4" t="inlineStr">
        <is>
          <t xml:space="preserve"> </t>
        </is>
      </c>
      <c r="D65" s="4" t="inlineStr">
        <is>
          <t xml:space="preserve"> </t>
        </is>
      </c>
    </row>
    <row r="66">
      <c r="A66" s="4" t="inlineStr">
        <is>
          <t>Interest rates assumed for future investment yields</t>
        </is>
      </c>
      <c r="B66" s="8" t="n">
        <v>0.09</v>
      </c>
      <c r="D66" s="4" t="inlineStr">
        <is>
          <t xml:space="preserve"> </t>
        </is>
      </c>
    </row>
    <row r="67">
      <c r="A67" s="4" t="inlineStr">
        <is>
          <t>Policy issue range for future benefits assumptions</t>
        </is>
      </c>
      <c r="B67" s="4" t="inlineStr">
        <is>
          <t>1980 through 1987</t>
        </is>
      </c>
      <c r="D67" s="4" t="inlineStr">
        <is>
          <t xml:space="preserve"> </t>
        </is>
      </c>
    </row>
    <row r="68">
      <c r="A68" s="4" t="inlineStr">
        <is>
          <t>Life, Accident and Health Insurance [Member] | 1988 through 2009 [Member]</t>
        </is>
      </c>
      <c r="B68" s="4" t="inlineStr">
        <is>
          <t xml:space="preserve"> </t>
        </is>
      </c>
      <c r="D68" s="4" t="inlineStr">
        <is>
          <t xml:space="preserve"> </t>
        </is>
      </c>
    </row>
    <row r="69">
      <c r="A69" s="3" t="inlineStr">
        <is>
          <t>Future policy benefits [Abstract]</t>
        </is>
      </c>
      <c r="B69" s="4" t="inlineStr">
        <is>
          <t xml:space="preserve"> </t>
        </is>
      </c>
      <c r="D69" s="4" t="inlineStr">
        <is>
          <t xml:space="preserve"> </t>
        </is>
      </c>
    </row>
    <row r="70">
      <c r="A70" s="4" t="inlineStr">
        <is>
          <t>Policy issue range for future benefits assumptions</t>
        </is>
      </c>
      <c r="B70" s="4" t="inlineStr">
        <is>
          <t>1988 through 2009</t>
        </is>
      </c>
      <c r="D70" s="4" t="inlineStr">
        <is>
          <t xml:space="preserve"> </t>
        </is>
      </c>
    </row>
    <row r="71">
      <c r="A71" s="4" t="inlineStr">
        <is>
          <t>Life, Accident and Health Insurance [Member] | 1988 through 2009 [Member] | Minimum [Member]</t>
        </is>
      </c>
      <c r="B71" s="4" t="inlineStr">
        <is>
          <t xml:space="preserve"> </t>
        </is>
      </c>
      <c r="D71" s="4" t="inlineStr">
        <is>
          <t xml:space="preserve"> </t>
        </is>
      </c>
    </row>
    <row r="72">
      <c r="A72" s="3" t="inlineStr">
        <is>
          <t>Future policy benefits [Abstract]</t>
        </is>
      </c>
      <c r="B72" s="4" t="inlineStr">
        <is>
          <t xml:space="preserve"> </t>
        </is>
      </c>
      <c r="D72" s="4" t="inlineStr">
        <is>
          <t xml:space="preserve"> </t>
        </is>
      </c>
    </row>
    <row r="73">
      <c r="A73" s="4" t="inlineStr">
        <is>
          <t>Interest rates assumed for future investment yields</t>
        </is>
      </c>
      <c r="B73" s="8" t="n">
        <v>0.05</v>
      </c>
      <c r="D73" s="4" t="inlineStr">
        <is>
          <t xml:space="preserve"> </t>
        </is>
      </c>
    </row>
    <row r="74">
      <c r="A74" s="4" t="inlineStr">
        <is>
          <t>Life, Accident and Health Insurance [Member] | 1988 through 2009 [Member] | Maximum [Member]</t>
        </is>
      </c>
      <c r="B74" s="4" t="inlineStr">
        <is>
          <t xml:space="preserve"> </t>
        </is>
      </c>
      <c r="D74" s="4" t="inlineStr">
        <is>
          <t xml:space="preserve"> </t>
        </is>
      </c>
    </row>
    <row r="75">
      <c r="A75" s="3" t="inlineStr">
        <is>
          <t>Future policy benefits [Abstract]</t>
        </is>
      </c>
      <c r="B75" s="4" t="inlineStr">
        <is>
          <t xml:space="preserve"> </t>
        </is>
      </c>
      <c r="D75" s="4" t="inlineStr">
        <is>
          <t xml:space="preserve"> </t>
        </is>
      </c>
    </row>
    <row r="76">
      <c r="A76" s="4" t="inlineStr">
        <is>
          <t>Interest rates assumed for future investment yields</t>
        </is>
      </c>
      <c r="B76" s="8" t="n">
        <v>0.07000000000000001</v>
      </c>
      <c r="D76" s="4" t="inlineStr">
        <is>
          <t xml:space="preserve"> </t>
        </is>
      </c>
    </row>
    <row r="77">
      <c r="A77" s="4" t="inlineStr">
        <is>
          <t>Life, Accident and Health Insurance [Member] | 2010 through 2023 [Member]</t>
        </is>
      </c>
      <c r="B77" s="4" t="inlineStr">
        <is>
          <t xml:space="preserve"> </t>
        </is>
      </c>
      <c r="D77" s="4" t="inlineStr">
        <is>
          <t xml:space="preserve"> </t>
        </is>
      </c>
    </row>
    <row r="78">
      <c r="A78" s="3" t="inlineStr">
        <is>
          <t>Future policy benefits [Abstract]</t>
        </is>
      </c>
      <c r="B78" s="4" t="inlineStr">
        <is>
          <t xml:space="preserve"> </t>
        </is>
      </c>
      <c r="D78" s="4" t="inlineStr">
        <is>
          <t xml:space="preserve"> </t>
        </is>
      </c>
    </row>
    <row r="79">
      <c r="A79" s="4" t="inlineStr">
        <is>
          <t>Policy issue range for future benefits assumptions</t>
        </is>
      </c>
      <c r="B79" s="4" t="inlineStr">
        <is>
          <t>2010 through 2023</t>
        </is>
      </c>
      <c r="D79" s="4" t="inlineStr">
        <is>
          <t xml:space="preserve"> </t>
        </is>
      </c>
    </row>
    <row r="80">
      <c r="A80" s="4" t="inlineStr">
        <is>
          <t>Life, Accident and Health Insurance [Member] | 2010 through 2023 [Member] | Minimum [Member]</t>
        </is>
      </c>
      <c r="B80" s="4" t="inlineStr">
        <is>
          <t xml:space="preserve"> </t>
        </is>
      </c>
      <c r="D80" s="4" t="inlineStr">
        <is>
          <t xml:space="preserve"> </t>
        </is>
      </c>
    </row>
    <row r="81">
      <c r="A81" s="3" t="inlineStr">
        <is>
          <t>Future policy benefits [Abstract]</t>
        </is>
      </c>
      <c r="B81" s="4" t="inlineStr">
        <is>
          <t xml:space="preserve"> </t>
        </is>
      </c>
      <c r="D81" s="4" t="inlineStr">
        <is>
          <t xml:space="preserve"> </t>
        </is>
      </c>
    </row>
    <row r="82">
      <c r="A82" s="4" t="inlineStr">
        <is>
          <t>Interest rates assumed for future investment yields</t>
        </is>
      </c>
      <c r="B82" s="8" t="n">
        <v>0.03</v>
      </c>
      <c r="D82" s="4" t="inlineStr">
        <is>
          <t xml:space="preserve"> </t>
        </is>
      </c>
    </row>
    <row r="83">
      <c r="A83" s="4" t="inlineStr">
        <is>
          <t>Life, Accident and Health Insurance [Member] | 2010 through 2023 [Member] | Maximum [Member]</t>
        </is>
      </c>
      <c r="B83" s="4" t="inlineStr">
        <is>
          <t xml:space="preserve"> </t>
        </is>
      </c>
      <c r="D83" s="4" t="inlineStr">
        <is>
          <t xml:space="preserve"> </t>
        </is>
      </c>
    </row>
    <row r="84">
      <c r="A84" s="3" t="inlineStr">
        <is>
          <t>Future policy benefits [Abstract]</t>
        </is>
      </c>
      <c r="B84" s="4" t="inlineStr">
        <is>
          <t xml:space="preserve"> </t>
        </is>
      </c>
      <c r="D84" s="4" t="inlineStr">
        <is>
          <t xml:space="preserve"> </t>
        </is>
      </c>
    </row>
    <row r="85">
      <c r="A85" s="4" t="inlineStr">
        <is>
          <t>Interest rates assumed for future investment yields</t>
        </is>
      </c>
      <c r="B85" s="8" t="n">
        <v>0.04</v>
      </c>
      <c r="D85" s="4" t="inlineStr">
        <is>
          <t xml:space="preserve"> </t>
        </is>
      </c>
    </row>
    <row r="86"/>
    <row r="87">
      <c r="A87" s="4" t="inlineStr">
        <is>
          <t>[1]Prior years’ development was primarily the result of unfavorable development in the automobile
                    liability line of business in the property and casualty operations due to inflationary factors.[2]Prior years’ development was primarily the result of favorable development in the Medicare
                      supplement line of business in the life and health operations, as well as favorable development in the surety line of business in the property and casualty operations.</t>
        </is>
      </c>
    </row>
  </sheetData>
  <mergeCells count="6">
    <mergeCell ref="A1:A2"/>
    <mergeCell ref="B1:E1"/>
    <mergeCell ref="B2:C2"/>
    <mergeCell ref="D2:E2"/>
    <mergeCell ref="A86:E86"/>
    <mergeCell ref="A87:E8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78" customWidth="1" min="1" max="1"/>
    <col width="25" customWidth="1" min="2" max="2"/>
    <col width="22" customWidth="1" min="3" max="3"/>
    <col width="36" customWidth="1" min="4" max="4"/>
    <col width="27" customWidth="1" min="5" max="5"/>
    <col width="80" customWidth="1" min="6" max="6"/>
    <col width="55" customWidth="1" min="7" max="7"/>
    <col width="43" customWidth="1" min="8" max="8"/>
    <col width="24" customWidth="1" min="9" max="9"/>
    <col width="13" customWidth="1" min="10" max="10"/>
  </cols>
  <sheetData>
    <row r="1">
      <c r="A1" s="1" t="inlineStr">
        <is>
          <t>CONSOLIDATED STATEMENTS OF SHAREHOLDERS' EQUITY - USD ($) $ in Thousands</t>
        </is>
      </c>
      <c r="B1" s="2" t="inlineStr">
        <is>
          <t>Preferred Stock [Member]</t>
        </is>
      </c>
      <c r="C1" s="2" t="inlineStr">
        <is>
          <t>Common Stock [Member]</t>
        </is>
      </c>
      <c r="D1" s="2" t="inlineStr">
        <is>
          <t>Additional Paid-in Capital [Member]</t>
        </is>
      </c>
      <c r="E1" s="2" t="inlineStr">
        <is>
          <t>Retained Earnings [Member]</t>
        </is>
      </c>
      <c r="F1" s="2" t="inlineStr">
        <is>
          <t>Retained Earnings [Member] Cumulative Effect, Period of Adoption, Adjustment [Member]</t>
        </is>
      </c>
      <c r="G1" s="2" t="inlineStr">
        <is>
          <t>Accumulated Other Comprehensive Income (Loss) [Member]</t>
        </is>
      </c>
      <c r="H1" s="2" t="inlineStr">
        <is>
          <t>Unearned Stock Grant Compensation [Member]</t>
        </is>
      </c>
      <c r="I1" s="2" t="inlineStr">
        <is>
          <t>Treasury Stock [Member]</t>
        </is>
      </c>
      <c r="J1" s="2" t="inlineStr">
        <is>
          <t>Total</t>
        </is>
      </c>
    </row>
    <row r="2">
      <c r="A2" s="4" t="inlineStr">
        <is>
          <t>Balance, beginning of period at Dec. 31, 2021</t>
        </is>
      </c>
      <c r="B2" s="5" t="n">
        <v>55</v>
      </c>
      <c r="C2" s="5" t="n">
        <v>22401</v>
      </c>
      <c r="D2" s="5" t="n">
        <v>57441</v>
      </c>
      <c r="E2" s="5" t="n">
        <v>51264</v>
      </c>
      <c r="F2" s="5" t="n">
        <v>0</v>
      </c>
      <c r="G2" s="5" t="n">
        <v>17688</v>
      </c>
      <c r="H2" s="5" t="n">
        <v>-73</v>
      </c>
      <c r="I2" s="5" t="n">
        <v>-7490</v>
      </c>
      <c r="J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4" t="inlineStr">
        <is>
          <t xml:space="preserve"> </t>
        </is>
      </c>
      <c r="C4" s="4" t="inlineStr">
        <is>
          <t xml:space="preserve"> </t>
        </is>
      </c>
      <c r="D4" s="4" t="inlineStr">
        <is>
          <t xml:space="preserve"> </t>
        </is>
      </c>
      <c r="E4" s="6" t="n">
        <v>1525</v>
      </c>
      <c r="F4" s="4" t="inlineStr">
        <is>
          <t xml:space="preserve"> </t>
        </is>
      </c>
      <c r="G4" s="4" t="inlineStr">
        <is>
          <t xml:space="preserve"> </t>
        </is>
      </c>
      <c r="H4" s="4" t="inlineStr">
        <is>
          <t xml:space="preserve"> </t>
        </is>
      </c>
      <c r="I4" s="4" t="inlineStr">
        <is>
          <t xml:space="preserve"> </t>
        </is>
      </c>
      <c r="J4" s="5" t="n">
        <v>1525</v>
      </c>
    </row>
    <row r="5">
      <c r="A5" s="4" t="inlineStr">
        <is>
          <t>Other comprehensive income (loss), net of tax</t>
        </is>
      </c>
      <c r="B5" s="4" t="inlineStr">
        <is>
          <t xml:space="preserve"> </t>
        </is>
      </c>
      <c r="C5" s="4" t="inlineStr">
        <is>
          <t xml:space="preserve"> </t>
        </is>
      </c>
      <c r="D5" s="4" t="inlineStr">
        <is>
          <t xml:space="preserve"> </t>
        </is>
      </c>
      <c r="E5" s="4" t="inlineStr">
        <is>
          <t xml:space="preserve"> </t>
        </is>
      </c>
      <c r="F5" s="4" t="inlineStr">
        <is>
          <t xml:space="preserve"> </t>
        </is>
      </c>
      <c r="G5" s="6" t="n">
        <v>-39837</v>
      </c>
      <c r="H5" s="4" t="inlineStr">
        <is>
          <t xml:space="preserve"> </t>
        </is>
      </c>
      <c r="I5" s="4" t="inlineStr">
        <is>
          <t xml:space="preserve"> </t>
        </is>
      </c>
      <c r="J5" s="6" t="n">
        <v>-39837</v>
      </c>
    </row>
    <row r="6">
      <c r="A6" s="4" t="inlineStr">
        <is>
          <t>Dividends on common stock</t>
        </is>
      </c>
      <c r="B6" s="4" t="inlineStr">
        <is>
          <t xml:space="preserve"> </t>
        </is>
      </c>
      <c r="C6" s="4" t="inlineStr">
        <is>
          <t xml:space="preserve"> </t>
        </is>
      </c>
      <c r="D6" s="4" t="inlineStr">
        <is>
          <t xml:space="preserve"> </t>
        </is>
      </c>
      <c r="E6" s="6" t="n">
        <v>-408</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ividends accrued on preferred stock</t>
        </is>
      </c>
      <c r="B7" s="4" t="inlineStr">
        <is>
          <t xml:space="preserve"> </t>
        </is>
      </c>
      <c r="C7" s="4" t="inlineStr">
        <is>
          <t xml:space="preserve"> </t>
        </is>
      </c>
      <c r="D7" s="4" t="inlineStr">
        <is>
          <t xml:space="preserve"> </t>
        </is>
      </c>
      <c r="E7" s="6" t="n">
        <v>-399</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stricted stock grants, net of forfeitures</t>
        </is>
      </c>
      <c r="B8" s="4" t="inlineStr">
        <is>
          <t xml:space="preserve"> </t>
        </is>
      </c>
      <c r="C8" s="4" t="inlineStr">
        <is>
          <t xml:space="preserve"> </t>
        </is>
      </c>
      <c r="D8" s="6" t="n">
        <v>-16</v>
      </c>
      <c r="E8" s="4" t="inlineStr">
        <is>
          <t xml:space="preserve"> </t>
        </is>
      </c>
      <c r="F8" s="4" t="inlineStr">
        <is>
          <t xml:space="preserve"> </t>
        </is>
      </c>
      <c r="G8" s="4" t="inlineStr">
        <is>
          <t xml:space="preserve"> </t>
        </is>
      </c>
      <c r="H8" s="6" t="n">
        <v>-193</v>
      </c>
      <c r="I8" s="6" t="n">
        <v>209</v>
      </c>
      <c r="J8" s="4" t="inlineStr">
        <is>
          <t xml:space="preserve"> </t>
        </is>
      </c>
    </row>
    <row r="9">
      <c r="A9" s="4" t="inlineStr">
        <is>
          <t>Amortization of unearn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34</v>
      </c>
      <c r="I9" s="4" t="inlineStr">
        <is>
          <t xml:space="preserve"> </t>
        </is>
      </c>
      <c r="J9" s="4" t="inlineStr">
        <is>
          <t xml:space="preserve"> </t>
        </is>
      </c>
    </row>
    <row r="10">
      <c r="A10" s="4" t="inlineStr">
        <is>
          <t>Net shares acquired related to employee share-based compensation pl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08</v>
      </c>
      <c r="J10" s="4" t="inlineStr">
        <is>
          <t xml:space="preserve"> </t>
        </is>
      </c>
    </row>
    <row r="11">
      <c r="A11" s="4" t="inlineStr">
        <is>
          <t>Balance, end of period at Dec. 31, 2022</t>
        </is>
      </c>
      <c r="B11" s="6" t="n">
        <v>55</v>
      </c>
      <c r="C11" s="5" t="n">
        <v>22401</v>
      </c>
      <c r="D11" s="6" t="n">
        <v>57425</v>
      </c>
      <c r="E11" s="6" t="n">
        <v>51982</v>
      </c>
      <c r="F11" s="5" t="n">
        <v>-75</v>
      </c>
      <c r="G11" s="6" t="n">
        <v>-22149</v>
      </c>
      <c r="H11" s="6" t="n">
        <v>-132</v>
      </c>
      <c r="I11" s="6" t="n">
        <v>-7389</v>
      </c>
      <c r="J11" s="5" t="n">
        <v>102193</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ividends declared on common stock per shar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0.02</v>
      </c>
    </row>
    <row r="14">
      <c r="A14" s="4" t="inlineStr">
        <is>
          <t>Balance, beginning of period (in shares) at Dec. 31, 2021</t>
        </is>
      </c>
      <c r="B14" s="4" t="inlineStr">
        <is>
          <t xml:space="preserve"> </t>
        </is>
      </c>
      <c r="C14" s="6" t="n">
        <v>2037857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shares acquired under employee share-based compensation plans (in shares)</t>
        </is>
      </c>
      <c r="B16" s="4" t="inlineStr">
        <is>
          <t xml:space="preserve"> </t>
        </is>
      </c>
      <c r="C16" s="6" t="n">
        <v>-3634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stricted stock grants, net of forfeitures (in shares)</t>
        </is>
      </c>
      <c r="B17" s="4" t="inlineStr">
        <is>
          <t xml:space="preserve"> </t>
        </is>
      </c>
      <c r="C17" s="6" t="n">
        <v>65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alance, end of period (in shares) at Dec. 31, 2022</t>
        </is>
      </c>
      <c r="B18" s="4" t="inlineStr">
        <is>
          <t xml:space="preserve"> </t>
        </is>
      </c>
      <c r="C18" s="6" t="n">
        <v>2040722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0407229</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ccounting Standards Update [Extensible Enumeration]</t>
        </is>
      </c>
      <c r="B20" s="4" t="inlineStr">
        <is>
          <t xml:space="preserve"> </t>
        </is>
      </c>
      <c r="C20" s="4" t="inlineStr">
        <is>
          <t xml:space="preserve"> </t>
        </is>
      </c>
      <c r="D20" s="4" t="inlineStr">
        <is>
          <t xml:space="preserve"> </t>
        </is>
      </c>
      <c r="E20" s="4" t="inlineStr">
        <is>
          <t xml:space="preserve"> </t>
        </is>
      </c>
      <c r="F20" s="4" t="inlineStr">
        <is>
          <t>ASU 2016-13 [Member]</t>
        </is>
      </c>
      <c r="G20" s="4" t="inlineStr">
        <is>
          <t xml:space="preserve"> </t>
        </is>
      </c>
      <c r="H20" s="4" t="inlineStr">
        <is>
          <t xml:space="preserve"> </t>
        </is>
      </c>
      <c r="I20" s="4" t="inlineStr">
        <is>
          <t xml:space="preserve"> </t>
        </is>
      </c>
      <c r="J20" s="4" t="inlineStr">
        <is>
          <t xml:space="preserve"> </t>
        </is>
      </c>
    </row>
    <row r="21">
      <c r="A21" s="4" t="inlineStr">
        <is>
          <t>Net income (loss)</t>
        </is>
      </c>
      <c r="B21" s="4" t="inlineStr">
        <is>
          <t xml:space="preserve"> </t>
        </is>
      </c>
      <c r="C21" s="4" t="inlineStr">
        <is>
          <t xml:space="preserve"> </t>
        </is>
      </c>
      <c r="D21" s="4" t="inlineStr">
        <is>
          <t xml:space="preserve"> </t>
        </is>
      </c>
      <c r="E21" s="6" t="n">
        <v>-171</v>
      </c>
      <c r="F21" s="4" t="inlineStr">
        <is>
          <t xml:space="preserve"> </t>
        </is>
      </c>
      <c r="G21" s="4" t="inlineStr">
        <is>
          <t xml:space="preserve"> </t>
        </is>
      </c>
      <c r="H21" s="4" t="inlineStr">
        <is>
          <t xml:space="preserve"> </t>
        </is>
      </c>
      <c r="I21" s="4" t="inlineStr">
        <is>
          <t xml:space="preserve"> </t>
        </is>
      </c>
      <c r="J21" s="5" t="n">
        <v>-171</v>
      </c>
    </row>
    <row r="22">
      <c r="A22" s="4" t="inlineStr">
        <is>
          <t>Other comprehensive income (loss), net of tax</t>
        </is>
      </c>
      <c r="B22" s="4" t="inlineStr">
        <is>
          <t xml:space="preserve"> </t>
        </is>
      </c>
      <c r="C22" s="4" t="inlineStr">
        <is>
          <t xml:space="preserve"> </t>
        </is>
      </c>
      <c r="D22" s="4" t="inlineStr">
        <is>
          <t xml:space="preserve"> </t>
        </is>
      </c>
      <c r="E22" s="4" t="inlineStr">
        <is>
          <t xml:space="preserve"> </t>
        </is>
      </c>
      <c r="F22" s="4" t="inlineStr">
        <is>
          <t xml:space="preserve"> </t>
        </is>
      </c>
      <c r="G22" s="6" t="n">
        <v>6028</v>
      </c>
      <c r="H22" s="4" t="inlineStr">
        <is>
          <t xml:space="preserve"> </t>
        </is>
      </c>
      <c r="I22" s="4" t="inlineStr">
        <is>
          <t xml:space="preserve"> </t>
        </is>
      </c>
      <c r="J22" s="6" t="n">
        <v>6028</v>
      </c>
    </row>
    <row r="23">
      <c r="A23" s="4" t="inlineStr">
        <is>
          <t>Dividends on common stock</t>
        </is>
      </c>
      <c r="B23" s="4" t="inlineStr">
        <is>
          <t xml:space="preserve"> </t>
        </is>
      </c>
      <c r="C23" s="4" t="inlineStr">
        <is>
          <t xml:space="preserve"> </t>
        </is>
      </c>
      <c r="D23" s="4" t="inlineStr">
        <is>
          <t xml:space="preserve"> </t>
        </is>
      </c>
      <c r="E23" s="6" t="n">
        <v>-408</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ividends accrued on preferred stock</t>
        </is>
      </c>
      <c r="B24" s="4" t="inlineStr">
        <is>
          <t xml:space="preserve"> </t>
        </is>
      </c>
      <c r="C24" s="4" t="inlineStr">
        <is>
          <t xml:space="preserve"> </t>
        </is>
      </c>
      <c r="D24" s="4" t="inlineStr">
        <is>
          <t xml:space="preserve"> </t>
        </is>
      </c>
      <c r="E24" s="6" t="n">
        <v>-399</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stricted stock grants, net of forfeitures</t>
        </is>
      </c>
      <c r="B25" s="4" t="inlineStr">
        <is>
          <t xml:space="preserve"> </t>
        </is>
      </c>
      <c r="C25" s="4" t="inlineStr">
        <is>
          <t xml:space="preserve"> </t>
        </is>
      </c>
      <c r="D25" s="6" t="n">
        <v>0</v>
      </c>
      <c r="E25" s="4" t="inlineStr">
        <is>
          <t xml:space="preserve"> </t>
        </is>
      </c>
      <c r="F25" s="4" t="inlineStr">
        <is>
          <t xml:space="preserve"> </t>
        </is>
      </c>
      <c r="G25" s="4" t="inlineStr">
        <is>
          <t xml:space="preserve"> </t>
        </is>
      </c>
      <c r="H25" s="6" t="n">
        <v>0</v>
      </c>
      <c r="I25" s="6" t="n">
        <v>0</v>
      </c>
      <c r="J25" s="4" t="inlineStr">
        <is>
          <t xml:space="preserve"> </t>
        </is>
      </c>
    </row>
    <row r="26">
      <c r="A26" s="4" t="inlineStr">
        <is>
          <t>Amortization of unearn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19</v>
      </c>
      <c r="I26" s="4" t="inlineStr">
        <is>
          <t xml:space="preserve"> </t>
        </is>
      </c>
      <c r="J26" s="4" t="inlineStr">
        <is>
          <t xml:space="preserve"> </t>
        </is>
      </c>
    </row>
    <row r="27">
      <c r="A27" s="4" t="inlineStr">
        <is>
          <t>Net shares acquired related to employee share-based compensation pl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2</v>
      </c>
      <c r="J27" s="4" t="inlineStr">
        <is>
          <t xml:space="preserve"> </t>
        </is>
      </c>
    </row>
    <row r="28">
      <c r="A28" s="4" t="inlineStr">
        <is>
          <t>Balance, end of period at Dec. 31, 2023</t>
        </is>
      </c>
      <c r="B28" s="5" t="n">
        <v>55</v>
      </c>
      <c r="C28" s="5" t="n">
        <v>22401</v>
      </c>
      <c r="D28" s="5" t="n">
        <v>57425</v>
      </c>
      <c r="E28" s="5" t="n">
        <v>50929</v>
      </c>
      <c r="F28" s="4" t="inlineStr">
        <is>
          <t xml:space="preserve"> </t>
        </is>
      </c>
      <c r="G28" s="5" t="n">
        <v>-16121</v>
      </c>
      <c r="H28" s="5" t="n">
        <v>-13</v>
      </c>
      <c r="I28" s="5" t="n">
        <v>-7401</v>
      </c>
      <c r="J28" s="5" t="n">
        <v>107275</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ividends declared on common stock per shar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7" t="n">
        <v>0.02</v>
      </c>
    </row>
    <row r="31">
      <c r="A31" s="4" t="inlineStr">
        <is>
          <t>Net shares acquired under employee share-based compensation plans (in shares)</t>
        </is>
      </c>
      <c r="B31" s="4" t="inlineStr">
        <is>
          <t xml:space="preserve"> </t>
        </is>
      </c>
      <c r="C31" s="6" t="n">
        <v>-494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stricted stock grants, net of forfeitures (in shares)</t>
        </is>
      </c>
      <c r="B32" s="4" t="inlineStr">
        <is>
          <t xml:space="preserve"> </t>
        </is>
      </c>
      <c r="C32" s="6" t="n">
        <v>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alance, end of period (in shares) at Dec. 31, 2023</t>
        </is>
      </c>
      <c r="B33" s="4" t="inlineStr">
        <is>
          <t xml:space="preserve"> </t>
        </is>
      </c>
      <c r="C33" s="6" t="n">
        <v>2040228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2040228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355"/>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Insurance Reserves and Policyholder Funds, Liability for Unpaid Losses, Claims and Loss Adjustment Expenses (Details) $ in Thousands</t>
        </is>
      </c>
      <c r="B1" s="2" t="inlineStr">
        <is>
          <t>12 Months Ended</t>
        </is>
      </c>
    </row>
    <row r="2">
      <c r="B2" s="2" t="inlineStr">
        <is>
          <t>Dec. 31, 2023 USD ($) Claim</t>
        </is>
      </c>
      <c r="C2" s="2" t="inlineStr">
        <is>
          <t>Dec. 31, 2022 USD ($)</t>
        </is>
      </c>
      <c r="D2" s="2" t="inlineStr">
        <is>
          <t>Dec. 31, 2021 USD ($)</t>
        </is>
      </c>
      <c r="E2" s="2" t="inlineStr">
        <is>
          <t>Dec. 31, 2020 USD ($)</t>
        </is>
      </c>
      <c r="F2" s="2" t="inlineStr">
        <is>
          <t>Dec. 31, 2019 USD ($)</t>
        </is>
      </c>
      <c r="G2" s="2" t="inlineStr">
        <is>
          <t>Dec. 31, 2018 USD ($)</t>
        </is>
      </c>
      <c r="H2" s="2" t="inlineStr">
        <is>
          <t>Dec. 31, 2017 USD ($)</t>
        </is>
      </c>
      <c r="I2" s="2" t="inlineStr">
        <is>
          <t>Dec. 31, 2016 USD ($)</t>
        </is>
      </c>
      <c r="J2" s="2" t="inlineStr">
        <is>
          <t>Dec. 31, 2015 USD ($)</t>
        </is>
      </c>
      <c r="K2" s="2" t="inlineStr">
        <is>
          <t>Dec. 31, 2014 USD ($)</t>
        </is>
      </c>
    </row>
    <row r="3">
      <c r="A3" s="3" t="inlineStr">
        <is>
          <t>Cumulative Paid Claims Development, Net of Reinsuranc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iabilities for losses, claims and loss adjustment expenses, net of reinsurance</t>
        </is>
      </c>
      <c r="B4" s="5" t="n">
        <v>7071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uration required for loss data to develop the estimated ultimate incurred claims</t>
        </is>
      </c>
      <c r="B5" s="4" t="inlineStr">
        <is>
          <t>36 month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Min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Cumulative Paid Claims Development, Net of Reinsurance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operty and casualty claim threshold amount required for review</t>
        </is>
      </c>
      <c r="B8" s="5" t="n">
        <v>2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Medicare Suppl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Incurred Claims Development, Net of Reinsurance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curred losses, claims and allocated loss adjustment expenses, net of reinsurance</t>
        </is>
      </c>
      <c r="B11" s="6" t="n">
        <v>65407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umulative Paid Claims Development, Net of Reinsurance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umulative paid losses, claims and allocated loss adjustment expense, net of reinsurance</t>
        </is>
      </c>
      <c r="B13" s="6" t="n">
        <v>64178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iabilities for losses, claims and loss adjustment expenses, net of reinsurance</t>
        </is>
      </c>
      <c r="B14" s="6" t="n">
        <v>1228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utomobile Liabil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Incurred Claims Development, Net of Reinsurance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curred losses, claims and allocated loss adjustment expenses, net of reinsurance</t>
        </is>
      </c>
      <c r="B17" s="6" t="n">
        <v>25812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umulative Paid Claims Development, Net of Reinsurance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umulative paid losses, claims and allocated loss adjustment expense, net of reinsurance</t>
        </is>
      </c>
      <c r="B19" s="6" t="n">
        <v>21155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iabilities for losses, claims and loss adjustment expenses, net of reinsurance</t>
        </is>
      </c>
      <c r="B20" s="6" t="n">
        <v>4656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utomobile Physical Damag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Incurred Claims Development, Net of Reinsurance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curred losses, claims and allocated loss adjustment expenses, net of reinsurance</t>
        </is>
      </c>
      <c r="B23" s="6" t="n">
        <v>4831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umulative Paid Claims Development, Net of Reinsurance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umulative paid losses, claims and allocated loss adjustment expense, net of reinsurance</t>
        </is>
      </c>
      <c r="B25" s="6" t="n">
        <v>4688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iabilities for losses, claims and loss adjustment expenses, net of reinsurance</t>
        </is>
      </c>
      <c r="B26" s="6" t="n">
        <v>143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General Liabili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Incurred Claims Development, Net of Reinsurance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curred losses, claims and allocated loss adjustment expenses, net of reinsurance</t>
        </is>
      </c>
      <c r="B29" s="6" t="n">
        <v>1083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umulative Paid Claims Development, Net of Reinsurance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umulative paid losses, claims and allocated loss adjustment expense, net of reinsurance</t>
        </is>
      </c>
      <c r="B31" s="6" t="n">
        <v>598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ll outstanding liabilities prior period net of reinsurance</t>
        </is>
      </c>
      <c r="B32" s="6" t="n">
        <v>34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iabilities for losses, claims and loss adjustment expenses, net of reinsurance</t>
        </is>
      </c>
      <c r="B33" s="6" t="n">
        <v>518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ure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Incurred Claims Development, Net of Reinsurance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curred losses, claims and allocated loss adjustment expenses, net of reinsurance</t>
        </is>
      </c>
      <c r="B36" s="6" t="n">
        <v>1717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umulative Paid Claims Development, Net of Reinsurance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umulative paid losses, claims and allocated loss adjustment expense, net of reinsurance</t>
        </is>
      </c>
      <c r="B38" s="6" t="n">
        <v>1435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ll outstanding liabilities prior period net of reinsurance</t>
        </is>
      </c>
      <c r="B39" s="6" t="n">
        <v>3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Liabilities for losses, claims and loss adjustment expenses, net of reinsurance</t>
        </is>
      </c>
      <c r="B40" s="6" t="n">
        <v>285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ccident Year 2014 [Member] | Medicare Suppl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Incurred Claims Development, Net of Reinsurance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ncurred losses, claims and allocated loss adjustment expenses, net of reinsurance</t>
        </is>
      </c>
      <c r="B43" s="6" t="n">
        <v>56976</v>
      </c>
      <c r="C43" s="5" t="n">
        <v>56976</v>
      </c>
      <c r="D43" s="5" t="n">
        <v>56976</v>
      </c>
      <c r="E43" s="5" t="n">
        <v>56976</v>
      </c>
      <c r="F43" s="5" t="n">
        <v>56977</v>
      </c>
      <c r="G43" s="5" t="n">
        <v>56976</v>
      </c>
      <c r="H43" s="5" t="n">
        <v>56981</v>
      </c>
      <c r="I43" s="5" t="n">
        <v>56981</v>
      </c>
      <c r="J43" s="5" t="n">
        <v>56938</v>
      </c>
      <c r="K43" s="5" t="n">
        <v>57179</v>
      </c>
    </row>
    <row r="44">
      <c r="A44" s="4" t="inlineStr">
        <is>
          <t>IBNR Reserves</t>
        </is>
      </c>
      <c r="B44" s="5" t="n">
        <v>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umulative number of reported claims | Claim</t>
        </is>
      </c>
      <c r="B45" s="6" t="n">
        <v>94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Cumulative Paid Claims Development, Net of Reinsurance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umulative paid losses, claims and allocated loss adjustment expense, net of reinsurance</t>
        </is>
      </c>
      <c r="B47" s="5" t="n">
        <v>56976</v>
      </c>
      <c r="C47" s="6" t="n">
        <v>56976</v>
      </c>
      <c r="D47" s="6" t="n">
        <v>56976</v>
      </c>
      <c r="E47" s="6" t="n">
        <v>56976</v>
      </c>
      <c r="F47" s="6" t="n">
        <v>56977</v>
      </c>
      <c r="G47" s="6" t="n">
        <v>56976</v>
      </c>
      <c r="H47" s="6" t="n">
        <v>56981</v>
      </c>
      <c r="I47" s="6" t="n">
        <v>56981</v>
      </c>
      <c r="J47" s="6" t="n">
        <v>56938</v>
      </c>
      <c r="K47" s="6" t="n">
        <v>48024</v>
      </c>
    </row>
    <row r="48">
      <c r="A48" s="4" t="inlineStr">
        <is>
          <t>Accident Year 2014 [Member] | Automobile Liabilit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Incurred Claims Development, Net of Reinsurance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ncurred losses, claims and allocated loss adjustment expenses, net of reinsurance</t>
        </is>
      </c>
      <c r="B50" s="6" t="n">
        <v>22095</v>
      </c>
      <c r="C50" s="6" t="n">
        <v>22165</v>
      </c>
      <c r="D50" s="6" t="n">
        <v>22125</v>
      </c>
      <c r="E50" s="6" t="n">
        <v>22100</v>
      </c>
      <c r="F50" s="6" t="n">
        <v>22080</v>
      </c>
      <c r="G50" s="6" t="n">
        <v>21682</v>
      </c>
      <c r="H50" s="6" t="n">
        <v>22353</v>
      </c>
      <c r="I50" s="6" t="n">
        <v>22041</v>
      </c>
      <c r="J50" s="6" t="n">
        <v>21881</v>
      </c>
      <c r="K50" s="6" t="n">
        <v>20812</v>
      </c>
    </row>
    <row r="51">
      <c r="A51" s="4" t="inlineStr">
        <is>
          <t>IBNR Reserves</t>
        </is>
      </c>
      <c r="B51" s="5" t="n">
        <v>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umulative number of reported claims | Claim</t>
        </is>
      </c>
      <c r="B52" s="6" t="n">
        <v>356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Cumulative Paid Claims Development, Net of Reinsurance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umulative paid losses, claims and allocated loss adjustment expense, net of reinsurance</t>
        </is>
      </c>
      <c r="B54" s="5" t="n">
        <v>22095</v>
      </c>
      <c r="C54" s="6" t="n">
        <v>21958</v>
      </c>
      <c r="D54" s="6" t="n">
        <v>21786</v>
      </c>
      <c r="E54" s="6" t="n">
        <v>21813</v>
      </c>
      <c r="F54" s="6" t="n">
        <v>21735</v>
      </c>
      <c r="G54" s="6" t="n">
        <v>20878</v>
      </c>
      <c r="H54" s="6" t="n">
        <v>20177</v>
      </c>
      <c r="I54" s="6" t="n">
        <v>17554</v>
      </c>
      <c r="J54" s="6" t="n">
        <v>13807</v>
      </c>
      <c r="K54" s="6" t="n">
        <v>6822</v>
      </c>
    </row>
    <row r="55">
      <c r="A55" s="4" t="inlineStr">
        <is>
          <t>Accident Year 2014 [Member] | General Liability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Incurred Claims Development, Net of Reinsurance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ncurred losses, claims and allocated loss adjustment expenses, net of reinsurance</t>
        </is>
      </c>
      <c r="B57" s="6" t="n">
        <v>514</v>
      </c>
      <c r="C57" s="6" t="n">
        <v>511</v>
      </c>
      <c r="D57" s="6" t="n">
        <v>519</v>
      </c>
      <c r="E57" s="6" t="n">
        <v>523</v>
      </c>
      <c r="F57" s="6" t="n">
        <v>497</v>
      </c>
      <c r="G57" s="6" t="n">
        <v>406</v>
      </c>
      <c r="H57" s="6" t="n">
        <v>476</v>
      </c>
      <c r="I57" s="6" t="n">
        <v>557</v>
      </c>
      <c r="J57" s="6" t="n">
        <v>501</v>
      </c>
      <c r="K57" s="6" t="n">
        <v>3744</v>
      </c>
    </row>
    <row r="58">
      <c r="A58" s="4" t="inlineStr">
        <is>
          <t>IBNR Reserves</t>
        </is>
      </c>
      <c r="B58" s="5" t="n">
        <v>2</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umulative number of reported claims | Claim</t>
        </is>
      </c>
      <c r="B59" s="6" t="n">
        <v>207</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Cumulative Paid Claims Development, Net of Reinsurance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umulative paid losses, claims and allocated loss adjustment expense, net of reinsurance</t>
        </is>
      </c>
      <c r="B61" s="5" t="n">
        <v>505</v>
      </c>
      <c r="C61" s="6" t="n">
        <v>502</v>
      </c>
      <c r="D61" s="6" t="n">
        <v>502</v>
      </c>
      <c r="E61" s="6" t="n">
        <v>498</v>
      </c>
      <c r="F61" s="6" t="n">
        <v>493</v>
      </c>
      <c r="G61" s="6" t="n">
        <v>373</v>
      </c>
      <c r="H61" s="6" t="n">
        <v>369</v>
      </c>
      <c r="I61" s="6" t="n">
        <v>331</v>
      </c>
      <c r="J61" s="6" t="n">
        <v>299</v>
      </c>
      <c r="K61" s="6" t="n">
        <v>171</v>
      </c>
    </row>
    <row r="62">
      <c r="A62" s="4" t="inlineStr">
        <is>
          <t>Accident Year 2014 [Member] | Surety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Incurred Claims Development, Net of Reinsurance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Incurred losses, claims and allocated loss adjustment expenses, net of reinsurance</t>
        </is>
      </c>
      <c r="B64" s="6" t="n">
        <v>2592</v>
      </c>
      <c r="C64" s="6" t="n">
        <v>2852</v>
      </c>
      <c r="D64" s="6" t="n">
        <v>2782</v>
      </c>
      <c r="E64" s="6" t="n">
        <v>2818</v>
      </c>
      <c r="F64" s="6" t="n">
        <v>2617</v>
      </c>
      <c r="G64" s="6" t="n">
        <v>2685</v>
      </c>
      <c r="H64" s="6" t="n">
        <v>2760</v>
      </c>
      <c r="I64" s="6" t="n">
        <v>2990</v>
      </c>
      <c r="J64" s="6" t="n">
        <v>3130</v>
      </c>
      <c r="K64" s="6" t="n">
        <v>3214</v>
      </c>
    </row>
    <row r="65">
      <c r="A65" s="4" t="inlineStr">
        <is>
          <t>IBNR Reserves</t>
        </is>
      </c>
      <c r="B65" s="5" t="n">
        <v>4</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umulative number of reported claims | Claim</t>
        </is>
      </c>
      <c r="B66" s="6" t="n">
        <v>54</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Cumulative Paid Claims Development, Net of Reinsurance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umulative paid losses, claims and allocated loss adjustment expense, net of reinsurance</t>
        </is>
      </c>
      <c r="B68" s="5" t="n">
        <v>2570</v>
      </c>
      <c r="C68" s="6" t="n">
        <v>2568</v>
      </c>
      <c r="D68" s="6" t="n">
        <v>2562</v>
      </c>
      <c r="E68" s="6" t="n">
        <v>2562</v>
      </c>
      <c r="F68" s="6" t="n">
        <v>2593</v>
      </c>
      <c r="G68" s="6" t="n">
        <v>2664</v>
      </c>
      <c r="H68" s="6" t="n">
        <v>2739</v>
      </c>
      <c r="I68" s="6" t="n">
        <v>2727</v>
      </c>
      <c r="J68" s="6" t="n">
        <v>2327</v>
      </c>
      <c r="K68" s="5" t="n">
        <v>1331</v>
      </c>
    </row>
    <row r="69">
      <c r="A69" s="4" t="inlineStr">
        <is>
          <t>Accident Year 2015 [Member] | Medicare Supple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Incurred Claims Development, Net of Reinsurance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Incurred losses, claims and allocated loss adjustment expenses, net of reinsurance</t>
        </is>
      </c>
      <c r="B71" s="6" t="n">
        <v>54985</v>
      </c>
      <c r="C71" s="6" t="n">
        <v>54985</v>
      </c>
      <c r="D71" s="6" t="n">
        <v>54985</v>
      </c>
      <c r="E71" s="6" t="n">
        <v>54985</v>
      </c>
      <c r="F71" s="6" t="n">
        <v>54984</v>
      </c>
      <c r="G71" s="6" t="n">
        <v>54990</v>
      </c>
      <c r="H71" s="6" t="n">
        <v>54993</v>
      </c>
      <c r="I71" s="6" t="n">
        <v>54939</v>
      </c>
      <c r="J71" s="6" t="n">
        <v>55482</v>
      </c>
      <c r="K71" s="4" t="inlineStr">
        <is>
          <t xml:space="preserve"> </t>
        </is>
      </c>
    </row>
    <row r="72">
      <c r="A72" s="4" t="inlineStr">
        <is>
          <t>IBNR Reserves</t>
        </is>
      </c>
      <c r="B72" s="5" t="n">
        <v>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umulative number of reported claims | Claim</t>
        </is>
      </c>
      <c r="B73" s="6" t="n">
        <v>898</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Cumulative Paid Claims Development, Net of Reinsurance [Abs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umulative paid losses, claims and allocated loss adjustment expense, net of reinsurance</t>
        </is>
      </c>
      <c r="B75" s="5" t="n">
        <v>54985</v>
      </c>
      <c r="C75" s="6" t="n">
        <v>54985</v>
      </c>
      <c r="D75" s="6" t="n">
        <v>54985</v>
      </c>
      <c r="E75" s="6" t="n">
        <v>54985</v>
      </c>
      <c r="F75" s="6" t="n">
        <v>54984</v>
      </c>
      <c r="G75" s="6" t="n">
        <v>54990</v>
      </c>
      <c r="H75" s="6" t="n">
        <v>54993</v>
      </c>
      <c r="I75" s="6" t="n">
        <v>54876</v>
      </c>
      <c r="J75" s="6" t="n">
        <v>45430</v>
      </c>
      <c r="K75" s="4" t="inlineStr">
        <is>
          <t xml:space="preserve"> </t>
        </is>
      </c>
    </row>
    <row r="76">
      <c r="A76" s="4" t="inlineStr">
        <is>
          <t>Accident Year 2015 [Member] | Automobile Liability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Incurred Claims Development, Net of Reinsurance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Incurred losses, claims and allocated loss adjustment expenses, net of reinsurance</t>
        </is>
      </c>
      <c r="B78" s="6" t="n">
        <v>21021</v>
      </c>
      <c r="C78" s="6" t="n">
        <v>20955</v>
      </c>
      <c r="D78" s="6" t="n">
        <v>20849</v>
      </c>
      <c r="E78" s="6" t="n">
        <v>20680</v>
      </c>
      <c r="F78" s="6" t="n">
        <v>20086</v>
      </c>
      <c r="G78" s="6" t="n">
        <v>20007</v>
      </c>
      <c r="H78" s="6" t="n">
        <v>20017</v>
      </c>
      <c r="I78" s="6" t="n">
        <v>19857</v>
      </c>
      <c r="J78" s="6" t="n">
        <v>18521</v>
      </c>
      <c r="K78" s="4" t="inlineStr">
        <is>
          <t xml:space="preserve"> </t>
        </is>
      </c>
    </row>
    <row r="79">
      <c r="A79" s="4" t="inlineStr">
        <is>
          <t>IBNR Reserves</t>
        </is>
      </c>
      <c r="B79" s="5" t="n">
        <v>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Cumulative number of reported claims | Claim</t>
        </is>
      </c>
      <c r="B80" s="6" t="n">
        <v>3537</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Cumulative Paid Claims Development, Net of Reinsurance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Cumulative paid losses, claims and allocated loss adjustment expense, net of reinsurance</t>
        </is>
      </c>
      <c r="B82" s="5" t="n">
        <v>21021</v>
      </c>
      <c r="C82" s="6" t="n">
        <v>20904</v>
      </c>
      <c r="D82" s="6" t="n">
        <v>20726</v>
      </c>
      <c r="E82" s="6" t="n">
        <v>20234</v>
      </c>
      <c r="F82" s="6" t="n">
        <v>19557</v>
      </c>
      <c r="G82" s="6" t="n">
        <v>17612</v>
      </c>
      <c r="H82" s="6" t="n">
        <v>14938</v>
      </c>
      <c r="I82" s="6" t="n">
        <v>11878</v>
      </c>
      <c r="J82" s="6" t="n">
        <v>6226</v>
      </c>
      <c r="K82" s="4" t="inlineStr">
        <is>
          <t xml:space="preserve"> </t>
        </is>
      </c>
    </row>
    <row r="83">
      <c r="A83" s="4" t="inlineStr">
        <is>
          <t>Accident Year 2015 [Member] | General Liability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Incurred Claims Development, Net of Reinsurance [Abstrac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Incurred losses, claims and allocated loss adjustment expenses, net of reinsurance</t>
        </is>
      </c>
      <c r="B85" s="6" t="n">
        <v>870</v>
      </c>
      <c r="C85" s="6" t="n">
        <v>870</v>
      </c>
      <c r="D85" s="6" t="n">
        <v>855</v>
      </c>
      <c r="E85" s="6" t="n">
        <v>855</v>
      </c>
      <c r="F85" s="6" t="n">
        <v>867</v>
      </c>
      <c r="G85" s="6" t="n">
        <v>1044</v>
      </c>
      <c r="H85" s="6" t="n">
        <v>1227</v>
      </c>
      <c r="I85" s="6" t="n">
        <v>1037</v>
      </c>
      <c r="J85" s="6" t="n">
        <v>4421</v>
      </c>
      <c r="K85" s="4" t="inlineStr">
        <is>
          <t xml:space="preserve"> </t>
        </is>
      </c>
    </row>
    <row r="86">
      <c r="A86" s="4" t="inlineStr">
        <is>
          <t>IBNR Reserves</t>
        </is>
      </c>
      <c r="B86" s="5" t="n">
        <v>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Cumulative number of reported claims | Claim</t>
        </is>
      </c>
      <c r="B87" s="6" t="n">
        <v>149</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Cumulative Paid Claims Development, Net of Reinsurance [Abstrac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Cumulative paid losses, claims and allocated loss adjustment expense, net of reinsurance</t>
        </is>
      </c>
      <c r="B89" s="5" t="n">
        <v>854</v>
      </c>
      <c r="C89" s="6" t="n">
        <v>854</v>
      </c>
      <c r="D89" s="6" t="n">
        <v>855</v>
      </c>
      <c r="E89" s="6" t="n">
        <v>855</v>
      </c>
      <c r="F89" s="6" t="n">
        <v>863</v>
      </c>
      <c r="G89" s="6" t="n">
        <v>664</v>
      </c>
      <c r="H89" s="6" t="n">
        <v>464</v>
      </c>
      <c r="I89" s="6" t="n">
        <v>259</v>
      </c>
      <c r="J89" s="6" t="n">
        <v>98</v>
      </c>
      <c r="K89" s="4" t="inlineStr">
        <is>
          <t xml:space="preserve"> </t>
        </is>
      </c>
    </row>
    <row r="90">
      <c r="A90" s="4" t="inlineStr">
        <is>
          <t>Accident Year 2015 [Member] | Surety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Incurred Claims Development, Net of Reinsurance [Abstrac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Incurred losses, claims and allocated loss adjustment expenses, net of reinsurance</t>
        </is>
      </c>
      <c r="B92" s="6" t="n">
        <v>1279</v>
      </c>
      <c r="C92" s="6" t="n">
        <v>1280</v>
      </c>
      <c r="D92" s="6" t="n">
        <v>1307</v>
      </c>
      <c r="E92" s="6" t="n">
        <v>1310</v>
      </c>
      <c r="F92" s="6" t="n">
        <v>1406</v>
      </c>
      <c r="G92" s="6" t="n">
        <v>1359</v>
      </c>
      <c r="H92" s="6" t="n">
        <v>1400</v>
      </c>
      <c r="I92" s="6" t="n">
        <v>1630</v>
      </c>
      <c r="J92" s="6" t="n">
        <v>1902</v>
      </c>
      <c r="K92" s="4" t="inlineStr">
        <is>
          <t xml:space="preserve"> </t>
        </is>
      </c>
    </row>
    <row r="93">
      <c r="A93" s="4" t="inlineStr">
        <is>
          <t>IBNR Reserves</t>
        </is>
      </c>
      <c r="B93" s="5" t="n">
        <v>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Cumulative number of reported claims | Claim</t>
        </is>
      </c>
      <c r="B94" s="6" t="n">
        <v>5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Cumulative Paid Claims Development, Net of Reinsurance [Abstrac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Cumulative paid losses, claims and allocated loss adjustment expense, net of reinsurance</t>
        </is>
      </c>
      <c r="B96" s="5" t="n">
        <v>1279</v>
      </c>
      <c r="C96" s="6" t="n">
        <v>1279</v>
      </c>
      <c r="D96" s="6" t="n">
        <v>1273</v>
      </c>
      <c r="E96" s="6" t="n">
        <v>1271</v>
      </c>
      <c r="F96" s="6" t="n">
        <v>1128</v>
      </c>
      <c r="G96" s="6" t="n">
        <v>1125</v>
      </c>
      <c r="H96" s="6" t="n">
        <v>1127</v>
      </c>
      <c r="I96" s="6" t="n">
        <v>856</v>
      </c>
      <c r="J96" s="5" t="n">
        <v>641</v>
      </c>
      <c r="K96" s="4" t="inlineStr">
        <is>
          <t xml:space="preserve"> </t>
        </is>
      </c>
    </row>
    <row r="97">
      <c r="A97" s="4" t="inlineStr">
        <is>
          <t>Accident Year 2016 [Member] | Medicare Suppleme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Incurred Claims Development, Net of Reinsurance [Abstrac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Incurred losses, claims and allocated loss adjustment expenses, net of reinsurance</t>
        </is>
      </c>
      <c r="B99" s="6" t="n">
        <v>63221</v>
      </c>
      <c r="C99" s="6" t="n">
        <v>63221</v>
      </c>
      <c r="D99" s="6" t="n">
        <v>63221</v>
      </c>
      <c r="E99" s="6" t="n">
        <v>63221</v>
      </c>
      <c r="F99" s="6" t="n">
        <v>63225</v>
      </c>
      <c r="G99" s="6" t="n">
        <v>63226</v>
      </c>
      <c r="H99" s="6" t="n">
        <v>59851</v>
      </c>
      <c r="I99" s="6" t="n">
        <v>58849</v>
      </c>
      <c r="J99" s="4" t="inlineStr">
        <is>
          <t xml:space="preserve"> </t>
        </is>
      </c>
      <c r="K99" s="4" t="inlineStr">
        <is>
          <t xml:space="preserve"> </t>
        </is>
      </c>
    </row>
    <row r="100">
      <c r="A100" s="4" t="inlineStr">
        <is>
          <t>IBNR Reserves</t>
        </is>
      </c>
      <c r="B100" s="5" t="n">
        <v>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Cumulative number of reported claims | Claim</t>
        </is>
      </c>
      <c r="B101" s="6" t="n">
        <v>1037</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Cumulative Paid Claims Development, Net of Reinsurance [Abstrac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Cumulative paid losses, claims and allocated loss adjustment expense, net of reinsurance</t>
        </is>
      </c>
      <c r="B103" s="5" t="n">
        <v>63221</v>
      </c>
      <c r="C103" s="6" t="n">
        <v>63221</v>
      </c>
      <c r="D103" s="6" t="n">
        <v>63221</v>
      </c>
      <c r="E103" s="6" t="n">
        <v>63221</v>
      </c>
      <c r="F103" s="6" t="n">
        <v>63225</v>
      </c>
      <c r="G103" s="6" t="n">
        <v>63226</v>
      </c>
      <c r="H103" s="6" t="n">
        <v>59747</v>
      </c>
      <c r="I103" s="6" t="n">
        <v>49165</v>
      </c>
      <c r="J103" s="4" t="inlineStr">
        <is>
          <t xml:space="preserve"> </t>
        </is>
      </c>
      <c r="K103" s="4" t="inlineStr">
        <is>
          <t xml:space="preserve"> </t>
        </is>
      </c>
    </row>
    <row r="104">
      <c r="A104" s="4" t="inlineStr">
        <is>
          <t>Accident Year 2016 [Member] | Automobile Liability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Incurred Claims Development, Net of Reinsurance [Abstrac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Incurred losses, claims and allocated loss adjustment expenses, net of reinsurance</t>
        </is>
      </c>
      <c r="B106" s="6" t="n">
        <v>22448</v>
      </c>
      <c r="C106" s="6" t="n">
        <v>22448</v>
      </c>
      <c r="D106" s="6" t="n">
        <v>22310</v>
      </c>
      <c r="E106" s="6" t="n">
        <v>22245</v>
      </c>
      <c r="F106" s="6" t="n">
        <v>22388</v>
      </c>
      <c r="G106" s="6" t="n">
        <v>21846</v>
      </c>
      <c r="H106" s="6" t="n">
        <v>21275</v>
      </c>
      <c r="I106" s="6" t="n">
        <v>20549</v>
      </c>
      <c r="J106" s="4" t="inlineStr">
        <is>
          <t xml:space="preserve"> </t>
        </is>
      </c>
      <c r="K106" s="4" t="inlineStr">
        <is>
          <t xml:space="preserve"> </t>
        </is>
      </c>
    </row>
    <row r="107">
      <c r="A107" s="4" t="inlineStr">
        <is>
          <t>IBNR Reserves</t>
        </is>
      </c>
      <c r="B107" s="5" t="n">
        <v>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Cumulative number of reported claims | Claim</t>
        </is>
      </c>
      <c r="B108" s="6" t="n">
        <v>3862</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Cumulative Paid Claims Development, Net of Reinsurance [Abstrac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Cumulative paid losses, claims and allocated loss adjustment expense, net of reinsurance</t>
        </is>
      </c>
      <c r="B110" s="5" t="n">
        <v>22448</v>
      </c>
      <c r="C110" s="6" t="n">
        <v>22448</v>
      </c>
      <c r="D110" s="6" t="n">
        <v>21809</v>
      </c>
      <c r="E110" s="6" t="n">
        <v>21408</v>
      </c>
      <c r="F110" s="6" t="n">
        <v>19613</v>
      </c>
      <c r="G110" s="6" t="n">
        <v>16397</v>
      </c>
      <c r="H110" s="6" t="n">
        <v>13141</v>
      </c>
      <c r="I110" s="6" t="n">
        <v>6796</v>
      </c>
      <c r="J110" s="4" t="inlineStr">
        <is>
          <t xml:space="preserve"> </t>
        </is>
      </c>
      <c r="K110" s="4" t="inlineStr">
        <is>
          <t xml:space="preserve"> </t>
        </is>
      </c>
    </row>
    <row r="111">
      <c r="A111" s="4" t="inlineStr">
        <is>
          <t>Accident Year 2016 [Member] | General Liability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3" t="inlineStr">
        <is>
          <t>Incurred Claims Development, Net of Reinsurance [Abstrac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Incurred losses, claims and allocated loss adjustment expenses, net of reinsurance</t>
        </is>
      </c>
      <c r="B113" s="6" t="n">
        <v>620</v>
      </c>
      <c r="C113" s="6" t="n">
        <v>620</v>
      </c>
      <c r="D113" s="6" t="n">
        <v>619</v>
      </c>
      <c r="E113" s="6" t="n">
        <v>621</v>
      </c>
      <c r="F113" s="6" t="n">
        <v>608</v>
      </c>
      <c r="G113" s="6" t="n">
        <v>736</v>
      </c>
      <c r="H113" s="6" t="n">
        <v>1148</v>
      </c>
      <c r="I113" s="6" t="n">
        <v>3119</v>
      </c>
      <c r="J113" s="4" t="inlineStr">
        <is>
          <t xml:space="preserve"> </t>
        </is>
      </c>
      <c r="K113" s="4" t="inlineStr">
        <is>
          <t xml:space="preserve"> </t>
        </is>
      </c>
    </row>
    <row r="114">
      <c r="A114" s="4" t="inlineStr">
        <is>
          <t>IBNR Reserves</t>
        </is>
      </c>
      <c r="B114" s="5" t="n">
        <v>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Cumulative number of reported claims | Claim</t>
        </is>
      </c>
      <c r="B115" s="6" t="n">
        <v>94</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3" t="inlineStr">
        <is>
          <t>Cumulative Paid Claims Development, Net of Reinsurance [Abstrac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Cumulative paid losses, claims and allocated loss adjustment expense, net of reinsurance</t>
        </is>
      </c>
      <c r="B117" s="5" t="n">
        <v>620</v>
      </c>
      <c r="C117" s="6" t="n">
        <v>620</v>
      </c>
      <c r="D117" s="6" t="n">
        <v>619</v>
      </c>
      <c r="E117" s="6" t="n">
        <v>617</v>
      </c>
      <c r="F117" s="6" t="n">
        <v>608</v>
      </c>
      <c r="G117" s="6" t="n">
        <v>568</v>
      </c>
      <c r="H117" s="6" t="n">
        <v>203</v>
      </c>
      <c r="I117" s="6" t="n">
        <v>116</v>
      </c>
      <c r="J117" s="4" t="inlineStr">
        <is>
          <t xml:space="preserve"> </t>
        </is>
      </c>
      <c r="K117" s="4" t="inlineStr">
        <is>
          <t xml:space="preserve"> </t>
        </is>
      </c>
    </row>
    <row r="118">
      <c r="A118" s="4" t="inlineStr">
        <is>
          <t>Accident Year 2016 [Member] | Surety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Incurred Claims Development, Net of Reinsurance [Abstrac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Incurred losses, claims and allocated loss adjustment expenses, net of reinsurance</t>
        </is>
      </c>
      <c r="B120" s="6" t="n">
        <v>1666</v>
      </c>
      <c r="C120" s="6" t="n">
        <v>1670</v>
      </c>
      <c r="D120" s="6" t="n">
        <v>1678</v>
      </c>
      <c r="E120" s="6" t="n">
        <v>1865</v>
      </c>
      <c r="F120" s="6" t="n">
        <v>1876</v>
      </c>
      <c r="G120" s="6" t="n">
        <v>1865</v>
      </c>
      <c r="H120" s="6" t="n">
        <v>1812</v>
      </c>
      <c r="I120" s="6" t="n">
        <v>3314</v>
      </c>
      <c r="J120" s="4" t="inlineStr">
        <is>
          <t xml:space="preserve"> </t>
        </is>
      </c>
      <c r="K120" s="4" t="inlineStr">
        <is>
          <t xml:space="preserve"> </t>
        </is>
      </c>
    </row>
    <row r="121">
      <c r="A121" s="4" t="inlineStr">
        <is>
          <t>IBNR Reserves</t>
        </is>
      </c>
      <c r="B121" s="5" t="n">
        <v>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Cumulative number of reported claims | Claim</t>
        </is>
      </c>
      <c r="B122" s="6" t="n">
        <v>47</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3" t="inlineStr">
        <is>
          <t>Cumulative Paid Claims Development, Net of Reinsurance [Abstrac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Cumulative paid losses, claims and allocated loss adjustment expense, net of reinsurance</t>
        </is>
      </c>
      <c r="B124" s="5" t="n">
        <v>1666</v>
      </c>
      <c r="C124" s="6" t="n">
        <v>1670</v>
      </c>
      <c r="D124" s="6" t="n">
        <v>1677</v>
      </c>
      <c r="E124" s="6" t="n">
        <v>1862</v>
      </c>
      <c r="F124" s="6" t="n">
        <v>1873</v>
      </c>
      <c r="G124" s="6" t="n">
        <v>1772</v>
      </c>
      <c r="H124" s="6" t="n">
        <v>1732</v>
      </c>
      <c r="I124" s="5" t="n">
        <v>1054</v>
      </c>
      <c r="J124" s="4" t="inlineStr">
        <is>
          <t xml:space="preserve"> </t>
        </is>
      </c>
      <c r="K124" s="4" t="inlineStr">
        <is>
          <t xml:space="preserve"> </t>
        </is>
      </c>
    </row>
    <row r="125">
      <c r="A125" s="4" t="inlineStr">
        <is>
          <t>Accident Year 2017 [Member] | Medicare Supplement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3" t="inlineStr">
        <is>
          <t>Incurred Claims Development, Net of Reinsurance [Abstrac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Incurred losses, claims and allocated loss adjustment expenses, net of reinsurance</t>
        </is>
      </c>
      <c r="B127" s="6" t="n">
        <v>69632</v>
      </c>
      <c r="C127" s="6" t="n">
        <v>69633</v>
      </c>
      <c r="D127" s="6" t="n">
        <v>69633</v>
      </c>
      <c r="E127" s="6" t="n">
        <v>69635</v>
      </c>
      <c r="F127" s="6" t="n">
        <v>69643</v>
      </c>
      <c r="G127" s="6" t="n">
        <v>69655</v>
      </c>
      <c r="H127" s="6" t="n">
        <v>67960</v>
      </c>
      <c r="I127" s="4" t="inlineStr">
        <is>
          <t xml:space="preserve"> </t>
        </is>
      </c>
      <c r="J127" s="4" t="inlineStr">
        <is>
          <t xml:space="preserve"> </t>
        </is>
      </c>
      <c r="K127" s="4" t="inlineStr">
        <is>
          <t xml:space="preserve"> </t>
        </is>
      </c>
    </row>
    <row r="128">
      <c r="A128" s="4" t="inlineStr">
        <is>
          <t>IBNR Reserves</t>
        </is>
      </c>
      <c r="B128" s="5" t="n">
        <v>0</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Cumulative number of reported claims | Claim</t>
        </is>
      </c>
      <c r="B129" s="6" t="n">
        <v>1512</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3" t="inlineStr">
        <is>
          <t>Cumulative Paid Claims Development, Net of Reinsurance [Abstrac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Cumulative paid losses, claims and allocated loss adjustment expense, net of reinsurance</t>
        </is>
      </c>
      <c r="B131" s="5" t="n">
        <v>69633</v>
      </c>
      <c r="C131" s="6" t="n">
        <v>69633</v>
      </c>
      <c r="D131" s="6" t="n">
        <v>69633</v>
      </c>
      <c r="E131" s="6" t="n">
        <v>69635</v>
      </c>
      <c r="F131" s="6" t="n">
        <v>69643</v>
      </c>
      <c r="G131" s="6" t="n">
        <v>69517</v>
      </c>
      <c r="H131" s="6" t="n">
        <v>57696</v>
      </c>
      <c r="I131" s="4" t="inlineStr">
        <is>
          <t xml:space="preserve"> </t>
        </is>
      </c>
      <c r="J131" s="4" t="inlineStr">
        <is>
          <t xml:space="preserve"> </t>
        </is>
      </c>
      <c r="K131" s="4" t="inlineStr">
        <is>
          <t xml:space="preserve"> </t>
        </is>
      </c>
    </row>
    <row r="132">
      <c r="A132" s="4" t="inlineStr">
        <is>
          <t>Accident Year 2017 [Member] | Automobile Liability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3" t="inlineStr">
        <is>
          <t>Incurred Claims Development, Net of Reinsurance [Abstrac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Incurred losses, claims and allocated loss adjustment expenses, net of reinsurance</t>
        </is>
      </c>
      <c r="B134" s="6" t="n">
        <v>26231</v>
      </c>
      <c r="C134" s="6" t="n">
        <v>26153</v>
      </c>
      <c r="D134" s="6" t="n">
        <v>26009</v>
      </c>
      <c r="E134" s="6" t="n">
        <v>25180</v>
      </c>
      <c r="F134" s="6" t="n">
        <v>23766</v>
      </c>
      <c r="G134" s="6" t="n">
        <v>24212</v>
      </c>
      <c r="H134" s="6" t="n">
        <v>22179</v>
      </c>
      <c r="I134" s="4" t="inlineStr">
        <is>
          <t xml:space="preserve"> </t>
        </is>
      </c>
      <c r="J134" s="4" t="inlineStr">
        <is>
          <t xml:space="preserve"> </t>
        </is>
      </c>
      <c r="K134" s="4" t="inlineStr">
        <is>
          <t xml:space="preserve"> </t>
        </is>
      </c>
    </row>
    <row r="135">
      <c r="A135" s="4" t="inlineStr">
        <is>
          <t>IBNR Reserves</t>
        </is>
      </c>
      <c r="B135" s="5" t="n">
        <v>1</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Cumulative number of reported claims | Claim</t>
        </is>
      </c>
      <c r="B136" s="6" t="n">
        <v>3813</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3" t="inlineStr">
        <is>
          <t>Cumulative Paid Claims Development, Net of Reinsurance [Abstrac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Cumulative paid losses, claims and allocated loss adjustment expense, net of reinsurance</t>
        </is>
      </c>
      <c r="B138" s="5" t="n">
        <v>26222</v>
      </c>
      <c r="C138" s="6" t="n">
        <v>25712</v>
      </c>
      <c r="D138" s="6" t="n">
        <v>25023</v>
      </c>
      <c r="E138" s="6" t="n">
        <v>22778</v>
      </c>
      <c r="F138" s="6" t="n">
        <v>20221</v>
      </c>
      <c r="G138" s="6" t="n">
        <v>16317</v>
      </c>
      <c r="H138" s="6" t="n">
        <v>7401</v>
      </c>
      <c r="I138" s="4" t="inlineStr">
        <is>
          <t xml:space="preserve"> </t>
        </is>
      </c>
      <c r="J138" s="4" t="inlineStr">
        <is>
          <t xml:space="preserve"> </t>
        </is>
      </c>
      <c r="K138" s="4" t="inlineStr">
        <is>
          <t xml:space="preserve"> </t>
        </is>
      </c>
    </row>
    <row r="139">
      <c r="A139" s="4" t="inlineStr">
        <is>
          <t>Accident Year 2017 [Member] | General Liability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3" t="inlineStr">
        <is>
          <t>Incurred Claims Development, Net of Reinsurance [Abstrac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Incurred losses, claims and allocated loss adjustment expenses, net of reinsurance</t>
        </is>
      </c>
      <c r="B141" s="6" t="n">
        <v>777</v>
      </c>
      <c r="C141" s="6" t="n">
        <v>839</v>
      </c>
      <c r="D141" s="6" t="n">
        <v>738</v>
      </c>
      <c r="E141" s="6" t="n">
        <v>738</v>
      </c>
      <c r="F141" s="6" t="n">
        <v>513</v>
      </c>
      <c r="G141" s="6" t="n">
        <v>488</v>
      </c>
      <c r="H141" s="6" t="n">
        <v>1490</v>
      </c>
      <c r="I141" s="4" t="inlineStr">
        <is>
          <t xml:space="preserve"> </t>
        </is>
      </c>
      <c r="J141" s="4" t="inlineStr">
        <is>
          <t xml:space="preserve"> </t>
        </is>
      </c>
      <c r="K141" s="4" t="inlineStr">
        <is>
          <t xml:space="preserve"> </t>
        </is>
      </c>
    </row>
    <row r="142">
      <c r="A142" s="4" t="inlineStr">
        <is>
          <t>IBNR Reserves</t>
        </is>
      </c>
      <c r="B142" s="5" t="n">
        <v>0</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Cumulative number of reported claims | Claim</t>
        </is>
      </c>
      <c r="B143" s="6" t="n">
        <v>84</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3" t="inlineStr">
        <is>
          <t>Cumulative Paid Claims Development, Net of Reinsurance [Abstrac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Cumulative paid losses, claims and allocated loss adjustment expense, net of reinsurance</t>
        </is>
      </c>
      <c r="B145" s="5" t="n">
        <v>777</v>
      </c>
      <c r="C145" s="6" t="n">
        <v>741</v>
      </c>
      <c r="D145" s="6" t="n">
        <v>696</v>
      </c>
      <c r="E145" s="6" t="n">
        <v>556</v>
      </c>
      <c r="F145" s="6" t="n">
        <v>365</v>
      </c>
      <c r="G145" s="6" t="n">
        <v>136</v>
      </c>
      <c r="H145" s="6" t="n">
        <v>75</v>
      </c>
      <c r="I145" s="4" t="inlineStr">
        <is>
          <t xml:space="preserve"> </t>
        </is>
      </c>
      <c r="J145" s="4" t="inlineStr">
        <is>
          <t xml:space="preserve"> </t>
        </is>
      </c>
      <c r="K145" s="4" t="inlineStr">
        <is>
          <t xml:space="preserve"> </t>
        </is>
      </c>
    </row>
    <row r="146">
      <c r="A146" s="4" t="inlineStr">
        <is>
          <t>Accident Year 2017 [Member] | Surety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3" t="inlineStr">
        <is>
          <t>Incurred Claims Development, Net of Reinsurance [Abstrac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Incurred losses, claims and allocated loss adjustment expenses, net of reinsurance</t>
        </is>
      </c>
      <c r="B148" s="6" t="n">
        <v>3448</v>
      </c>
      <c r="C148" s="6" t="n">
        <v>3440</v>
      </c>
      <c r="D148" s="6" t="n">
        <v>3514</v>
      </c>
      <c r="E148" s="6" t="n">
        <v>3629</v>
      </c>
      <c r="F148" s="6" t="n">
        <v>3799</v>
      </c>
      <c r="G148" s="6" t="n">
        <v>3671</v>
      </c>
      <c r="H148" s="6" t="n">
        <v>4677</v>
      </c>
      <c r="I148" s="4" t="inlineStr">
        <is>
          <t xml:space="preserve"> </t>
        </is>
      </c>
      <c r="J148" s="4" t="inlineStr">
        <is>
          <t xml:space="preserve"> </t>
        </is>
      </c>
      <c r="K148" s="4" t="inlineStr">
        <is>
          <t xml:space="preserve"> </t>
        </is>
      </c>
    </row>
    <row r="149">
      <c r="A149" s="4" t="inlineStr">
        <is>
          <t>IBNR Reserves</t>
        </is>
      </c>
      <c r="B149" s="5" t="n">
        <v>8</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Cumulative number of reported claims | Claim</t>
        </is>
      </c>
      <c r="B150" s="6" t="n">
        <v>67</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3" t="inlineStr">
        <is>
          <t>Cumulative Paid Claims Development, Net of Reinsurance [Abstrac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Cumulative paid losses, claims and allocated loss adjustment expense, net of reinsurance</t>
        </is>
      </c>
      <c r="B152" s="5" t="n">
        <v>3400</v>
      </c>
      <c r="C152" s="6" t="n">
        <v>3402</v>
      </c>
      <c r="D152" s="6" t="n">
        <v>3442</v>
      </c>
      <c r="E152" s="6" t="n">
        <v>3545</v>
      </c>
      <c r="F152" s="6" t="n">
        <v>3523</v>
      </c>
      <c r="G152" s="6" t="n">
        <v>3255</v>
      </c>
      <c r="H152" s="5" t="n">
        <v>1971</v>
      </c>
      <c r="I152" s="4" t="inlineStr">
        <is>
          <t xml:space="preserve"> </t>
        </is>
      </c>
      <c r="J152" s="4" t="inlineStr">
        <is>
          <t xml:space="preserve"> </t>
        </is>
      </c>
      <c r="K152" s="4" t="inlineStr">
        <is>
          <t xml:space="preserve"> </t>
        </is>
      </c>
    </row>
    <row r="153">
      <c r="A153" s="4" t="inlineStr">
        <is>
          <t>Accident Year 2018 [Member] | Medicare Supplement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3" t="inlineStr">
        <is>
          <t>Incurred Claims Development, Net of Reinsurance [Abstrac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Incurred losses, claims and allocated loss adjustment expenses, net of reinsurance</t>
        </is>
      </c>
      <c r="B155" s="6" t="n">
        <v>80348</v>
      </c>
      <c r="C155" s="6" t="n">
        <v>80351</v>
      </c>
      <c r="D155" s="6" t="n">
        <v>80357</v>
      </c>
      <c r="E155" s="6" t="n">
        <v>80361</v>
      </c>
      <c r="F155" s="6" t="n">
        <v>80404</v>
      </c>
      <c r="G155" s="6" t="n">
        <v>79140</v>
      </c>
      <c r="H155" s="4" t="inlineStr">
        <is>
          <t xml:space="preserve"> </t>
        </is>
      </c>
      <c r="I155" s="4" t="inlineStr">
        <is>
          <t xml:space="preserve"> </t>
        </is>
      </c>
      <c r="J155" s="4" t="inlineStr">
        <is>
          <t xml:space="preserve"> </t>
        </is>
      </c>
      <c r="K155" s="4" t="inlineStr">
        <is>
          <t xml:space="preserve"> </t>
        </is>
      </c>
    </row>
    <row r="156">
      <c r="A156" s="4" t="inlineStr">
        <is>
          <t>IBNR Reserves</t>
        </is>
      </c>
      <c r="B156" s="5" t="n">
        <v>0</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Cumulative number of reported claims | Claim</t>
        </is>
      </c>
      <c r="B157" s="6" t="n">
        <v>2052</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3" t="inlineStr">
        <is>
          <t>Cumulative Paid Claims Development, Net of Reinsurance [Abstrac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Cumulative paid losses, claims and allocated loss adjustment expense, net of reinsurance</t>
        </is>
      </c>
      <c r="B159" s="5" t="n">
        <v>80348</v>
      </c>
      <c r="C159" s="6" t="n">
        <v>80351</v>
      </c>
      <c r="D159" s="6" t="n">
        <v>80355</v>
      </c>
      <c r="E159" s="6" t="n">
        <v>80361</v>
      </c>
      <c r="F159" s="6" t="n">
        <v>80222</v>
      </c>
      <c r="G159" s="6" t="n">
        <v>66565</v>
      </c>
      <c r="H159" s="4" t="inlineStr">
        <is>
          <t xml:space="preserve"> </t>
        </is>
      </c>
      <c r="I159" s="4" t="inlineStr">
        <is>
          <t xml:space="preserve"> </t>
        </is>
      </c>
      <c r="J159" s="4" t="inlineStr">
        <is>
          <t xml:space="preserve"> </t>
        </is>
      </c>
      <c r="K159" s="4" t="inlineStr">
        <is>
          <t xml:space="preserve"> </t>
        </is>
      </c>
    </row>
    <row r="160">
      <c r="A160" s="4" t="inlineStr">
        <is>
          <t>Accident Year 2018 [Member] | Automobile Liability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3" t="inlineStr">
        <is>
          <t>Incurred Claims Development, Net of Reinsurance [Abstrac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Incurred losses, claims and allocated loss adjustment expenses, net of reinsurance</t>
        </is>
      </c>
      <c r="B162" s="6" t="n">
        <v>31135</v>
      </c>
      <c r="C162" s="6" t="n">
        <v>30464</v>
      </c>
      <c r="D162" s="6" t="n">
        <v>30013</v>
      </c>
      <c r="E162" s="6" t="n">
        <v>27338</v>
      </c>
      <c r="F162" s="6" t="n">
        <v>25682</v>
      </c>
      <c r="G162" s="6" t="n">
        <v>24284</v>
      </c>
      <c r="H162" s="4" t="inlineStr">
        <is>
          <t xml:space="preserve"> </t>
        </is>
      </c>
      <c r="I162" s="4" t="inlineStr">
        <is>
          <t xml:space="preserve"> </t>
        </is>
      </c>
      <c r="J162" s="4" t="inlineStr">
        <is>
          <t xml:space="preserve"> </t>
        </is>
      </c>
      <c r="K162" s="4" t="inlineStr">
        <is>
          <t xml:space="preserve"> </t>
        </is>
      </c>
    </row>
    <row r="163">
      <c r="A163" s="4" t="inlineStr">
        <is>
          <t>IBNR Reserves</t>
        </is>
      </c>
      <c r="B163" s="5" t="n">
        <v>323</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Cumulative number of reported claims | Claim</t>
        </is>
      </c>
      <c r="B164" s="6" t="n">
        <v>3651</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3" t="inlineStr">
        <is>
          <t>Cumulative Paid Claims Development, Net of Reinsurance [Abstrac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Cumulative paid losses, claims and allocated loss adjustment expense, net of reinsurance</t>
        </is>
      </c>
      <c r="B166" s="5" t="n">
        <v>29201</v>
      </c>
      <c r="C166" s="6" t="n">
        <v>27671</v>
      </c>
      <c r="D166" s="6" t="n">
        <v>24662</v>
      </c>
      <c r="E166" s="6" t="n">
        <v>21121</v>
      </c>
      <c r="F166" s="6" t="n">
        <v>15647</v>
      </c>
      <c r="G166" s="6" t="n">
        <v>6989</v>
      </c>
      <c r="H166" s="4" t="inlineStr">
        <is>
          <t xml:space="preserve"> </t>
        </is>
      </c>
      <c r="I166" s="4" t="inlineStr">
        <is>
          <t xml:space="preserve"> </t>
        </is>
      </c>
      <c r="J166" s="4" t="inlineStr">
        <is>
          <t xml:space="preserve"> </t>
        </is>
      </c>
      <c r="K166" s="4" t="inlineStr">
        <is>
          <t xml:space="preserve"> </t>
        </is>
      </c>
    </row>
    <row r="167">
      <c r="A167" s="4" t="inlineStr">
        <is>
          <t>Accident Year 2018 [Member] | General Liability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3" t="inlineStr">
        <is>
          <t>Incurred Claims Development, Net of Reinsurance [Abstrac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Incurred losses, claims and allocated loss adjustment expenses, net of reinsurance</t>
        </is>
      </c>
      <c r="B169" s="6" t="n">
        <v>183</v>
      </c>
      <c r="C169" s="6" t="n">
        <v>183</v>
      </c>
      <c r="D169" s="6" t="n">
        <v>128</v>
      </c>
      <c r="E169" s="6" t="n">
        <v>198</v>
      </c>
      <c r="F169" s="6" t="n">
        <v>333</v>
      </c>
      <c r="G169" s="6" t="n">
        <v>1656</v>
      </c>
      <c r="H169" s="4" t="inlineStr">
        <is>
          <t xml:space="preserve"> </t>
        </is>
      </c>
      <c r="I169" s="4" t="inlineStr">
        <is>
          <t xml:space="preserve"> </t>
        </is>
      </c>
      <c r="J169" s="4" t="inlineStr">
        <is>
          <t xml:space="preserve"> </t>
        </is>
      </c>
      <c r="K169" s="4" t="inlineStr">
        <is>
          <t xml:space="preserve"> </t>
        </is>
      </c>
    </row>
    <row r="170">
      <c r="A170" s="4" t="inlineStr">
        <is>
          <t>IBNR Reserves</t>
        </is>
      </c>
      <c r="B170" s="5" t="n">
        <v>0</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Cumulative number of reported claims | Claim</t>
        </is>
      </c>
      <c r="B171" s="6" t="n">
        <v>76</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3" t="inlineStr">
        <is>
          <t>Cumulative Paid Claims Development, Net of Reinsurance [Abstrac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4" t="inlineStr">
        <is>
          <t>Cumulative paid losses, claims and allocated loss adjustment expense, net of reinsurance</t>
        </is>
      </c>
      <c r="B173" s="5" t="n">
        <v>183</v>
      </c>
      <c r="C173" s="6" t="n">
        <v>183</v>
      </c>
      <c r="D173" s="6" t="n">
        <v>128</v>
      </c>
      <c r="E173" s="6" t="n">
        <v>115</v>
      </c>
      <c r="F173" s="6" t="n">
        <v>90</v>
      </c>
      <c r="G173" s="6" t="n">
        <v>65</v>
      </c>
      <c r="H173" s="4" t="inlineStr">
        <is>
          <t xml:space="preserve"> </t>
        </is>
      </c>
      <c r="I173" s="4" t="inlineStr">
        <is>
          <t xml:space="preserve"> </t>
        </is>
      </c>
      <c r="J173" s="4" t="inlineStr">
        <is>
          <t xml:space="preserve"> </t>
        </is>
      </c>
      <c r="K173" s="4" t="inlineStr">
        <is>
          <t xml:space="preserve"> </t>
        </is>
      </c>
    </row>
    <row r="174">
      <c r="A174" s="4" t="inlineStr">
        <is>
          <t>Accident Year 2018 [Member] | Surety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3" t="inlineStr">
        <is>
          <t>Incurred Claims Development, Net of Reinsurance [Abstrac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Incurred losses, claims and allocated loss adjustment expenses, net of reinsurance</t>
        </is>
      </c>
      <c r="B176" s="6" t="n">
        <v>750</v>
      </c>
      <c r="C176" s="6" t="n">
        <v>767</v>
      </c>
      <c r="D176" s="6" t="n">
        <v>956</v>
      </c>
      <c r="E176" s="6" t="n">
        <v>1381</v>
      </c>
      <c r="F176" s="6" t="n">
        <v>1938</v>
      </c>
      <c r="G176" s="6" t="n">
        <v>3528</v>
      </c>
      <c r="H176" s="4" t="inlineStr">
        <is>
          <t xml:space="preserve"> </t>
        </is>
      </c>
      <c r="I176" s="4" t="inlineStr">
        <is>
          <t xml:space="preserve"> </t>
        </is>
      </c>
      <c r="J176" s="4" t="inlineStr">
        <is>
          <t xml:space="preserve"> </t>
        </is>
      </c>
      <c r="K176" s="4" t="inlineStr">
        <is>
          <t xml:space="preserve"> </t>
        </is>
      </c>
    </row>
    <row r="177">
      <c r="A177" s="4" t="inlineStr">
        <is>
          <t>IBNR Reserves</t>
        </is>
      </c>
      <c r="B177" s="5" t="n">
        <v>0</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Cumulative number of reported claims | Claim</t>
        </is>
      </c>
      <c r="B178" s="6" t="n">
        <v>64</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3" t="inlineStr">
        <is>
          <t>Cumulative Paid Claims Development, Net of Reinsurance [Abstrac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4" t="inlineStr">
        <is>
          <t>Cumulative paid losses, claims and allocated loss adjustment expense, net of reinsurance</t>
        </is>
      </c>
      <c r="B180" s="5" t="n">
        <v>749</v>
      </c>
      <c r="C180" s="6" t="n">
        <v>760</v>
      </c>
      <c r="D180" s="6" t="n">
        <v>941</v>
      </c>
      <c r="E180" s="6" t="n">
        <v>1361</v>
      </c>
      <c r="F180" s="6" t="n">
        <v>1454</v>
      </c>
      <c r="G180" s="5" t="n">
        <v>1157</v>
      </c>
      <c r="H180" s="4" t="inlineStr">
        <is>
          <t xml:space="preserve"> </t>
        </is>
      </c>
      <c r="I180" s="4" t="inlineStr">
        <is>
          <t xml:space="preserve"> </t>
        </is>
      </c>
      <c r="J180" s="4" t="inlineStr">
        <is>
          <t xml:space="preserve"> </t>
        </is>
      </c>
      <c r="K180" s="4" t="inlineStr">
        <is>
          <t xml:space="preserve"> </t>
        </is>
      </c>
    </row>
    <row r="181">
      <c r="A181" s="4" t="inlineStr">
        <is>
          <t>Accident Year 2019 [Member] | Medicare Supplement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3" t="inlineStr">
        <is>
          <t>Incurred Claims Development, Net of Reinsurance [Abstrac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4" t="inlineStr">
        <is>
          <t>Incurred losses, claims and allocated loss adjustment expenses, net of reinsurance</t>
        </is>
      </c>
      <c r="B183" s="6" t="n">
        <v>86980</v>
      </c>
      <c r="C183" s="6" t="n">
        <v>86986</v>
      </c>
      <c r="D183" s="6" t="n">
        <v>86988</v>
      </c>
      <c r="E183" s="6" t="n">
        <v>87028</v>
      </c>
      <c r="F183" s="6" t="n">
        <v>88765</v>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4" t="inlineStr">
        <is>
          <t>IBNR Reserves</t>
        </is>
      </c>
      <c r="B184" s="5" t="n">
        <v>0</v>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4" t="inlineStr">
        <is>
          <t>Cumulative number of reported claims | Claim</t>
        </is>
      </c>
      <c r="B185" s="6" t="n">
        <v>2246</v>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3" t="inlineStr">
        <is>
          <t>Cumulative Paid Claims Development, Net of Reinsurance [Abstrac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4" t="inlineStr">
        <is>
          <t>Cumulative paid losses, claims and allocated loss adjustment expense, net of reinsurance</t>
        </is>
      </c>
      <c r="B187" s="5" t="n">
        <v>86980</v>
      </c>
      <c r="C187" s="6" t="n">
        <v>86985</v>
      </c>
      <c r="D187" s="6" t="n">
        <v>86978</v>
      </c>
      <c r="E187" s="6" t="n">
        <v>86856</v>
      </c>
      <c r="F187" s="6" t="n">
        <v>72333</v>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4" t="inlineStr">
        <is>
          <t>Accident Year 2019 [Member] | Automobile Liability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3" t="inlineStr">
        <is>
          <t>Incurred Claims Development, Net of Reinsurance [Abstrac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4" t="inlineStr">
        <is>
          <t>Incurred losses, claims and allocated loss adjustment expenses, net of reinsurance</t>
        </is>
      </c>
      <c r="B190" s="6" t="n">
        <v>28513</v>
      </c>
      <c r="C190" s="6" t="n">
        <v>28042</v>
      </c>
      <c r="D190" s="6" t="n">
        <v>25724</v>
      </c>
      <c r="E190" s="6" t="n">
        <v>24045</v>
      </c>
      <c r="F190" s="6" t="n">
        <v>25241</v>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4" t="inlineStr">
        <is>
          <t>IBNR Reserves</t>
        </is>
      </c>
      <c r="B191" s="5" t="n">
        <v>397</v>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4" t="inlineStr">
        <is>
          <t>Cumulative number of reported claims | Claim</t>
        </is>
      </c>
      <c r="B192" s="6" t="n">
        <v>3606</v>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3" t="inlineStr">
        <is>
          <t>Cumulative Paid Claims Development, Net of Reinsurance [Abstrac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4" t="inlineStr">
        <is>
          <t>Cumulative paid losses, claims and allocated loss adjustment expense, net of reinsurance</t>
        </is>
      </c>
      <c r="B194" s="5" t="n">
        <v>26126</v>
      </c>
      <c r="C194" s="6" t="n">
        <v>22868</v>
      </c>
      <c r="D194" s="6" t="n">
        <v>19384</v>
      </c>
      <c r="E194" s="6" t="n">
        <v>14694</v>
      </c>
      <c r="F194" s="6" t="n">
        <v>7305</v>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4" t="inlineStr">
        <is>
          <t>Accident Year 2019 [Member] | Automobile Physical Damage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3" t="inlineStr">
        <is>
          <t>Incurred Claims Development, Net of Reinsurance [Abstrac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4" t="inlineStr">
        <is>
          <t>Incurred losses, claims and allocated loss adjustment expenses, net of reinsurance</t>
        </is>
      </c>
      <c r="B197" s="6" t="n">
        <v>7873</v>
      </c>
      <c r="C197" s="6" t="n">
        <v>7881</v>
      </c>
      <c r="D197" s="6" t="n">
        <v>7914</v>
      </c>
      <c r="E197" s="6" t="n">
        <v>8026</v>
      </c>
      <c r="F197" s="6" t="n">
        <v>8526</v>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4" t="inlineStr">
        <is>
          <t>IBNR Reserves</t>
        </is>
      </c>
      <c r="B198" s="5" t="n">
        <v>1</v>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4" t="inlineStr">
        <is>
          <t>Cumulative number of reported claims | Claim</t>
        </is>
      </c>
      <c r="B199" s="6" t="n">
        <v>1495</v>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3" t="inlineStr">
        <is>
          <t>Cumulative Paid Claims Development, Net of Reinsurance [Abstrac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4" t="inlineStr">
        <is>
          <t>Cumulative paid losses, claims and allocated loss adjustment expense, net of reinsurance</t>
        </is>
      </c>
      <c r="B201" s="5" t="n">
        <v>7866</v>
      </c>
      <c r="C201" s="6" t="n">
        <v>7867</v>
      </c>
      <c r="D201" s="6" t="n">
        <v>7906</v>
      </c>
      <c r="E201" s="6" t="n">
        <v>8005</v>
      </c>
      <c r="F201" s="6" t="n">
        <v>6360</v>
      </c>
      <c r="G201" s="4" t="inlineStr">
        <is>
          <t xml:space="preserve"> </t>
        </is>
      </c>
      <c r="H201" s="4" t="inlineStr">
        <is>
          <t xml:space="preserve"> </t>
        </is>
      </c>
      <c r="I201" s="4" t="inlineStr">
        <is>
          <t xml:space="preserve"> </t>
        </is>
      </c>
      <c r="J201" s="4" t="inlineStr">
        <is>
          <t xml:space="preserve"> </t>
        </is>
      </c>
      <c r="K201" s="4" t="inlineStr">
        <is>
          <t xml:space="preserve"> </t>
        </is>
      </c>
    </row>
    <row r="202">
      <c r="A202" s="4" t="inlineStr">
        <is>
          <t>Accident Year 2019 [Member] | General Liability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3" t="inlineStr">
        <is>
          <t>Incurred Claims Development, Net of Reinsurance [Abstrac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row>
    <row r="204">
      <c r="A204" s="4" t="inlineStr">
        <is>
          <t>Incurred losses, claims and allocated loss adjustment expenses, net of reinsurance</t>
        </is>
      </c>
      <c r="B204" s="6" t="n">
        <v>909</v>
      </c>
      <c r="C204" s="6" t="n">
        <v>515</v>
      </c>
      <c r="D204" s="6" t="n">
        <v>455</v>
      </c>
      <c r="E204" s="6" t="n">
        <v>707</v>
      </c>
      <c r="F204" s="6" t="n">
        <v>1916</v>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4" t="inlineStr">
        <is>
          <t>IBNR Reserves</t>
        </is>
      </c>
      <c r="B205" s="5" t="n">
        <v>117</v>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row>
    <row r="206">
      <c r="A206" s="4" t="inlineStr">
        <is>
          <t>Cumulative number of reported claims | Claim</t>
        </is>
      </c>
      <c r="B206" s="6" t="n">
        <v>95</v>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row>
    <row r="207">
      <c r="A207" s="3" t="inlineStr">
        <is>
          <t>Cumulative Paid Claims Development, Net of Reinsurance [Abstract]</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row>
    <row r="208">
      <c r="A208" s="4" t="inlineStr">
        <is>
          <t>Cumulative paid losses, claims and allocated loss adjustment expense, net of reinsurance</t>
        </is>
      </c>
      <c r="B208" s="5" t="n">
        <v>404</v>
      </c>
      <c r="C208" s="6" t="n">
        <v>354</v>
      </c>
      <c r="D208" s="6" t="n">
        <v>242</v>
      </c>
      <c r="E208" s="6" t="n">
        <v>209</v>
      </c>
      <c r="F208" s="6" t="n">
        <v>41</v>
      </c>
      <c r="G208" s="4" t="inlineStr">
        <is>
          <t xml:space="preserve"> </t>
        </is>
      </c>
      <c r="H208" s="4" t="inlineStr">
        <is>
          <t xml:space="preserve"> </t>
        </is>
      </c>
      <c r="I208" s="4" t="inlineStr">
        <is>
          <t xml:space="preserve"> </t>
        </is>
      </c>
      <c r="J208" s="4" t="inlineStr">
        <is>
          <t xml:space="preserve"> </t>
        </is>
      </c>
      <c r="K208" s="4" t="inlineStr">
        <is>
          <t xml:space="preserve"> </t>
        </is>
      </c>
    </row>
    <row r="209">
      <c r="A209" s="4" t="inlineStr">
        <is>
          <t>Accident Year 2019 [Member] | Surety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row>
    <row r="210">
      <c r="A210" s="3" t="inlineStr">
        <is>
          <t>Incurred Claims Development, Net of Reinsurance [Abstrac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row>
    <row r="211">
      <c r="A211" s="4" t="inlineStr">
        <is>
          <t>Incurred losses, claims and allocated loss adjustment expenses, net of reinsurance</t>
        </is>
      </c>
      <c r="B211" s="6" t="n">
        <v>507</v>
      </c>
      <c r="C211" s="6" t="n">
        <v>513</v>
      </c>
      <c r="D211" s="6" t="n">
        <v>630</v>
      </c>
      <c r="E211" s="6" t="n">
        <v>657</v>
      </c>
      <c r="F211" s="6" t="n">
        <v>2130</v>
      </c>
      <c r="G211" s="4" t="inlineStr">
        <is>
          <t xml:space="preserve"> </t>
        </is>
      </c>
      <c r="H211" s="4" t="inlineStr">
        <is>
          <t xml:space="preserve"> </t>
        </is>
      </c>
      <c r="I211" s="4" t="inlineStr">
        <is>
          <t xml:space="preserve"> </t>
        </is>
      </c>
      <c r="J211" s="4" t="inlineStr">
        <is>
          <t xml:space="preserve"> </t>
        </is>
      </c>
      <c r="K211" s="4" t="inlineStr">
        <is>
          <t xml:space="preserve"> </t>
        </is>
      </c>
    </row>
    <row r="212">
      <c r="A212" s="4" t="inlineStr">
        <is>
          <t>IBNR Reserves</t>
        </is>
      </c>
      <c r="B212" s="5" t="n">
        <v>11</v>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row>
    <row r="213">
      <c r="A213" s="4" t="inlineStr">
        <is>
          <t>Cumulative number of reported claims | Claim</t>
        </is>
      </c>
      <c r="B213" s="6" t="n">
        <v>32</v>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row>
    <row r="214">
      <c r="A214" s="3" t="inlineStr">
        <is>
          <t>Cumulative Paid Claims Development, Net of Reinsurance [Abstract]</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row>
    <row r="215">
      <c r="A215" s="4" t="inlineStr">
        <is>
          <t>Cumulative paid losses, claims and allocated loss adjustment expense, net of reinsurance</t>
        </is>
      </c>
      <c r="B215" s="5" t="n">
        <v>444</v>
      </c>
      <c r="C215" s="6" t="n">
        <v>446</v>
      </c>
      <c r="D215" s="6" t="n">
        <v>568</v>
      </c>
      <c r="E215" s="6" t="n">
        <v>395</v>
      </c>
      <c r="F215" s="5" t="n">
        <v>259</v>
      </c>
      <c r="G215" s="4" t="inlineStr">
        <is>
          <t xml:space="preserve"> </t>
        </is>
      </c>
      <c r="H215" s="4" t="inlineStr">
        <is>
          <t xml:space="preserve"> </t>
        </is>
      </c>
      <c r="I215" s="4" t="inlineStr">
        <is>
          <t xml:space="preserve"> </t>
        </is>
      </c>
      <c r="J215" s="4" t="inlineStr">
        <is>
          <t xml:space="preserve"> </t>
        </is>
      </c>
      <c r="K215" s="4" t="inlineStr">
        <is>
          <t xml:space="preserve"> </t>
        </is>
      </c>
    </row>
    <row r="216">
      <c r="A216" s="4" t="inlineStr">
        <is>
          <t>Accident Year 2020 [Member] | Medicare Supplement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row>
    <row r="217">
      <c r="A217" s="3" t="inlineStr">
        <is>
          <t>Incurred Claims Development, Net of Reinsurance [Abstract]</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row>
    <row r="218">
      <c r="A218" s="4" t="inlineStr">
        <is>
          <t>Incurred losses, claims and allocated loss adjustment expenses, net of reinsurance</t>
        </is>
      </c>
      <c r="B218" s="6" t="n">
        <v>75730</v>
      </c>
      <c r="C218" s="6" t="n">
        <v>75730</v>
      </c>
      <c r="D218" s="6" t="n">
        <v>75715</v>
      </c>
      <c r="E218" s="6" t="n">
        <v>75857</v>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row>
    <row r="219">
      <c r="A219" s="4" t="inlineStr">
        <is>
          <t>IBNR Reserves</t>
        </is>
      </c>
      <c r="B219" s="5" t="n">
        <v>14</v>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row>
    <row r="220">
      <c r="A220" s="4" t="inlineStr">
        <is>
          <t>Cumulative number of reported claims | Claim</t>
        </is>
      </c>
      <c r="B220" s="6" t="n">
        <v>1853</v>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row>
    <row r="221">
      <c r="A221" s="3" t="inlineStr">
        <is>
          <t>Cumulative Paid Claims Development, Net of Reinsurance [Abstract]</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row>
    <row r="222">
      <c r="A222" s="4" t="inlineStr">
        <is>
          <t>Cumulative paid losses, claims and allocated loss adjustment expense, net of reinsurance</t>
        </is>
      </c>
      <c r="B222" s="5" t="n">
        <v>75715</v>
      </c>
      <c r="C222" s="6" t="n">
        <v>75710</v>
      </c>
      <c r="D222" s="6" t="n">
        <v>75527</v>
      </c>
      <c r="E222" s="6" t="n">
        <v>63129</v>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row>
    <row r="223">
      <c r="A223" s="4" t="inlineStr">
        <is>
          <t>Accident Year 2020 [Member] | Automobile Liability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row>
    <row r="224">
      <c r="A224" s="3" t="inlineStr">
        <is>
          <t>Incurred Claims Development, Net of Reinsurance [Abstrac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row>
    <row r="225">
      <c r="A225" s="4" t="inlineStr">
        <is>
          <t>Incurred losses, claims and allocated loss adjustment expenses, net of reinsurance</t>
        </is>
      </c>
      <c r="B225" s="6" t="n">
        <v>21164</v>
      </c>
      <c r="C225" s="6" t="n">
        <v>20137</v>
      </c>
      <c r="D225" s="6" t="n">
        <v>16442</v>
      </c>
      <c r="E225" s="6" t="n">
        <v>22416</v>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row>
    <row r="226">
      <c r="A226" s="4" t="inlineStr">
        <is>
          <t>IBNR Reserves</t>
        </is>
      </c>
      <c r="B226" s="5" t="n">
        <v>1010</v>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row>
    <row r="227">
      <c r="A227" s="4" t="inlineStr">
        <is>
          <t>Cumulative number of reported claims | Claim</t>
        </is>
      </c>
      <c r="B227" s="6" t="n">
        <v>2517</v>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row>
    <row r="228">
      <c r="A228" s="3" t="inlineStr">
        <is>
          <t>Cumulative Paid Claims Development, Net of Reinsurance [Abstract]</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row>
    <row r="229">
      <c r="A229" s="4" t="inlineStr">
        <is>
          <t>Cumulative paid losses, claims and allocated loss adjustment expense, net of reinsurance</t>
        </is>
      </c>
      <c r="B229" s="5" t="n">
        <v>18133</v>
      </c>
      <c r="C229" s="6" t="n">
        <v>14693</v>
      </c>
      <c r="D229" s="6" t="n">
        <v>9941</v>
      </c>
      <c r="E229" s="6" t="n">
        <v>5172</v>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row>
    <row r="230">
      <c r="A230" s="4" t="inlineStr">
        <is>
          <t>Accident Year 2020 [Member] | Automobile Physical Damage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row>
    <row r="231">
      <c r="A231" s="3" t="inlineStr">
        <is>
          <t>Incurred Claims Development, Net of Reinsurance [Abstract]</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row>
    <row r="232">
      <c r="A232" s="4" t="inlineStr">
        <is>
          <t>Incurred losses, claims and allocated loss adjustment expenses, net of reinsurance</t>
        </is>
      </c>
      <c r="B232" s="6" t="n">
        <v>10024</v>
      </c>
      <c r="C232" s="6" t="n">
        <v>10047</v>
      </c>
      <c r="D232" s="6" t="n">
        <v>10080</v>
      </c>
      <c r="E232" s="6" t="n">
        <v>10288</v>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row>
    <row r="233">
      <c r="A233" s="4" t="inlineStr">
        <is>
          <t>IBNR Reserves</t>
        </is>
      </c>
      <c r="B233" s="5" t="n">
        <v>3</v>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row>
    <row r="234">
      <c r="A234" s="4" t="inlineStr">
        <is>
          <t>Cumulative number of reported claims | Claim</t>
        </is>
      </c>
      <c r="B234" s="6" t="n">
        <v>1642</v>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row>
    <row r="235">
      <c r="A235" s="3" t="inlineStr">
        <is>
          <t>Cumulative Paid Claims Development, Net of Reinsurance [Abstract]</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row>
    <row r="236">
      <c r="A236" s="4" t="inlineStr">
        <is>
          <t>Cumulative paid losses, claims and allocated loss adjustment expense, net of reinsurance</t>
        </is>
      </c>
      <c r="B236" s="5" t="n">
        <v>9992</v>
      </c>
      <c r="C236" s="6" t="n">
        <v>10008</v>
      </c>
      <c r="D236" s="6" t="n">
        <v>9952</v>
      </c>
      <c r="E236" s="6" t="n">
        <v>8347</v>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row>
    <row r="237">
      <c r="A237" s="4" t="inlineStr">
        <is>
          <t>Accident Year 2020 [Member] | General Liability [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row>
    <row r="238">
      <c r="A238" s="3" t="inlineStr">
        <is>
          <t>Incurred Claims Development, Net of Reinsurance [Abstract]</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row>
    <row r="239">
      <c r="A239" s="4" t="inlineStr">
        <is>
          <t>Incurred losses, claims and allocated loss adjustment expenses, net of reinsurance</t>
        </is>
      </c>
      <c r="B239" s="6" t="n">
        <v>363</v>
      </c>
      <c r="C239" s="6" t="n">
        <v>657</v>
      </c>
      <c r="D239" s="6" t="n">
        <v>670</v>
      </c>
      <c r="E239" s="6" t="n">
        <v>2223</v>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row>
    <row r="240">
      <c r="A240" s="4" t="inlineStr">
        <is>
          <t>IBNR Reserves</t>
        </is>
      </c>
      <c r="B240" s="5" t="n">
        <v>-66</v>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row>
    <row r="241">
      <c r="A241" s="4" t="inlineStr">
        <is>
          <t>Cumulative number of reported claims | Claim</t>
        </is>
      </c>
      <c r="B241" s="6" t="n">
        <v>89</v>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row>
    <row r="242">
      <c r="A242" s="3" t="inlineStr">
        <is>
          <t>Cumulative Paid Claims Development, Net of Reinsurance [Abstract]</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row>
    <row r="243">
      <c r="A243" s="4" t="inlineStr">
        <is>
          <t>Cumulative paid losses, claims and allocated loss adjustment expense, net of reinsurance</t>
        </is>
      </c>
      <c r="B243" s="5" t="n">
        <v>539</v>
      </c>
      <c r="C243" s="6" t="n">
        <v>462</v>
      </c>
      <c r="D243" s="6" t="n">
        <v>385</v>
      </c>
      <c r="E243" s="6" t="n">
        <v>208</v>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row>
    <row r="244">
      <c r="A244" s="4" t="inlineStr">
        <is>
          <t>Accident Year 2020 [Member] | Surety [Member]</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row>
    <row r="245">
      <c r="A245" s="3" t="inlineStr">
        <is>
          <t>Incurred Claims Development, Net of Reinsurance [Abstract]</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row>
    <row r="246">
      <c r="A246" s="4" t="inlineStr">
        <is>
          <t>Incurred losses, claims and allocated loss adjustment expenses, net of reinsurance</t>
        </is>
      </c>
      <c r="B246" s="6" t="n">
        <v>460</v>
      </c>
      <c r="C246" s="6" t="n">
        <v>465</v>
      </c>
      <c r="D246" s="6" t="n">
        <v>574</v>
      </c>
      <c r="E246" s="6" t="n">
        <v>2263</v>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row>
    <row r="247">
      <c r="A247" s="4" t="inlineStr">
        <is>
          <t>IBNR Reserves</t>
        </is>
      </c>
      <c r="B247" s="5" t="n">
        <v>0</v>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row>
    <row r="248">
      <c r="A248" s="4" t="inlineStr">
        <is>
          <t>Cumulative number of reported claims | Claim</t>
        </is>
      </c>
      <c r="B248" s="6" t="n">
        <v>23</v>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row>
    <row r="249">
      <c r="A249" s="3" t="inlineStr">
        <is>
          <t>Cumulative Paid Claims Development, Net of Reinsurance [Abstract]</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row>
    <row r="250">
      <c r="A250" s="4" t="inlineStr">
        <is>
          <t>Cumulative paid losses, claims and allocated loss adjustment expense, net of reinsurance</t>
        </is>
      </c>
      <c r="B250" s="5" t="n">
        <v>459</v>
      </c>
      <c r="C250" s="6" t="n">
        <v>464</v>
      </c>
      <c r="D250" s="6" t="n">
        <v>460</v>
      </c>
      <c r="E250" s="5" t="n">
        <v>97</v>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row>
    <row r="251">
      <c r="A251" s="4" t="inlineStr">
        <is>
          <t>Accident Year 2021 [Member] | Medicare Supplement [Member]</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row>
    <row r="252">
      <c r="A252" s="3" t="inlineStr">
        <is>
          <t>Incurred Claims Development, Net of Reinsurance [Abstract]</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row>
    <row r="253">
      <c r="A253" s="4" t="inlineStr">
        <is>
          <t>Incurred losses, claims and allocated loss adjustment expenses, net of reinsurance</t>
        </is>
      </c>
      <c r="B253" s="6" t="n">
        <v>61785</v>
      </c>
      <c r="C253" s="6" t="n">
        <v>61579</v>
      </c>
      <c r="D253" s="6" t="n">
        <v>65267</v>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row>
    <row r="254">
      <c r="A254" s="4" t="inlineStr">
        <is>
          <t>IBNR Reserves</t>
        </is>
      </c>
      <c r="B254" s="5" t="n">
        <v>52</v>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row>
    <row r="255">
      <c r="A255" s="4" t="inlineStr">
        <is>
          <t>Cumulative number of reported claims | Claim</t>
        </is>
      </c>
      <c r="B255" s="6" t="n">
        <v>1771</v>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row>
    <row r="256">
      <c r="A256" s="3" t="inlineStr">
        <is>
          <t>Cumulative Paid Claims Development, Net of Reinsurance [Abstract]</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row>
    <row r="257">
      <c r="A257" s="4" t="inlineStr">
        <is>
          <t>Cumulative paid losses, claims and allocated loss adjustment expense, net of reinsurance</t>
        </is>
      </c>
      <c r="B257" s="5" t="n">
        <v>61733</v>
      </c>
      <c r="C257" s="6" t="n">
        <v>61350</v>
      </c>
      <c r="D257" s="6" t="n">
        <v>50197</v>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row>
    <row r="258">
      <c r="A258" s="4" t="inlineStr">
        <is>
          <t>Accident Year 2021 [Member] | Automobile Liability [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row>
    <row r="259">
      <c r="A259" s="3" t="inlineStr">
        <is>
          <t>Incurred Claims Development, Net of Reinsurance [Abstract]</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row>
    <row r="260">
      <c r="A260" s="4" t="inlineStr">
        <is>
          <t>Incurred losses, claims and allocated loss adjustment expenses, net of reinsurance</t>
        </is>
      </c>
      <c r="B260" s="6" t="n">
        <v>24957</v>
      </c>
      <c r="C260" s="6" t="n">
        <v>21172</v>
      </c>
      <c r="D260" s="6" t="n">
        <v>25887</v>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row>
    <row r="261">
      <c r="A261" s="4" t="inlineStr">
        <is>
          <t>IBNR Reserves</t>
        </is>
      </c>
      <c r="B261" s="5" t="n">
        <v>1899</v>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row>
    <row r="262">
      <c r="A262" s="4" t="inlineStr">
        <is>
          <t>Cumulative number of reported claims | Claim</t>
        </is>
      </c>
      <c r="B262" s="6" t="n">
        <v>2774</v>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row>
    <row r="263">
      <c r="A263" s="3" t="inlineStr">
        <is>
          <t>Cumulative Paid Claims Development, Net of Reinsurance [Abstract]</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row>
    <row r="264">
      <c r="A264" s="4" t="inlineStr">
        <is>
          <t>Cumulative paid losses, claims and allocated loss adjustment expense, net of reinsurance</t>
        </is>
      </c>
      <c r="B264" s="5" t="n">
        <v>19230</v>
      </c>
      <c r="C264" s="6" t="n">
        <v>13918</v>
      </c>
      <c r="D264" s="6" t="n">
        <v>6242</v>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row>
    <row r="265">
      <c r="A265" s="4" t="inlineStr">
        <is>
          <t>Accident Year 2021 [Member] | Automobile Physical Damage [Member]</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row>
    <row r="266">
      <c r="A266" s="3" t="inlineStr">
        <is>
          <t>Incurred Claims Development, Net of Reinsurance [Abstract]</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row>
    <row r="267">
      <c r="A267" s="4" t="inlineStr">
        <is>
          <t>Incurred losses, claims and allocated loss adjustment expenses, net of reinsurance</t>
        </is>
      </c>
      <c r="B267" s="6" t="n">
        <v>13305</v>
      </c>
      <c r="C267" s="6" t="n">
        <v>13385</v>
      </c>
      <c r="D267" s="6" t="n">
        <v>14296</v>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row>
    <row r="268">
      <c r="A268" s="4" t="inlineStr">
        <is>
          <t>IBNR Reserves</t>
        </is>
      </c>
      <c r="B268" s="5" t="n">
        <v>4</v>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row>
    <row r="269">
      <c r="A269" s="4" t="inlineStr">
        <is>
          <t>Cumulative number of reported claims | Claim</t>
        </is>
      </c>
      <c r="B269" s="6" t="n">
        <v>1900</v>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row>
    <row r="270">
      <c r="A270" s="3" t="inlineStr">
        <is>
          <t>Cumulative Paid Claims Development, Net of Reinsurance [Abstract]</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row>
    <row r="271">
      <c r="A271" s="4" t="inlineStr">
        <is>
          <t>Cumulative paid losses, claims and allocated loss adjustment expense, net of reinsurance</t>
        </is>
      </c>
      <c r="B271" s="5" t="n">
        <v>13257</v>
      </c>
      <c r="C271" s="6" t="n">
        <v>13277</v>
      </c>
      <c r="D271" s="6" t="n">
        <v>11993</v>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row>
    <row r="272">
      <c r="A272" s="4" t="inlineStr">
        <is>
          <t>Accident Year 2021 [Member] | General Liability [Member]</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row>
    <row r="273">
      <c r="A273" s="3" t="inlineStr">
        <is>
          <t>Incurred Claims Development, Net of Reinsurance [Abstract]</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row>
    <row r="274">
      <c r="A274" s="4" t="inlineStr">
        <is>
          <t>Incurred losses, claims and allocated loss adjustment expenses, net of reinsurance</t>
        </is>
      </c>
      <c r="B274" s="6" t="n">
        <v>1328</v>
      </c>
      <c r="C274" s="6" t="n">
        <v>1329</v>
      </c>
      <c r="D274" s="6" t="n">
        <v>2567</v>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row>
    <row r="275">
      <c r="A275" s="4" t="inlineStr">
        <is>
          <t>IBNR Reserves</t>
        </is>
      </c>
      <c r="B275" s="5" t="n">
        <v>215</v>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row>
    <row r="276">
      <c r="A276" s="4" t="inlineStr">
        <is>
          <t>Cumulative number of reported claims | Claim</t>
        </is>
      </c>
      <c r="B276" s="6" t="n">
        <v>102</v>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row>
    <row r="277">
      <c r="A277" s="3" t="inlineStr">
        <is>
          <t>Cumulative Paid Claims Development, Net of Reinsurance [Abstract]</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row>
    <row r="278">
      <c r="A278" s="4" t="inlineStr">
        <is>
          <t>Cumulative paid losses, claims and allocated loss adjustment expense, net of reinsurance</t>
        </is>
      </c>
      <c r="B278" s="5" t="n">
        <v>813</v>
      </c>
      <c r="C278" s="6" t="n">
        <v>646</v>
      </c>
      <c r="D278" s="6" t="n">
        <v>364</v>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row>
    <row r="279">
      <c r="A279" s="4" t="inlineStr">
        <is>
          <t>Accident Year 2021 [Member] | Surety [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row>
    <row r="280">
      <c r="A280" s="3" t="inlineStr">
        <is>
          <t>Incurred Claims Development, Net of Reinsurance [Abstract]</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row>
    <row r="281">
      <c r="A281" s="4" t="inlineStr">
        <is>
          <t>Incurred losses, claims and allocated loss adjustment expenses, net of reinsurance</t>
        </is>
      </c>
      <c r="B281" s="6" t="n">
        <v>1497</v>
      </c>
      <c r="C281" s="6" t="n">
        <v>1455</v>
      </c>
      <c r="D281" s="6" t="n">
        <v>2936</v>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row>
    <row r="282">
      <c r="A282" s="4" t="inlineStr">
        <is>
          <t>IBNR Reserves</t>
        </is>
      </c>
      <c r="B282" s="5" t="n">
        <v>0</v>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row>
    <row r="283">
      <c r="A283" s="4" t="inlineStr">
        <is>
          <t>Cumulative number of reported claims | Claim</t>
        </is>
      </c>
      <c r="B283" s="6" t="n">
        <v>35</v>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row>
    <row r="284">
      <c r="A284" s="3" t="inlineStr">
        <is>
          <t>Cumulative Paid Claims Development, Net of Reinsurance [Abstract]</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row>
    <row r="285">
      <c r="A285" s="4" t="inlineStr">
        <is>
          <t>Cumulative paid losses, claims and allocated loss adjustment expense, net of reinsurance</t>
        </is>
      </c>
      <c r="B285" s="5" t="n">
        <v>1496</v>
      </c>
      <c r="C285" s="6" t="n">
        <v>803</v>
      </c>
      <c r="D285" s="5" t="n">
        <v>156</v>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row>
    <row r="286">
      <c r="A286" s="4" t="inlineStr">
        <is>
          <t>Accident Year 2022 [Member] | Medicare Supplement [Member]</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row>
    <row r="287">
      <c r="A287" s="3" t="inlineStr">
        <is>
          <t>Incurred Claims Development, Net of Reinsurance [Abstract]</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row>
    <row r="288">
      <c r="A288" s="4" t="inlineStr">
        <is>
          <t>Incurred losses, claims and allocated loss adjustment expenses, net of reinsurance</t>
        </is>
      </c>
      <c r="B288" s="6" t="n">
        <v>56047</v>
      </c>
      <c r="C288" s="6" t="n">
        <v>58777</v>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row>
    <row r="289">
      <c r="A289" s="4" t="inlineStr">
        <is>
          <t>IBNR Reserves</t>
        </is>
      </c>
      <c r="B289" s="5" t="n">
        <v>239</v>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row>
    <row r="290">
      <c r="A290" s="4" t="inlineStr">
        <is>
          <t>Cumulative number of reported claims | Claim</t>
        </is>
      </c>
      <c r="B290" s="6" t="n">
        <v>2103</v>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row>
    <row r="291">
      <c r="A291" s="3" t="inlineStr">
        <is>
          <t>Cumulative Paid Claims Development, Net of Reinsurance [Abstract]</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row>
    <row r="292">
      <c r="A292" s="4" t="inlineStr">
        <is>
          <t>Cumulative paid losses, claims and allocated loss adjustment expense, net of reinsurance</t>
        </is>
      </c>
      <c r="B292" s="5" t="n">
        <v>55808</v>
      </c>
      <c r="C292" s="6" t="n">
        <v>46111</v>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row>
    <row r="293">
      <c r="A293" s="4" t="inlineStr">
        <is>
          <t>Accident Year 2022 [Member] | Automobile Liability [Member]</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row>
    <row r="294">
      <c r="A294" s="3" t="inlineStr">
        <is>
          <t>Incurred Claims Development, Net of Reinsurance [Abstract]</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row>
    <row r="295">
      <c r="A295" s="4" t="inlineStr">
        <is>
          <t>Incurred losses, claims and allocated loss adjustment expenses, net of reinsurance</t>
        </is>
      </c>
      <c r="B295" s="6" t="n">
        <v>27293</v>
      </c>
      <c r="C295" s="6" t="n">
        <v>28860</v>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row>
    <row r="296">
      <c r="A296" s="4" t="inlineStr">
        <is>
          <t>IBNR Reserves</t>
        </is>
      </c>
      <c r="B296" s="5" t="n">
        <v>3093</v>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row>
    <row r="297">
      <c r="A297" s="4" t="inlineStr">
        <is>
          <t>Cumulative number of reported claims | Claim</t>
        </is>
      </c>
      <c r="B297" s="6" t="n">
        <v>2845</v>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row>
    <row r="298">
      <c r="A298" s="3" t="inlineStr">
        <is>
          <t>Cumulative Paid Claims Development, Net of Reinsurance [Abstract]</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row>
    <row r="299">
      <c r="A299" s="4" t="inlineStr">
        <is>
          <t>Cumulative paid losses, claims and allocated loss adjustment expense, net of reinsurance</t>
        </is>
      </c>
      <c r="B299" s="5" t="n">
        <v>18010</v>
      </c>
      <c r="C299" s="6" t="n">
        <v>7023</v>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row>
    <row r="300">
      <c r="A300" s="4" t="inlineStr">
        <is>
          <t>Accident Year 2022 [Member] | Automobile Physical Damage [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row>
    <row r="301">
      <c r="A301" s="3" t="inlineStr">
        <is>
          <t>Incurred Claims Development, Net of Reinsurance [Abstract]</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row>
    <row r="302">
      <c r="A302" s="4" t="inlineStr">
        <is>
          <t>Incurred losses, claims and allocated loss adjustment expenses, net of reinsurance</t>
        </is>
      </c>
      <c r="B302" s="6" t="n">
        <v>10648</v>
      </c>
      <c r="C302" s="6" t="n">
        <v>10962</v>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row>
    <row r="303">
      <c r="A303" s="4" t="inlineStr">
        <is>
          <t>IBNR Reserves</t>
        </is>
      </c>
      <c r="B303" s="5" t="n">
        <v>33</v>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row>
    <row r="304">
      <c r="A304" s="4" t="inlineStr">
        <is>
          <t>Cumulative number of reported claims | Claim</t>
        </is>
      </c>
      <c r="B304" s="6" t="n">
        <v>1756</v>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row>
    <row r="305">
      <c r="A305" s="3" t="inlineStr">
        <is>
          <t>Cumulative Paid Claims Development, Net of Reinsurance [Abstract]</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row>
    <row r="306">
      <c r="A306" s="4" t="inlineStr">
        <is>
          <t>Cumulative paid losses, claims and allocated loss adjustment expense, net of reinsurance</t>
        </is>
      </c>
      <c r="B306" s="5" t="n">
        <v>10368</v>
      </c>
      <c r="C306" s="6" t="n">
        <v>8475</v>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row>
    <row r="307">
      <c r="A307" s="4" t="inlineStr">
        <is>
          <t>Accident Year 2022 [Member] | General Liability [Member]</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row>
    <row r="308">
      <c r="A308" s="3" t="inlineStr">
        <is>
          <t>Incurred Claims Development, Net of Reinsurance [Abstract]</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row>
    <row r="309">
      <c r="A309" s="4" t="inlineStr">
        <is>
          <t>Incurred losses, claims and allocated loss adjustment expenses, net of reinsurance</t>
        </is>
      </c>
      <c r="B309" s="6" t="n">
        <v>2380</v>
      </c>
      <c r="C309" s="6" t="n">
        <v>2770</v>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row>
    <row r="310">
      <c r="A310" s="4" t="inlineStr">
        <is>
          <t>IBNR Reserves</t>
        </is>
      </c>
      <c r="B310" s="5" t="n">
        <v>634</v>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row>
    <row r="311">
      <c r="A311" s="4" t="inlineStr">
        <is>
          <t>Cumulative number of reported claims | Claim</t>
        </is>
      </c>
      <c r="B311" s="6" t="n">
        <v>122</v>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row>
    <row r="312">
      <c r="A312" s="3" t="inlineStr">
        <is>
          <t>Cumulative Paid Claims Development, Net of Reinsurance [Abstract]</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row>
    <row r="313">
      <c r="A313" s="4" t="inlineStr">
        <is>
          <t>Cumulative paid losses, claims and allocated loss adjustment expense, net of reinsurance</t>
        </is>
      </c>
      <c r="B313" s="5" t="n">
        <v>1169</v>
      </c>
      <c r="C313" s="6" t="n">
        <v>402</v>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row>
    <row r="314">
      <c r="A314" s="4" t="inlineStr">
        <is>
          <t>Accident Year 2022 [Member] | Surety [Member]</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row>
    <row r="315">
      <c r="A315" s="3" t="inlineStr">
        <is>
          <t>Incurred Claims Development, Net of Reinsurance [Abstract]</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row>
    <row r="316">
      <c r="A316" s="4" t="inlineStr">
        <is>
          <t>Incurred losses, claims and allocated loss adjustment expenses, net of reinsurance</t>
        </is>
      </c>
      <c r="B316" s="6" t="n">
        <v>2339</v>
      </c>
      <c r="C316" s="6" t="n">
        <v>3202</v>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row>
    <row r="317">
      <c r="A317" s="4" t="inlineStr">
        <is>
          <t>IBNR Reserves</t>
        </is>
      </c>
      <c r="B317" s="5" t="n">
        <v>72</v>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row>
    <row r="318">
      <c r="A318" s="4" t="inlineStr">
        <is>
          <t>Cumulative number of reported claims | Claim</t>
        </is>
      </c>
      <c r="B318" s="6" t="n">
        <v>50</v>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row>
    <row r="319">
      <c r="A319" s="3" t="inlineStr">
        <is>
          <t>Cumulative Paid Claims Development, Net of Reinsurance [Abstract]</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row>
    <row r="320">
      <c r="A320" s="4" t="inlineStr">
        <is>
          <t>Cumulative paid losses, claims and allocated loss adjustment expense, net of reinsurance</t>
        </is>
      </c>
      <c r="B320" s="5" t="n">
        <v>2191</v>
      </c>
      <c r="C320" s="5" t="n">
        <v>970</v>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row>
    <row r="321">
      <c r="A321" s="4" t="inlineStr">
        <is>
          <t>Accident Year 2023 [Member] | Medicare Supplement [Member]</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row>
    <row r="322">
      <c r="A322" s="3" t="inlineStr">
        <is>
          <t>Incurred Claims Development, Net of Reinsurance [Abstract]</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row>
    <row r="323">
      <c r="A323" s="4" t="inlineStr">
        <is>
          <t>Incurred losses, claims and allocated loss adjustment expenses, net of reinsurance</t>
        </is>
      </c>
      <c r="B323" s="6" t="n">
        <v>48367</v>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row>
    <row r="324">
      <c r="A324" s="4" t="inlineStr">
        <is>
          <t>IBNR Reserves</t>
        </is>
      </c>
      <c r="B324" s="5" t="n">
        <v>11979</v>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row>
    <row r="325">
      <c r="A325" s="4" t="inlineStr">
        <is>
          <t>Cumulative number of reported claims | Claim</t>
        </is>
      </c>
      <c r="B325" s="6" t="n">
        <v>1864</v>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row>
    <row r="326">
      <c r="A326" s="3" t="inlineStr">
        <is>
          <t>Cumulative Paid Claims Development, Net of Reinsurance [Abstract]</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row>
    <row r="327">
      <c r="A327" s="4" t="inlineStr">
        <is>
          <t>Cumulative paid losses, claims and allocated loss adjustment expense, net of reinsurance</t>
        </is>
      </c>
      <c r="B327" s="5" t="n">
        <v>36388</v>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row>
    <row r="328">
      <c r="A328" s="4" t="inlineStr">
        <is>
          <t>Accident Year 2023 [Member] | Automobile Liability [Member]</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row>
    <row r="329">
      <c r="A329" s="3" t="inlineStr">
        <is>
          <t>Incurred Claims Development, Net of Reinsurance [Abstract]</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row>
    <row r="330">
      <c r="A330" s="4" t="inlineStr">
        <is>
          <t>Incurred losses, claims and allocated loss adjustment expenses, net of reinsurance</t>
        </is>
      </c>
      <c r="B330" s="6" t="n">
        <v>33266</v>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row>
    <row r="331">
      <c r="A331" s="4" t="inlineStr">
        <is>
          <t>IBNR Reserves</t>
        </is>
      </c>
      <c r="B331" s="5" t="n">
        <v>16714</v>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row>
    <row r="332">
      <c r="A332" s="4" t="inlineStr">
        <is>
          <t>Cumulative number of reported claims | Claim</t>
        </is>
      </c>
      <c r="B332" s="6" t="n">
        <v>2558</v>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row>
    <row r="333">
      <c r="A333" s="3" t="inlineStr">
        <is>
          <t>Cumulative Paid Claims Development, Net of Reinsurance [Abstract]</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row>
    <row r="334">
      <c r="A334" s="4" t="inlineStr">
        <is>
          <t>Cumulative paid losses, claims and allocated loss adjustment expense, net of reinsurance</t>
        </is>
      </c>
      <c r="B334" s="5" t="n">
        <v>9068</v>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row>
    <row r="335">
      <c r="A335" s="4" t="inlineStr">
        <is>
          <t>Accident Year 2023 [Member] | Automobile Physical Damage [Member]</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row>
    <row r="336">
      <c r="A336" s="3" t="inlineStr">
        <is>
          <t>Incurred Claims Development, Net of Reinsurance [Abstract]</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row>
    <row r="337">
      <c r="A337" s="4" t="inlineStr">
        <is>
          <t>Incurred losses, claims and allocated loss adjustment expenses, net of reinsurance</t>
        </is>
      </c>
      <c r="B337" s="6" t="n">
        <v>6460</v>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row>
    <row r="338">
      <c r="A338" s="4" t="inlineStr">
        <is>
          <t>IBNR Reserves</t>
        </is>
      </c>
      <c r="B338" s="5" t="n">
        <v>96</v>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row>
    <row r="339">
      <c r="A339" s="4" t="inlineStr">
        <is>
          <t>Cumulative number of reported claims | Claim</t>
        </is>
      </c>
      <c r="B339" s="6" t="n">
        <v>1401</v>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row>
    <row r="340">
      <c r="A340" s="3" t="inlineStr">
        <is>
          <t>Cumulative Paid Claims Development, Net of Reinsurance [Abstract]</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row>
    <row r="341">
      <c r="A341" s="4" t="inlineStr">
        <is>
          <t>Cumulative paid losses, claims and allocated loss adjustment expense, net of reinsurance</t>
        </is>
      </c>
      <c r="B341" s="5" t="n">
        <v>5397</v>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row>
    <row r="342">
      <c r="A342" s="4" t="inlineStr">
        <is>
          <t>Accident Year 2023 [Member] | General Liability [Member]</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row>
    <row r="343">
      <c r="A343" s="3" t="inlineStr">
        <is>
          <t>Incurred Claims Development, Net of Reinsurance [Abstract]</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row>
    <row r="344">
      <c r="A344" s="4" t="inlineStr">
        <is>
          <t>Incurred losses, claims and allocated loss adjustment expenses, net of reinsurance</t>
        </is>
      </c>
      <c r="B344" s="6" t="n">
        <v>2887</v>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row>
    <row r="345">
      <c r="A345" s="4" t="inlineStr">
        <is>
          <t>IBNR Reserves</t>
        </is>
      </c>
      <c r="B345" s="5" t="n">
        <v>1906</v>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row>
    <row r="346">
      <c r="A346" s="4" t="inlineStr">
        <is>
          <t>Cumulative number of reported claims | Claim</t>
        </is>
      </c>
      <c r="B346" s="6" t="n">
        <v>87</v>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row>
    <row r="347">
      <c r="A347" s="3" t="inlineStr">
        <is>
          <t>Cumulative Paid Claims Development, Net of Reinsurance [Abstract]</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row>
    <row r="348">
      <c r="A348" s="4" t="inlineStr">
        <is>
          <t>Cumulative paid losses, claims and allocated loss adjustment expense, net of reinsurance</t>
        </is>
      </c>
      <c r="B348" s="5" t="n">
        <v>125</v>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row>
    <row r="349">
      <c r="A349" s="4" t="inlineStr">
        <is>
          <t>Accident Year 2023 [Member] | Surety [Member]</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row>
    <row r="350">
      <c r="A350" s="3" t="inlineStr">
        <is>
          <t>Incurred Claims Development, Net of Reinsurance [Abstract]</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row>
    <row r="351">
      <c r="A351" s="4" t="inlineStr">
        <is>
          <t>Incurred losses, claims and allocated loss adjustment expenses, net of reinsurance</t>
        </is>
      </c>
      <c r="B351" s="6" t="n">
        <v>2634</v>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row>
    <row r="352">
      <c r="A352" s="4" t="inlineStr">
        <is>
          <t>IBNR Reserves</t>
        </is>
      </c>
      <c r="B352" s="5" t="n">
        <v>1590</v>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row>
    <row r="353">
      <c r="A353" s="4" t="inlineStr">
        <is>
          <t>Cumulative number of reported claims | Claim</t>
        </is>
      </c>
      <c r="B353" s="6" t="n">
        <v>108</v>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row>
    <row r="354">
      <c r="A354" s="3" t="inlineStr">
        <is>
          <t>Cumulative Paid Claims Development, Net of Reinsurance [Abstract]</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row>
    <row r="355">
      <c r="A355" s="4" t="inlineStr">
        <is>
          <t>Cumulative paid losses, claims and allocated loss adjustment expense, net of reinsurance</t>
        </is>
      </c>
      <c r="B355" s="5" t="n">
        <v>98</v>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14" customWidth="1" min="2" max="2"/>
  </cols>
  <sheetData>
    <row r="1">
      <c r="A1" s="1" t="inlineStr">
        <is>
          <t>Insurance Reserves and Policyholder Funds, Average Historical Claims Duration (Details)</t>
        </is>
      </c>
      <c r="B1" s="2" t="inlineStr">
        <is>
          <t>Dec. 31, 2023</t>
        </is>
      </c>
    </row>
    <row r="2">
      <c r="A2" s="4" t="inlineStr">
        <is>
          <t>Medicare Supplement [Member]</t>
        </is>
      </c>
      <c r="B2" s="4" t="inlineStr">
        <is>
          <t xml:space="preserve"> </t>
        </is>
      </c>
    </row>
    <row r="3">
      <c r="A3" s="3" t="inlineStr">
        <is>
          <t>Average Annual Percentage Payout of Incurred Claims by Age, Net of Reinsurance (unaudited) [Abstract]</t>
        </is>
      </c>
      <c r="B3" s="4" t="inlineStr">
        <is>
          <t xml:space="preserve"> </t>
        </is>
      </c>
    </row>
    <row r="4">
      <c r="A4" s="4" t="inlineStr">
        <is>
          <t>1st Year</t>
        </is>
      </c>
      <c r="B4" s="9" t="n">
        <v>0.819</v>
      </c>
    </row>
    <row r="5">
      <c r="A5" s="4" t="inlineStr">
        <is>
          <t>2nd Year</t>
        </is>
      </c>
      <c r="B5" s="9" t="n">
        <v>0.171</v>
      </c>
    </row>
    <row r="6">
      <c r="A6" s="4" t="inlineStr">
        <is>
          <t>3rd Year</t>
        </is>
      </c>
      <c r="B6" s="9" t="n">
        <v>0.002</v>
      </c>
    </row>
    <row r="7">
      <c r="A7" s="4" t="inlineStr">
        <is>
          <t>4th Year</t>
        </is>
      </c>
      <c r="B7" s="8" t="n">
        <v>0</v>
      </c>
    </row>
    <row r="8">
      <c r="A8" s="4" t="inlineStr">
        <is>
          <t>5th Year</t>
        </is>
      </c>
      <c r="B8" s="8" t="n">
        <v>0</v>
      </c>
    </row>
    <row r="9">
      <c r="A9" s="4" t="inlineStr">
        <is>
          <t>6th Year</t>
        </is>
      </c>
      <c r="B9" s="8" t="n">
        <v>0</v>
      </c>
    </row>
    <row r="10">
      <c r="A10" s="4" t="inlineStr">
        <is>
          <t>7th Year</t>
        </is>
      </c>
      <c r="B10" s="8" t="n">
        <v>0</v>
      </c>
    </row>
    <row r="11">
      <c r="A11" s="4" t="inlineStr">
        <is>
          <t>8th Year</t>
        </is>
      </c>
      <c r="B11" s="8" t="n">
        <v>0</v>
      </c>
    </row>
    <row r="12">
      <c r="A12" s="4" t="inlineStr">
        <is>
          <t>9th Year</t>
        </is>
      </c>
      <c r="B12" s="8" t="n">
        <v>0</v>
      </c>
    </row>
    <row r="13">
      <c r="A13" s="4" t="inlineStr">
        <is>
          <t>10th Year</t>
        </is>
      </c>
      <c r="B13" s="8" t="n">
        <v>0</v>
      </c>
    </row>
    <row r="14">
      <c r="A14" s="4" t="inlineStr">
        <is>
          <t>Automobile Liability [Member]</t>
        </is>
      </c>
      <c r="B14" s="4" t="inlineStr">
        <is>
          <t xml:space="preserve"> </t>
        </is>
      </c>
    </row>
    <row r="15">
      <c r="A15" s="3" t="inlineStr">
        <is>
          <t>Average Annual Percentage Payout of Incurred Claims by Age, Net of Reinsurance (unaudited) [Abstract]</t>
        </is>
      </c>
      <c r="B15" s="4" t="inlineStr">
        <is>
          <t xml:space="preserve"> </t>
        </is>
      </c>
    </row>
    <row r="16">
      <c r="A16" s="4" t="inlineStr">
        <is>
          <t>1st Year</t>
        </is>
      </c>
      <c r="B16" s="9" t="n">
        <v>0.269</v>
      </c>
    </row>
    <row r="17">
      <c r="A17" s="4" t="inlineStr">
        <is>
          <t>2nd Year</t>
        </is>
      </c>
      <c r="B17" s="9" t="n">
        <v>0.298</v>
      </c>
    </row>
    <row r="18">
      <c r="A18" s="4" t="inlineStr">
        <is>
          <t>3rd Year</t>
        </is>
      </c>
      <c r="B18" s="9" t="n">
        <v>0.173</v>
      </c>
    </row>
    <row r="19">
      <c r="A19" s="4" t="inlineStr">
        <is>
          <t>4th Year</t>
        </is>
      </c>
      <c r="B19" s="9" t="n">
        <v>0.126</v>
      </c>
    </row>
    <row r="20">
      <c r="A20" s="4" t="inlineStr">
        <is>
          <t>5th Year</t>
        </is>
      </c>
      <c r="B20" s="9" t="n">
        <v>0.083</v>
      </c>
    </row>
    <row r="21">
      <c r="A21" s="4" t="inlineStr">
        <is>
          <t>6th Year</t>
        </is>
      </c>
      <c r="B21" s="9" t="n">
        <v>0.033</v>
      </c>
    </row>
    <row r="22">
      <c r="A22" s="4" t="inlineStr">
        <is>
          <t>7th Year</t>
        </is>
      </c>
      <c r="B22" s="9" t="n">
        <v>0.019</v>
      </c>
    </row>
    <row r="23">
      <c r="A23" s="4" t="inlineStr">
        <is>
          <t>8th Year</t>
        </is>
      </c>
      <c r="B23" s="9" t="n">
        <v>0.002</v>
      </c>
    </row>
    <row r="24">
      <c r="A24" s="4" t="inlineStr">
        <is>
          <t>9th Year</t>
        </is>
      </c>
      <c r="B24" s="9" t="n">
        <v>0.007</v>
      </c>
    </row>
    <row r="25">
      <c r="A25" s="4" t="inlineStr">
        <is>
          <t>10th Year</t>
        </is>
      </c>
      <c r="B25" s="9" t="n">
        <v>0.006</v>
      </c>
    </row>
    <row r="26">
      <c r="A26" s="4" t="inlineStr">
        <is>
          <t>Automobile Physical Damage [Member]</t>
        </is>
      </c>
      <c r="B26" s="4" t="inlineStr">
        <is>
          <t xml:space="preserve"> </t>
        </is>
      </c>
    </row>
    <row r="27">
      <c r="A27" s="3" t="inlineStr">
        <is>
          <t>Average Annual Percentage Payout of Incurred Claims by Age, Net of Reinsurance (unaudited) [Abstract]</t>
        </is>
      </c>
      <c r="B27" s="4" t="inlineStr">
        <is>
          <t xml:space="preserve"> </t>
        </is>
      </c>
    </row>
    <row r="28">
      <c r="A28" s="4" t="inlineStr">
        <is>
          <t>1st Year</t>
        </is>
      </c>
      <c r="B28" s="9" t="n">
        <v>0.835</v>
      </c>
    </row>
    <row r="29">
      <c r="A29" s="4" t="inlineStr">
        <is>
          <t>2nd Year</t>
        </is>
      </c>
      <c r="B29" s="9" t="n">
        <v>0.161</v>
      </c>
    </row>
    <row r="30">
      <c r="A30" s="4" t="inlineStr">
        <is>
          <t>3rd Year</t>
        </is>
      </c>
      <c r="B30" s="4" t="inlineStr">
        <is>
          <t>(0.30%)</t>
        </is>
      </c>
    </row>
    <row r="31">
      <c r="A31" s="4" t="inlineStr">
        <is>
          <t>4th Year</t>
        </is>
      </c>
      <c r="B31" s="4" t="inlineStr">
        <is>
          <t>(0.30%)</t>
        </is>
      </c>
    </row>
    <row r="32">
      <c r="A32" s="4" t="inlineStr">
        <is>
          <t>5th Year</t>
        </is>
      </c>
      <c r="B32" s="8" t="n">
        <v>0</v>
      </c>
    </row>
    <row r="33">
      <c r="A33" s="4" t="inlineStr">
        <is>
          <t>6th Year</t>
        </is>
      </c>
      <c r="B33" s="8" t="n">
        <v>0</v>
      </c>
    </row>
    <row r="34">
      <c r="A34" s="4" t="inlineStr">
        <is>
          <t>7th Year</t>
        </is>
      </c>
      <c r="B34" s="8" t="n">
        <v>0</v>
      </c>
    </row>
    <row r="35">
      <c r="A35" s="4" t="inlineStr">
        <is>
          <t>8th Year</t>
        </is>
      </c>
      <c r="B35" s="8" t="n">
        <v>0</v>
      </c>
    </row>
    <row r="36">
      <c r="A36" s="4" t="inlineStr">
        <is>
          <t>9th Year</t>
        </is>
      </c>
      <c r="B36" s="8" t="n">
        <v>0</v>
      </c>
    </row>
    <row r="37">
      <c r="A37" s="4" t="inlineStr">
        <is>
          <t>10th Year</t>
        </is>
      </c>
      <c r="B37" s="8" t="n">
        <v>0</v>
      </c>
    </row>
    <row r="38">
      <c r="A38" s="4" t="inlineStr">
        <is>
          <t>General Liability [Member]</t>
        </is>
      </c>
      <c r="B38" s="4" t="inlineStr">
        <is>
          <t xml:space="preserve"> </t>
        </is>
      </c>
    </row>
    <row r="39">
      <c r="A39" s="3" t="inlineStr">
        <is>
          <t>Average Annual Percentage Payout of Incurred Claims by Age, Net of Reinsurance (unaudited) [Abstract]</t>
        </is>
      </c>
      <c r="B39" s="4" t="inlineStr">
        <is>
          <t xml:space="preserve"> </t>
        </is>
      </c>
    </row>
    <row r="40">
      <c r="A40" s="4" t="inlineStr">
        <is>
          <t>1st Year</t>
        </is>
      </c>
      <c r="B40" s="9" t="n">
        <v>0.219</v>
      </c>
    </row>
    <row r="41">
      <c r="A41" s="4" t="inlineStr">
        <is>
          <t>2nd Year</t>
        </is>
      </c>
      <c r="B41" s="9" t="n">
        <v>0.222</v>
      </c>
    </row>
    <row r="42">
      <c r="A42" s="4" t="inlineStr">
        <is>
          <t>3rd Year</t>
        </is>
      </c>
      <c r="B42" s="9" t="n">
        <v>0.212</v>
      </c>
    </row>
    <row r="43">
      <c r="A43" s="4" t="inlineStr">
        <is>
          <t>4th Year</t>
        </is>
      </c>
      <c r="B43" s="9" t="n">
        <v>0.146</v>
      </c>
    </row>
    <row r="44">
      <c r="A44" s="4" t="inlineStr">
        <is>
          <t>5th Year</t>
        </is>
      </c>
      <c r="B44" s="9" t="n">
        <v>0.131</v>
      </c>
    </row>
    <row r="45">
      <c r="A45" s="4" t="inlineStr">
        <is>
          <t>6th Year</t>
        </is>
      </c>
      <c r="B45" s="9" t="n">
        <v>0.057</v>
      </c>
    </row>
    <row r="46">
      <c r="A46" s="4" t="inlineStr">
        <is>
          <t>7th Year</t>
        </is>
      </c>
      <c r="B46" s="9" t="n">
        <v>0.014</v>
      </c>
    </row>
    <row r="47">
      <c r="A47" s="4" t="inlineStr">
        <is>
          <t>8th Year</t>
        </is>
      </c>
      <c r="B47" s="9" t="n">
        <v>0.002</v>
      </c>
    </row>
    <row r="48">
      <c r="A48" s="4" t="inlineStr">
        <is>
          <t>9th Year</t>
        </is>
      </c>
      <c r="B48" s="8" t="n">
        <v>0</v>
      </c>
    </row>
    <row r="49">
      <c r="A49" s="4" t="inlineStr">
        <is>
          <t>10th Year</t>
        </is>
      </c>
      <c r="B49" s="9" t="n">
        <v>0.006</v>
      </c>
    </row>
    <row r="50">
      <c r="A50" s="4" t="inlineStr">
        <is>
          <t>Surety [Member]</t>
        </is>
      </c>
      <c r="B50" s="4" t="inlineStr">
        <is>
          <t xml:space="preserve"> </t>
        </is>
      </c>
    </row>
    <row r="51">
      <c r="A51" s="3" t="inlineStr">
        <is>
          <t>Average Annual Percentage Payout of Incurred Claims by Age, Net of Reinsurance (unaudited) [Abstract]</t>
        </is>
      </c>
      <c r="B51" s="4" t="inlineStr">
        <is>
          <t xml:space="preserve"> </t>
        </is>
      </c>
    </row>
    <row r="52">
      <c r="A52" s="4" t="inlineStr">
        <is>
          <t>1st Year</t>
        </is>
      </c>
      <c r="B52" s="9" t="n">
        <v>0.504</v>
      </c>
    </row>
    <row r="53">
      <c r="A53" s="4" t="inlineStr">
        <is>
          <t>2nd Year</t>
        </is>
      </c>
      <c r="B53" s="9" t="n">
        <v>0.415</v>
      </c>
    </row>
    <row r="54">
      <c r="A54" s="4" t="inlineStr">
        <is>
          <t>3rd Year</t>
        </is>
      </c>
      <c r="B54" s="9" t="n">
        <v>0.145</v>
      </c>
    </row>
    <row r="55">
      <c r="A55" s="4" t="inlineStr">
        <is>
          <t>4th Year</t>
        </is>
      </c>
      <c r="B55" s="4" t="inlineStr">
        <is>
          <t>(10.60%)</t>
        </is>
      </c>
    </row>
    <row r="56">
      <c r="A56" s="4" t="inlineStr">
        <is>
          <t>5th Year</t>
        </is>
      </c>
      <c r="B56" s="4" t="inlineStr">
        <is>
          <t>(5.10%)</t>
        </is>
      </c>
    </row>
    <row r="57">
      <c r="A57" s="4" t="inlineStr">
        <is>
          <t>6th Year</t>
        </is>
      </c>
      <c r="B57" s="4" t="inlineStr">
        <is>
          <t>(1.10%)</t>
        </is>
      </c>
    </row>
    <row r="58">
      <c r="A58" s="4" t="inlineStr">
        <is>
          <t>7th Year</t>
        </is>
      </c>
      <c r="B58" s="4" t="inlineStr">
        <is>
          <t>(0.40%)</t>
        </is>
      </c>
    </row>
    <row r="59">
      <c r="A59" s="4" t="inlineStr">
        <is>
          <t>8th Year</t>
        </is>
      </c>
      <c r="B59" s="9" t="n">
        <v>0.001</v>
      </c>
    </row>
    <row r="60">
      <c r="A60" s="4" t="inlineStr">
        <is>
          <t>9th Year</t>
        </is>
      </c>
      <c r="B60" s="9" t="n">
        <v>0.001</v>
      </c>
    </row>
    <row r="61">
      <c r="A61" s="4" t="inlineStr">
        <is>
          <t>10th Year</t>
        </is>
      </c>
      <c r="B61" s="9" t="n">
        <v>0.0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surance Reserves and Policyholder Funds, Incurred Paid Claims Reconciliation (Details) - USD ($) $ in Thousands</t>
        </is>
      </c>
      <c r="B1" s="2" t="inlineStr">
        <is>
          <t>Dec. 31, 2023</t>
        </is>
      </c>
      <c r="C1" s="2" t="inlineStr">
        <is>
          <t>Dec. 31, 2022</t>
        </is>
      </c>
      <c r="D1" s="2" t="inlineStr">
        <is>
          <t>Dec. 31, 2021</t>
        </is>
      </c>
    </row>
    <row r="2">
      <c r="A2" s="3" t="inlineStr">
        <is>
          <t>Net outstanding liabilities [Abstract]</t>
        </is>
      </c>
      <c r="B2" s="4" t="inlineStr">
        <is>
          <t xml:space="preserve"> </t>
        </is>
      </c>
      <c r="C2" s="4" t="inlineStr">
        <is>
          <t xml:space="preserve"> </t>
        </is>
      </c>
      <c r="D2" s="4" t="inlineStr">
        <is>
          <t xml:space="preserve"> </t>
        </is>
      </c>
    </row>
    <row r="3">
      <c r="A3" s="4" t="inlineStr">
        <is>
          <t>Liabilities for unpaid losses, claims and loss adjustment expenses, net of reinsurance</t>
        </is>
      </c>
      <c r="B3" s="5" t="n">
        <v>70710</v>
      </c>
      <c r="C3" s="4" t="inlineStr">
        <is>
          <t xml:space="preserve"> </t>
        </is>
      </c>
      <c r="D3" s="4" t="inlineStr">
        <is>
          <t xml:space="preserve"> </t>
        </is>
      </c>
    </row>
    <row r="4">
      <c r="A4" s="3" t="inlineStr">
        <is>
          <t>Reinsurance recoverable on unpaid losses [Abstract]</t>
        </is>
      </c>
      <c r="B4" s="4" t="inlineStr">
        <is>
          <t xml:space="preserve"> </t>
        </is>
      </c>
      <c r="C4" s="4" t="inlineStr">
        <is>
          <t xml:space="preserve"> </t>
        </is>
      </c>
      <c r="D4" s="4" t="inlineStr">
        <is>
          <t xml:space="preserve"> </t>
        </is>
      </c>
    </row>
    <row r="5">
      <c r="A5" s="4" t="inlineStr">
        <is>
          <t>Total reinsurance recoverable on unpaid losses</t>
        </is>
      </c>
      <c r="B5" s="6" t="n">
        <v>14678</v>
      </c>
      <c r="C5" s="5" t="n">
        <v>17647</v>
      </c>
      <c r="D5" s="4" t="inlineStr">
        <is>
          <t xml:space="preserve"> </t>
        </is>
      </c>
    </row>
    <row r="6">
      <c r="A6" s="4" t="inlineStr">
        <is>
          <t>Unallocated claims adjustment expenses</t>
        </is>
      </c>
      <c r="B6" s="6" t="n">
        <v>2090</v>
      </c>
      <c r="C6" s="4" t="inlineStr">
        <is>
          <t xml:space="preserve"> </t>
        </is>
      </c>
      <c r="D6" s="4" t="inlineStr">
        <is>
          <t xml:space="preserve"> </t>
        </is>
      </c>
    </row>
    <row r="7">
      <c r="A7" s="4" t="inlineStr">
        <is>
          <t>Total gross liability for unpaid losses, claims and loss adjustment expenses</t>
        </is>
      </c>
      <c r="B7" s="6" t="n">
        <v>87478</v>
      </c>
      <c r="C7" s="5" t="n">
        <v>87484</v>
      </c>
      <c r="D7" s="5" t="n">
        <v>85620</v>
      </c>
    </row>
    <row r="8">
      <c r="A8" s="4" t="inlineStr">
        <is>
          <t>Medicare Supplement [Member]</t>
        </is>
      </c>
      <c r="B8" s="4" t="inlineStr">
        <is>
          <t xml:space="preserve"> </t>
        </is>
      </c>
      <c r="C8" s="4" t="inlineStr">
        <is>
          <t xml:space="preserve"> </t>
        </is>
      </c>
      <c r="D8" s="4" t="inlineStr">
        <is>
          <t xml:space="preserve"> </t>
        </is>
      </c>
    </row>
    <row r="9">
      <c r="A9" s="3" t="inlineStr">
        <is>
          <t>Net outstanding liabilities [Abstract]</t>
        </is>
      </c>
      <c r="B9" s="4" t="inlineStr">
        <is>
          <t xml:space="preserve"> </t>
        </is>
      </c>
      <c r="C9" s="4" t="inlineStr">
        <is>
          <t xml:space="preserve"> </t>
        </is>
      </c>
      <c r="D9" s="4" t="inlineStr">
        <is>
          <t xml:space="preserve"> </t>
        </is>
      </c>
    </row>
    <row r="10">
      <c r="A10" s="4" t="inlineStr">
        <is>
          <t>Liabilities for unpaid losses, claims and loss adjustment expenses, net of reinsurance</t>
        </is>
      </c>
      <c r="B10" s="6" t="n">
        <v>12284</v>
      </c>
      <c r="C10" s="4" t="inlineStr">
        <is>
          <t xml:space="preserve"> </t>
        </is>
      </c>
      <c r="D10" s="4" t="inlineStr">
        <is>
          <t xml:space="preserve"> </t>
        </is>
      </c>
    </row>
    <row r="11">
      <c r="A11" s="3" t="inlineStr">
        <is>
          <t>Reinsurance recoverable on unpaid losses [Abstract]</t>
        </is>
      </c>
      <c r="B11" s="4" t="inlineStr">
        <is>
          <t xml:space="preserve"> </t>
        </is>
      </c>
      <c r="C11" s="4" t="inlineStr">
        <is>
          <t xml:space="preserve"> </t>
        </is>
      </c>
      <c r="D11" s="4" t="inlineStr">
        <is>
          <t xml:space="preserve"> </t>
        </is>
      </c>
    </row>
    <row r="12">
      <c r="A12" s="4" t="inlineStr">
        <is>
          <t>Total reinsurance recoverable on unpaid losses</t>
        </is>
      </c>
      <c r="B12" s="6" t="n">
        <v>8263</v>
      </c>
      <c r="C12" s="4" t="inlineStr">
        <is>
          <t xml:space="preserve"> </t>
        </is>
      </c>
      <c r="D12" s="4" t="inlineStr">
        <is>
          <t xml:space="preserve"> </t>
        </is>
      </c>
    </row>
    <row r="13">
      <c r="A13" s="4" t="inlineStr">
        <is>
          <t>Automobile Liability [Member]</t>
        </is>
      </c>
      <c r="B13" s="4" t="inlineStr">
        <is>
          <t xml:space="preserve"> </t>
        </is>
      </c>
      <c r="C13" s="4" t="inlineStr">
        <is>
          <t xml:space="preserve"> </t>
        </is>
      </c>
      <c r="D13" s="4" t="inlineStr">
        <is>
          <t xml:space="preserve"> </t>
        </is>
      </c>
    </row>
    <row r="14">
      <c r="A14" s="3" t="inlineStr">
        <is>
          <t>Net outstanding liabilities [Abstract]</t>
        </is>
      </c>
      <c r="B14" s="4" t="inlineStr">
        <is>
          <t xml:space="preserve"> </t>
        </is>
      </c>
      <c r="C14" s="4" t="inlineStr">
        <is>
          <t xml:space="preserve"> </t>
        </is>
      </c>
      <c r="D14" s="4" t="inlineStr">
        <is>
          <t xml:space="preserve"> </t>
        </is>
      </c>
    </row>
    <row r="15">
      <c r="A15" s="4" t="inlineStr">
        <is>
          <t>Liabilities for unpaid losses, claims and loss adjustment expenses, net of reinsurance</t>
        </is>
      </c>
      <c r="B15" s="6" t="n">
        <v>46569</v>
      </c>
      <c r="C15" s="4" t="inlineStr">
        <is>
          <t xml:space="preserve"> </t>
        </is>
      </c>
      <c r="D15" s="4" t="inlineStr">
        <is>
          <t xml:space="preserve"> </t>
        </is>
      </c>
    </row>
    <row r="16">
      <c r="A16" s="3" t="inlineStr">
        <is>
          <t>Reinsurance recoverable on unpaid losses [Abstract]</t>
        </is>
      </c>
      <c r="B16" s="4" t="inlineStr">
        <is>
          <t xml:space="preserve"> </t>
        </is>
      </c>
      <c r="C16" s="4" t="inlineStr">
        <is>
          <t xml:space="preserve"> </t>
        </is>
      </c>
      <c r="D16" s="4" t="inlineStr">
        <is>
          <t xml:space="preserve"> </t>
        </is>
      </c>
    </row>
    <row r="17">
      <c r="A17" s="4" t="inlineStr">
        <is>
          <t>Total reinsurance recoverable on unpaid losses</t>
        </is>
      </c>
      <c r="B17" s="6" t="n">
        <v>3870</v>
      </c>
      <c r="C17" s="4" t="inlineStr">
        <is>
          <t xml:space="preserve"> </t>
        </is>
      </c>
      <c r="D17" s="4" t="inlineStr">
        <is>
          <t xml:space="preserve"> </t>
        </is>
      </c>
    </row>
    <row r="18">
      <c r="A18" s="4" t="inlineStr">
        <is>
          <t>Automobile Physical Damage [Member]</t>
        </is>
      </c>
      <c r="B18" s="4" t="inlineStr">
        <is>
          <t xml:space="preserve"> </t>
        </is>
      </c>
      <c r="C18" s="4" t="inlineStr">
        <is>
          <t xml:space="preserve"> </t>
        </is>
      </c>
      <c r="D18" s="4" t="inlineStr">
        <is>
          <t xml:space="preserve"> </t>
        </is>
      </c>
    </row>
    <row r="19">
      <c r="A19" s="3" t="inlineStr">
        <is>
          <t>Net outstanding liabilities [Abstract]</t>
        </is>
      </c>
      <c r="B19" s="4" t="inlineStr">
        <is>
          <t xml:space="preserve"> </t>
        </is>
      </c>
      <c r="C19" s="4" t="inlineStr">
        <is>
          <t xml:space="preserve"> </t>
        </is>
      </c>
      <c r="D19" s="4" t="inlineStr">
        <is>
          <t xml:space="preserve"> </t>
        </is>
      </c>
    </row>
    <row r="20">
      <c r="A20" s="4" t="inlineStr">
        <is>
          <t>Liabilities for unpaid losses, claims and loss adjustment expenses, net of reinsurance</t>
        </is>
      </c>
      <c r="B20" s="6" t="n">
        <v>1430</v>
      </c>
      <c r="C20" s="4" t="inlineStr">
        <is>
          <t xml:space="preserve"> </t>
        </is>
      </c>
      <c r="D20" s="4" t="inlineStr">
        <is>
          <t xml:space="preserve"> </t>
        </is>
      </c>
    </row>
    <row r="21">
      <c r="A21" s="3" t="inlineStr">
        <is>
          <t>Reinsurance recoverable on unpaid losses [Abstract]</t>
        </is>
      </c>
      <c r="B21" s="4" t="inlineStr">
        <is>
          <t xml:space="preserve"> </t>
        </is>
      </c>
      <c r="C21" s="4" t="inlineStr">
        <is>
          <t xml:space="preserve"> </t>
        </is>
      </c>
      <c r="D21" s="4" t="inlineStr">
        <is>
          <t xml:space="preserve"> </t>
        </is>
      </c>
    </row>
    <row r="22">
      <c r="A22" s="4" t="inlineStr">
        <is>
          <t>Total reinsurance recoverable on unpaid losses</t>
        </is>
      </c>
      <c r="B22" s="6" t="n">
        <v>303</v>
      </c>
      <c r="C22" s="4" t="inlineStr">
        <is>
          <t xml:space="preserve"> </t>
        </is>
      </c>
      <c r="D22" s="4" t="inlineStr">
        <is>
          <t xml:space="preserve"> </t>
        </is>
      </c>
    </row>
    <row r="23">
      <c r="A23" s="4" t="inlineStr">
        <is>
          <t>General Liability [Member]</t>
        </is>
      </c>
      <c r="B23" s="4" t="inlineStr">
        <is>
          <t xml:space="preserve"> </t>
        </is>
      </c>
      <c r="C23" s="4" t="inlineStr">
        <is>
          <t xml:space="preserve"> </t>
        </is>
      </c>
      <c r="D23" s="4" t="inlineStr">
        <is>
          <t xml:space="preserve"> </t>
        </is>
      </c>
    </row>
    <row r="24">
      <c r="A24" s="3" t="inlineStr">
        <is>
          <t>Net outstanding liabilities [Abstract]</t>
        </is>
      </c>
      <c r="B24" s="4" t="inlineStr">
        <is>
          <t xml:space="preserve"> </t>
        </is>
      </c>
      <c r="C24" s="4" t="inlineStr">
        <is>
          <t xml:space="preserve"> </t>
        </is>
      </c>
      <c r="D24" s="4" t="inlineStr">
        <is>
          <t xml:space="preserve"> </t>
        </is>
      </c>
    </row>
    <row r="25">
      <c r="A25" s="4" t="inlineStr">
        <is>
          <t>Liabilities for unpaid losses, claims and loss adjustment expenses, net of reinsurance</t>
        </is>
      </c>
      <c r="B25" s="6" t="n">
        <v>5183</v>
      </c>
      <c r="C25" s="4" t="inlineStr">
        <is>
          <t xml:space="preserve"> </t>
        </is>
      </c>
      <c r="D25" s="4" t="inlineStr">
        <is>
          <t xml:space="preserve"> </t>
        </is>
      </c>
    </row>
    <row r="26">
      <c r="A26" s="3" t="inlineStr">
        <is>
          <t>Reinsurance recoverable on unpaid losses [Abstract]</t>
        </is>
      </c>
      <c r="B26" s="4" t="inlineStr">
        <is>
          <t xml:space="preserve"> </t>
        </is>
      </c>
      <c r="C26" s="4" t="inlineStr">
        <is>
          <t xml:space="preserve"> </t>
        </is>
      </c>
      <c r="D26" s="4" t="inlineStr">
        <is>
          <t xml:space="preserve"> </t>
        </is>
      </c>
    </row>
    <row r="27">
      <c r="A27" s="4" t="inlineStr">
        <is>
          <t>Total reinsurance recoverable on unpaid losses</t>
        </is>
      </c>
      <c r="B27" s="6" t="n">
        <v>2242</v>
      </c>
      <c r="C27" s="4" t="inlineStr">
        <is>
          <t xml:space="preserve"> </t>
        </is>
      </c>
      <c r="D27" s="4" t="inlineStr">
        <is>
          <t xml:space="preserve"> </t>
        </is>
      </c>
    </row>
    <row r="28">
      <c r="A28" s="4" t="inlineStr">
        <is>
          <t>Surety [Member]</t>
        </is>
      </c>
      <c r="B28" s="4" t="inlineStr">
        <is>
          <t xml:space="preserve"> </t>
        </is>
      </c>
      <c r="C28" s="4" t="inlineStr">
        <is>
          <t xml:space="preserve"> </t>
        </is>
      </c>
      <c r="D28" s="4" t="inlineStr">
        <is>
          <t xml:space="preserve"> </t>
        </is>
      </c>
    </row>
    <row r="29">
      <c r="A29" s="3" t="inlineStr">
        <is>
          <t>Net outstanding liabilities [Abstract]</t>
        </is>
      </c>
      <c r="B29" s="4" t="inlineStr">
        <is>
          <t xml:space="preserve"> </t>
        </is>
      </c>
      <c r="C29" s="4" t="inlineStr">
        <is>
          <t xml:space="preserve"> </t>
        </is>
      </c>
      <c r="D29" s="4" t="inlineStr">
        <is>
          <t xml:space="preserve"> </t>
        </is>
      </c>
    </row>
    <row r="30">
      <c r="A30" s="4" t="inlineStr">
        <is>
          <t>Liabilities for unpaid losses, claims and loss adjustment expenses, net of reinsurance</t>
        </is>
      </c>
      <c r="B30" s="6" t="n">
        <v>2853</v>
      </c>
      <c r="C30" s="4" t="inlineStr">
        <is>
          <t xml:space="preserve"> </t>
        </is>
      </c>
      <c r="D30" s="4" t="inlineStr">
        <is>
          <t xml:space="preserve"> </t>
        </is>
      </c>
    </row>
    <row r="31">
      <c r="A31" s="4" t="inlineStr">
        <is>
          <t>Other Short-Duration Insurance Lines [Member]</t>
        </is>
      </c>
      <c r="B31" s="4" t="inlineStr">
        <is>
          <t xml:space="preserve"> </t>
        </is>
      </c>
      <c r="C31" s="4" t="inlineStr">
        <is>
          <t xml:space="preserve"> </t>
        </is>
      </c>
      <c r="D31" s="4" t="inlineStr">
        <is>
          <t xml:space="preserve"> </t>
        </is>
      </c>
    </row>
    <row r="32">
      <c r="A32" s="3" t="inlineStr">
        <is>
          <t>Net outstanding liabilities [Abstract]</t>
        </is>
      </c>
      <c r="B32" s="4" t="inlineStr">
        <is>
          <t xml:space="preserve"> </t>
        </is>
      </c>
      <c r="C32" s="4" t="inlineStr">
        <is>
          <t xml:space="preserve"> </t>
        </is>
      </c>
      <c r="D32" s="4" t="inlineStr">
        <is>
          <t xml:space="preserve"> </t>
        </is>
      </c>
    </row>
    <row r="33">
      <c r="A33" s="4" t="inlineStr">
        <is>
          <t>Liabilities for unpaid losses, claims and loss adjustment expenses, net of reinsurance</t>
        </is>
      </c>
      <c r="B33" s="6" t="n">
        <v>2391</v>
      </c>
      <c r="C33" s="4" t="inlineStr">
        <is>
          <t xml:space="preserve"> </t>
        </is>
      </c>
      <c r="D33" s="4" t="inlineStr">
        <is>
          <t xml:space="preserve"> </t>
        </is>
      </c>
    </row>
    <row r="34">
      <c r="A34" s="3" t="inlineStr">
        <is>
          <t>Reinsurance recoverable on unpaid losses [Abstract]</t>
        </is>
      </c>
      <c r="B34" s="4" t="inlineStr">
        <is>
          <t xml:space="preserve"> </t>
        </is>
      </c>
      <c r="C34" s="4" t="inlineStr">
        <is>
          <t xml:space="preserve"> </t>
        </is>
      </c>
      <c r="D34" s="4" t="inlineStr">
        <is>
          <t xml:space="preserve"> </t>
        </is>
      </c>
    </row>
    <row r="35">
      <c r="A35" s="4" t="inlineStr">
        <is>
          <t>Total reinsurance recoverable on unpaid losses</t>
        </is>
      </c>
      <c r="B35" s="5" t="n">
        <v>0</v>
      </c>
      <c r="C35" s="4" t="inlineStr">
        <is>
          <t xml:space="preserve"> </t>
        </is>
      </c>
      <c r="D3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insurance (Details) - USD ($) $ in Thousands</t>
        </is>
      </c>
      <c r="B1" s="2" t="inlineStr">
        <is>
          <t>12 Months Ended</t>
        </is>
      </c>
    </row>
    <row r="2">
      <c r="B2" s="2" t="inlineStr">
        <is>
          <t>Dec. 31, 2023</t>
        </is>
      </c>
      <c r="C2" s="2" t="inlineStr">
        <is>
          <t>Dec. 31, 2022</t>
        </is>
      </c>
    </row>
    <row r="3">
      <c r="A3" s="3" t="inlineStr">
        <is>
          <t>Reinsurance, Life and Health Operations [Abstract]</t>
        </is>
      </c>
      <c r="B3" s="4" t="inlineStr">
        <is>
          <t xml:space="preserve"> </t>
        </is>
      </c>
      <c r="C3" s="4" t="inlineStr">
        <is>
          <t xml:space="preserve"> </t>
        </is>
      </c>
    </row>
    <row r="4">
      <c r="A4" s="4" t="inlineStr">
        <is>
          <t>Life insurance reinsured and yearly renewable term agreements</t>
        </is>
      </c>
      <c r="B4" s="5" t="n">
        <v>814200</v>
      </c>
      <c r="C4" s="4" t="inlineStr">
        <is>
          <t xml:space="preserve"> </t>
        </is>
      </c>
    </row>
    <row r="5">
      <c r="A5" s="3" t="inlineStr">
        <is>
          <t>Reconciliation of premiums written, premiums earned and insurance benefits and losses [Abstract]</t>
        </is>
      </c>
      <c r="B5" s="4" t="inlineStr">
        <is>
          <t xml:space="preserve"> </t>
        </is>
      </c>
      <c r="C5" s="4" t="inlineStr">
        <is>
          <t xml:space="preserve"> </t>
        </is>
      </c>
    </row>
    <row r="6">
      <c r="A6" s="4" t="inlineStr">
        <is>
          <t>Direct premiums written</t>
        </is>
      </c>
      <c r="B6" s="6" t="n">
        <v>215673</v>
      </c>
      <c r="C6" s="5" t="n">
        <v>228523</v>
      </c>
    </row>
    <row r="7">
      <c r="A7" s="4" t="inlineStr">
        <is>
          <t>Assumed premiums written</t>
        </is>
      </c>
      <c r="B7" s="6" t="n">
        <v>28016</v>
      </c>
      <c r="C7" s="6" t="n">
        <v>26823</v>
      </c>
    </row>
    <row r="8">
      <c r="A8" s="4" t="inlineStr">
        <is>
          <t>Ceded premiums written</t>
        </is>
      </c>
      <c r="B8" s="6" t="n">
        <v>-61835</v>
      </c>
      <c r="C8" s="6" t="n">
        <v>-68248</v>
      </c>
    </row>
    <row r="9">
      <c r="A9" s="4" t="inlineStr">
        <is>
          <t>Net premiums written</t>
        </is>
      </c>
      <c r="B9" s="6" t="n">
        <v>181854</v>
      </c>
      <c r="C9" s="6" t="n">
        <v>187098</v>
      </c>
    </row>
    <row r="10">
      <c r="A10" s="4" t="inlineStr">
        <is>
          <t>Direct premiums earned</t>
        </is>
      </c>
      <c r="B10" s="6" t="n">
        <v>212717</v>
      </c>
      <c r="C10" s="6" t="n">
        <v>228839</v>
      </c>
    </row>
    <row r="11">
      <c r="A11" s="4" t="inlineStr">
        <is>
          <t>Assumed premiums earned</t>
        </is>
      </c>
      <c r="B11" s="6" t="n">
        <v>28003</v>
      </c>
      <c r="C11" s="6" t="n">
        <v>24986</v>
      </c>
    </row>
    <row r="12">
      <c r="A12" s="4" t="inlineStr">
        <is>
          <t>Ceded premiums earned</t>
        </is>
      </c>
      <c r="B12" s="6" t="n">
        <v>-61895</v>
      </c>
      <c r="C12" s="6" t="n">
        <v>-68385</v>
      </c>
    </row>
    <row r="13">
      <c r="A13" s="4" t="inlineStr">
        <is>
          <t>Net premiums earned</t>
        </is>
      </c>
      <c r="B13" s="6" t="n">
        <v>178825</v>
      </c>
      <c r="C13" s="6" t="n">
        <v>185440</v>
      </c>
    </row>
    <row r="14">
      <c r="A14" s="4" t="inlineStr">
        <is>
          <t>Provision for benefits and losses incurred</t>
        </is>
      </c>
      <c r="B14" s="6" t="n">
        <v>163894</v>
      </c>
      <c r="C14" s="6" t="n">
        <v>174046</v>
      </c>
    </row>
    <row r="15">
      <c r="A15" s="4" t="inlineStr">
        <is>
          <t>Reinsurance loss recoveries</t>
        </is>
      </c>
      <c r="B15" s="6" t="n">
        <v>-41394</v>
      </c>
      <c r="C15" s="6" t="n">
        <v>-50590</v>
      </c>
    </row>
    <row r="16">
      <c r="A16" s="4" t="inlineStr">
        <is>
          <t>Total insurance benefits and losses incurred</t>
        </is>
      </c>
      <c r="B16" s="6" t="n">
        <v>122500</v>
      </c>
      <c r="C16" s="6" t="n">
        <v>123456</v>
      </c>
    </row>
    <row r="17">
      <c r="A17" s="3" t="inlineStr">
        <is>
          <t>Components of reinsurance recoverables [Abstract]</t>
        </is>
      </c>
      <c r="B17" s="4" t="inlineStr">
        <is>
          <t xml:space="preserve"> </t>
        </is>
      </c>
      <c r="C17" s="4" t="inlineStr">
        <is>
          <t xml:space="preserve"> </t>
        </is>
      </c>
    </row>
    <row r="18">
      <c r="A18" s="4" t="inlineStr">
        <is>
          <t>Recoverable on unpaid losses, net of allowance</t>
        </is>
      </c>
      <c r="B18" s="6" t="n">
        <v>14678</v>
      </c>
      <c r="C18" s="6" t="n">
        <v>17647</v>
      </c>
    </row>
    <row r="19">
      <c r="A19" s="4" t="inlineStr">
        <is>
          <t>Recoverable on unpaid benefits</t>
        </is>
      </c>
      <c r="B19" s="6" t="n">
        <v>5470</v>
      </c>
      <c r="C19" s="6" t="n">
        <v>6788</v>
      </c>
    </row>
    <row r="20">
      <c r="A20" s="4" t="inlineStr">
        <is>
          <t>Recoverable on paid losses</t>
        </is>
      </c>
      <c r="B20" s="6" t="n">
        <v>108</v>
      </c>
      <c r="C20" s="6" t="n">
        <v>618</v>
      </c>
    </row>
    <row r="21">
      <c r="A21" s="4" t="inlineStr">
        <is>
          <t>Ceded unearned premiums</t>
        </is>
      </c>
      <c r="B21" s="6" t="n">
        <v>621</v>
      </c>
      <c r="C21" s="6" t="n">
        <v>681</v>
      </c>
    </row>
    <row r="22">
      <c r="A22" s="4" t="inlineStr">
        <is>
          <t>Ceded advanced premiums</t>
        </is>
      </c>
      <c r="B22" s="6" t="n">
        <v>226</v>
      </c>
      <c r="C22" s="6" t="n">
        <v>179</v>
      </c>
    </row>
    <row r="23">
      <c r="A23" s="4" t="inlineStr">
        <is>
          <t>Total reinsurance receivables</t>
        </is>
      </c>
      <c r="B23" s="6" t="n">
        <v>21103</v>
      </c>
      <c r="C23" s="6" t="n">
        <v>25913</v>
      </c>
    </row>
    <row r="24">
      <c r="A24" s="4" t="inlineStr">
        <is>
          <t>Medicare Supplement [Member]</t>
        </is>
      </c>
      <c r="B24" s="4" t="inlineStr">
        <is>
          <t xml:space="preserve"> </t>
        </is>
      </c>
      <c r="C24" s="4" t="inlineStr">
        <is>
          <t xml:space="preserve"> </t>
        </is>
      </c>
    </row>
    <row r="25">
      <c r="A25" s="3" t="inlineStr">
        <is>
          <t>Reinsurance, Life and Health Operations [Abstract]</t>
        </is>
      </c>
      <c r="B25" s="4" t="inlineStr">
        <is>
          <t xml:space="preserve"> </t>
        </is>
      </c>
      <c r="C25" s="4" t="inlineStr">
        <is>
          <t xml:space="preserve"> </t>
        </is>
      </c>
    </row>
    <row r="26">
      <c r="A26" s="4" t="inlineStr">
        <is>
          <t>Excess retention, life and health operations</t>
        </is>
      </c>
      <c r="B26" s="5" t="n">
        <v>800</v>
      </c>
      <c r="C26" s="4" t="inlineStr">
        <is>
          <t xml:space="preserve"> </t>
        </is>
      </c>
    </row>
    <row r="27">
      <c r="A27" s="4" t="inlineStr">
        <is>
          <t>Maximum retention percentage</t>
        </is>
      </c>
      <c r="B27" s="8" t="n">
        <v>0.5</v>
      </c>
      <c r="C27" s="4" t="inlineStr">
        <is>
          <t xml:space="preserve"> </t>
        </is>
      </c>
    </row>
    <row r="28">
      <c r="A28" s="4" t="inlineStr">
        <is>
          <t>Retained limitations, life and health operations</t>
        </is>
      </c>
      <c r="B28" s="5" t="n">
        <v>1500</v>
      </c>
      <c r="C28" s="4" t="inlineStr">
        <is>
          <t xml:space="preserve"> </t>
        </is>
      </c>
    </row>
    <row r="29">
      <c r="A29" s="3" t="inlineStr">
        <is>
          <t>Components of reinsurance recoverables [Abstract]</t>
        </is>
      </c>
      <c r="B29" s="4" t="inlineStr">
        <is>
          <t xml:space="preserve"> </t>
        </is>
      </c>
      <c r="C29" s="4" t="inlineStr">
        <is>
          <t xml:space="preserve"> </t>
        </is>
      </c>
    </row>
    <row r="30">
      <c r="A30" s="4" t="inlineStr">
        <is>
          <t>Recoverable on unpaid losses, net of allowance</t>
        </is>
      </c>
      <c r="B30" s="6" t="n">
        <v>8263</v>
      </c>
      <c r="C30" s="4" t="inlineStr">
        <is>
          <t xml:space="preserve"> </t>
        </is>
      </c>
    </row>
    <row r="31">
      <c r="A31" s="4" t="inlineStr">
        <is>
          <t>Medicare Supplement [Member] | Maximum [Member]</t>
        </is>
      </c>
      <c r="B31" s="4" t="inlineStr">
        <is>
          <t xml:space="preserve"> </t>
        </is>
      </c>
      <c r="C31" s="4" t="inlineStr">
        <is>
          <t xml:space="preserve"> </t>
        </is>
      </c>
    </row>
    <row r="32">
      <c r="A32" s="3" t="inlineStr">
        <is>
          <t>Reinsurance, Life and Health Operations [Abstract]</t>
        </is>
      </c>
      <c r="B32" s="4" t="inlineStr">
        <is>
          <t xml:space="preserve"> </t>
        </is>
      </c>
      <c r="C32" s="4" t="inlineStr">
        <is>
          <t xml:space="preserve"> </t>
        </is>
      </c>
    </row>
    <row r="33">
      <c r="A33" s="4" t="inlineStr">
        <is>
          <t>Retained limitations, life and health operations</t>
        </is>
      </c>
      <c r="B33" s="6" t="n">
        <v>15000</v>
      </c>
      <c r="C33" s="4" t="inlineStr">
        <is>
          <t xml:space="preserve"> </t>
        </is>
      </c>
    </row>
    <row r="34">
      <c r="A34" s="4" t="inlineStr">
        <is>
          <t>American Southern [Member]</t>
        </is>
      </c>
      <c r="B34" s="4" t="inlineStr">
        <is>
          <t xml:space="preserve"> </t>
        </is>
      </c>
      <c r="C34" s="4" t="inlineStr">
        <is>
          <t xml:space="preserve"> </t>
        </is>
      </c>
    </row>
    <row r="35">
      <c r="A35" s="3" t="inlineStr">
        <is>
          <t>Reconciliation of premiums written, premiums earned and insurance benefits and losses [Abstract]</t>
        </is>
      </c>
      <c r="B35" s="4" t="inlineStr">
        <is>
          <t xml:space="preserve"> </t>
        </is>
      </c>
      <c r="C35" s="4" t="inlineStr">
        <is>
          <t xml:space="preserve"> </t>
        </is>
      </c>
    </row>
    <row r="36">
      <c r="A36" s="4" t="inlineStr">
        <is>
          <t>Direct premiums written</t>
        </is>
      </c>
      <c r="B36" s="6" t="n">
        <v>49580</v>
      </c>
      <c r="C36" s="6" t="n">
        <v>52404</v>
      </c>
    </row>
    <row r="37">
      <c r="A37" s="4" t="inlineStr">
        <is>
          <t>Assumed premiums written</t>
        </is>
      </c>
      <c r="B37" s="6" t="n">
        <v>27987</v>
      </c>
      <c r="C37" s="6" t="n">
        <v>26814</v>
      </c>
    </row>
    <row r="38">
      <c r="A38" s="4" t="inlineStr">
        <is>
          <t>Ceded premiums written</t>
        </is>
      </c>
      <c r="B38" s="6" t="n">
        <v>-5902</v>
      </c>
      <c r="C38" s="6" t="n">
        <v>-6547</v>
      </c>
    </row>
    <row r="39">
      <c r="A39" s="4" t="inlineStr">
        <is>
          <t>Net premiums written</t>
        </is>
      </c>
      <c r="B39" s="6" t="n">
        <v>71665</v>
      </c>
      <c r="C39" s="6" t="n">
        <v>72671</v>
      </c>
    </row>
    <row r="40">
      <c r="A40" s="4" t="inlineStr">
        <is>
          <t>Direct premiums earned</t>
        </is>
      </c>
      <c r="B40" s="6" t="n">
        <v>46349</v>
      </c>
      <c r="C40" s="6" t="n">
        <v>51844</v>
      </c>
    </row>
    <row r="41">
      <c r="A41" s="4" t="inlineStr">
        <is>
          <t>Assumed premiums earned</t>
        </is>
      </c>
      <c r="B41" s="6" t="n">
        <v>27996</v>
      </c>
      <c r="C41" s="6" t="n">
        <v>24978</v>
      </c>
    </row>
    <row r="42">
      <c r="A42" s="4" t="inlineStr">
        <is>
          <t>Ceded premiums earned</t>
        </is>
      </c>
      <c r="B42" s="6" t="n">
        <v>-5902</v>
      </c>
      <c r="C42" s="6" t="n">
        <v>-6546</v>
      </c>
    </row>
    <row r="43">
      <c r="A43" s="4" t="inlineStr">
        <is>
          <t>Net premiums earned</t>
        </is>
      </c>
      <c r="B43" s="6" t="n">
        <v>68443</v>
      </c>
      <c r="C43" s="6" t="n">
        <v>70276</v>
      </c>
    </row>
    <row r="44">
      <c r="A44" s="4" t="inlineStr">
        <is>
          <t>Provision for benefits and losses incurred</t>
        </is>
      </c>
      <c r="B44" s="6" t="n">
        <v>52899</v>
      </c>
      <c r="C44" s="6" t="n">
        <v>49568</v>
      </c>
    </row>
    <row r="45">
      <c r="A45" s="4" t="inlineStr">
        <is>
          <t>Reinsurance loss recoveries</t>
        </is>
      </c>
      <c r="B45" s="6" t="n">
        <v>-1884</v>
      </c>
      <c r="C45" s="6" t="n">
        <v>-2393</v>
      </c>
    </row>
    <row r="46">
      <c r="A46" s="4" t="inlineStr">
        <is>
          <t>Total insurance benefits and losses incurred</t>
        </is>
      </c>
      <c r="B46" s="6" t="n">
        <v>51015</v>
      </c>
      <c r="C46" s="6" t="n">
        <v>47175</v>
      </c>
    </row>
    <row r="47">
      <c r="A47" s="3" t="inlineStr">
        <is>
          <t>Components of reinsurance recoverables [Abstract]</t>
        </is>
      </c>
      <c r="B47" s="4" t="inlineStr">
        <is>
          <t xml:space="preserve"> </t>
        </is>
      </c>
      <c r="C47" s="4" t="inlineStr">
        <is>
          <t xml:space="preserve"> </t>
        </is>
      </c>
    </row>
    <row r="48">
      <c r="A48" s="4" t="inlineStr">
        <is>
          <t>Recoverable on unpaid losses, net of allowance</t>
        </is>
      </c>
      <c r="B48" s="6" t="n">
        <v>6415</v>
      </c>
      <c r="C48" s="6" t="n">
        <v>8265</v>
      </c>
    </row>
    <row r="49">
      <c r="A49" s="4" t="inlineStr">
        <is>
          <t>Recoverable on unpaid benefits</t>
        </is>
      </c>
      <c r="B49" s="6" t="n">
        <v>0</v>
      </c>
      <c r="C49" s="6" t="n">
        <v>0</v>
      </c>
    </row>
    <row r="50">
      <c r="A50" s="4" t="inlineStr">
        <is>
          <t>Recoverable on paid losses</t>
        </is>
      </c>
      <c r="B50" s="6" t="n">
        <v>0</v>
      </c>
      <c r="C50" s="6" t="n">
        <v>0</v>
      </c>
    </row>
    <row r="51">
      <c r="A51" s="4" t="inlineStr">
        <is>
          <t>Ceded unearned premiums</t>
        </is>
      </c>
      <c r="B51" s="6" t="n">
        <v>0</v>
      </c>
      <c r="C51" s="6" t="n">
        <v>0</v>
      </c>
    </row>
    <row r="52">
      <c r="A52" s="4" t="inlineStr">
        <is>
          <t>Ceded advanced premiums</t>
        </is>
      </c>
      <c r="B52" s="6" t="n">
        <v>0</v>
      </c>
      <c r="C52" s="6" t="n">
        <v>0</v>
      </c>
    </row>
    <row r="53">
      <c r="A53" s="4" t="inlineStr">
        <is>
          <t>Total reinsurance receivables</t>
        </is>
      </c>
      <c r="B53" s="6" t="n">
        <v>6415</v>
      </c>
      <c r="C53" s="6" t="n">
        <v>8265</v>
      </c>
    </row>
    <row r="54">
      <c r="A54" s="4" t="inlineStr">
        <is>
          <t>American Southern [Member] | Inland Marine and Commercial Automobile Physical Damage [Member]</t>
        </is>
      </c>
      <c r="B54" s="4" t="inlineStr">
        <is>
          <t xml:space="preserve"> </t>
        </is>
      </c>
      <c r="C54" s="4" t="inlineStr">
        <is>
          <t xml:space="preserve"> </t>
        </is>
      </c>
    </row>
    <row r="55">
      <c r="A55" s="3" t="inlineStr">
        <is>
          <t>Reinsurance, Property and Casualty Operations [Abstract]</t>
        </is>
      </c>
      <c r="B55" s="4" t="inlineStr">
        <is>
          <t xml:space="preserve"> </t>
        </is>
      </c>
      <c r="C55" s="4" t="inlineStr">
        <is>
          <t xml:space="preserve"> </t>
        </is>
      </c>
    </row>
    <row r="56">
      <c r="A56" s="4" t="inlineStr">
        <is>
          <t>Excess retention, property and casualty operations</t>
        </is>
      </c>
      <c r="B56" s="6" t="n">
        <v>225</v>
      </c>
      <c r="C56" s="4" t="inlineStr">
        <is>
          <t xml:space="preserve"> </t>
        </is>
      </c>
    </row>
    <row r="57">
      <c r="A57" s="4" t="inlineStr">
        <is>
          <t>Retained limitations, property and casualty operations</t>
        </is>
      </c>
      <c r="B57" s="6" t="n">
        <v>125</v>
      </c>
      <c r="C57" s="4" t="inlineStr">
        <is>
          <t xml:space="preserve"> </t>
        </is>
      </c>
    </row>
    <row r="58">
      <c r="A58" s="4" t="inlineStr">
        <is>
          <t>American Southern [Member] | Automobile Liability and General Liability [Member]</t>
        </is>
      </c>
      <c r="B58" s="4" t="inlineStr">
        <is>
          <t xml:space="preserve"> </t>
        </is>
      </c>
      <c r="C58" s="4" t="inlineStr">
        <is>
          <t xml:space="preserve"> </t>
        </is>
      </c>
    </row>
    <row r="59">
      <c r="A59" s="3" t="inlineStr">
        <is>
          <t>Reinsurance, Property and Casualty Operations [Abstract]</t>
        </is>
      </c>
      <c r="B59" s="4" t="inlineStr">
        <is>
          <t xml:space="preserve"> </t>
        </is>
      </c>
      <c r="C59" s="4" t="inlineStr">
        <is>
          <t xml:space="preserve"> </t>
        </is>
      </c>
    </row>
    <row r="60">
      <c r="A60" s="4" t="inlineStr">
        <is>
          <t>Excess retention, property and casualty operations</t>
        </is>
      </c>
      <c r="B60" s="6" t="n">
        <v>2000</v>
      </c>
      <c r="C60" s="4" t="inlineStr">
        <is>
          <t xml:space="preserve"> </t>
        </is>
      </c>
    </row>
    <row r="61">
      <c r="A61" s="4" t="inlineStr">
        <is>
          <t>American Southern [Member] | Automobile Liability and General Liability [Member] | Minimum [Member]</t>
        </is>
      </c>
      <c r="B61" s="4" t="inlineStr">
        <is>
          <t xml:space="preserve"> </t>
        </is>
      </c>
      <c r="C61" s="4" t="inlineStr">
        <is>
          <t xml:space="preserve"> </t>
        </is>
      </c>
    </row>
    <row r="62">
      <c r="A62" s="3" t="inlineStr">
        <is>
          <t>Reinsurance, Property and Casualty Operations [Abstract]</t>
        </is>
      </c>
      <c r="B62" s="4" t="inlineStr">
        <is>
          <t xml:space="preserve"> </t>
        </is>
      </c>
      <c r="C62" s="4" t="inlineStr">
        <is>
          <t xml:space="preserve"> </t>
        </is>
      </c>
    </row>
    <row r="63">
      <c r="A63" s="4" t="inlineStr">
        <is>
          <t>Retained limitations, property and casualty operations</t>
        </is>
      </c>
      <c r="B63" s="6" t="n">
        <v>150</v>
      </c>
      <c r="C63" s="4" t="inlineStr">
        <is>
          <t xml:space="preserve"> </t>
        </is>
      </c>
    </row>
    <row r="64">
      <c r="A64" s="4" t="inlineStr">
        <is>
          <t>American Southern [Member] | Automobile Liability and General Liability [Member] | Maximum [Member]</t>
        </is>
      </c>
      <c r="B64" s="4" t="inlineStr">
        <is>
          <t xml:space="preserve"> </t>
        </is>
      </c>
      <c r="C64" s="4" t="inlineStr">
        <is>
          <t xml:space="preserve"> </t>
        </is>
      </c>
    </row>
    <row r="65">
      <c r="A65" s="3" t="inlineStr">
        <is>
          <t>Reinsurance, Property and Casualty Operations [Abstract]</t>
        </is>
      </c>
      <c r="B65" s="4" t="inlineStr">
        <is>
          <t xml:space="preserve"> </t>
        </is>
      </c>
      <c r="C65" s="4" t="inlineStr">
        <is>
          <t xml:space="preserve"> </t>
        </is>
      </c>
    </row>
    <row r="66">
      <c r="A66" s="4" t="inlineStr">
        <is>
          <t>Retained limitations, property and casualty operations</t>
        </is>
      </c>
      <c r="B66" s="6" t="n">
        <v>500</v>
      </c>
      <c r="C66" s="4" t="inlineStr">
        <is>
          <t xml:space="preserve"> </t>
        </is>
      </c>
    </row>
    <row r="67">
      <c r="A67" s="4" t="inlineStr">
        <is>
          <t>American Southern [Member] | Property Catastrophe Treaty [Member]</t>
        </is>
      </c>
      <c r="B67" s="4" t="inlineStr">
        <is>
          <t xml:space="preserve"> </t>
        </is>
      </c>
      <c r="C67" s="4" t="inlineStr">
        <is>
          <t xml:space="preserve"> </t>
        </is>
      </c>
    </row>
    <row r="68">
      <c r="A68" s="3" t="inlineStr">
        <is>
          <t>Reinsurance, Property and Casualty Operations [Abstract]</t>
        </is>
      </c>
      <c r="B68" s="4" t="inlineStr">
        <is>
          <t xml:space="preserve"> </t>
        </is>
      </c>
      <c r="C68" s="4" t="inlineStr">
        <is>
          <t xml:space="preserve"> </t>
        </is>
      </c>
    </row>
    <row r="69">
      <c r="A69" s="4" t="inlineStr">
        <is>
          <t>Excess retention, property and casualty operations</t>
        </is>
      </c>
      <c r="B69" s="6" t="n">
        <v>5500</v>
      </c>
      <c r="C69" s="4" t="inlineStr">
        <is>
          <t xml:space="preserve"> </t>
        </is>
      </c>
    </row>
    <row r="70">
      <c r="A70" s="4" t="inlineStr">
        <is>
          <t>Retained limitations, property and casualty operations</t>
        </is>
      </c>
      <c r="B70" s="6" t="n">
        <v>500</v>
      </c>
      <c r="C70" s="4" t="inlineStr">
        <is>
          <t xml:space="preserve"> </t>
        </is>
      </c>
    </row>
    <row r="71">
      <c r="A71" s="4" t="inlineStr">
        <is>
          <t>American Southern [Member] | Surety Bonds [Member]</t>
        </is>
      </c>
      <c r="B71" s="4" t="inlineStr">
        <is>
          <t xml:space="preserve"> </t>
        </is>
      </c>
      <c r="C71" s="4" t="inlineStr">
        <is>
          <t xml:space="preserve"> </t>
        </is>
      </c>
    </row>
    <row r="72">
      <c r="A72" s="3" t="inlineStr">
        <is>
          <t>Reinsurance, Property and Casualty Operations [Abstract]</t>
        </is>
      </c>
      <c r="B72" s="4" t="inlineStr">
        <is>
          <t xml:space="preserve"> </t>
        </is>
      </c>
      <c r="C72" s="4" t="inlineStr">
        <is>
          <t xml:space="preserve"> </t>
        </is>
      </c>
    </row>
    <row r="73">
      <c r="A73" s="4" t="inlineStr">
        <is>
          <t>Excess retention, property and casualty operations</t>
        </is>
      </c>
      <c r="B73" s="6" t="n">
        <v>1500</v>
      </c>
      <c r="C73" s="4" t="inlineStr">
        <is>
          <t xml:space="preserve"> </t>
        </is>
      </c>
    </row>
    <row r="74">
      <c r="A74" s="4" t="inlineStr">
        <is>
          <t>Retained limitations, property and casualty operations</t>
        </is>
      </c>
      <c r="B74" s="6" t="n">
        <v>5000</v>
      </c>
      <c r="C74" s="4" t="inlineStr">
        <is>
          <t xml:space="preserve"> </t>
        </is>
      </c>
    </row>
    <row r="75">
      <c r="A75" s="4" t="inlineStr">
        <is>
          <t>Bankers Fidelity [Member]</t>
        </is>
      </c>
      <c r="B75" s="4" t="inlineStr">
        <is>
          <t xml:space="preserve"> </t>
        </is>
      </c>
      <c r="C75" s="4" t="inlineStr">
        <is>
          <t xml:space="preserve"> </t>
        </is>
      </c>
    </row>
    <row r="76">
      <c r="A76" s="3" t="inlineStr">
        <is>
          <t>Reinsurance, Life and Health Operations [Abstract]</t>
        </is>
      </c>
      <c r="B76" s="4" t="inlineStr">
        <is>
          <t xml:space="preserve"> </t>
        </is>
      </c>
      <c r="C76" s="4" t="inlineStr">
        <is>
          <t xml:space="preserve"> </t>
        </is>
      </c>
    </row>
    <row r="77">
      <c r="A77" s="4" t="inlineStr">
        <is>
          <t>Life insurance reinsured and yearly renewable term agreements</t>
        </is>
      </c>
      <c r="B77" s="6" t="n">
        <v>8300</v>
      </c>
      <c r="C77" s="4" t="inlineStr">
        <is>
          <t xml:space="preserve"> </t>
        </is>
      </c>
    </row>
    <row r="78">
      <c r="A78" s="3" t="inlineStr">
        <is>
          <t>Reconciliation of premiums written, premiums earned and insurance benefits and losses [Abstract]</t>
        </is>
      </c>
      <c r="B78" s="4" t="inlineStr">
        <is>
          <t xml:space="preserve"> </t>
        </is>
      </c>
      <c r="C78" s="4" t="inlineStr">
        <is>
          <t xml:space="preserve"> </t>
        </is>
      </c>
    </row>
    <row r="79">
      <c r="A79" s="4" t="inlineStr">
        <is>
          <t>Direct premiums written</t>
        </is>
      </c>
      <c r="B79" s="6" t="n">
        <v>166093</v>
      </c>
      <c r="C79" s="6" t="n">
        <v>176119</v>
      </c>
    </row>
    <row r="80">
      <c r="A80" s="4" t="inlineStr">
        <is>
          <t>Assumed premiums written</t>
        </is>
      </c>
      <c r="B80" s="6" t="n">
        <v>29</v>
      </c>
      <c r="C80" s="6" t="n">
        <v>9</v>
      </c>
    </row>
    <row r="81">
      <c r="A81" s="4" t="inlineStr">
        <is>
          <t>Ceded premiums written</t>
        </is>
      </c>
      <c r="B81" s="6" t="n">
        <v>-55933</v>
      </c>
      <c r="C81" s="6" t="n">
        <v>-61701</v>
      </c>
    </row>
    <row r="82">
      <c r="A82" s="4" t="inlineStr">
        <is>
          <t>Net premiums written</t>
        </is>
      </c>
      <c r="B82" s="6" t="n">
        <v>110189</v>
      </c>
      <c r="C82" s="6" t="n">
        <v>114427</v>
      </c>
    </row>
    <row r="83">
      <c r="A83" s="4" t="inlineStr">
        <is>
          <t>Direct premiums earned</t>
        </is>
      </c>
      <c r="B83" s="6" t="n">
        <v>166368</v>
      </c>
      <c r="C83" s="6" t="n">
        <v>176995</v>
      </c>
    </row>
    <row r="84">
      <c r="A84" s="4" t="inlineStr">
        <is>
          <t>Assumed premiums earned</t>
        </is>
      </c>
      <c r="B84" s="6" t="n">
        <v>7</v>
      </c>
      <c r="C84" s="6" t="n">
        <v>8</v>
      </c>
    </row>
    <row r="85">
      <c r="A85" s="4" t="inlineStr">
        <is>
          <t>Ceded premiums earned</t>
        </is>
      </c>
      <c r="B85" s="6" t="n">
        <v>-55993</v>
      </c>
      <c r="C85" s="6" t="n">
        <v>-61839</v>
      </c>
    </row>
    <row r="86">
      <c r="A86" s="4" t="inlineStr">
        <is>
          <t>Net premiums earned</t>
        </is>
      </c>
      <c r="B86" s="6" t="n">
        <v>110382</v>
      </c>
      <c r="C86" s="6" t="n">
        <v>115164</v>
      </c>
    </row>
    <row r="87">
      <c r="A87" s="4" t="inlineStr">
        <is>
          <t>Provision for benefits and losses incurred</t>
        </is>
      </c>
      <c r="B87" s="6" t="n">
        <v>110995</v>
      </c>
      <c r="C87" s="6" t="n">
        <v>124478</v>
      </c>
    </row>
    <row r="88">
      <c r="A88" s="4" t="inlineStr">
        <is>
          <t>Reinsurance loss recoveries</t>
        </is>
      </c>
      <c r="B88" s="6" t="n">
        <v>-39510</v>
      </c>
      <c r="C88" s="6" t="n">
        <v>-48197</v>
      </c>
    </row>
    <row r="89">
      <c r="A89" s="4" t="inlineStr">
        <is>
          <t>Total insurance benefits and losses incurred</t>
        </is>
      </c>
      <c r="B89" s="6" t="n">
        <v>71485</v>
      </c>
      <c r="C89" s="6" t="n">
        <v>76281</v>
      </c>
    </row>
    <row r="90">
      <c r="A90" s="3" t="inlineStr">
        <is>
          <t>Components of reinsurance recoverables [Abstract]</t>
        </is>
      </c>
      <c r="B90" s="4" t="inlineStr">
        <is>
          <t xml:space="preserve"> </t>
        </is>
      </c>
      <c r="C90" s="4" t="inlineStr">
        <is>
          <t xml:space="preserve"> </t>
        </is>
      </c>
    </row>
    <row r="91">
      <c r="A91" s="4" t="inlineStr">
        <is>
          <t>Recoverable on unpaid losses, net of allowance</t>
        </is>
      </c>
      <c r="B91" s="6" t="n">
        <v>8263</v>
      </c>
      <c r="C91" s="6" t="n">
        <v>9382</v>
      </c>
    </row>
    <row r="92">
      <c r="A92" s="4" t="inlineStr">
        <is>
          <t>Recoverable on unpaid benefits</t>
        </is>
      </c>
      <c r="B92" s="6" t="n">
        <v>5470</v>
      </c>
      <c r="C92" s="6" t="n">
        <v>6788</v>
      </c>
    </row>
    <row r="93">
      <c r="A93" s="4" t="inlineStr">
        <is>
          <t>Recoverable on paid losses</t>
        </is>
      </c>
      <c r="B93" s="6" t="n">
        <v>108</v>
      </c>
      <c r="C93" s="6" t="n">
        <v>618</v>
      </c>
    </row>
    <row r="94">
      <c r="A94" s="4" t="inlineStr">
        <is>
          <t>Ceded unearned premiums</t>
        </is>
      </c>
      <c r="B94" s="6" t="n">
        <v>621</v>
      </c>
      <c r="C94" s="6" t="n">
        <v>681</v>
      </c>
    </row>
    <row r="95">
      <c r="A95" s="4" t="inlineStr">
        <is>
          <t>Ceded advanced premiums</t>
        </is>
      </c>
      <c r="B95" s="6" t="n">
        <v>226</v>
      </c>
      <c r="C95" s="6" t="n">
        <v>179</v>
      </c>
    </row>
    <row r="96">
      <c r="A96" s="4" t="inlineStr">
        <is>
          <t>Total reinsurance receivables</t>
        </is>
      </c>
      <c r="B96" s="6" t="n">
        <v>14688</v>
      </c>
      <c r="C96" s="5" t="n">
        <v>17648</v>
      </c>
    </row>
    <row r="97">
      <c r="A97" s="4" t="inlineStr">
        <is>
          <t>Bankers Fidelity [Member] | Maximum [Member]</t>
        </is>
      </c>
      <c r="B97" s="4" t="inlineStr">
        <is>
          <t xml:space="preserve"> </t>
        </is>
      </c>
      <c r="C97" s="4" t="inlineStr">
        <is>
          <t xml:space="preserve"> </t>
        </is>
      </c>
    </row>
    <row r="98">
      <c r="A98" s="3" t="inlineStr">
        <is>
          <t>Reinsurance, Life and Health Operations [Abstract]</t>
        </is>
      </c>
      <c r="B98" s="4" t="inlineStr">
        <is>
          <t xml:space="preserve"> </t>
        </is>
      </c>
      <c r="C98" s="4" t="inlineStr">
        <is>
          <t xml:space="preserve"> </t>
        </is>
      </c>
    </row>
    <row r="99">
      <c r="A99" s="4" t="inlineStr">
        <is>
          <t>Excess retention, life and health operations</t>
        </is>
      </c>
      <c r="B99" s="5" t="n">
        <v>200</v>
      </c>
      <c r="C99" s="4" t="inlineStr">
        <is>
          <t xml:space="preserve"> </t>
        </is>
      </c>
    </row>
    <row r="100">
      <c r="A100" s="4" t="inlineStr">
        <is>
          <t>General Re Life Corporation [Member] | Reinsurance Recoverable [Member] | Reinsurer Concentration Risk [Member]</t>
        </is>
      </c>
      <c r="B100" s="4" t="inlineStr">
        <is>
          <t xml:space="preserve"> </t>
        </is>
      </c>
      <c r="C100" s="4" t="inlineStr">
        <is>
          <t xml:space="preserve"> </t>
        </is>
      </c>
    </row>
    <row r="101">
      <c r="A101" s="3" t="inlineStr">
        <is>
          <t>Reinsurance Recoverables [Abstract]</t>
        </is>
      </c>
      <c r="B101" s="4" t="inlineStr">
        <is>
          <t xml:space="preserve"> </t>
        </is>
      </c>
      <c r="C101" s="4" t="inlineStr">
        <is>
          <t xml:space="preserve"> </t>
        </is>
      </c>
    </row>
    <row r="102">
      <c r="A102" s="4" t="inlineStr">
        <is>
          <t>Percentage of reinsurance recoverables due from reinsurers</t>
        </is>
      </c>
      <c r="B102" s="9" t="n">
        <v>0.997</v>
      </c>
      <c r="C102" s="4" t="inlineStr">
        <is>
          <t xml:space="preserve"> </t>
        </is>
      </c>
    </row>
    <row r="103">
      <c r="A103" s="4" t="inlineStr">
        <is>
          <t>Reinsurance recoverables due</t>
        </is>
      </c>
      <c r="B103" s="5" t="n">
        <v>21041</v>
      </c>
      <c r="C103"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Details) - USD ($) $ in Thousands</t>
        </is>
      </c>
      <c r="B1" s="2" t="inlineStr">
        <is>
          <t>12 Months Ended</t>
        </is>
      </c>
    </row>
    <row r="2">
      <c r="B2" s="2" t="inlineStr">
        <is>
          <t>Dec. 31, 2023</t>
        </is>
      </c>
      <c r="C2" s="2" t="inlineStr">
        <is>
          <t>Dec. 31, 2022</t>
        </is>
      </c>
    </row>
    <row r="3">
      <c r="A3" s="3" t="inlineStr">
        <is>
          <t>Allocation of total income taxes [Abstract]</t>
        </is>
      </c>
      <c r="B3" s="4" t="inlineStr">
        <is>
          <t xml:space="preserve"> </t>
        </is>
      </c>
      <c r="C3" s="4" t="inlineStr">
        <is>
          <t xml:space="preserve"> </t>
        </is>
      </c>
    </row>
    <row r="4">
      <c r="A4" s="4" t="inlineStr">
        <is>
          <t>Total tax expense (benefit) on income</t>
        </is>
      </c>
      <c r="B4" s="5" t="n">
        <v>-394</v>
      </c>
      <c r="C4" s="5" t="n">
        <v>571</v>
      </c>
    </row>
    <row r="5">
      <c r="A5" s="3" t="inlineStr">
        <is>
          <t>Tax expense (benefit) on components of shareholders' equity [Abstract]</t>
        </is>
      </c>
      <c r="B5" s="4" t="inlineStr">
        <is>
          <t xml:space="preserve"> </t>
        </is>
      </c>
      <c r="C5" s="4" t="inlineStr">
        <is>
          <t xml:space="preserve"> </t>
        </is>
      </c>
    </row>
    <row r="6">
      <c r="A6" s="4" t="inlineStr">
        <is>
          <t>Net unrealized income (losses) on investment securities</t>
        </is>
      </c>
      <c r="B6" s="6" t="n">
        <v>1602</v>
      </c>
      <c r="C6" s="6" t="n">
        <v>-10589</v>
      </c>
    </row>
    <row r="7">
      <c r="A7" s="4" t="inlineStr">
        <is>
          <t>Total tax expense (benefit)</t>
        </is>
      </c>
      <c r="B7" s="6" t="n">
        <v>1208</v>
      </c>
      <c r="C7" s="6" t="n">
        <v>-10018</v>
      </c>
    </row>
    <row r="8">
      <c r="A8" s="3" t="inlineStr">
        <is>
          <t>Reconciliation of income tax expense (benefit) [Abstract]</t>
        </is>
      </c>
      <c r="B8" s="4" t="inlineStr">
        <is>
          <t xml:space="preserve"> </t>
        </is>
      </c>
      <c r="C8" s="4" t="inlineStr">
        <is>
          <t xml:space="preserve"> </t>
        </is>
      </c>
    </row>
    <row r="9">
      <c r="A9" s="4" t="inlineStr">
        <is>
          <t>Federal income tax provision at the statutory rate</t>
        </is>
      </c>
      <c r="B9" s="5" t="n">
        <v>-119</v>
      </c>
      <c r="C9" s="5" t="n">
        <v>440</v>
      </c>
    </row>
    <row r="10">
      <c r="A10" s="4" t="inlineStr">
        <is>
          <t>Statutory rate</t>
        </is>
      </c>
      <c r="B10" s="8" t="n">
        <v>0.21</v>
      </c>
      <c r="C10" s="8" t="n">
        <v>0.21</v>
      </c>
    </row>
    <row r="11">
      <c r="A11" s="4" t="inlineStr">
        <is>
          <t>Dividends-received deduction</t>
        </is>
      </c>
      <c r="B11" s="5" t="n">
        <v>-24</v>
      </c>
      <c r="C11" s="5" t="n">
        <v>-24</v>
      </c>
    </row>
    <row r="12">
      <c r="A12" s="4" t="inlineStr">
        <is>
          <t>Meals and entertainment</t>
        </is>
      </c>
      <c r="B12" s="6" t="n">
        <v>15</v>
      </c>
      <c r="C12" s="6" t="n">
        <v>61</v>
      </c>
    </row>
    <row r="13">
      <c r="A13" s="4" t="inlineStr">
        <is>
          <t>Vested stock and club dues</t>
        </is>
      </c>
      <c r="B13" s="6" t="n">
        <v>16</v>
      </c>
      <c r="C13" s="6" t="n">
        <v>14</v>
      </c>
    </row>
    <row r="14">
      <c r="A14" s="4" t="inlineStr">
        <is>
          <t>Parking disallowance</t>
        </is>
      </c>
      <c r="B14" s="6" t="n">
        <v>17</v>
      </c>
      <c r="C14" s="6" t="n">
        <v>17</v>
      </c>
    </row>
    <row r="15">
      <c r="A15" s="4" t="inlineStr">
        <is>
          <t>Penalties and fines</t>
        </is>
      </c>
      <c r="B15" s="6" t="n">
        <v>0</v>
      </c>
      <c r="C15" s="6" t="n">
        <v>149</v>
      </c>
    </row>
    <row r="16">
      <c r="A16" s="4" t="inlineStr">
        <is>
          <t>Adjustment for prior years' estimates to actual</t>
        </is>
      </c>
      <c r="B16" s="6" t="n">
        <v>-299</v>
      </c>
      <c r="C16" s="6" t="n">
        <v>-86</v>
      </c>
    </row>
    <row r="17">
      <c r="A17" s="4" t="inlineStr">
        <is>
          <t>Income tax expense (benefit)</t>
        </is>
      </c>
      <c r="B17" s="5" t="n">
        <v>-394</v>
      </c>
      <c r="C17" s="5" t="n">
        <v>571</v>
      </c>
    </row>
    <row r="18">
      <c r="A18" s="4" t="inlineStr">
        <is>
          <t>Effective tax rate</t>
        </is>
      </c>
      <c r="B18" s="9" t="n">
        <v>0.697</v>
      </c>
      <c r="C18" s="9" t="n">
        <v>0.272</v>
      </c>
    </row>
    <row r="19">
      <c r="A19" s="3" t="inlineStr">
        <is>
          <t>Deferred tax assets [Abstract]</t>
        </is>
      </c>
      <c r="B19" s="4" t="inlineStr">
        <is>
          <t xml:space="preserve"> </t>
        </is>
      </c>
      <c r="C19" s="4" t="inlineStr">
        <is>
          <t xml:space="preserve"> </t>
        </is>
      </c>
    </row>
    <row r="20">
      <c r="A20" s="4" t="inlineStr">
        <is>
          <t>Deferred acquisition costs</t>
        </is>
      </c>
      <c r="B20" s="5" t="n">
        <v>8808</v>
      </c>
      <c r="C20" s="5" t="n">
        <v>7953</v>
      </c>
    </row>
    <row r="21">
      <c r="A21" s="4" t="inlineStr">
        <is>
          <t>Net unrealized investment losses</t>
        </is>
      </c>
      <c r="B21" s="6" t="n">
        <v>3342</v>
      </c>
      <c r="C21" s="6" t="n">
        <v>4489</v>
      </c>
    </row>
    <row r="22">
      <c r="A22" s="4" t="inlineStr">
        <is>
          <t>Insurance reserves</t>
        </is>
      </c>
      <c r="B22" s="6" t="n">
        <v>2898</v>
      </c>
      <c r="C22" s="6" t="n">
        <v>1597</v>
      </c>
    </row>
    <row r="23">
      <c r="A23" s="4" t="inlineStr">
        <is>
          <t>Impaired assets</t>
        </is>
      </c>
      <c r="B23" s="6" t="n">
        <v>791</v>
      </c>
      <c r="C23" s="6" t="n">
        <v>791</v>
      </c>
    </row>
    <row r="24">
      <c r="A24" s="4" t="inlineStr">
        <is>
          <t>Bad debts and other</t>
        </is>
      </c>
      <c r="B24" s="6" t="n">
        <v>337</v>
      </c>
      <c r="C24" s="6" t="n">
        <v>252</v>
      </c>
    </row>
    <row r="25">
      <c r="A25" s="4" t="inlineStr">
        <is>
          <t>Net operating loss</t>
        </is>
      </c>
      <c r="B25" s="6" t="n">
        <v>559</v>
      </c>
      <c r="C25" s="6" t="n">
        <v>0</v>
      </c>
    </row>
    <row r="26">
      <c r="A26" s="4" t="inlineStr">
        <is>
          <t>Total deferred tax assets</t>
        </is>
      </c>
      <c r="B26" s="6" t="n">
        <v>16735</v>
      </c>
      <c r="C26" s="6" t="n">
        <v>15082</v>
      </c>
    </row>
    <row r="27">
      <c r="A27" s="3" t="inlineStr">
        <is>
          <t>Deferred tax liabilities [Abstract]</t>
        </is>
      </c>
      <c r="B27" s="4" t="inlineStr">
        <is>
          <t xml:space="preserve"> </t>
        </is>
      </c>
      <c r="C27" s="4" t="inlineStr">
        <is>
          <t xml:space="preserve"> </t>
        </is>
      </c>
    </row>
    <row r="28">
      <c r="A28" s="4" t="inlineStr">
        <is>
          <t>Deferred and uncollected premiums</t>
        </is>
      </c>
      <c r="B28" s="6" t="n">
        <v>-1053</v>
      </c>
      <c r="C28" s="6" t="n">
        <v>-835</v>
      </c>
    </row>
    <row r="29">
      <c r="A29" s="4" t="inlineStr">
        <is>
          <t>Net unrealized investment gains</t>
        </is>
      </c>
      <c r="B29" s="6" t="n">
        <v>0</v>
      </c>
      <c r="C29" s="6" t="n">
        <v>0</v>
      </c>
    </row>
    <row r="30">
      <c r="A30" s="4" t="inlineStr">
        <is>
          <t>Other</t>
        </is>
      </c>
      <c r="B30" s="6" t="n">
        <v>0</v>
      </c>
      <c r="C30" s="6" t="n">
        <v>-84</v>
      </c>
    </row>
    <row r="31">
      <c r="A31" s="4" t="inlineStr">
        <is>
          <t>Total deferred tax liabilities</t>
        </is>
      </c>
      <c r="B31" s="6" t="n">
        <v>-1053</v>
      </c>
      <c r="C31" s="6" t="n">
        <v>-919</v>
      </c>
    </row>
    <row r="32">
      <c r="A32" s="4" t="inlineStr">
        <is>
          <t>Net deferred tax asset</t>
        </is>
      </c>
      <c r="B32" s="6" t="n">
        <v>15682</v>
      </c>
      <c r="C32" s="6" t="n">
        <v>14163</v>
      </c>
    </row>
    <row r="33">
      <c r="A33" s="3" t="inlineStr">
        <is>
          <t>Components of income tax expense (benefit) [Abstract]</t>
        </is>
      </c>
      <c r="B33" s="4" t="inlineStr">
        <is>
          <t xml:space="preserve"> </t>
        </is>
      </c>
      <c r="C33" s="4" t="inlineStr">
        <is>
          <t xml:space="preserve"> </t>
        </is>
      </c>
    </row>
    <row r="34">
      <c r="A34" s="4" t="inlineStr">
        <is>
          <t>Current - Federal</t>
        </is>
      </c>
      <c r="B34" s="6" t="n">
        <v>2727</v>
      </c>
      <c r="C34" s="6" t="n">
        <v>2390</v>
      </c>
    </row>
    <row r="35">
      <c r="A35" s="4" t="inlineStr">
        <is>
          <t>Deferred - Federal</t>
        </is>
      </c>
      <c r="B35" s="6" t="n">
        <v>-3121</v>
      </c>
      <c r="C35" s="6" t="n">
        <v>-1819</v>
      </c>
    </row>
    <row r="36">
      <c r="A36" s="4" t="inlineStr">
        <is>
          <t>Income tax expense (benefit)</t>
        </is>
      </c>
      <c r="B36" s="5" t="n">
        <v>-394</v>
      </c>
      <c r="C36" s="5" t="n">
        <v>571</v>
      </c>
    </row>
    <row r="37">
      <c r="A37" s="4" t="inlineStr">
        <is>
          <t>Open tax years</t>
        </is>
      </c>
      <c r="B37" s="4" t="inlineStr">
        <is>
          <t>2020 2021 2022</t>
        </is>
      </c>
      <c r="C37"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 width="21" customWidth="1" min="6" max="6"/>
  </cols>
  <sheetData>
    <row r="1">
      <c r="A1" s="1" t="inlineStr">
        <is>
          <t>Credit Arrangements, Bank Debt (Details) - Revolving Credit Facility [Member] $ in Thousands</t>
        </is>
      </c>
      <c r="B1" s="2" t="inlineStr">
        <is>
          <t>3 Months Ended</t>
        </is>
      </c>
      <c r="C1" s="2" t="inlineStr">
        <is>
          <t>6 Months Ended</t>
        </is>
      </c>
      <c r="D1" s="2" t="inlineStr">
        <is>
          <t>12 Months Ended</t>
        </is>
      </c>
    </row>
    <row r="2">
      <c r="B2" s="2" t="inlineStr">
        <is>
          <t>Jun. 30, 2023</t>
        </is>
      </c>
      <c r="C2" s="2" t="inlineStr">
        <is>
          <t>Dec. 31, 2023 USD ($)</t>
        </is>
      </c>
      <c r="D2" s="2" t="inlineStr">
        <is>
          <t>Dec. 31, 2023 USD ($)</t>
        </is>
      </c>
      <c r="E2" s="2" t="inlineStr">
        <is>
          <t>Dec. 31, 2022 USD ($)</t>
        </is>
      </c>
      <c r="F2" s="2" t="inlineStr">
        <is>
          <t>May 12, 2021 USD ($)</t>
        </is>
      </c>
    </row>
    <row r="3">
      <c r="A3" s="3" t="inlineStr">
        <is>
          <t>Bank Deb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secured credit facility</t>
        </is>
      </c>
      <c r="B4" s="4" t="inlineStr">
        <is>
          <t xml:space="preserve"> </t>
        </is>
      </c>
      <c r="C4" s="4" t="inlineStr">
        <is>
          <t xml:space="preserve"> </t>
        </is>
      </c>
      <c r="D4" s="4" t="inlineStr">
        <is>
          <t xml:space="preserve"> </t>
        </is>
      </c>
      <c r="E4" s="4" t="inlineStr">
        <is>
          <t xml:space="preserve"> </t>
        </is>
      </c>
      <c r="F4" s="5" t="n">
        <v>10000</v>
      </c>
    </row>
    <row r="5">
      <c r="A5" s="4" t="inlineStr">
        <is>
          <t>Maturity date</t>
        </is>
      </c>
      <c r="B5" s="4" t="inlineStr">
        <is>
          <t xml:space="preserve"> </t>
        </is>
      </c>
      <c r="C5" s="4" t="inlineStr">
        <is>
          <t xml:space="preserve"> </t>
        </is>
      </c>
      <c r="D5" s="4" t="inlineStr">
        <is>
          <t>Apr. 12,  2024</t>
        </is>
      </c>
      <c r="E5" s="4" t="inlineStr">
        <is>
          <t xml:space="preserve"> </t>
        </is>
      </c>
      <c r="F5" s="4" t="inlineStr">
        <is>
          <t xml:space="preserve"> </t>
        </is>
      </c>
    </row>
    <row r="6">
      <c r="A6" s="4" t="inlineStr">
        <is>
          <t>Basis spread on variable rate</t>
        </is>
      </c>
      <c r="B6" s="8" t="n">
        <v>0.02</v>
      </c>
      <c r="C6" s="4" t="inlineStr">
        <is>
          <t xml:space="preserve"> </t>
        </is>
      </c>
      <c r="D6" s="4" t="inlineStr">
        <is>
          <t xml:space="preserve"> </t>
        </is>
      </c>
      <c r="E6" s="4" t="inlineStr">
        <is>
          <t xml:space="preserve"> </t>
        </is>
      </c>
      <c r="F6" s="4" t="inlineStr">
        <is>
          <t xml:space="preserve"> </t>
        </is>
      </c>
    </row>
    <row r="7">
      <c r="A7" s="4" t="inlineStr">
        <is>
          <t>Outstanding borrowings</t>
        </is>
      </c>
      <c r="B7" s="4" t="inlineStr">
        <is>
          <t xml:space="preserve"> </t>
        </is>
      </c>
      <c r="C7" s="5" t="n">
        <v>3019</v>
      </c>
      <c r="D7" s="5" t="n">
        <v>3019</v>
      </c>
      <c r="E7" s="5" t="n">
        <v>2009</v>
      </c>
      <c r="F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ank Debt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debtedness capital ratio</t>
        </is>
      </c>
      <c r="B10" s="4" t="inlineStr">
        <is>
          <t xml:space="preserve"> </t>
        </is>
      </c>
      <c r="C10" s="10" t="n">
        <v>0.35</v>
      </c>
      <c r="D10" s="10" t="n">
        <v>0.35</v>
      </c>
      <c r="E10" s="4" t="inlineStr">
        <is>
          <t xml:space="preserve"> </t>
        </is>
      </c>
      <c r="F10" s="4" t="inlineStr">
        <is>
          <t xml:space="preserve"> </t>
        </is>
      </c>
    </row>
    <row r="11">
      <c r="A11" s="4" t="inlineStr">
        <is>
          <t>LIBO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ank Debt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rate floor</t>
        </is>
      </c>
      <c r="B13" s="8" t="n">
        <v>0.01</v>
      </c>
      <c r="C13" s="4" t="inlineStr">
        <is>
          <t xml:space="preserve"> </t>
        </is>
      </c>
      <c r="D13" s="4" t="inlineStr">
        <is>
          <t xml:space="preserve"> </t>
        </is>
      </c>
      <c r="E13" s="4" t="inlineStr">
        <is>
          <t xml:space="preserve"> </t>
        </is>
      </c>
      <c r="F13" s="4" t="inlineStr">
        <is>
          <t xml:space="preserve"> </t>
        </is>
      </c>
    </row>
    <row r="14">
      <c r="A14" s="4" t="inlineStr">
        <is>
          <t>Variable rate term</t>
        </is>
      </c>
      <c r="B14" s="4" t="inlineStr">
        <is>
          <t xml:space="preserve"> </t>
        </is>
      </c>
      <c r="C14" s="4" t="inlineStr">
        <is>
          <t xml:space="preserve"> </t>
        </is>
      </c>
      <c r="D14" s="4" t="inlineStr">
        <is>
          <t>1 month</t>
        </is>
      </c>
      <c r="E14" s="4" t="inlineStr">
        <is>
          <t xml:space="preserve"> </t>
        </is>
      </c>
      <c r="F14" s="4" t="inlineStr">
        <is>
          <t xml:space="preserve"> </t>
        </is>
      </c>
    </row>
    <row r="15">
      <c r="A15" s="4" t="inlineStr">
        <is>
          <t>SOFR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ank Debt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sis spread on variable rate</t>
        </is>
      </c>
      <c r="B17" s="4" t="inlineStr">
        <is>
          <t xml:space="preserve"> </t>
        </is>
      </c>
      <c r="C17" s="11" t="n">
        <v>0.0011448</v>
      </c>
      <c r="D17" s="4" t="inlineStr">
        <is>
          <t xml:space="preserve"> </t>
        </is>
      </c>
      <c r="E17" s="4" t="inlineStr">
        <is>
          <t xml:space="preserve"> </t>
        </is>
      </c>
      <c r="F17" s="4" t="inlineStr">
        <is>
          <t xml:space="preserve"> </t>
        </is>
      </c>
    </row>
    <row r="18">
      <c r="A18" s="4" t="inlineStr">
        <is>
          <t>Interest rate floor</t>
        </is>
      </c>
      <c r="B18" s="4" t="inlineStr">
        <is>
          <t xml:space="preserve"> </t>
        </is>
      </c>
      <c r="C18" s="8" t="n">
        <v>0.01</v>
      </c>
      <c r="D18" s="4" t="inlineStr">
        <is>
          <t xml:space="preserve"> </t>
        </is>
      </c>
      <c r="E18" s="4" t="inlineStr">
        <is>
          <t xml:space="preserve"> </t>
        </is>
      </c>
      <c r="F18" s="4" t="inlineStr">
        <is>
          <t xml:space="preserve"> </t>
        </is>
      </c>
    </row>
    <row r="19">
      <c r="A19" s="4" t="inlineStr">
        <is>
          <t>Variable rate term</t>
        </is>
      </c>
      <c r="B19" s="4" t="inlineStr">
        <is>
          <t xml:space="preserve"> </t>
        </is>
      </c>
      <c r="C19" s="4" t="inlineStr">
        <is>
          <t>1 month</t>
        </is>
      </c>
      <c r="D19" s="4" t="inlineStr">
        <is>
          <t xml:space="preserve"> </t>
        </is>
      </c>
      <c r="E19" s="4" t="inlineStr">
        <is>
          <t xml:space="preserve"> </t>
        </is>
      </c>
      <c r="F19"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22" customWidth="1" min="2" max="2"/>
    <col width="13" customWidth="1" min="3" max="3"/>
    <col width="54" customWidth="1" min="4" max="4"/>
    <col width="13" customWidth="1" min="5" max="5"/>
  </cols>
  <sheetData>
    <row r="1">
      <c r="A1" s="1" t="inlineStr">
        <is>
          <t>Credit Arrangements, Junior Subordinated Debentures (Details) $ / shares in Units, shares in Thousands, $ in Thousands</t>
        </is>
      </c>
      <c r="B1" s="2" t="inlineStr">
        <is>
          <t>6 Months Ended</t>
        </is>
      </c>
      <c r="D1" s="2" t="inlineStr">
        <is>
          <t>12 Months Ended</t>
        </is>
      </c>
    </row>
    <row r="2">
      <c r="B2" s="2" t="inlineStr">
        <is>
          <t>Jun. 30, 2023 USD ($)</t>
        </is>
      </c>
      <c r="D2" s="2" t="inlineStr">
        <is>
          <t>Dec. 31, 2023 USD ($) Trust Quarter $ / shares shares</t>
        </is>
      </c>
    </row>
    <row r="3">
      <c r="A3" s="3" t="inlineStr">
        <is>
          <t>Debt Instruments [Abstract]</t>
        </is>
      </c>
      <c r="B3" s="4" t="inlineStr">
        <is>
          <t xml:space="preserve"> </t>
        </is>
      </c>
      <c r="D3" s="4" t="inlineStr">
        <is>
          <t xml:space="preserve"> </t>
        </is>
      </c>
    </row>
    <row r="4">
      <c r="A4" s="4" t="inlineStr">
        <is>
          <t>Number of Connecticut statutory business trusts | Trust</t>
        </is>
      </c>
      <c r="B4" s="4" t="inlineStr">
        <is>
          <t xml:space="preserve"> </t>
        </is>
      </c>
      <c r="D4" s="6" t="n">
        <v>2</v>
      </c>
    </row>
    <row r="5">
      <c r="A5" s="3" t="inlineStr">
        <is>
          <t>Financial structure of statutory business trusts [Abstract]</t>
        </is>
      </c>
      <c r="B5" s="4" t="inlineStr">
        <is>
          <t xml:space="preserve"> </t>
        </is>
      </c>
      <c r="D5" s="4" t="inlineStr">
        <is>
          <t xml:space="preserve"> </t>
        </is>
      </c>
    </row>
    <row r="6">
      <c r="A6" s="4" t="inlineStr">
        <is>
          <t>Net balance December 31, 2023</t>
        </is>
      </c>
      <c r="B6" s="4" t="inlineStr">
        <is>
          <t xml:space="preserve"> </t>
        </is>
      </c>
      <c r="D6" s="5" t="n">
        <v>33738</v>
      </c>
    </row>
    <row r="7">
      <c r="A7" s="4" t="inlineStr">
        <is>
          <t>Net balance December 31, 2022</t>
        </is>
      </c>
      <c r="B7" s="5" t="n">
        <v>33738</v>
      </c>
      <c r="D7" s="5" t="n">
        <v>33738</v>
      </c>
    </row>
    <row r="8">
      <c r="A8" s="4" t="inlineStr">
        <is>
          <t>Junior Subordinated Debentures [Member]</t>
        </is>
      </c>
      <c r="B8" s="4" t="inlineStr">
        <is>
          <t xml:space="preserve"> </t>
        </is>
      </c>
      <c r="D8" s="4" t="inlineStr">
        <is>
          <t xml:space="preserve"> </t>
        </is>
      </c>
    </row>
    <row r="9">
      <c r="A9" s="3" t="inlineStr">
        <is>
          <t>Debt Instruments [Abstract]</t>
        </is>
      </c>
      <c r="B9" s="4" t="inlineStr">
        <is>
          <t xml:space="preserve"> </t>
        </is>
      </c>
      <c r="D9" s="4" t="inlineStr">
        <is>
          <t xml:space="preserve"> </t>
        </is>
      </c>
    </row>
    <row r="10">
      <c r="A10" s="4" t="inlineStr">
        <is>
          <t>Debt instrument, effective interest rate percentage</t>
        </is>
      </c>
      <c r="B10" s="4" t="inlineStr">
        <is>
          <t xml:space="preserve"> </t>
        </is>
      </c>
      <c r="D10" s="9" t="n">
        <v>0.0969</v>
      </c>
    </row>
    <row r="11">
      <c r="A11" s="3" t="inlineStr">
        <is>
          <t>Financial structure of statutory business trusts [Abstract]</t>
        </is>
      </c>
      <c r="B11" s="4" t="inlineStr">
        <is>
          <t xml:space="preserve"> </t>
        </is>
      </c>
      <c r="D11" s="4" t="inlineStr">
        <is>
          <t xml:space="preserve"> </t>
        </is>
      </c>
    </row>
    <row r="12">
      <c r="A12" s="4" t="inlineStr">
        <is>
          <t>Number of consecutive quarters for which interest payments can be deferred | Quarter</t>
        </is>
      </c>
      <c r="B12" s="4" t="inlineStr">
        <is>
          <t xml:space="preserve"> </t>
        </is>
      </c>
      <c r="D12" s="6" t="n">
        <v>20</v>
      </c>
    </row>
    <row r="13">
      <c r="A13" s="4" t="inlineStr">
        <is>
          <t>Junior Subordinated Debentures [Member] | LIBOR [Member]</t>
        </is>
      </c>
      <c r="B13" s="4" t="inlineStr">
        <is>
          <t xml:space="preserve"> </t>
        </is>
      </c>
      <c r="D13" s="4" t="inlineStr">
        <is>
          <t xml:space="preserve"> </t>
        </is>
      </c>
    </row>
    <row r="14">
      <c r="A14" s="3" t="inlineStr">
        <is>
          <t>Financial structure of statutory business trusts [Abstract]</t>
        </is>
      </c>
      <c r="B14" s="4" t="inlineStr">
        <is>
          <t xml:space="preserve"> </t>
        </is>
      </c>
      <c r="D14" s="4" t="inlineStr">
        <is>
          <t xml:space="preserve"> </t>
        </is>
      </c>
    </row>
    <row r="15">
      <c r="A15" s="4" t="inlineStr">
        <is>
          <t>Variable rate term</t>
        </is>
      </c>
      <c r="B15" s="4" t="inlineStr">
        <is>
          <t>3 months</t>
        </is>
      </c>
      <c r="D15" s="4" t="inlineStr">
        <is>
          <t xml:space="preserve"> </t>
        </is>
      </c>
    </row>
    <row r="16">
      <c r="A16" s="4" t="inlineStr">
        <is>
          <t>Junior Subordinated Debentures [Member] | SOFR [Member]</t>
        </is>
      </c>
      <c r="B16" s="4" t="inlineStr">
        <is>
          <t xml:space="preserve"> </t>
        </is>
      </c>
      <c r="D16" s="4" t="inlineStr">
        <is>
          <t xml:space="preserve"> </t>
        </is>
      </c>
    </row>
    <row r="17">
      <c r="A17" s="3" t="inlineStr">
        <is>
          <t>Financial structure of statutory business trusts [Abstract]</t>
        </is>
      </c>
      <c r="B17" s="4" t="inlineStr">
        <is>
          <t xml:space="preserve"> </t>
        </is>
      </c>
      <c r="D17" s="4" t="inlineStr">
        <is>
          <t xml:space="preserve"> </t>
        </is>
      </c>
    </row>
    <row r="18">
      <c r="A18" s="4" t="inlineStr">
        <is>
          <t>Basis spread on variable rate</t>
        </is>
      </c>
      <c r="B18" s="4" t="inlineStr">
        <is>
          <t xml:space="preserve"> </t>
        </is>
      </c>
      <c r="D18" s="11" t="n">
        <v>0.0026161</v>
      </c>
    </row>
    <row r="19">
      <c r="A19" s="4" t="inlineStr">
        <is>
          <t>Variable rate term</t>
        </is>
      </c>
      <c r="B19" s="4" t="inlineStr">
        <is>
          <t xml:space="preserve"> </t>
        </is>
      </c>
      <c r="D19" s="4" t="inlineStr">
        <is>
          <t>3 months</t>
        </is>
      </c>
    </row>
    <row r="20">
      <c r="A20" s="4" t="inlineStr">
        <is>
          <t>Atlantic American Statutory Trust I [Member] | Junior Subordinated Debentures [Member]</t>
        </is>
      </c>
      <c r="B20" s="4" t="inlineStr">
        <is>
          <t xml:space="preserve"> </t>
        </is>
      </c>
      <c r="D20" s="4" t="inlineStr">
        <is>
          <t xml:space="preserve"> </t>
        </is>
      </c>
    </row>
    <row r="21">
      <c r="A21" s="3" t="inlineStr">
        <is>
          <t>Financial structure of statutory business trusts [Abstract]</t>
        </is>
      </c>
      <c r="B21" s="4" t="inlineStr">
        <is>
          <t xml:space="preserve"> </t>
        </is>
      </c>
      <c r="D21" s="4" t="inlineStr">
        <is>
          <t xml:space="preserve"> </t>
        </is>
      </c>
    </row>
    <row r="22">
      <c r="A22" s="4" t="inlineStr">
        <is>
          <t>Balance December 31, 2023</t>
        </is>
      </c>
      <c r="B22" s="4" t="inlineStr">
        <is>
          <t xml:space="preserve"> </t>
        </is>
      </c>
      <c r="D22" s="5" t="n">
        <v>18042</v>
      </c>
      <c r="E22" s="4" t="inlineStr">
        <is>
          <t>[1],[2]</t>
        </is>
      </c>
    </row>
    <row r="23">
      <c r="A23" s="4" t="inlineStr">
        <is>
          <t>Less: Treasury debt</t>
        </is>
      </c>
      <c r="B23" s="4" t="inlineStr">
        <is>
          <t xml:space="preserve"> </t>
        </is>
      </c>
      <c r="D23" s="6" t="n">
        <v>0</v>
      </c>
      <c r="E23" s="4" t="inlineStr">
        <is>
          <t>[1],[2],[3]</t>
        </is>
      </c>
    </row>
    <row r="24">
      <c r="A24" s="4" t="inlineStr">
        <is>
          <t>Net balance December 31, 2023</t>
        </is>
      </c>
      <c r="B24" s="4" t="inlineStr">
        <is>
          <t xml:space="preserve"> </t>
        </is>
      </c>
      <c r="D24" s="6" t="n">
        <v>18042</v>
      </c>
      <c r="E24" s="4" t="inlineStr">
        <is>
          <t>[1],[2]</t>
        </is>
      </c>
    </row>
    <row r="25">
      <c r="A25" s="4" t="inlineStr">
        <is>
          <t>Net balance December 31, 2022</t>
        </is>
      </c>
      <c r="B25" s="5" t="n">
        <v>18042</v>
      </c>
      <c r="C25" s="4" t="inlineStr">
        <is>
          <t>[1],[2]</t>
        </is>
      </c>
      <c r="D25" s="5" t="n">
        <v>18042</v>
      </c>
      <c r="E25" s="4" t="inlineStr">
        <is>
          <t>[1],[2]</t>
        </is>
      </c>
    </row>
    <row r="26">
      <c r="A26" s="4" t="inlineStr">
        <is>
          <t>Coupon rate</t>
        </is>
      </c>
      <c r="B26" s="4" t="inlineStr">
        <is>
          <t xml:space="preserve"> </t>
        </is>
      </c>
      <c r="D26" s="4" t="inlineStr">
        <is>
          <t>3-Month SOFR + 0.26161 spread adj + 4.00%</t>
        </is>
      </c>
    </row>
    <row r="27">
      <c r="A27" s="4" t="inlineStr">
        <is>
          <t>Interest payable</t>
        </is>
      </c>
      <c r="B27" s="4" t="inlineStr">
        <is>
          <t xml:space="preserve"> </t>
        </is>
      </c>
      <c r="D27" s="4" t="inlineStr">
        <is>
          <t>Quarterly</t>
        </is>
      </c>
    </row>
    <row r="28">
      <c r="A28" s="4" t="inlineStr">
        <is>
          <t>Maturity date</t>
        </is>
      </c>
      <c r="B28" s="4" t="inlineStr">
        <is>
          <t xml:space="preserve"> </t>
        </is>
      </c>
      <c r="D28" s="4" t="inlineStr">
        <is>
          <t>Dec.  04,  2032</t>
        </is>
      </c>
      <c r="E28" s="4" t="inlineStr">
        <is>
          <t>[1],[2]</t>
        </is>
      </c>
    </row>
    <row r="29">
      <c r="A29" s="4" t="inlineStr">
        <is>
          <t>Redeemable by issuer</t>
        </is>
      </c>
      <c r="B29" s="4" t="inlineStr">
        <is>
          <t xml:space="preserve"> </t>
        </is>
      </c>
      <c r="D29" s="4" t="inlineStr">
        <is>
          <t>Yes</t>
        </is>
      </c>
      <c r="E29" s="4" t="inlineStr">
        <is>
          <t>[1],[2]</t>
        </is>
      </c>
    </row>
    <row r="30">
      <c r="A30" s="4" t="inlineStr">
        <is>
          <t>Atlantic American Statutory Trust I [Member] | Trust Preferred Securities [Member]</t>
        </is>
      </c>
      <c r="B30" s="4" t="inlineStr">
        <is>
          <t xml:space="preserve"> </t>
        </is>
      </c>
      <c r="D30" s="4" t="inlineStr">
        <is>
          <t xml:space="preserve"> </t>
        </is>
      </c>
    </row>
    <row r="31">
      <c r="A31" s="3" t="inlineStr">
        <is>
          <t>Financial structure of statutory business trusts [Abstract]</t>
        </is>
      </c>
      <c r="B31" s="4" t="inlineStr">
        <is>
          <t xml:space="preserve"> </t>
        </is>
      </c>
      <c r="D31" s="4" t="inlineStr">
        <is>
          <t xml:space="preserve"> </t>
        </is>
      </c>
    </row>
    <row r="32">
      <c r="A32" s="4" t="inlineStr">
        <is>
          <t>Coupon rate</t>
        </is>
      </c>
      <c r="B32" s="4" t="inlineStr">
        <is>
          <t xml:space="preserve"> </t>
        </is>
      </c>
      <c r="D32" s="4" t="inlineStr">
        <is>
          <t>3-Month SOFR + 0.26161 spread adj + 4.00%</t>
        </is>
      </c>
    </row>
    <row r="33">
      <c r="A33" s="4" t="inlineStr">
        <is>
          <t>Issuance date</t>
        </is>
      </c>
      <c r="B33" s="4" t="inlineStr">
        <is>
          <t xml:space="preserve"> </t>
        </is>
      </c>
      <c r="D33" s="4" t="inlineStr">
        <is>
          <t>Dec.  04,  2002</t>
        </is>
      </c>
    </row>
    <row r="34">
      <c r="A34" s="4" t="inlineStr">
        <is>
          <t>Securities issued (in shares) | shares</t>
        </is>
      </c>
      <c r="B34" s="4" t="inlineStr">
        <is>
          <t xml:space="preserve"> </t>
        </is>
      </c>
      <c r="D34" s="6" t="n">
        <v>17500</v>
      </c>
    </row>
    <row r="35">
      <c r="A35" s="4" t="inlineStr">
        <is>
          <t>Liquidation preference per security (in dollars per share) | $ / shares</t>
        </is>
      </c>
      <c r="B35" s="4" t="inlineStr">
        <is>
          <t xml:space="preserve"> </t>
        </is>
      </c>
      <c r="D35" s="5" t="n">
        <v>1</v>
      </c>
    </row>
    <row r="36">
      <c r="A36" s="4" t="inlineStr">
        <is>
          <t>Liquidation value</t>
        </is>
      </c>
      <c r="B36" s="4" t="inlineStr">
        <is>
          <t xml:space="preserve"> </t>
        </is>
      </c>
      <c r="D36" s="5" t="n">
        <v>17500</v>
      </c>
    </row>
    <row r="37">
      <c r="A37" s="4" t="inlineStr">
        <is>
          <t>Distribution payable</t>
        </is>
      </c>
      <c r="B37" s="4" t="inlineStr">
        <is>
          <t xml:space="preserve"> </t>
        </is>
      </c>
      <c r="D37" s="4" t="inlineStr">
        <is>
          <t>Quarterly</t>
        </is>
      </c>
    </row>
    <row r="38">
      <c r="A38" s="4" t="inlineStr">
        <is>
          <t>Distribution guaranteed by</t>
        </is>
      </c>
      <c r="B38" s="4" t="inlineStr">
        <is>
          <t xml:space="preserve"> </t>
        </is>
      </c>
      <c r="D38" s="4" t="inlineStr">
        <is>
          <t>Atlantic American Corporation</t>
        </is>
      </c>
      <c r="E38" s="4" t="inlineStr">
        <is>
          <t>[4]</t>
        </is>
      </c>
    </row>
    <row r="39">
      <c r="A39" s="4" t="inlineStr">
        <is>
          <t>Atlantic American Statutory Trust I [Member] | Trust Preferred Securities [Member] | LIBOR [Member]</t>
        </is>
      </c>
      <c r="B39" s="4" t="inlineStr">
        <is>
          <t xml:space="preserve"> </t>
        </is>
      </c>
      <c r="D39" s="4" t="inlineStr">
        <is>
          <t xml:space="preserve"> </t>
        </is>
      </c>
    </row>
    <row r="40">
      <c r="A40" s="3" t="inlineStr">
        <is>
          <t>Financial structure of statutory business trusts [Abstract]</t>
        </is>
      </c>
      <c r="B40" s="4" t="inlineStr">
        <is>
          <t xml:space="preserve"> </t>
        </is>
      </c>
      <c r="D40" s="4" t="inlineStr">
        <is>
          <t xml:space="preserve"> </t>
        </is>
      </c>
    </row>
    <row r="41">
      <c r="A41" s="4" t="inlineStr">
        <is>
          <t>Basis spread on variable rate</t>
        </is>
      </c>
      <c r="B41" s="9" t="n">
        <v>0.041</v>
      </c>
      <c r="D41" s="4" t="inlineStr">
        <is>
          <t xml:space="preserve"> </t>
        </is>
      </c>
    </row>
    <row r="42">
      <c r="A42" s="4" t="inlineStr">
        <is>
          <t>Atlantic American Statutory Trust I [Member] | Trust Preferred Securities [Member] | SOFR [Member]</t>
        </is>
      </c>
      <c r="B42" s="4" t="inlineStr">
        <is>
          <t xml:space="preserve"> </t>
        </is>
      </c>
      <c r="D42" s="4" t="inlineStr">
        <is>
          <t xml:space="preserve"> </t>
        </is>
      </c>
    </row>
    <row r="43">
      <c r="A43" s="3" t="inlineStr">
        <is>
          <t>Financial structure of statutory business trusts [Abstract]</t>
        </is>
      </c>
      <c r="B43" s="4" t="inlineStr">
        <is>
          <t xml:space="preserve"> </t>
        </is>
      </c>
      <c r="D43" s="4" t="inlineStr">
        <is>
          <t xml:space="preserve"> </t>
        </is>
      </c>
    </row>
    <row r="44">
      <c r="A44" s="4" t="inlineStr">
        <is>
          <t>Basis spread on variable rate</t>
        </is>
      </c>
      <c r="B44" s="4" t="inlineStr">
        <is>
          <t xml:space="preserve"> </t>
        </is>
      </c>
      <c r="D44" s="9" t="n">
        <v>0.041</v>
      </c>
    </row>
    <row r="45">
      <c r="A45" s="4" t="inlineStr">
        <is>
          <t>Atlantic American Statutory Trust II [Member] | Junior Subordinated Debentures [Member]</t>
        </is>
      </c>
      <c r="B45" s="4" t="inlineStr">
        <is>
          <t xml:space="preserve"> </t>
        </is>
      </c>
      <c r="D45" s="4" t="inlineStr">
        <is>
          <t xml:space="preserve"> </t>
        </is>
      </c>
    </row>
    <row r="46">
      <c r="A46" s="3" t="inlineStr">
        <is>
          <t>Financial structure of statutory business trusts [Abstract]</t>
        </is>
      </c>
      <c r="B46" s="4" t="inlineStr">
        <is>
          <t xml:space="preserve"> </t>
        </is>
      </c>
      <c r="D46" s="4" t="inlineStr">
        <is>
          <t xml:space="preserve"> </t>
        </is>
      </c>
    </row>
    <row r="47">
      <c r="A47" s="4" t="inlineStr">
        <is>
          <t>Balance December 31, 2023</t>
        </is>
      </c>
      <c r="B47" s="4" t="inlineStr">
        <is>
          <t xml:space="preserve"> </t>
        </is>
      </c>
      <c r="D47" s="5" t="n">
        <v>23196</v>
      </c>
      <c r="E47" s="4" t="inlineStr">
        <is>
          <t>[1],[2]</t>
        </is>
      </c>
    </row>
    <row r="48">
      <c r="A48" s="4" t="inlineStr">
        <is>
          <t>Less: Treasury debt</t>
        </is>
      </c>
      <c r="B48" s="4" t="inlineStr">
        <is>
          <t xml:space="preserve"> </t>
        </is>
      </c>
      <c r="D48" s="6" t="n">
        <v>-7500</v>
      </c>
      <c r="E48" s="4" t="inlineStr">
        <is>
          <t>[1],[2],[3]</t>
        </is>
      </c>
    </row>
    <row r="49">
      <c r="A49" s="4" t="inlineStr">
        <is>
          <t>Net balance December 31, 2023</t>
        </is>
      </c>
      <c r="B49" s="4" t="inlineStr">
        <is>
          <t xml:space="preserve"> </t>
        </is>
      </c>
      <c r="D49" s="6" t="n">
        <v>15696</v>
      </c>
      <c r="E49" s="4" t="inlineStr">
        <is>
          <t>[1],[2]</t>
        </is>
      </c>
    </row>
    <row r="50">
      <c r="A50" s="4" t="inlineStr">
        <is>
          <t>Net balance December 31, 2022</t>
        </is>
      </c>
      <c r="B50" s="5" t="n">
        <v>15696</v>
      </c>
      <c r="C50" s="4" t="inlineStr">
        <is>
          <t>[1],[2]</t>
        </is>
      </c>
      <c r="D50" s="5" t="n">
        <v>15696</v>
      </c>
      <c r="E50" s="4" t="inlineStr">
        <is>
          <t>[1],[2]</t>
        </is>
      </c>
    </row>
    <row r="51">
      <c r="A51" s="4" t="inlineStr">
        <is>
          <t>Coupon rate</t>
        </is>
      </c>
      <c r="B51" s="4" t="inlineStr">
        <is>
          <t xml:space="preserve"> </t>
        </is>
      </c>
      <c r="D51" s="4" t="inlineStr">
        <is>
          <t>3-Month SOFR + 0.26161 spread adj + 4.10%</t>
        </is>
      </c>
    </row>
    <row r="52">
      <c r="A52" s="4" t="inlineStr">
        <is>
          <t>Interest payable</t>
        </is>
      </c>
      <c r="B52" s="4" t="inlineStr">
        <is>
          <t xml:space="preserve"> </t>
        </is>
      </c>
      <c r="D52" s="4" t="inlineStr">
        <is>
          <t>Quarterly</t>
        </is>
      </c>
    </row>
    <row r="53">
      <c r="A53" s="4" t="inlineStr">
        <is>
          <t>Maturity date</t>
        </is>
      </c>
      <c r="B53" s="4" t="inlineStr">
        <is>
          <t xml:space="preserve"> </t>
        </is>
      </c>
      <c r="D53" s="4" t="inlineStr">
        <is>
          <t>May 15,  2033</t>
        </is>
      </c>
      <c r="E53" s="4" t="inlineStr">
        <is>
          <t>[1],[2]</t>
        </is>
      </c>
    </row>
    <row r="54">
      <c r="A54" s="4" t="inlineStr">
        <is>
          <t>Redeemable by issuer</t>
        </is>
      </c>
      <c r="B54" s="4" t="inlineStr">
        <is>
          <t xml:space="preserve"> </t>
        </is>
      </c>
      <c r="D54" s="4" t="inlineStr">
        <is>
          <t>Yes</t>
        </is>
      </c>
      <c r="E54" s="4" t="inlineStr">
        <is>
          <t>[1],[2]</t>
        </is>
      </c>
    </row>
    <row r="55">
      <c r="A55" s="4" t="inlineStr">
        <is>
          <t>Atlantic American Statutory Trust II [Member] | Junior Subordinated Debentures [Member] | LIBOR [Member]</t>
        </is>
      </c>
      <c r="B55" s="4" t="inlineStr">
        <is>
          <t xml:space="preserve"> </t>
        </is>
      </c>
      <c r="D55" s="4" t="inlineStr">
        <is>
          <t xml:space="preserve"> </t>
        </is>
      </c>
    </row>
    <row r="56">
      <c r="A56" s="3" t="inlineStr">
        <is>
          <t>Financial structure of statutory business trusts [Abstract]</t>
        </is>
      </c>
      <c r="B56" s="4" t="inlineStr">
        <is>
          <t xml:space="preserve"> </t>
        </is>
      </c>
      <c r="D56" s="4" t="inlineStr">
        <is>
          <t xml:space="preserve"> </t>
        </is>
      </c>
    </row>
    <row r="57">
      <c r="A57" s="4" t="inlineStr">
        <is>
          <t>Basis spread on variable rate</t>
        </is>
      </c>
      <c r="B57" s="8" t="n">
        <v>0.04</v>
      </c>
      <c r="D57" s="4" t="inlineStr">
        <is>
          <t xml:space="preserve"> </t>
        </is>
      </c>
    </row>
    <row r="58">
      <c r="A58" s="4" t="inlineStr">
        <is>
          <t>Atlantic American Statutory Trust II [Member] | Trust Preferred Securities [Member]</t>
        </is>
      </c>
      <c r="B58" s="4" t="inlineStr">
        <is>
          <t xml:space="preserve"> </t>
        </is>
      </c>
      <c r="D58" s="4" t="inlineStr">
        <is>
          <t xml:space="preserve"> </t>
        </is>
      </c>
    </row>
    <row r="59">
      <c r="A59" s="3" t="inlineStr">
        <is>
          <t>Financial structure of statutory business trusts [Abstract]</t>
        </is>
      </c>
      <c r="B59" s="4" t="inlineStr">
        <is>
          <t xml:space="preserve"> </t>
        </is>
      </c>
      <c r="D59" s="4" t="inlineStr">
        <is>
          <t xml:space="preserve"> </t>
        </is>
      </c>
    </row>
    <row r="60">
      <c r="A60" s="4" t="inlineStr">
        <is>
          <t>Coupon rate</t>
        </is>
      </c>
      <c r="B60" s="4" t="inlineStr">
        <is>
          <t xml:space="preserve"> </t>
        </is>
      </c>
      <c r="D60" s="4" t="inlineStr">
        <is>
          <t>3-Month SOFR + 0.26161 spread adj + 4.10%</t>
        </is>
      </c>
    </row>
    <row r="61">
      <c r="A61" s="4" t="inlineStr">
        <is>
          <t>Issuance date</t>
        </is>
      </c>
      <c r="B61" s="4" t="inlineStr">
        <is>
          <t xml:space="preserve"> </t>
        </is>
      </c>
      <c r="D61" s="4" t="inlineStr">
        <is>
          <t>May 15,  2003</t>
        </is>
      </c>
    </row>
    <row r="62">
      <c r="A62" s="4" t="inlineStr">
        <is>
          <t>Securities issued (in shares) | shares</t>
        </is>
      </c>
      <c r="B62" s="4" t="inlineStr">
        <is>
          <t xml:space="preserve"> </t>
        </is>
      </c>
      <c r="D62" s="6" t="n">
        <v>22500</v>
      </c>
    </row>
    <row r="63">
      <c r="A63" s="4" t="inlineStr">
        <is>
          <t>Liquidation preference per security (in dollars per share) | $ / shares</t>
        </is>
      </c>
      <c r="B63" s="4" t="inlineStr">
        <is>
          <t xml:space="preserve"> </t>
        </is>
      </c>
      <c r="D63" s="5" t="n">
        <v>1</v>
      </c>
    </row>
    <row r="64">
      <c r="A64" s="4" t="inlineStr">
        <is>
          <t>Liquidation value</t>
        </is>
      </c>
      <c r="B64" s="4" t="inlineStr">
        <is>
          <t xml:space="preserve"> </t>
        </is>
      </c>
      <c r="D64" s="5" t="n">
        <v>22500</v>
      </c>
    </row>
    <row r="65">
      <c r="A65" s="4" t="inlineStr">
        <is>
          <t>Distribution payable</t>
        </is>
      </c>
      <c r="B65" s="4" t="inlineStr">
        <is>
          <t xml:space="preserve"> </t>
        </is>
      </c>
      <c r="D65" s="4" t="inlineStr">
        <is>
          <t>Quarterly</t>
        </is>
      </c>
    </row>
    <row r="66">
      <c r="A66" s="4" t="inlineStr">
        <is>
          <t>Distribution guaranteed by</t>
        </is>
      </c>
      <c r="B66" s="4" t="inlineStr">
        <is>
          <t xml:space="preserve"> </t>
        </is>
      </c>
      <c r="D66" s="4" t="inlineStr">
        <is>
          <t>Atlantic American Corporation</t>
        </is>
      </c>
      <c r="E66" s="4" t="inlineStr">
        <is>
          <t>[4]</t>
        </is>
      </c>
    </row>
    <row r="67">
      <c r="A67" s="4" t="inlineStr">
        <is>
          <t>Atlantic American Statutory Trust II [Member] | Trust Preferred Securities [Member] | SOFR [Member]</t>
        </is>
      </c>
      <c r="B67" s="4" t="inlineStr">
        <is>
          <t xml:space="preserve"> </t>
        </is>
      </c>
      <c r="D67" s="4" t="inlineStr">
        <is>
          <t xml:space="preserve"> </t>
        </is>
      </c>
    </row>
    <row r="68">
      <c r="A68" s="3" t="inlineStr">
        <is>
          <t>Financial structure of statutory business trusts [Abstract]</t>
        </is>
      </c>
      <c r="B68" s="4" t="inlineStr">
        <is>
          <t xml:space="preserve"> </t>
        </is>
      </c>
      <c r="D68" s="4" t="inlineStr">
        <is>
          <t xml:space="preserve"> </t>
        </is>
      </c>
    </row>
    <row r="69">
      <c r="A69" s="4" t="inlineStr">
        <is>
          <t>Basis spread on variable rate</t>
        </is>
      </c>
      <c r="B69" s="4" t="inlineStr">
        <is>
          <t xml:space="preserve"> </t>
        </is>
      </c>
      <c r="D69" s="8" t="n">
        <v>0.04</v>
      </c>
    </row>
    <row r="70"/>
    <row r="71">
      <c r="A71" s="4" t="inlineStr">
        <is>
          <t>[1]For each of the respective debentures, the Company has the right at any time, and from time to time, to defer
                  payments of interest on the Junior Subordinated Debentures for a period not exceeding 20 consecutive quarters up to the
                  debentures’ respective maturity dates. During any such period, interest will continue to accrue and the Company may not declare or pay any cash dividends or distributions on, or purchase, the Company’s common stock nor make any principal,
                  interest or premium payments on or repurchase any debt securities that rank equally with or junior to the Junior Subordinated Debentures. The Company has the right at any time to dissolve each of the trusts and cause the Junior
                  Subordinated Debentures to be distributed to the holders of the Trust Preferred Securities.[2]The Junior Subordinated Debentures are unsecured and rank junior and subordinate in right of payment to all
                  senior debt of the Parent and are effectively subordinated to all existing and future liabilities of its subsidiaries.[3]In 2014, the Company acquired $7,500 of the Junior Subordinated Debentures.[4]The Parent has guaranteed, on a subordinated basis, all of the obligations under the Trust Preferred Securities,
                  including payment of the redemption price and any accumulated and unpaid distributions to the extent of available funds and upon dissolution, winding up or liquidation.</t>
        </is>
      </c>
    </row>
  </sheetData>
  <mergeCells count="7">
    <mergeCell ref="A1:A2"/>
    <mergeCell ref="B1:C1"/>
    <mergeCell ref="D1:E1"/>
    <mergeCell ref="B2:C2"/>
    <mergeCell ref="D2:E2"/>
    <mergeCell ref="A70:E70"/>
    <mergeCell ref="A71:E7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1" customWidth="1" min="2" max="2"/>
    <col width="26" customWidth="1" min="3" max="3"/>
  </cols>
  <sheetData>
    <row r="1">
      <c r="A1" s="1" t="inlineStr">
        <is>
          <t>Leases (Details) $ in Thousands</t>
        </is>
      </c>
      <c r="B1" s="2" t="inlineStr">
        <is>
          <t>12 Months Ended</t>
        </is>
      </c>
    </row>
    <row r="2">
      <c r="B2" s="2" t="inlineStr">
        <is>
          <t>Dec. 31, 2023 USD ($) Lease</t>
        </is>
      </c>
      <c r="C2" s="2" t="inlineStr">
        <is>
          <t>Dec. 31, 2022 USD ($)</t>
        </is>
      </c>
    </row>
    <row r="3">
      <c r="A3" s="3" t="inlineStr">
        <is>
          <t>Lease description [Abstract]</t>
        </is>
      </c>
      <c r="B3" s="4" t="inlineStr">
        <is>
          <t xml:space="preserve"> </t>
        </is>
      </c>
      <c r="C3" s="4" t="inlineStr">
        <is>
          <t xml:space="preserve"> </t>
        </is>
      </c>
    </row>
    <row r="4">
      <c r="A4" s="4" t="inlineStr">
        <is>
          <t>Number of operating lease agreements | Lease</t>
        </is>
      </c>
      <c r="B4" s="6" t="n">
        <v>2</v>
      </c>
      <c r="C4" s="4" t="inlineStr">
        <is>
          <t xml:space="preserve"> </t>
        </is>
      </c>
    </row>
    <row r="5">
      <c r="A5" s="4" t="inlineStr">
        <is>
          <t>Lease expense</t>
        </is>
      </c>
      <c r="B5" s="5" t="n">
        <v>1014</v>
      </c>
      <c r="C5" s="5" t="n">
        <v>1014</v>
      </c>
    </row>
    <row r="6">
      <c r="A6" s="3" t="inlineStr">
        <is>
          <t>Other information on operating leases [Abstract]</t>
        </is>
      </c>
      <c r="B6" s="4" t="inlineStr">
        <is>
          <t xml:space="preserve"> </t>
        </is>
      </c>
      <c r="C6" s="4" t="inlineStr">
        <is>
          <t xml:space="preserve"> </t>
        </is>
      </c>
    </row>
    <row r="7">
      <c r="A7" s="4" t="inlineStr">
        <is>
          <t>Cash payments included in the measurement of lease liabilities reported in operating cash flows</t>
        </is>
      </c>
      <c r="B7" s="6" t="n">
        <v>1048</v>
      </c>
      <c r="C7" s="6" t="n">
        <v>1031</v>
      </c>
    </row>
    <row r="8">
      <c r="A8" s="4" t="inlineStr">
        <is>
          <t>Right-of-use assets included in other assets on the consolidated balance sheet</t>
        </is>
      </c>
      <c r="B8" s="5" t="n">
        <v>2614</v>
      </c>
      <c r="C8" s="5" t="n">
        <v>3405</v>
      </c>
    </row>
    <row r="9">
      <c r="A9" s="4" t="inlineStr">
        <is>
          <t>Weighted average discount rate</t>
        </is>
      </c>
      <c r="B9" s="9" t="n">
        <v>0.068</v>
      </c>
      <c r="C9" s="9" t="n">
        <v>0.068</v>
      </c>
    </row>
    <row r="10">
      <c r="A10" s="4" t="inlineStr">
        <is>
          <t>Weighted average remaining lease term in years</t>
        </is>
      </c>
      <c r="B10" s="4" t="inlineStr">
        <is>
          <t>2 years 10 months 24 days</t>
        </is>
      </c>
      <c r="C10" s="4" t="inlineStr">
        <is>
          <t>3 years 10 months 24 days</t>
        </is>
      </c>
    </row>
    <row r="11">
      <c r="A11" s="4" t="inlineStr">
        <is>
          <t>Operating Lease, Right-of-Use Asset, Statement of Financial Position [Extensible List]</t>
        </is>
      </c>
      <c r="B11" s="4" t="inlineStr">
        <is>
          <t>Other Assets</t>
        </is>
      </c>
      <c r="C11" s="4" t="inlineStr">
        <is>
          <t>Other Assets</t>
        </is>
      </c>
    </row>
    <row r="12">
      <c r="A12" s="3" t="inlineStr">
        <is>
          <t>Maturities and present value of lease liabilities [Abstract]</t>
        </is>
      </c>
      <c r="B12" s="4" t="inlineStr">
        <is>
          <t xml:space="preserve"> </t>
        </is>
      </c>
      <c r="C12" s="4" t="inlineStr">
        <is>
          <t xml:space="preserve"> </t>
        </is>
      </c>
    </row>
    <row r="13">
      <c r="A13" s="4" t="inlineStr">
        <is>
          <t>2024</t>
        </is>
      </c>
      <c r="B13" s="5" t="n">
        <v>1065</v>
      </c>
      <c r="C13" s="4" t="inlineStr">
        <is>
          <t xml:space="preserve"> </t>
        </is>
      </c>
    </row>
    <row r="14">
      <c r="A14" s="4" t="inlineStr">
        <is>
          <t>2025</t>
        </is>
      </c>
      <c r="B14" s="6" t="n">
        <v>1083</v>
      </c>
      <c r="C14" s="4" t="inlineStr">
        <is>
          <t xml:space="preserve"> </t>
        </is>
      </c>
    </row>
    <row r="15">
      <c r="A15" s="4" t="inlineStr">
        <is>
          <t>2026</t>
        </is>
      </c>
      <c r="B15" s="6" t="n">
        <v>942</v>
      </c>
      <c r="C15" s="4" t="inlineStr">
        <is>
          <t xml:space="preserve"> </t>
        </is>
      </c>
    </row>
    <row r="16">
      <c r="A16" s="4" t="inlineStr">
        <is>
          <t>Thereafter</t>
        </is>
      </c>
      <c r="B16" s="6" t="n">
        <v>0</v>
      </c>
      <c r="C16" s="4" t="inlineStr">
        <is>
          <t xml:space="preserve"> </t>
        </is>
      </c>
    </row>
    <row r="17">
      <c r="A17" s="4" t="inlineStr">
        <is>
          <t>Total undiscounted lease payments</t>
        </is>
      </c>
      <c r="B17" s="6" t="n">
        <v>3090</v>
      </c>
      <c r="C17" s="4" t="inlineStr">
        <is>
          <t xml:space="preserve"> </t>
        </is>
      </c>
    </row>
    <row r="18">
      <c r="A18" s="4" t="inlineStr">
        <is>
          <t>Less: present value adjustment</t>
        </is>
      </c>
      <c r="B18" s="6" t="n">
        <v>293</v>
      </c>
      <c r="C18" s="4" t="inlineStr">
        <is>
          <t xml:space="preserve"> </t>
        </is>
      </c>
    </row>
    <row r="19">
      <c r="A19" s="4" t="inlineStr">
        <is>
          <t>Operating lease liability included in accounts payable and accrued expenses on the consolidated balance sheet</t>
        </is>
      </c>
      <c r="B19" s="5" t="n">
        <v>2797</v>
      </c>
      <c r="C19" s="4" t="inlineStr">
        <is>
          <t xml:space="preserve"> </t>
        </is>
      </c>
    </row>
    <row r="20">
      <c r="A20" s="4" t="inlineStr">
        <is>
          <t>Operating Lease, Liability, Statement of Financial Position [Extensible List]</t>
        </is>
      </c>
      <c r="B20" s="4" t="inlineStr">
        <is>
          <t>Accounts Payable and Accrued Liabilities</t>
        </is>
      </c>
      <c r="C20" s="4" t="inlineStr">
        <is>
          <t xml:space="preserve"> </t>
        </is>
      </c>
    </row>
    <row r="21">
      <c r="A21" s="4" t="inlineStr">
        <is>
          <t>Second Lease [Member]</t>
        </is>
      </c>
      <c r="B21" s="4" t="inlineStr">
        <is>
          <t xml:space="preserve"> </t>
        </is>
      </c>
      <c r="C21" s="4" t="inlineStr">
        <is>
          <t xml:space="preserve"> </t>
        </is>
      </c>
    </row>
    <row r="22">
      <c r="A22" s="3" t="inlineStr">
        <is>
          <t>Lease description [Abstract]</t>
        </is>
      </c>
      <c r="B22" s="4" t="inlineStr">
        <is>
          <t xml:space="preserve"> </t>
        </is>
      </c>
      <c r="C22" s="4" t="inlineStr">
        <is>
          <t xml:space="preserve"> </t>
        </is>
      </c>
    </row>
    <row r="23">
      <c r="A23" s="4" t="inlineStr">
        <is>
          <t>Lease term</t>
        </is>
      </c>
      <c r="B23" s="4" t="inlineStr">
        <is>
          <t>10 years</t>
        </is>
      </c>
      <c r="C23" s="4" t="inlineStr">
        <is>
          <t xml:space="preserve"> </t>
        </is>
      </c>
    </row>
    <row r="24">
      <c r="A24" s="4" t="inlineStr">
        <is>
          <t>Renewal option period</t>
        </is>
      </c>
      <c r="B24" s="4" t="inlineStr">
        <is>
          <t>7 years</t>
        </is>
      </c>
      <c r="C24"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7" customWidth="1" min="1" max="1"/>
    <col width="16" customWidth="1" min="2" max="2"/>
    <col width="14" customWidth="1" min="3" max="3"/>
    <col width="13" customWidth="1" min="4" max="4"/>
    <col width="13" customWidth="1" min="5" max="5"/>
  </cols>
  <sheetData>
    <row r="1">
      <c r="A1" s="1" t="inlineStr">
        <is>
          <t>Benefit Plans, Equity Incentive Plan (Details) - USD ($) $ in Thousands</t>
        </is>
      </c>
      <c r="B1" s="2" t="inlineStr">
        <is>
          <t>12 Months Ended</t>
        </is>
      </c>
    </row>
    <row r="2">
      <c r="B2" s="2" t="inlineStr">
        <is>
          <t>Dec. 31, 2023</t>
        </is>
      </c>
      <c r="C2" s="2" t="inlineStr">
        <is>
          <t>Dec. 31, 2022</t>
        </is>
      </c>
      <c r="D2" s="2" t="inlineStr">
        <is>
          <t>May 24, 2022</t>
        </is>
      </c>
      <c r="E2" s="2" t="inlineStr">
        <is>
          <t>May 01, 2012</t>
        </is>
      </c>
    </row>
    <row r="3">
      <c r="A3" s="4" t="inlineStr">
        <is>
          <t>2012 Plan [Member] | Share Awards [Memb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Abstract]</t>
        </is>
      </c>
      <c r="B4" s="4" t="inlineStr">
        <is>
          <t xml:space="preserve"> </t>
        </is>
      </c>
      <c r="C4" s="4" t="inlineStr">
        <is>
          <t xml:space="preserve"> </t>
        </is>
      </c>
      <c r="D4" s="4" t="inlineStr">
        <is>
          <t xml:space="preserve"> </t>
        </is>
      </c>
      <c r="E4" s="4" t="inlineStr">
        <is>
          <t xml:space="preserve"> </t>
        </is>
      </c>
    </row>
    <row r="5">
      <c r="A5" s="4" t="inlineStr">
        <is>
          <t>Number of shares authorized for issuance (in shares)</t>
        </is>
      </c>
      <c r="B5" s="4" t="inlineStr">
        <is>
          <t xml:space="preserve"> </t>
        </is>
      </c>
      <c r="C5" s="4" t="inlineStr">
        <is>
          <t xml:space="preserve"> </t>
        </is>
      </c>
      <c r="D5" s="4" t="inlineStr">
        <is>
          <t xml:space="preserve"> </t>
        </is>
      </c>
      <c r="E5" s="6" t="n">
        <v>2000000</v>
      </c>
    </row>
    <row r="6">
      <c r="A6" s="4" t="inlineStr">
        <is>
          <t>Equity plan expiration period</t>
        </is>
      </c>
      <c r="B6" s="4" t="inlineStr">
        <is>
          <t>10 years</t>
        </is>
      </c>
      <c r="C6" s="4" t="inlineStr">
        <is>
          <t xml:space="preserve"> </t>
        </is>
      </c>
      <c r="D6" s="4" t="inlineStr">
        <is>
          <t xml:space="preserve"> </t>
        </is>
      </c>
      <c r="E6" s="4" t="inlineStr">
        <is>
          <t xml:space="preserve"> </t>
        </is>
      </c>
    </row>
    <row r="7">
      <c r="A7" s="4" t="inlineStr">
        <is>
          <t>Shares available for future grant (in shares)</t>
        </is>
      </c>
      <c r="B7" s="6" t="n">
        <v>0</v>
      </c>
      <c r="C7" s="4" t="inlineStr">
        <is>
          <t xml:space="preserve"> </t>
        </is>
      </c>
      <c r="D7" s="4" t="inlineStr">
        <is>
          <t xml:space="preserve"> </t>
        </is>
      </c>
      <c r="E7" s="4" t="inlineStr">
        <is>
          <t xml:space="preserve"> </t>
        </is>
      </c>
    </row>
    <row r="8">
      <c r="A8" s="4" t="inlineStr">
        <is>
          <t>2012 Plan [Member] | Stock Options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Abstract]</t>
        </is>
      </c>
      <c r="B9" s="4" t="inlineStr">
        <is>
          <t xml:space="preserve"> </t>
        </is>
      </c>
      <c r="C9" s="4" t="inlineStr">
        <is>
          <t xml:space="preserve"> </t>
        </is>
      </c>
      <c r="D9" s="4" t="inlineStr">
        <is>
          <t xml:space="preserve"> </t>
        </is>
      </c>
      <c r="E9" s="4" t="inlineStr">
        <is>
          <t xml:space="preserve"> </t>
        </is>
      </c>
    </row>
    <row r="10">
      <c r="A10" s="4" t="inlineStr">
        <is>
          <t>Options granted (in shares)</t>
        </is>
      </c>
      <c r="B10" s="4" t="inlineStr">
        <is>
          <t xml:space="preserve"> </t>
        </is>
      </c>
      <c r="C10" s="6" t="n">
        <v>0</v>
      </c>
      <c r="D10" s="4" t="inlineStr">
        <is>
          <t xml:space="preserve"> </t>
        </is>
      </c>
      <c r="E10" s="4" t="inlineStr">
        <is>
          <t xml:space="preserve"> </t>
        </is>
      </c>
    </row>
    <row r="11">
      <c r="A11" s="4" t="inlineStr">
        <is>
          <t>Options outstanding (in shares)</t>
        </is>
      </c>
      <c r="B11" s="4" t="inlineStr">
        <is>
          <t xml:space="preserve"> </t>
        </is>
      </c>
      <c r="C11" s="6" t="n">
        <v>0</v>
      </c>
      <c r="D11" s="4" t="inlineStr">
        <is>
          <t xml:space="preserve"> </t>
        </is>
      </c>
      <c r="E11" s="4" t="inlineStr">
        <is>
          <t xml:space="preserve"> </t>
        </is>
      </c>
    </row>
    <row r="12">
      <c r="A12" s="4" t="inlineStr">
        <is>
          <t>2012 Plan [Member] | Restricted Stock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Abstract]</t>
        </is>
      </c>
      <c r="B13" s="4" t="inlineStr">
        <is>
          <t xml:space="preserve"> </t>
        </is>
      </c>
      <c r="C13" s="4" t="inlineStr">
        <is>
          <t xml:space="preserve"> </t>
        </is>
      </c>
      <c r="D13" s="4" t="inlineStr">
        <is>
          <t xml:space="preserve"> </t>
        </is>
      </c>
      <c r="E13" s="4" t="inlineStr">
        <is>
          <t xml:space="preserve"> </t>
        </is>
      </c>
    </row>
    <row r="14">
      <c r="A14" s="4" t="inlineStr">
        <is>
          <t>Restricted shares issued (in shares)</t>
        </is>
      </c>
      <c r="B14" s="4" t="inlineStr">
        <is>
          <t xml:space="preserve"> </t>
        </is>
      </c>
      <c r="C14" s="6" t="n">
        <v>25000</v>
      </c>
      <c r="D14" s="4" t="inlineStr">
        <is>
          <t xml:space="preserve"> </t>
        </is>
      </c>
      <c r="E14" s="4" t="inlineStr">
        <is>
          <t xml:space="preserve"> </t>
        </is>
      </c>
    </row>
    <row r="15">
      <c r="A15" s="4" t="inlineStr">
        <is>
          <t>Estimated fair value of shares issued</t>
        </is>
      </c>
      <c r="B15" s="4" t="inlineStr">
        <is>
          <t xml:space="preserve"> </t>
        </is>
      </c>
      <c r="C15" s="5" t="n">
        <v>71</v>
      </c>
      <c r="D15" s="4" t="inlineStr">
        <is>
          <t xml:space="preserve"> </t>
        </is>
      </c>
      <c r="E15" s="4" t="inlineStr">
        <is>
          <t xml:space="preserve"> </t>
        </is>
      </c>
    </row>
    <row r="16">
      <c r="A16" s="4" t="inlineStr">
        <is>
          <t>2022 Plan [Member] | Share Awards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Abstract]</t>
        </is>
      </c>
      <c r="B17" s="4" t="inlineStr">
        <is>
          <t xml:space="preserve"> </t>
        </is>
      </c>
      <c r="C17" s="4" t="inlineStr">
        <is>
          <t xml:space="preserve"> </t>
        </is>
      </c>
      <c r="D17" s="4" t="inlineStr">
        <is>
          <t xml:space="preserve"> </t>
        </is>
      </c>
      <c r="E17" s="4" t="inlineStr">
        <is>
          <t xml:space="preserve"> </t>
        </is>
      </c>
    </row>
    <row r="18">
      <c r="A18" s="4" t="inlineStr">
        <is>
          <t>Number of shares authorized for issuance (in shares)</t>
        </is>
      </c>
      <c r="B18" s="4" t="inlineStr">
        <is>
          <t xml:space="preserve"> </t>
        </is>
      </c>
      <c r="C18" s="4" t="inlineStr">
        <is>
          <t xml:space="preserve"> </t>
        </is>
      </c>
      <c r="D18" s="6" t="n">
        <v>3000000</v>
      </c>
      <c r="E18" s="4" t="inlineStr">
        <is>
          <t xml:space="preserve"> </t>
        </is>
      </c>
    </row>
    <row r="19">
      <c r="A19" s="4" t="inlineStr">
        <is>
          <t>Shares available for future grant (in shares)</t>
        </is>
      </c>
      <c r="B19" s="6" t="n">
        <v>2960000</v>
      </c>
      <c r="C19" s="6" t="n">
        <v>2960000</v>
      </c>
      <c r="D19" s="4" t="inlineStr">
        <is>
          <t xml:space="preserve"> </t>
        </is>
      </c>
      <c r="E19" s="4" t="inlineStr">
        <is>
          <t xml:space="preserve"> </t>
        </is>
      </c>
    </row>
    <row r="20">
      <c r="A20" s="4" t="inlineStr">
        <is>
          <t>2022 Plan [Member] | Stock Options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Abstract]</t>
        </is>
      </c>
      <c r="B21" s="4" t="inlineStr">
        <is>
          <t xml:space="preserve"> </t>
        </is>
      </c>
      <c r="C21" s="4" t="inlineStr">
        <is>
          <t xml:space="preserve"> </t>
        </is>
      </c>
      <c r="D21" s="4" t="inlineStr">
        <is>
          <t xml:space="preserve"> </t>
        </is>
      </c>
      <c r="E21" s="4" t="inlineStr">
        <is>
          <t xml:space="preserve"> </t>
        </is>
      </c>
    </row>
    <row r="22">
      <c r="A22" s="4" t="inlineStr">
        <is>
          <t>Options granted (in shares)</t>
        </is>
      </c>
      <c r="B22" s="6" t="n">
        <v>0</v>
      </c>
      <c r="C22" s="6" t="n">
        <v>0</v>
      </c>
      <c r="D22" s="4" t="inlineStr">
        <is>
          <t xml:space="preserve"> </t>
        </is>
      </c>
      <c r="E22" s="4" t="inlineStr">
        <is>
          <t xml:space="preserve"> </t>
        </is>
      </c>
    </row>
    <row r="23">
      <c r="A23" s="4" t="inlineStr">
        <is>
          <t>Options outstanding (in shares)</t>
        </is>
      </c>
      <c r="B23" s="6" t="n">
        <v>0</v>
      </c>
      <c r="C23" s="6" t="n">
        <v>0</v>
      </c>
      <c r="D23" s="4" t="inlineStr">
        <is>
          <t xml:space="preserve"> </t>
        </is>
      </c>
      <c r="E23" s="4" t="inlineStr">
        <is>
          <t xml:space="preserve"> </t>
        </is>
      </c>
    </row>
    <row r="24">
      <c r="A24" s="4" t="inlineStr">
        <is>
          <t>2022 Plan [Member] | Restricted Stock [Member]</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Abstract]</t>
        </is>
      </c>
      <c r="B25" s="4" t="inlineStr">
        <is>
          <t xml:space="preserve"> </t>
        </is>
      </c>
      <c r="C25" s="4" t="inlineStr">
        <is>
          <t xml:space="preserve"> </t>
        </is>
      </c>
      <c r="D25" s="4" t="inlineStr">
        <is>
          <t xml:space="preserve"> </t>
        </is>
      </c>
      <c r="E25" s="4" t="inlineStr">
        <is>
          <t xml:space="preserve"> </t>
        </is>
      </c>
    </row>
    <row r="26">
      <c r="A26" s="4" t="inlineStr">
        <is>
          <t>Restricted shares issued (in shares)</t>
        </is>
      </c>
      <c r="B26" s="6" t="n">
        <v>0</v>
      </c>
      <c r="C26" s="6" t="n">
        <v>40000</v>
      </c>
      <c r="D26" s="4" t="inlineStr">
        <is>
          <t xml:space="preserve"> </t>
        </is>
      </c>
      <c r="E26" s="4" t="inlineStr">
        <is>
          <t xml:space="preserve"> </t>
        </is>
      </c>
    </row>
    <row r="27">
      <c r="A27" s="4" t="inlineStr">
        <is>
          <t>Estimated fair value of shares issued</t>
        </is>
      </c>
      <c r="B27" s="4" t="inlineStr">
        <is>
          <t xml:space="preserve"> </t>
        </is>
      </c>
      <c r="C27" s="5" t="n">
        <v>122</v>
      </c>
      <c r="D27" s="4" t="inlineStr">
        <is>
          <t xml:space="preserve"> </t>
        </is>
      </c>
      <c r="E27" s="4" t="inlineStr">
        <is>
          <t xml:space="preserve"> </t>
        </is>
      </c>
    </row>
    <row r="28">
      <c r="A28" s="4" t="inlineStr">
        <is>
          <t>2022 Plan [Member] | Restricted Stock [Member] | Minimum [Member]</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Abstract]</t>
        </is>
      </c>
      <c r="B29" s="4" t="inlineStr">
        <is>
          <t xml:space="preserve"> </t>
        </is>
      </c>
      <c r="C29" s="4" t="inlineStr">
        <is>
          <t xml:space="preserve"> </t>
        </is>
      </c>
      <c r="D29" s="4" t="inlineStr">
        <is>
          <t xml:space="preserve"> </t>
        </is>
      </c>
      <c r="E29" s="4" t="inlineStr">
        <is>
          <t xml:space="preserve"> </t>
        </is>
      </c>
    </row>
    <row r="30">
      <c r="A30" s="4" t="inlineStr">
        <is>
          <t>Vesting period</t>
        </is>
      </c>
      <c r="B30" s="4" t="inlineStr">
        <is>
          <t>1 year</t>
        </is>
      </c>
      <c r="C30" s="4" t="inlineStr">
        <is>
          <t xml:space="preserve"> </t>
        </is>
      </c>
      <c r="D30" s="4" t="inlineStr">
        <is>
          <t xml:space="preserve"> </t>
        </is>
      </c>
      <c r="E30" s="4" t="inlineStr">
        <is>
          <t xml:space="preserve"> </t>
        </is>
      </c>
    </row>
    <row r="31">
      <c r="A31" s="4" t="inlineStr">
        <is>
          <t>2022 Plan [Member] | Restricted Stock [Member] | Maximum [Member]</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Abstract]</t>
        </is>
      </c>
      <c r="B32" s="4" t="inlineStr">
        <is>
          <t xml:space="preserve"> </t>
        </is>
      </c>
      <c r="C32" s="4" t="inlineStr">
        <is>
          <t xml:space="preserve"> </t>
        </is>
      </c>
      <c r="D32" s="4" t="inlineStr">
        <is>
          <t xml:space="preserve"> </t>
        </is>
      </c>
      <c r="E32" s="4" t="inlineStr">
        <is>
          <t xml:space="preserve"> </t>
        </is>
      </c>
    </row>
    <row r="33">
      <c r="A33" s="4" t="inlineStr">
        <is>
          <t>Vesting period</t>
        </is>
      </c>
      <c r="B33" s="4" t="inlineStr">
        <is>
          <t>3 years</t>
        </is>
      </c>
      <c r="C33" s="4" t="inlineStr">
        <is>
          <t xml:space="preserve"> </t>
        </is>
      </c>
      <c r="D33" s="4" t="inlineStr">
        <is>
          <t xml:space="preserve"> </t>
        </is>
      </c>
      <c r="E33"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Benefit Plans, 401(k) Plans (Details) - USD ($) $ in Thousands</t>
        </is>
      </c>
      <c r="B1" s="2" t="inlineStr">
        <is>
          <t>12 Months Ended</t>
        </is>
      </c>
    </row>
    <row r="2">
      <c r="B2" s="2" t="inlineStr">
        <is>
          <t>Dec. 31, 2023</t>
        </is>
      </c>
      <c r="C2" s="2" t="inlineStr">
        <is>
          <t>Dec. 31, 2022</t>
        </is>
      </c>
    </row>
    <row r="3">
      <c r="A3" s="3" t="inlineStr">
        <is>
          <t>401(k) Plan [Abstract]</t>
        </is>
      </c>
      <c r="B3" s="4" t="inlineStr">
        <is>
          <t xml:space="preserve"> </t>
        </is>
      </c>
      <c r="C3" s="4" t="inlineStr">
        <is>
          <t xml:space="preserve"> </t>
        </is>
      </c>
    </row>
    <row r="4">
      <c r="A4" s="4" t="inlineStr">
        <is>
          <t>Maximum percentage of compensation employees may defer</t>
        </is>
      </c>
      <c r="B4" s="8" t="n">
        <v>0.5</v>
      </c>
      <c r="C4" s="4" t="inlineStr">
        <is>
          <t xml:space="preserve"> </t>
        </is>
      </c>
    </row>
    <row r="5">
      <c r="A5" s="4" t="inlineStr">
        <is>
          <t>Total matching contribution</t>
        </is>
      </c>
      <c r="B5" s="5" t="n">
        <v>283</v>
      </c>
      <c r="C5" s="5" t="n">
        <v>255</v>
      </c>
    </row>
    <row r="6">
      <c r="A6" s="4" t="inlineStr">
        <is>
          <t>Employer maximum contribution to plan</t>
        </is>
      </c>
      <c r="B6" s="8" t="n">
        <v>0.35</v>
      </c>
      <c r="C6" s="8" t="n">
        <v>0.35</v>
      </c>
    </row>
    <row r="7">
      <c r="A7" s="4" t="inlineStr">
        <is>
          <t>Percentage of participants contribution</t>
        </is>
      </c>
      <c r="B7" s="8" t="n">
        <v>0.06</v>
      </c>
      <c r="C7" s="8" t="n">
        <v>0.06</v>
      </c>
    </row>
    <row r="8">
      <c r="A8" s="4" t="inlineStr">
        <is>
          <t>Safe harbor non-elective contribution</t>
        </is>
      </c>
      <c r="B8" s="8" t="n">
        <v>0.03</v>
      </c>
      <c r="C8" s="8" t="n">
        <v>0.03</v>
      </c>
    </row>
    <row r="9">
      <c r="A9" s="4" t="inlineStr">
        <is>
          <t>Safe harbor non-elective contribution</t>
        </is>
      </c>
      <c r="B9" s="5" t="n">
        <v>629</v>
      </c>
      <c r="C9" s="5" t="n">
        <v>569</v>
      </c>
    </row>
    <row r="10">
      <c r="A10" s="4" t="inlineStr">
        <is>
          <t>Employer contribution graded vesting period</t>
        </is>
      </c>
      <c r="B10" s="4" t="inlineStr">
        <is>
          <t>5 years</t>
        </is>
      </c>
      <c r="C1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5" t="n">
        <v>-171</v>
      </c>
      <c r="C4" s="5" t="n">
        <v>1525</v>
      </c>
    </row>
    <row r="5">
      <c r="A5" s="3" t="inlineStr">
        <is>
          <t>Adjustments to reconcile net income to net cash provided by operating activities:</t>
        </is>
      </c>
      <c r="B5" s="4" t="inlineStr">
        <is>
          <t xml:space="preserve"> </t>
        </is>
      </c>
      <c r="C5" s="4" t="inlineStr">
        <is>
          <t xml:space="preserve"> </t>
        </is>
      </c>
    </row>
    <row r="6">
      <c r="A6" s="4" t="inlineStr">
        <is>
          <t>Amortization of deferred acquisition costs</t>
        </is>
      </c>
      <c r="B6" s="6" t="n">
        <v>16440</v>
      </c>
      <c r="C6" s="6" t="n">
        <v>19445</v>
      </c>
    </row>
    <row r="7">
      <c r="A7" s="4" t="inlineStr">
        <is>
          <t>Acquisition costs deferred</t>
        </is>
      </c>
      <c r="B7" s="6" t="n">
        <v>-18009</v>
      </c>
      <c r="C7" s="6" t="n">
        <v>-23028</v>
      </c>
    </row>
    <row r="8">
      <c r="A8" s="4" t="inlineStr">
        <is>
          <t>Realized investment gains, net</t>
        </is>
      </c>
      <c r="B8" s="6" t="n">
        <v>-70</v>
      </c>
      <c r="C8" s="6" t="n">
        <v>-30</v>
      </c>
    </row>
    <row r="9">
      <c r="A9" s="4" t="inlineStr">
        <is>
          <t>Unrealized losses on equity securities, net</t>
        </is>
      </c>
      <c r="B9" s="6" t="n">
        <v>2177</v>
      </c>
      <c r="C9" s="6" t="n">
        <v>7562</v>
      </c>
    </row>
    <row r="10">
      <c r="A10" s="4" t="inlineStr">
        <is>
          <t>Losses (earnings) from equity method investees</t>
        </is>
      </c>
      <c r="B10" s="6" t="n">
        <v>360</v>
      </c>
      <c r="C10" s="6" t="n">
        <v>-241</v>
      </c>
    </row>
    <row r="11">
      <c r="A11" s="4" t="inlineStr">
        <is>
          <t>Compensation expense related to share awards</t>
        </is>
      </c>
      <c r="B11" s="6" t="n">
        <v>119</v>
      </c>
      <c r="C11" s="6" t="n">
        <v>134</v>
      </c>
    </row>
    <row r="12">
      <c r="A12" s="4" t="inlineStr">
        <is>
          <t>Provision for credit losses</t>
        </is>
      </c>
      <c r="B12" s="6" t="n">
        <v>26</v>
      </c>
      <c r="C12" s="6" t="n">
        <v>0</v>
      </c>
    </row>
    <row r="13">
      <c r="A13" s="4" t="inlineStr">
        <is>
          <t>Depreciation and amortization</t>
        </is>
      </c>
      <c r="B13" s="6" t="n">
        <v>652</v>
      </c>
      <c r="C13" s="6" t="n">
        <v>890</v>
      </c>
    </row>
    <row r="14">
      <c r="A14" s="4" t="inlineStr">
        <is>
          <t>Deferred income tax benefit</t>
        </is>
      </c>
      <c r="B14" s="6" t="n">
        <v>-3121</v>
      </c>
      <c r="C14" s="6" t="n">
        <v>-1819</v>
      </c>
    </row>
    <row r="15">
      <c r="A15" s="4" t="inlineStr">
        <is>
          <t>(Increase) decrease in receivables, net</t>
        </is>
      </c>
      <c r="B15" s="6" t="n">
        <v>-3520</v>
      </c>
      <c r="C15" s="6" t="n">
        <v>1076</v>
      </c>
    </row>
    <row r="16">
      <c r="A16" s="4" t="inlineStr">
        <is>
          <t>Increase in insurance reserves and policyholder funds</t>
        </is>
      </c>
      <c r="B16" s="6" t="n">
        <v>9771</v>
      </c>
      <c r="C16" s="6" t="n">
        <v>854</v>
      </c>
    </row>
    <row r="17">
      <c r="A17" s="4" t="inlineStr">
        <is>
          <t>(Decrease) increase in accounts payable and accrued expenses</t>
        </is>
      </c>
      <c r="B17" s="6" t="n">
        <v>-1662</v>
      </c>
      <c r="C17" s="6" t="n">
        <v>1008</v>
      </c>
    </row>
    <row r="18">
      <c r="A18" s="4" t="inlineStr">
        <is>
          <t>Other, net</t>
        </is>
      </c>
      <c r="B18" s="6" t="n">
        <v>-370</v>
      </c>
      <c r="C18" s="6" t="n">
        <v>-923</v>
      </c>
    </row>
    <row r="19">
      <c r="A19" s="4" t="inlineStr">
        <is>
          <t>Net cash used in operating activities</t>
        </is>
      </c>
      <c r="B19" s="6" t="n">
        <v>2622</v>
      </c>
      <c r="C19" s="6" t="n">
        <v>6453</v>
      </c>
    </row>
    <row r="20">
      <c r="A20" s="3" t="inlineStr">
        <is>
          <t>Cash flows from investing activities:</t>
        </is>
      </c>
      <c r="B20" s="4" t="inlineStr">
        <is>
          <t xml:space="preserve"> </t>
        </is>
      </c>
      <c r="C20" s="4" t="inlineStr">
        <is>
          <t xml:space="preserve"> </t>
        </is>
      </c>
    </row>
    <row r="21">
      <c r="A21" s="4" t="inlineStr">
        <is>
          <t>Proceeds from investments sold</t>
        </is>
      </c>
      <c r="B21" s="6" t="n">
        <v>5044</v>
      </c>
      <c r="C21" s="6" t="n">
        <v>3902</v>
      </c>
    </row>
    <row r="22">
      <c r="A22" s="4" t="inlineStr">
        <is>
          <t>Proceeds from investments matured, called or redeemed</t>
        </is>
      </c>
      <c r="B22" s="6" t="n">
        <v>9744</v>
      </c>
      <c r="C22" s="6" t="n">
        <v>9806</v>
      </c>
    </row>
    <row r="23">
      <c r="A23" s="4" t="inlineStr">
        <is>
          <t>Investments purchased</t>
        </is>
      </c>
      <c r="B23" s="6" t="n">
        <v>-18073</v>
      </c>
      <c r="C23" s="6" t="n">
        <v>-17010</v>
      </c>
    </row>
    <row r="24">
      <c r="A24" s="4" t="inlineStr">
        <is>
          <t>Additions to property and equipment</t>
        </is>
      </c>
      <c r="B24" s="6" t="n">
        <v>-80</v>
      </c>
      <c r="C24" s="6" t="n">
        <v>-126</v>
      </c>
    </row>
    <row r="25">
      <c r="A25" s="4" t="inlineStr">
        <is>
          <t>Net cash used in investing activities</t>
        </is>
      </c>
      <c r="B25" s="6" t="n">
        <v>-3365</v>
      </c>
      <c r="C25" s="6" t="n">
        <v>-3428</v>
      </c>
    </row>
    <row r="26">
      <c r="A26" s="3" t="inlineStr">
        <is>
          <t>Cash flows from financing activities:</t>
        </is>
      </c>
      <c r="B26" s="4" t="inlineStr">
        <is>
          <t xml:space="preserve"> </t>
        </is>
      </c>
      <c r="C26" s="4" t="inlineStr">
        <is>
          <t xml:space="preserve"> </t>
        </is>
      </c>
    </row>
    <row r="27">
      <c r="A27" s="4" t="inlineStr">
        <is>
          <t>Payment of dividends on Series D preferred stock</t>
        </is>
      </c>
      <c r="B27" s="6" t="n">
        <v>-399</v>
      </c>
      <c r="C27" s="6" t="n">
        <v>-399</v>
      </c>
    </row>
    <row r="28">
      <c r="A28" s="4" t="inlineStr">
        <is>
          <t>Payment of dividends on common stock</t>
        </is>
      </c>
      <c r="B28" s="6" t="n">
        <v>-408</v>
      </c>
      <c r="C28" s="6" t="n">
        <v>-408</v>
      </c>
    </row>
    <row r="29">
      <c r="A29" s="4" t="inlineStr">
        <is>
          <t>Treasury stock acquired - net employee share-based compensation</t>
        </is>
      </c>
      <c r="B29" s="6" t="n">
        <v>-12</v>
      </c>
      <c r="C29" s="6" t="n">
        <v>-108</v>
      </c>
    </row>
    <row r="30">
      <c r="A30" s="4" t="inlineStr">
        <is>
          <t>Proceeds from revolving credit facility, net</t>
        </is>
      </c>
      <c r="B30" s="6" t="n">
        <v>1000</v>
      </c>
      <c r="C30" s="6" t="n">
        <v>2000</v>
      </c>
    </row>
    <row r="31">
      <c r="A31" s="4" t="inlineStr">
        <is>
          <t>Net cash provided by financing activities</t>
        </is>
      </c>
      <c r="B31" s="6" t="n">
        <v>181</v>
      </c>
      <c r="C31" s="6" t="n">
        <v>1085</v>
      </c>
    </row>
    <row r="32">
      <c r="A32" s="4" t="inlineStr">
        <is>
          <t>Net (decrease) increase in cash</t>
        </is>
      </c>
      <c r="B32" s="6" t="n">
        <v>-562</v>
      </c>
      <c r="C32" s="6" t="n">
        <v>4110</v>
      </c>
    </row>
    <row r="33">
      <c r="A33" s="4" t="inlineStr">
        <is>
          <t>Cash and cash equivalents at beginning of year</t>
        </is>
      </c>
      <c r="B33" s="6" t="n">
        <v>28863</v>
      </c>
      <c r="C33" s="6" t="n">
        <v>24753</v>
      </c>
    </row>
    <row r="34">
      <c r="A34" s="4" t="inlineStr">
        <is>
          <t>Cash and cash equivalents at end of year</t>
        </is>
      </c>
      <c r="B34" s="6" t="n">
        <v>28301</v>
      </c>
      <c r="C34" s="6" t="n">
        <v>28863</v>
      </c>
    </row>
    <row r="35">
      <c r="A35" s="3" t="inlineStr">
        <is>
          <t>Supplemental cash flow information:</t>
        </is>
      </c>
      <c r="B35" s="4" t="inlineStr">
        <is>
          <t xml:space="preserve"> </t>
        </is>
      </c>
      <c r="C35" s="4" t="inlineStr">
        <is>
          <t xml:space="preserve"> </t>
        </is>
      </c>
    </row>
    <row r="36">
      <c r="A36" s="4" t="inlineStr">
        <is>
          <t>Cash paid for interest</t>
        </is>
      </c>
      <c r="B36" s="6" t="n">
        <v>3227</v>
      </c>
      <c r="C36" s="6" t="n">
        <v>1794</v>
      </c>
    </row>
    <row r="37">
      <c r="A37" s="4" t="inlineStr">
        <is>
          <t>Cash paid for income taxes</t>
        </is>
      </c>
      <c r="B37" s="5" t="n">
        <v>2582</v>
      </c>
      <c r="C37" s="5" t="n">
        <v>276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ferred Stock (Details) - USD ($) $ / shares in Units, $ in Thousands</t>
        </is>
      </c>
      <c r="B1" s="2" t="inlineStr">
        <is>
          <t>12 Months Ended</t>
        </is>
      </c>
    </row>
    <row r="2">
      <c r="B2" s="2" t="inlineStr">
        <is>
          <t>Dec. 31, 2023</t>
        </is>
      </c>
      <c r="C2" s="2" t="inlineStr">
        <is>
          <t>Dec. 31, 2022</t>
        </is>
      </c>
    </row>
    <row r="3">
      <c r="A3" s="3" t="inlineStr">
        <is>
          <t>Preferred Stock [Abstract]</t>
        </is>
      </c>
      <c r="B3" s="4" t="inlineStr">
        <is>
          <t xml:space="preserve"> </t>
        </is>
      </c>
      <c r="C3" s="4" t="inlineStr">
        <is>
          <t xml:space="preserve"> </t>
        </is>
      </c>
    </row>
    <row r="4">
      <c r="A4" s="4" t="inlineStr">
        <is>
          <t>Preferred Stock, outstanding (in shares)</t>
        </is>
      </c>
      <c r="B4" s="6" t="n">
        <v>55000</v>
      </c>
      <c r="C4" s="6" t="n">
        <v>55000</v>
      </c>
    </row>
    <row r="5">
      <c r="A5" s="4" t="inlineStr">
        <is>
          <t>Preferred stock, par value (in dollars per share)</t>
        </is>
      </c>
      <c r="B5" s="5" t="n">
        <v>1</v>
      </c>
      <c r="C5" s="5" t="n">
        <v>1</v>
      </c>
    </row>
    <row r="6">
      <c r="A6" s="4" t="inlineStr">
        <is>
          <t>Series D Preferred Stock [Member]</t>
        </is>
      </c>
      <c r="B6" s="4" t="inlineStr">
        <is>
          <t xml:space="preserve"> </t>
        </is>
      </c>
      <c r="C6" s="4" t="inlineStr">
        <is>
          <t xml:space="preserve"> </t>
        </is>
      </c>
    </row>
    <row r="7">
      <c r="A7" s="3" t="inlineStr">
        <is>
          <t>Preferred Stock [Abstract]</t>
        </is>
      </c>
      <c r="B7" s="4" t="inlineStr">
        <is>
          <t xml:space="preserve"> </t>
        </is>
      </c>
      <c r="C7" s="4" t="inlineStr">
        <is>
          <t xml:space="preserve"> </t>
        </is>
      </c>
    </row>
    <row r="8">
      <c r="A8" s="4" t="inlineStr">
        <is>
          <t>Preferred Stock, outstanding (in shares)</t>
        </is>
      </c>
      <c r="B8" s="6" t="n">
        <v>55000</v>
      </c>
      <c r="C8" s="6" t="n">
        <v>55000</v>
      </c>
    </row>
    <row r="9">
      <c r="A9" s="4" t="inlineStr">
        <is>
          <t>Preferred stock, par value (in dollars per share)</t>
        </is>
      </c>
      <c r="B9" s="5" t="n">
        <v>1</v>
      </c>
      <c r="C9" s="5" t="n">
        <v>1</v>
      </c>
    </row>
    <row r="10">
      <c r="A10" s="4" t="inlineStr">
        <is>
          <t>Preferred stock, redemption value (in dollars per share)</t>
        </is>
      </c>
      <c r="B10" s="6" t="n">
        <v>100</v>
      </c>
      <c r="C10" s="6" t="n">
        <v>100</v>
      </c>
    </row>
    <row r="11">
      <c r="A11" s="4" t="inlineStr">
        <is>
          <t>Accrued annual dividends rate (in dollars per share)</t>
        </is>
      </c>
      <c r="B11" s="7" t="n">
        <v>7.25</v>
      </c>
      <c r="C11" s="7" t="n">
        <v>7.25</v>
      </c>
    </row>
    <row r="12">
      <c r="A12" s="4" t="inlineStr">
        <is>
          <t>Number of preferred stock shares convertible to common shares (in shares)</t>
        </is>
      </c>
      <c r="B12" s="6" t="n">
        <v>1378000</v>
      </c>
      <c r="C12" s="6" t="n">
        <v>1378000</v>
      </c>
    </row>
    <row r="13">
      <c r="A13" s="4" t="inlineStr">
        <is>
          <t>Maximum number of common stock issuable from conversion of preference shares, without obtaining prior shareholder approval (in shares)</t>
        </is>
      </c>
      <c r="B13" s="6" t="n">
        <v>2703000</v>
      </c>
      <c r="C13" s="6" t="n">
        <v>2703000</v>
      </c>
    </row>
    <row r="14">
      <c r="A14" s="4" t="inlineStr">
        <is>
          <t>Dividends accrued but unpaid</t>
        </is>
      </c>
      <c r="B14" s="5" t="n">
        <v>18</v>
      </c>
      <c r="C14" s="5" t="n">
        <v>18</v>
      </c>
    </row>
    <row r="15">
      <c r="A15" s="4" t="inlineStr">
        <is>
          <t>Dividends paid on preferred stock</t>
        </is>
      </c>
      <c r="B15" s="5" t="n">
        <v>399</v>
      </c>
      <c r="C15" s="5" t="n">
        <v>39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Common Share (Details) - USD ($) $ / shares in Units, shares in Thousands, $ in Thousands</t>
        </is>
      </c>
      <c r="B1" s="2" t="inlineStr">
        <is>
          <t>12 Months Ended</t>
        </is>
      </c>
    </row>
    <row r="2">
      <c r="B2" s="2" t="inlineStr">
        <is>
          <t>Dec. 31, 2023</t>
        </is>
      </c>
      <c r="C2" s="2" t="inlineStr">
        <is>
          <t>Dec. 31, 2022</t>
        </is>
      </c>
    </row>
    <row r="3">
      <c r="A3" s="3" t="inlineStr">
        <is>
          <t>Basic (Loss) Earnings Per Common Share [Abstract]</t>
        </is>
      </c>
      <c r="B3" s="4" t="inlineStr">
        <is>
          <t xml:space="preserve"> </t>
        </is>
      </c>
      <c r="C3" s="4" t="inlineStr">
        <is>
          <t xml:space="preserve"> </t>
        </is>
      </c>
    </row>
    <row r="4">
      <c r="A4" s="4" t="inlineStr">
        <is>
          <t>Net loss (income) before preferred stock dividends</t>
        </is>
      </c>
      <c r="B4" s="5" t="n">
        <v>-171</v>
      </c>
      <c r="C4" s="5" t="n">
        <v>1525</v>
      </c>
    </row>
    <row r="5">
      <c r="A5" s="4" t="inlineStr">
        <is>
          <t>Less preferred stock dividends</t>
        </is>
      </c>
      <c r="B5" s="6" t="n">
        <v>-399</v>
      </c>
      <c r="C5" s="6" t="n">
        <v>-399</v>
      </c>
    </row>
    <row r="6">
      <c r="A6" s="4" t="inlineStr">
        <is>
          <t>Net income (loss) applicable to common shareholders</t>
        </is>
      </c>
      <c r="B6" s="6" t="n">
        <v>-570</v>
      </c>
      <c r="C6" s="6" t="n">
        <v>1126</v>
      </c>
    </row>
    <row r="7">
      <c r="A7" s="3" t="inlineStr">
        <is>
          <t>Diluted (Loss) Earnings Per Common Share [Abstract]</t>
        </is>
      </c>
      <c r="B7" s="4" t="inlineStr">
        <is>
          <t xml:space="preserve"> </t>
        </is>
      </c>
      <c r="C7" s="4" t="inlineStr">
        <is>
          <t xml:space="preserve"> </t>
        </is>
      </c>
    </row>
    <row r="8">
      <c r="A8" s="4" t="inlineStr">
        <is>
          <t>Net (loss) income applicable to common shareholders</t>
        </is>
      </c>
      <c r="B8" s="5" t="n">
        <v>-570</v>
      </c>
      <c r="C8" s="5" t="n">
        <v>1126</v>
      </c>
    </row>
    <row r="9">
      <c r="A9" s="3" t="inlineStr">
        <is>
          <t>Weighted Average Shares [Abstract]</t>
        </is>
      </c>
      <c r="B9" s="4" t="inlineStr">
        <is>
          <t xml:space="preserve"> </t>
        </is>
      </c>
      <c r="C9" s="4" t="inlineStr">
        <is>
          <t xml:space="preserve"> </t>
        </is>
      </c>
    </row>
    <row r="10">
      <c r="A10" s="4" t="inlineStr">
        <is>
          <t>Weighted average shares outstanding, Basic (in shares)</t>
        </is>
      </c>
      <c r="B10" s="6" t="n">
        <v>20404</v>
      </c>
      <c r="C10" s="6" t="n">
        <v>20390</v>
      </c>
    </row>
    <row r="11">
      <c r="A11" s="4" t="inlineStr">
        <is>
          <t>Weighted average shares outstanding, Diluted (in shares)</t>
        </is>
      </c>
      <c r="B11" s="6" t="n">
        <v>20404</v>
      </c>
      <c r="C11" s="6" t="n">
        <v>20390</v>
      </c>
    </row>
    <row r="12">
      <c r="A12" s="3" t="inlineStr">
        <is>
          <t>Per Share Amount, Basic [Abstract]</t>
        </is>
      </c>
      <c r="B12" s="4" t="inlineStr">
        <is>
          <t xml:space="preserve"> </t>
        </is>
      </c>
      <c r="C12" s="4" t="inlineStr">
        <is>
          <t xml:space="preserve"> </t>
        </is>
      </c>
    </row>
    <row r="13">
      <c r="A13" s="4" t="inlineStr">
        <is>
          <t>Net (loss) income applicable to common shareholders, Basic (in dollars per share)</t>
        </is>
      </c>
      <c r="B13" s="7" t="n">
        <v>-0.03</v>
      </c>
      <c r="C13" s="7" t="n">
        <v>0.06</v>
      </c>
    </row>
    <row r="14">
      <c r="A14" s="3" t="inlineStr">
        <is>
          <t>Per Share Amount, Diluted [Abstract]</t>
        </is>
      </c>
      <c r="B14" s="4" t="inlineStr">
        <is>
          <t xml:space="preserve"> </t>
        </is>
      </c>
      <c r="C14" s="4" t="inlineStr">
        <is>
          <t xml:space="preserve"> </t>
        </is>
      </c>
    </row>
    <row r="15">
      <c r="A15" s="4" t="inlineStr">
        <is>
          <t>Net (loss) income applicable to common shareholders, Diluted (in dollars per share)</t>
        </is>
      </c>
      <c r="B15" s="7" t="n">
        <v>-0.03</v>
      </c>
      <c r="C15" s="7" t="n">
        <v>0.0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utory Reporting (Details) - USD ($) $ in Thousands</t>
        </is>
      </c>
      <c r="B1" s="2" t="inlineStr">
        <is>
          <t>12 Months Ended</t>
        </is>
      </c>
    </row>
    <row r="2">
      <c r="B2" s="2" t="inlineStr">
        <is>
          <t>Dec. 31, 2023</t>
        </is>
      </c>
      <c r="C2" s="2" t="inlineStr">
        <is>
          <t>Dec. 31, 2022</t>
        </is>
      </c>
    </row>
    <row r="3">
      <c r="A3" s="3" t="inlineStr">
        <is>
          <t>Statutory Net Income and Surplus [Abstract]</t>
        </is>
      </c>
      <c r="B3" s="4" t="inlineStr">
        <is>
          <t xml:space="preserve"> </t>
        </is>
      </c>
      <c r="C3" s="4" t="inlineStr">
        <is>
          <t xml:space="preserve"> </t>
        </is>
      </c>
    </row>
    <row r="4">
      <c r="A4" s="4" t="inlineStr">
        <is>
          <t>Dividends received from its subsidiaries</t>
        </is>
      </c>
      <c r="B4" s="5" t="n">
        <v>8400</v>
      </c>
      <c r="C4" s="5" t="n">
        <v>7200</v>
      </c>
    </row>
    <row r="5">
      <c r="A5" s="4" t="inlineStr">
        <is>
          <t>Maximum dividend payments by insurance subsidiaries without requiring prior approval</t>
        </is>
      </c>
      <c r="B5" s="6" t="n">
        <v>8757</v>
      </c>
      <c r="C5" s="4" t="inlineStr">
        <is>
          <t xml:space="preserve"> </t>
        </is>
      </c>
    </row>
    <row r="6">
      <c r="A6" s="4" t="inlineStr">
        <is>
          <t>Statutory Accounting Practices [Member]</t>
        </is>
      </c>
      <c r="B6" s="4" t="inlineStr">
        <is>
          <t xml:space="preserve"> </t>
        </is>
      </c>
      <c r="C6" s="4" t="inlineStr">
        <is>
          <t xml:space="preserve"> </t>
        </is>
      </c>
    </row>
    <row r="7">
      <c r="A7" s="3" t="inlineStr">
        <is>
          <t>Statutory Net Income and Surplus [Abstract]</t>
        </is>
      </c>
      <c r="B7" s="4" t="inlineStr">
        <is>
          <t xml:space="preserve"> </t>
        </is>
      </c>
      <c r="C7" s="4" t="inlineStr">
        <is>
          <t xml:space="preserve"> </t>
        </is>
      </c>
    </row>
    <row r="8">
      <c r="A8" s="4" t="inlineStr">
        <is>
          <t>Statutory net income</t>
        </is>
      </c>
      <c r="B8" s="6" t="n">
        <v>10981</v>
      </c>
      <c r="C8" s="6" t="n">
        <v>9608</v>
      </c>
    </row>
    <row r="9">
      <c r="A9" s="4" t="inlineStr">
        <is>
          <t>Statutory capital and surplus</t>
        </is>
      </c>
      <c r="B9" s="6" t="n">
        <v>90073</v>
      </c>
      <c r="C9" s="6" t="n">
        <v>89695</v>
      </c>
    </row>
    <row r="10">
      <c r="A10" s="4" t="inlineStr">
        <is>
          <t>Statutory Accounting Practices [Member] | Bankers Fidelity [Member]</t>
        </is>
      </c>
      <c r="B10" s="4" t="inlineStr">
        <is>
          <t xml:space="preserve"> </t>
        </is>
      </c>
      <c r="C10" s="4" t="inlineStr">
        <is>
          <t xml:space="preserve"> </t>
        </is>
      </c>
    </row>
    <row r="11">
      <c r="A11" s="3" t="inlineStr">
        <is>
          <t>Statutory Net Income and Surplus [Abstract]</t>
        </is>
      </c>
      <c r="B11" s="4" t="inlineStr">
        <is>
          <t xml:space="preserve"> </t>
        </is>
      </c>
      <c r="C11" s="4" t="inlineStr">
        <is>
          <t xml:space="preserve"> </t>
        </is>
      </c>
    </row>
    <row r="12">
      <c r="A12" s="4" t="inlineStr">
        <is>
          <t>Statutory net income</t>
        </is>
      </c>
      <c r="B12" s="6" t="n">
        <v>7017</v>
      </c>
      <c r="C12" s="6" t="n">
        <v>3865</v>
      </c>
    </row>
    <row r="13">
      <c r="A13" s="4" t="inlineStr">
        <is>
          <t>Statutory capital and surplus</t>
        </is>
      </c>
      <c r="B13" s="6" t="n">
        <v>38299</v>
      </c>
      <c r="C13" s="6" t="n">
        <v>36672</v>
      </c>
    </row>
    <row r="14">
      <c r="A14" s="4" t="inlineStr">
        <is>
          <t>Statutory Accounting Practices [Member] | American Southern [Member]</t>
        </is>
      </c>
      <c r="B14" s="4" t="inlineStr">
        <is>
          <t xml:space="preserve"> </t>
        </is>
      </c>
      <c r="C14" s="4" t="inlineStr">
        <is>
          <t xml:space="preserve"> </t>
        </is>
      </c>
    </row>
    <row r="15">
      <c r="A15" s="3" t="inlineStr">
        <is>
          <t>Statutory Net Income and Surplus [Abstract]</t>
        </is>
      </c>
      <c r="B15" s="4" t="inlineStr">
        <is>
          <t xml:space="preserve"> </t>
        </is>
      </c>
      <c r="C15" s="4" t="inlineStr">
        <is>
          <t xml:space="preserve"> </t>
        </is>
      </c>
    </row>
    <row r="16">
      <c r="A16" s="4" t="inlineStr">
        <is>
          <t>Statutory net income</t>
        </is>
      </c>
      <c r="B16" s="6" t="n">
        <v>3964</v>
      </c>
      <c r="C16" s="6" t="n">
        <v>5743</v>
      </c>
    </row>
    <row r="17">
      <c r="A17" s="4" t="inlineStr">
        <is>
          <t>Statutory capital and surplus</t>
        </is>
      </c>
      <c r="B17" s="5" t="n">
        <v>51774</v>
      </c>
      <c r="C17" s="5" t="n">
        <v>5302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42" customWidth="1" min="2" max="2"/>
    <col width="29" customWidth="1" min="3" max="3"/>
  </cols>
  <sheetData>
    <row r="1">
      <c r="A1" s="1" t="inlineStr">
        <is>
          <t>Related Party Transactions (Details) $ in Thousands</t>
        </is>
      </c>
      <c r="B1" s="2" t="inlineStr">
        <is>
          <t>12 Months Ended</t>
        </is>
      </c>
    </row>
    <row r="2">
      <c r="B2" s="2" t="inlineStr">
        <is>
          <t>Dec. 31, 2023 USD ($) ft² Director shares</t>
        </is>
      </c>
      <c r="C2" s="2" t="inlineStr">
        <is>
          <t>Dec. 31, 2022 USD ($) shares</t>
        </is>
      </c>
    </row>
    <row r="3">
      <c r="A3" s="3" t="inlineStr">
        <is>
          <t>Related Party Transaction [Abstract]</t>
        </is>
      </c>
      <c r="B3" s="4" t="inlineStr">
        <is>
          <t xml:space="preserve"> </t>
        </is>
      </c>
      <c r="C3" s="4" t="inlineStr">
        <is>
          <t xml:space="preserve"> </t>
        </is>
      </c>
    </row>
    <row r="4">
      <c r="A4" s="4" t="inlineStr">
        <is>
          <t>Number of board of directors | Director</t>
        </is>
      </c>
      <c r="B4" s="6" t="n">
        <v>2</v>
      </c>
      <c r="C4" s="4" t="inlineStr">
        <is>
          <t xml:space="preserve"> </t>
        </is>
      </c>
    </row>
    <row r="5">
      <c r="A5" s="4" t="inlineStr">
        <is>
          <t>Rental expense for operating leases</t>
        </is>
      </c>
      <c r="B5" s="5" t="n">
        <v>1014</v>
      </c>
      <c r="C5" s="5" t="n">
        <v>1014</v>
      </c>
    </row>
    <row r="6">
      <c r="A6" s="4" t="inlineStr">
        <is>
          <t>Payment of dividends on Series D Preferred Stock</t>
        </is>
      </c>
      <c r="B6" s="6" t="n">
        <v>399</v>
      </c>
      <c r="C6" s="6" t="n">
        <v>399</v>
      </c>
    </row>
    <row r="7">
      <c r="A7" s="4" t="inlineStr">
        <is>
          <t>Series D Preferred Stock [Member]</t>
        </is>
      </c>
      <c r="B7" s="4" t="inlineStr">
        <is>
          <t xml:space="preserve"> </t>
        </is>
      </c>
      <c r="C7" s="4" t="inlineStr">
        <is>
          <t xml:space="preserve"> </t>
        </is>
      </c>
    </row>
    <row r="8">
      <c r="A8" s="3" t="inlineStr">
        <is>
          <t>Related Party Transaction [Abstract]</t>
        </is>
      </c>
      <c r="B8" s="4" t="inlineStr">
        <is>
          <t xml:space="preserve"> </t>
        </is>
      </c>
      <c r="C8" s="4" t="inlineStr">
        <is>
          <t xml:space="preserve"> </t>
        </is>
      </c>
    </row>
    <row r="9">
      <c r="A9" s="4" t="inlineStr">
        <is>
          <t>Payment of dividends on Series D Preferred Stock</t>
        </is>
      </c>
      <c r="B9" s="5" t="n">
        <v>399</v>
      </c>
      <c r="C9" s="6" t="n">
        <v>399</v>
      </c>
    </row>
    <row r="10">
      <c r="A10" s="4" t="inlineStr">
        <is>
          <t>Delta Life Insurance Company [Member]</t>
        </is>
      </c>
      <c r="B10" s="4" t="inlineStr">
        <is>
          <t xml:space="preserve"> </t>
        </is>
      </c>
      <c r="C10" s="4" t="inlineStr">
        <is>
          <t xml:space="preserve"> </t>
        </is>
      </c>
    </row>
    <row r="11">
      <c r="A11" s="3" t="inlineStr">
        <is>
          <t>Related Party Transaction [Abstract]</t>
        </is>
      </c>
      <c r="B11" s="4" t="inlineStr">
        <is>
          <t xml:space="preserve"> </t>
        </is>
      </c>
      <c r="C11" s="4" t="inlineStr">
        <is>
          <t xml:space="preserve"> </t>
        </is>
      </c>
    </row>
    <row r="12">
      <c r="A12" s="4" t="inlineStr">
        <is>
          <t>Office and covered garage space leased | ft²</t>
        </is>
      </c>
      <c r="B12" s="6" t="n">
        <v>49586</v>
      </c>
      <c r="C12" s="4" t="inlineStr">
        <is>
          <t xml:space="preserve"> </t>
        </is>
      </c>
    </row>
    <row r="13">
      <c r="A13" s="4" t="inlineStr">
        <is>
          <t>Rental expense for operating leases</t>
        </is>
      </c>
      <c r="B13" s="5" t="n">
        <v>1199</v>
      </c>
      <c r="C13" s="6" t="n">
        <v>880</v>
      </c>
    </row>
    <row r="14">
      <c r="A14" s="4" t="inlineStr">
        <is>
          <t>Members of Management [Member]</t>
        </is>
      </c>
      <c r="B14" s="4" t="inlineStr">
        <is>
          <t xml:space="preserve"> </t>
        </is>
      </c>
      <c r="C14" s="4" t="inlineStr">
        <is>
          <t xml:space="preserve"> </t>
        </is>
      </c>
    </row>
    <row r="15">
      <c r="A15" s="3" t="inlineStr">
        <is>
          <t>Related Party Transaction [Abstract]</t>
        </is>
      </c>
      <c r="B15" s="4" t="inlineStr">
        <is>
          <t xml:space="preserve"> </t>
        </is>
      </c>
      <c r="C15" s="4" t="inlineStr">
        <is>
          <t xml:space="preserve"> </t>
        </is>
      </c>
    </row>
    <row r="16">
      <c r="A16" s="4" t="inlineStr">
        <is>
          <t>Aggregate carrying value of investments in Gray</t>
        </is>
      </c>
      <c r="B16" s="6" t="n">
        <v>8490</v>
      </c>
      <c r="C16" s="6" t="n">
        <v>10772</v>
      </c>
    </row>
    <row r="17">
      <c r="A17" s="4" t="inlineStr">
        <is>
          <t>Premiums paid by Gray for employee benefit plans</t>
        </is>
      </c>
      <c r="B17" s="5" t="n">
        <v>2050</v>
      </c>
      <c r="C17" s="5" t="n">
        <v>1708</v>
      </c>
    </row>
    <row r="18">
      <c r="A18" s="4" t="inlineStr">
        <is>
          <t>Members of Management [Member] | Class A Common Stock [Member]</t>
        </is>
      </c>
      <c r="B18" s="4" t="inlineStr">
        <is>
          <t xml:space="preserve"> </t>
        </is>
      </c>
      <c r="C18" s="4" t="inlineStr">
        <is>
          <t xml:space="preserve"> </t>
        </is>
      </c>
    </row>
    <row r="19">
      <c r="A19" s="3" t="inlineStr">
        <is>
          <t>Related Party Transaction [Abstract]</t>
        </is>
      </c>
      <c r="B19" s="4" t="inlineStr">
        <is>
          <t xml:space="preserve"> </t>
        </is>
      </c>
      <c r="C19" s="4" t="inlineStr">
        <is>
          <t xml:space="preserve"> </t>
        </is>
      </c>
    </row>
    <row r="20">
      <c r="A20" s="4" t="inlineStr">
        <is>
          <t>Shares of common stock owned (in shares) | shares</t>
        </is>
      </c>
      <c r="B20" s="6" t="n">
        <v>880272</v>
      </c>
      <c r="C20" s="6" t="n">
        <v>880272</v>
      </c>
    </row>
    <row r="21">
      <c r="A21" s="4" t="inlineStr">
        <is>
          <t>Members of Management [Member] | Common Stock [Member]</t>
        </is>
      </c>
      <c r="B21" s="4" t="inlineStr">
        <is>
          <t xml:space="preserve"> </t>
        </is>
      </c>
      <c r="C21" s="4" t="inlineStr">
        <is>
          <t xml:space="preserve"> </t>
        </is>
      </c>
    </row>
    <row r="22">
      <c r="A22" s="3" t="inlineStr">
        <is>
          <t>Related Party Transaction [Abstract]</t>
        </is>
      </c>
      <c r="B22" s="4" t="inlineStr">
        <is>
          <t xml:space="preserve"> </t>
        </is>
      </c>
      <c r="C22" s="4" t="inlineStr">
        <is>
          <t xml:space="preserve"> </t>
        </is>
      </c>
    </row>
    <row r="23">
      <c r="A23" s="4" t="inlineStr">
        <is>
          <t>Shares of common stock owned (in shares) | shares</t>
        </is>
      </c>
      <c r="B23" s="6" t="n">
        <v>106000</v>
      </c>
      <c r="C23" s="6" t="n">
        <v>106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Details) - USD ($) $ in Thousands</t>
        </is>
      </c>
      <c r="B1" s="2" t="inlineStr">
        <is>
          <t>12 Months Ended</t>
        </is>
      </c>
    </row>
    <row r="2">
      <c r="B2" s="2" t="inlineStr">
        <is>
          <t>Dec. 31, 2023</t>
        </is>
      </c>
      <c r="C2" s="2" t="inlineStr">
        <is>
          <t>Dec. 31, 2022</t>
        </is>
      </c>
    </row>
    <row r="3">
      <c r="A3" s="3" t="inlineStr">
        <is>
          <t>Revenue and income (loss) before income taxes for each business unit [Abstract]</t>
        </is>
      </c>
      <c r="B3" s="4" t="inlineStr">
        <is>
          <t xml:space="preserve"> </t>
        </is>
      </c>
      <c r="C3" s="4" t="inlineStr">
        <is>
          <t xml:space="preserve"> </t>
        </is>
      </c>
    </row>
    <row r="4">
      <c r="A4" s="4" t="inlineStr">
        <is>
          <t>Insurance premiums, net</t>
        </is>
      </c>
      <c r="B4" s="5" t="n">
        <v>178825</v>
      </c>
      <c r="C4" s="5" t="n">
        <v>185440</v>
      </c>
    </row>
    <row r="5">
      <c r="A5" s="4" t="inlineStr">
        <is>
          <t>Insurance benefits and losses incurred</t>
        </is>
      </c>
      <c r="B5" s="6" t="n">
        <v>122500</v>
      </c>
      <c r="C5" s="6" t="n">
        <v>123456</v>
      </c>
    </row>
    <row r="6">
      <c r="A6" s="4" t="inlineStr">
        <is>
          <t>Expenses deferred</t>
        </is>
      </c>
      <c r="B6" s="6" t="n">
        <v>-18009</v>
      </c>
      <c r="C6" s="6" t="n">
        <v>-23028</v>
      </c>
    </row>
    <row r="7">
      <c r="A7" s="4" t="inlineStr">
        <is>
          <t>Amortization and depreciation expense</t>
        </is>
      </c>
      <c r="B7" s="6" t="n">
        <v>16948</v>
      </c>
      <c r="C7" s="6" t="n">
        <v>20190</v>
      </c>
    </row>
    <row r="8">
      <c r="A8" s="4" t="inlineStr">
        <is>
          <t>Other expenses</t>
        </is>
      </c>
      <c r="B8" s="6" t="n">
        <v>65919</v>
      </c>
      <c r="C8" s="6" t="n">
        <v>65137</v>
      </c>
    </row>
    <row r="9">
      <c r="A9" s="4" t="inlineStr">
        <is>
          <t>Total benefits and expenses</t>
        </is>
      </c>
      <c r="B9" s="6" t="n">
        <v>187358</v>
      </c>
      <c r="C9" s="6" t="n">
        <v>185755</v>
      </c>
    </row>
    <row r="10">
      <c r="A10" s="4" t="inlineStr">
        <is>
          <t>Underwriting income</t>
        </is>
      </c>
      <c r="B10" s="6" t="n">
        <v>1587</v>
      </c>
      <c r="C10" s="6" t="n">
        <v>7901</v>
      </c>
    </row>
    <row r="11">
      <c r="A11" s="4" t="inlineStr">
        <is>
          <t>Net investment income (loss)</t>
        </is>
      </c>
      <c r="B11" s="6" t="n">
        <v>10058</v>
      </c>
      <c r="C11" s="6" t="n">
        <v>9932</v>
      </c>
    </row>
    <row r="12">
      <c r="A12" s="4" t="inlineStr">
        <is>
          <t>Other income (loss)</t>
        </is>
      </c>
      <c r="B12" s="6" t="n">
        <v>17</v>
      </c>
      <c r="C12" s="6" t="n">
        <v>11</v>
      </c>
    </row>
    <row r="13">
      <c r="A13" s="4" t="inlineStr">
        <is>
          <t>Subtotal</t>
        </is>
      </c>
      <c r="B13" s="6" t="n">
        <v>1542</v>
      </c>
      <c r="C13" s="6" t="n">
        <v>9628</v>
      </c>
    </row>
    <row r="14">
      <c r="A14" s="4" t="inlineStr">
        <is>
          <t>Net realized gains (losses)</t>
        </is>
      </c>
      <c r="B14" s="6" t="n">
        <v>70</v>
      </c>
      <c r="C14" s="6" t="n">
        <v>30</v>
      </c>
    </row>
    <row r="15">
      <c r="A15" s="4" t="inlineStr">
        <is>
          <t>Unrealized losses on equity securities</t>
        </is>
      </c>
      <c r="B15" s="6" t="n">
        <v>-2177</v>
      </c>
      <c r="C15" s="6" t="n">
        <v>-7562</v>
      </c>
    </row>
    <row r="16">
      <c r="A16" s="4" t="inlineStr">
        <is>
          <t>Income (loss) before income taxes</t>
        </is>
      </c>
      <c r="B16" s="6" t="n">
        <v>-565</v>
      </c>
      <c r="C16" s="6" t="n">
        <v>2096</v>
      </c>
    </row>
    <row r="17">
      <c r="A17" s="4" t="inlineStr">
        <is>
          <t>Total revenues</t>
        </is>
      </c>
      <c r="B17" s="6" t="n">
        <v>186793</v>
      </c>
      <c r="C17" s="6" t="n">
        <v>187851</v>
      </c>
    </row>
    <row r="18">
      <c r="A18" s="4" t="inlineStr">
        <is>
          <t>Intangibles</t>
        </is>
      </c>
      <c r="B18" s="6" t="n">
        <v>2544</v>
      </c>
      <c r="C18" s="6" t="n">
        <v>2544</v>
      </c>
    </row>
    <row r="19">
      <c r="A19" s="4" t="inlineStr">
        <is>
          <t>Total assets</t>
        </is>
      </c>
      <c r="B19" s="6" t="n">
        <v>381265</v>
      </c>
      <c r="C19" s="6" t="n">
        <v>367064</v>
      </c>
    </row>
    <row r="20">
      <c r="A20" s="4" t="inlineStr">
        <is>
          <t>American Southern [Member]</t>
        </is>
      </c>
      <c r="B20" s="4" t="inlineStr">
        <is>
          <t xml:space="preserve"> </t>
        </is>
      </c>
      <c r="C20" s="4" t="inlineStr">
        <is>
          <t xml:space="preserve"> </t>
        </is>
      </c>
    </row>
    <row r="21">
      <c r="A21" s="3" t="inlineStr">
        <is>
          <t>Revenue and income (loss) before income taxes for each business unit [Abstract]</t>
        </is>
      </c>
      <c r="B21" s="4" t="inlineStr">
        <is>
          <t xml:space="preserve"> </t>
        </is>
      </c>
      <c r="C21" s="4" t="inlineStr">
        <is>
          <t xml:space="preserve"> </t>
        </is>
      </c>
    </row>
    <row r="22">
      <c r="A22" s="4" t="inlineStr">
        <is>
          <t>Insurance premiums, net</t>
        </is>
      </c>
      <c r="B22" s="6" t="n">
        <v>68443</v>
      </c>
      <c r="C22" s="6" t="n">
        <v>70276</v>
      </c>
    </row>
    <row r="23">
      <c r="A23" s="4" t="inlineStr">
        <is>
          <t>Insurance benefits and losses incurred</t>
        </is>
      </c>
      <c r="B23" s="6" t="n">
        <v>51015</v>
      </c>
      <c r="C23" s="6" t="n">
        <v>47175</v>
      </c>
    </row>
    <row r="24">
      <c r="A24" s="4" t="inlineStr">
        <is>
          <t>Bankers Fidelity [Member]</t>
        </is>
      </c>
      <c r="B24" s="4" t="inlineStr">
        <is>
          <t xml:space="preserve"> </t>
        </is>
      </c>
      <c r="C24" s="4" t="inlineStr">
        <is>
          <t xml:space="preserve"> </t>
        </is>
      </c>
    </row>
    <row r="25">
      <c r="A25" s="3" t="inlineStr">
        <is>
          <t>Revenue and income (loss) before income taxes for each business unit [Abstract]</t>
        </is>
      </c>
      <c r="B25" s="4" t="inlineStr">
        <is>
          <t xml:space="preserve"> </t>
        </is>
      </c>
      <c r="C25" s="4" t="inlineStr">
        <is>
          <t xml:space="preserve"> </t>
        </is>
      </c>
    </row>
    <row r="26">
      <c r="A26" s="4" t="inlineStr">
        <is>
          <t>Insurance premiums, net</t>
        </is>
      </c>
      <c r="B26" s="6" t="n">
        <v>110382</v>
      </c>
      <c r="C26" s="6" t="n">
        <v>115164</v>
      </c>
    </row>
    <row r="27">
      <c r="A27" s="4" t="inlineStr">
        <is>
          <t>Insurance benefits and losses incurred</t>
        </is>
      </c>
      <c r="B27" s="6" t="n">
        <v>71485</v>
      </c>
      <c r="C27" s="6" t="n">
        <v>76281</v>
      </c>
    </row>
    <row r="28">
      <c r="A28" s="4" t="inlineStr">
        <is>
          <t>Operating Segments [Member] | American Southern [Member]</t>
        </is>
      </c>
      <c r="B28" s="4" t="inlineStr">
        <is>
          <t xml:space="preserve"> </t>
        </is>
      </c>
      <c r="C28" s="4" t="inlineStr">
        <is>
          <t xml:space="preserve"> </t>
        </is>
      </c>
    </row>
    <row r="29">
      <c r="A29" s="3" t="inlineStr">
        <is>
          <t>Revenue and income (loss) before income taxes for each business unit [Abstract]</t>
        </is>
      </c>
      <c r="B29" s="4" t="inlineStr">
        <is>
          <t xml:space="preserve"> </t>
        </is>
      </c>
      <c r="C29" s="4" t="inlineStr">
        <is>
          <t xml:space="preserve"> </t>
        </is>
      </c>
    </row>
    <row r="30">
      <c r="A30" s="4" t="inlineStr">
        <is>
          <t>Insurance premiums, net</t>
        </is>
      </c>
      <c r="B30" s="6" t="n">
        <v>68443</v>
      </c>
      <c r="C30" s="6" t="n">
        <v>70276</v>
      </c>
    </row>
    <row r="31">
      <c r="A31" s="4" t="inlineStr">
        <is>
          <t>Insurance benefits and losses incurred</t>
        </is>
      </c>
      <c r="B31" s="6" t="n">
        <v>51015</v>
      </c>
      <c r="C31" s="6" t="n">
        <v>47175</v>
      </c>
    </row>
    <row r="32">
      <c r="A32" s="4" t="inlineStr">
        <is>
          <t>Expenses deferred</t>
        </is>
      </c>
      <c r="B32" s="6" t="n">
        <v>-8689</v>
      </c>
      <c r="C32" s="6" t="n">
        <v>-10161</v>
      </c>
    </row>
    <row r="33">
      <c r="A33" s="4" t="inlineStr">
        <is>
          <t>Amortization and depreciation expense</t>
        </is>
      </c>
      <c r="B33" s="6" t="n">
        <v>8389</v>
      </c>
      <c r="C33" s="6" t="n">
        <v>10240</v>
      </c>
    </row>
    <row r="34">
      <c r="A34" s="4" t="inlineStr">
        <is>
          <t>Other expenses</t>
        </is>
      </c>
      <c r="B34" s="6" t="n">
        <v>17046</v>
      </c>
      <c r="C34" s="6" t="n">
        <v>20082</v>
      </c>
    </row>
    <row r="35">
      <c r="A35" s="4" t="inlineStr">
        <is>
          <t>Total benefits and expenses</t>
        </is>
      </c>
      <c r="B35" s="6" t="n">
        <v>67761</v>
      </c>
      <c r="C35" s="6" t="n">
        <v>67336</v>
      </c>
    </row>
    <row r="36">
      <c r="A36" s="4" t="inlineStr">
        <is>
          <t>Underwriting income</t>
        </is>
      </c>
      <c r="B36" s="6" t="n">
        <v>682</v>
      </c>
      <c r="C36" s="6" t="n">
        <v>2940</v>
      </c>
    </row>
    <row r="37">
      <c r="A37" s="4" t="inlineStr">
        <is>
          <t>Net investment income (loss)</t>
        </is>
      </c>
      <c r="B37" s="6" t="n">
        <v>4507</v>
      </c>
      <c r="C37" s="6" t="n">
        <v>4147</v>
      </c>
    </row>
    <row r="38">
      <c r="A38" s="4" t="inlineStr">
        <is>
          <t>Other income (loss)</t>
        </is>
      </c>
      <c r="B38" s="6" t="n">
        <v>7</v>
      </c>
      <c r="C38" s="6" t="n">
        <v>3</v>
      </c>
    </row>
    <row r="39">
      <c r="A39" s="4" t="inlineStr">
        <is>
          <t>Subtotal</t>
        </is>
      </c>
      <c r="B39" s="6" t="n">
        <v>5196</v>
      </c>
      <c r="C39" s="6" t="n">
        <v>7090</v>
      </c>
    </row>
    <row r="40">
      <c r="A40" s="4" t="inlineStr">
        <is>
          <t>Net realized gains (losses)</t>
        </is>
      </c>
      <c r="B40" s="6" t="n">
        <v>0</v>
      </c>
      <c r="C40" s="6" t="n">
        <v>-28</v>
      </c>
    </row>
    <row r="41">
      <c r="A41" s="4" t="inlineStr">
        <is>
          <t>Unrealized losses on equity securities</t>
        </is>
      </c>
      <c r="B41" s="6" t="n">
        <v>-111</v>
      </c>
      <c r="C41" s="6" t="n">
        <v>-449</v>
      </c>
    </row>
    <row r="42">
      <c r="A42" s="4" t="inlineStr">
        <is>
          <t>Income (loss) before income taxes</t>
        </is>
      </c>
      <c r="B42" s="6" t="n">
        <v>5085</v>
      </c>
      <c r="C42" s="6" t="n">
        <v>6613</v>
      </c>
    </row>
    <row r="43">
      <c r="A43" s="4" t="inlineStr">
        <is>
          <t>Total revenues</t>
        </is>
      </c>
      <c r="B43" s="6" t="n">
        <v>72846</v>
      </c>
      <c r="C43" s="6" t="n">
        <v>73949</v>
      </c>
    </row>
    <row r="44">
      <c r="A44" s="4" t="inlineStr">
        <is>
          <t>Intangibles</t>
        </is>
      </c>
      <c r="B44" s="6" t="n">
        <v>1350</v>
      </c>
      <c r="C44" s="6" t="n">
        <v>1350</v>
      </c>
    </row>
    <row r="45">
      <c r="A45" s="4" t="inlineStr">
        <is>
          <t>Total assets</t>
        </is>
      </c>
      <c r="B45" s="6" t="n">
        <v>149236</v>
      </c>
      <c r="C45" s="6" t="n">
        <v>144455</v>
      </c>
    </row>
    <row r="46">
      <c r="A46" s="4" t="inlineStr">
        <is>
          <t>Operating Segments [Member] | Bankers Fidelity [Member]</t>
        </is>
      </c>
      <c r="B46" s="4" t="inlineStr">
        <is>
          <t xml:space="preserve"> </t>
        </is>
      </c>
      <c r="C46" s="4" t="inlineStr">
        <is>
          <t xml:space="preserve"> </t>
        </is>
      </c>
    </row>
    <row r="47">
      <c r="A47" s="3" t="inlineStr">
        <is>
          <t>Revenue and income (loss) before income taxes for each business unit [Abstract]</t>
        </is>
      </c>
      <c r="B47" s="4" t="inlineStr">
        <is>
          <t xml:space="preserve"> </t>
        </is>
      </c>
      <c r="C47" s="4" t="inlineStr">
        <is>
          <t xml:space="preserve"> </t>
        </is>
      </c>
    </row>
    <row r="48">
      <c r="A48" s="4" t="inlineStr">
        <is>
          <t>Insurance premiums, net</t>
        </is>
      </c>
      <c r="B48" s="6" t="n">
        <v>110382</v>
      </c>
      <c r="C48" s="6" t="n">
        <v>115164</v>
      </c>
    </row>
    <row r="49">
      <c r="A49" s="4" t="inlineStr">
        <is>
          <t>Insurance benefits and losses incurred</t>
        </is>
      </c>
      <c r="B49" s="6" t="n">
        <v>71485</v>
      </c>
      <c r="C49" s="6" t="n">
        <v>76281</v>
      </c>
    </row>
    <row r="50">
      <c r="A50" s="4" t="inlineStr">
        <is>
          <t>Expenses deferred</t>
        </is>
      </c>
      <c r="B50" s="6" t="n">
        <v>-9320</v>
      </c>
      <c r="C50" s="6" t="n">
        <v>-12867</v>
      </c>
    </row>
    <row r="51">
      <c r="A51" s="4" t="inlineStr">
        <is>
          <t>Amortization and depreciation expense</t>
        </is>
      </c>
      <c r="B51" s="6" t="n">
        <v>8050</v>
      </c>
      <c r="C51" s="6" t="n">
        <v>9452</v>
      </c>
    </row>
    <row r="52">
      <c r="A52" s="4" t="inlineStr">
        <is>
          <t>Other expenses</t>
        </is>
      </c>
      <c r="B52" s="6" t="n">
        <v>39262</v>
      </c>
      <c r="C52" s="6" t="n">
        <v>37337</v>
      </c>
    </row>
    <row r="53">
      <c r="A53" s="4" t="inlineStr">
        <is>
          <t>Total benefits and expenses</t>
        </is>
      </c>
      <c r="B53" s="6" t="n">
        <v>109477</v>
      </c>
      <c r="C53" s="6" t="n">
        <v>110203</v>
      </c>
    </row>
    <row r="54">
      <c r="A54" s="4" t="inlineStr">
        <is>
          <t>Underwriting income</t>
        </is>
      </c>
      <c r="B54" s="6" t="n">
        <v>905</v>
      </c>
      <c r="C54" s="6" t="n">
        <v>4961</v>
      </c>
    </row>
    <row r="55">
      <c r="A55" s="4" t="inlineStr">
        <is>
          <t>Net investment income (loss)</t>
        </is>
      </c>
      <c r="B55" s="6" t="n">
        <v>5755</v>
      </c>
      <c r="C55" s="6" t="n">
        <v>5414</v>
      </c>
    </row>
    <row r="56">
      <c r="A56" s="4" t="inlineStr">
        <is>
          <t>Other income (loss)</t>
        </is>
      </c>
      <c r="B56" s="6" t="n">
        <v>7</v>
      </c>
      <c r="C56" s="6" t="n">
        <v>8</v>
      </c>
    </row>
    <row r="57">
      <c r="A57" s="4" t="inlineStr">
        <is>
          <t>Subtotal</t>
        </is>
      </c>
      <c r="B57" s="6" t="n">
        <v>6667</v>
      </c>
      <c r="C57" s="6" t="n">
        <v>10383</v>
      </c>
    </row>
    <row r="58">
      <c r="A58" s="4" t="inlineStr">
        <is>
          <t>Net realized gains (losses)</t>
        </is>
      </c>
      <c r="B58" s="6" t="n">
        <v>70</v>
      </c>
      <c r="C58" s="6" t="n">
        <v>58</v>
      </c>
    </row>
    <row r="59">
      <c r="A59" s="4" t="inlineStr">
        <is>
          <t>Unrealized losses on equity securities</t>
        </is>
      </c>
      <c r="B59" s="6" t="n">
        <v>-2015</v>
      </c>
      <c r="C59" s="6" t="n">
        <v>-6629</v>
      </c>
    </row>
    <row r="60">
      <c r="A60" s="4" t="inlineStr">
        <is>
          <t>Income (loss) before income taxes</t>
        </is>
      </c>
      <c r="B60" s="6" t="n">
        <v>4722</v>
      </c>
      <c r="C60" s="6" t="n">
        <v>3812</v>
      </c>
    </row>
    <row r="61">
      <c r="A61" s="4" t="inlineStr">
        <is>
          <t>Total revenues</t>
        </is>
      </c>
      <c r="B61" s="6" t="n">
        <v>114199</v>
      </c>
      <c r="C61" s="6" t="n">
        <v>114015</v>
      </c>
    </row>
    <row r="62">
      <c r="A62" s="4" t="inlineStr">
        <is>
          <t>Intangibles</t>
        </is>
      </c>
      <c r="B62" s="6" t="n">
        <v>1194</v>
      </c>
      <c r="C62" s="6" t="n">
        <v>1194</v>
      </c>
    </row>
    <row r="63">
      <c r="A63" s="4" t="inlineStr">
        <is>
          <t>Total assets</t>
        </is>
      </c>
      <c r="B63" s="6" t="n">
        <v>203079</v>
      </c>
      <c r="C63" s="6" t="n">
        <v>195028</v>
      </c>
    </row>
    <row r="64">
      <c r="A64" s="4" t="inlineStr">
        <is>
          <t>Corporate and Other [Member]</t>
        </is>
      </c>
      <c r="B64" s="4" t="inlineStr">
        <is>
          <t xml:space="preserve"> </t>
        </is>
      </c>
      <c r="C64" s="4" t="inlineStr">
        <is>
          <t xml:space="preserve"> </t>
        </is>
      </c>
    </row>
    <row r="65">
      <c r="A65" s="3" t="inlineStr">
        <is>
          <t>Revenue and income (loss) before income taxes for each business unit [Abstract]</t>
        </is>
      </c>
      <c r="B65" s="4" t="inlineStr">
        <is>
          <t xml:space="preserve"> </t>
        </is>
      </c>
      <c r="C65" s="4" t="inlineStr">
        <is>
          <t xml:space="preserve"> </t>
        </is>
      </c>
    </row>
    <row r="66">
      <c r="A66" s="4" t="inlineStr">
        <is>
          <t>Insurance premiums, net</t>
        </is>
      </c>
      <c r="B66" s="6" t="n">
        <v>0</v>
      </c>
      <c r="C66" s="6" t="n">
        <v>0</v>
      </c>
    </row>
    <row r="67">
      <c r="A67" s="4" t="inlineStr">
        <is>
          <t>Insurance benefits and losses incurred</t>
        </is>
      </c>
      <c r="B67" s="6" t="n">
        <v>0</v>
      </c>
      <c r="C67" s="6" t="n">
        <v>0</v>
      </c>
    </row>
    <row r="68">
      <c r="A68" s="4" t="inlineStr">
        <is>
          <t>Expenses deferred</t>
        </is>
      </c>
      <c r="B68" s="6" t="n">
        <v>0</v>
      </c>
      <c r="C68" s="6" t="n">
        <v>0</v>
      </c>
    </row>
    <row r="69">
      <c r="A69" s="4" t="inlineStr">
        <is>
          <t>Amortization and depreciation expense</t>
        </is>
      </c>
      <c r="B69" s="6" t="n">
        <v>509</v>
      </c>
      <c r="C69" s="6" t="n">
        <v>498</v>
      </c>
    </row>
    <row r="70">
      <c r="A70" s="4" t="inlineStr">
        <is>
          <t>Other expenses</t>
        </is>
      </c>
      <c r="B70" s="6" t="n">
        <v>21875</v>
      </c>
      <c r="C70" s="6" t="n">
        <v>17432</v>
      </c>
    </row>
    <row r="71">
      <c r="A71" s="4" t="inlineStr">
        <is>
          <t>Total benefits and expenses</t>
        </is>
      </c>
      <c r="B71" s="6" t="n">
        <v>22384</v>
      </c>
      <c r="C71" s="6" t="n">
        <v>17930</v>
      </c>
    </row>
    <row r="72">
      <c r="A72" s="4" t="inlineStr">
        <is>
          <t>Underwriting income</t>
        </is>
      </c>
      <c r="B72" s="6" t="n">
        <v>0</v>
      </c>
      <c r="C72" s="6" t="n">
        <v>0</v>
      </c>
    </row>
    <row r="73">
      <c r="A73" s="4" t="inlineStr">
        <is>
          <t>Net investment income (loss)</t>
        </is>
      </c>
      <c r="B73" s="6" t="n">
        <v>3325</v>
      </c>
      <c r="C73" s="6" t="n">
        <v>2461</v>
      </c>
    </row>
    <row r="74">
      <c r="A74" s="4" t="inlineStr">
        <is>
          <t>Other income (loss)</t>
        </is>
      </c>
      <c r="B74" s="6" t="n">
        <v>8738</v>
      </c>
      <c r="C74" s="6" t="n">
        <v>7624</v>
      </c>
    </row>
    <row r="75">
      <c r="A75" s="4" t="inlineStr">
        <is>
          <t>Subtotal</t>
        </is>
      </c>
      <c r="B75" s="6" t="n">
        <v>-10321</v>
      </c>
      <c r="C75" s="6" t="n">
        <v>-7845</v>
      </c>
    </row>
    <row r="76">
      <c r="A76" s="4" t="inlineStr">
        <is>
          <t>Net realized gains (losses)</t>
        </is>
      </c>
      <c r="B76" s="6" t="n">
        <v>0</v>
      </c>
      <c r="C76" s="6" t="n">
        <v>0</v>
      </c>
    </row>
    <row r="77">
      <c r="A77" s="4" t="inlineStr">
        <is>
          <t>Unrealized losses on equity securities</t>
        </is>
      </c>
      <c r="B77" s="6" t="n">
        <v>-51</v>
      </c>
      <c r="C77" s="6" t="n">
        <v>-484</v>
      </c>
    </row>
    <row r="78">
      <c r="A78" s="4" t="inlineStr">
        <is>
          <t>Income (loss) before income taxes</t>
        </is>
      </c>
      <c r="B78" s="6" t="n">
        <v>-10372</v>
      </c>
      <c r="C78" s="6" t="n">
        <v>-8329</v>
      </c>
    </row>
    <row r="79">
      <c r="A79" s="4" t="inlineStr">
        <is>
          <t>Total revenues</t>
        </is>
      </c>
      <c r="B79" s="6" t="n">
        <v>12012</v>
      </c>
      <c r="C79" s="6" t="n">
        <v>9601</v>
      </c>
    </row>
    <row r="80">
      <c r="A80" s="4" t="inlineStr">
        <is>
          <t>Intangibles</t>
        </is>
      </c>
      <c r="B80" s="6" t="n">
        <v>0</v>
      </c>
      <c r="C80" s="6" t="n">
        <v>0</v>
      </c>
    </row>
    <row r="81">
      <c r="A81" s="4" t="inlineStr">
        <is>
          <t>Total assets</t>
        </is>
      </c>
      <c r="B81" s="6" t="n">
        <v>146585</v>
      </c>
      <c r="C81" s="6" t="n">
        <v>140661</v>
      </c>
    </row>
    <row r="82">
      <c r="A82" s="4" t="inlineStr">
        <is>
          <t>Adjustments &amp; Eliminations [Member]</t>
        </is>
      </c>
      <c r="B82" s="4" t="inlineStr">
        <is>
          <t xml:space="preserve"> </t>
        </is>
      </c>
      <c r="C82" s="4" t="inlineStr">
        <is>
          <t xml:space="preserve"> </t>
        </is>
      </c>
    </row>
    <row r="83">
      <c r="A83" s="3" t="inlineStr">
        <is>
          <t>Revenue and income (loss) before income taxes for each business unit [Abstract]</t>
        </is>
      </c>
      <c r="B83" s="4" t="inlineStr">
        <is>
          <t xml:space="preserve"> </t>
        </is>
      </c>
      <c r="C83" s="4" t="inlineStr">
        <is>
          <t xml:space="preserve"> </t>
        </is>
      </c>
    </row>
    <row r="84">
      <c r="A84" s="4" t="inlineStr">
        <is>
          <t>Insurance premiums, net</t>
        </is>
      </c>
      <c r="B84" s="6" t="n">
        <v>0</v>
      </c>
      <c r="C84" s="6" t="n">
        <v>0</v>
      </c>
    </row>
    <row r="85">
      <c r="A85" s="4" t="inlineStr">
        <is>
          <t>Insurance benefits and losses incurred</t>
        </is>
      </c>
      <c r="B85" s="6" t="n">
        <v>0</v>
      </c>
      <c r="C85" s="6" t="n">
        <v>0</v>
      </c>
    </row>
    <row r="86">
      <c r="A86" s="4" t="inlineStr">
        <is>
          <t>Expenses deferred</t>
        </is>
      </c>
      <c r="B86" s="6" t="n">
        <v>0</v>
      </c>
      <c r="C86" s="6" t="n">
        <v>0</v>
      </c>
    </row>
    <row r="87">
      <c r="A87" s="4" t="inlineStr">
        <is>
          <t>Amortization and depreciation expense</t>
        </is>
      </c>
      <c r="B87" s="6" t="n">
        <v>0</v>
      </c>
      <c r="C87" s="6" t="n">
        <v>0</v>
      </c>
    </row>
    <row r="88">
      <c r="A88" s="4" t="inlineStr">
        <is>
          <t>Other expenses</t>
        </is>
      </c>
      <c r="B88" s="6" t="n">
        <v>-12264</v>
      </c>
      <c r="C88" s="6" t="n">
        <v>-9714</v>
      </c>
    </row>
    <row r="89">
      <c r="A89" s="4" t="inlineStr">
        <is>
          <t>Total benefits and expenses</t>
        </is>
      </c>
      <c r="B89" s="6" t="n">
        <v>-12264</v>
      </c>
      <c r="C89" s="6" t="n">
        <v>-9714</v>
      </c>
    </row>
    <row r="90">
      <c r="A90" s="4" t="inlineStr">
        <is>
          <t>Underwriting income</t>
        </is>
      </c>
      <c r="B90" s="6" t="n">
        <v>0</v>
      </c>
      <c r="C90" s="6" t="n">
        <v>0</v>
      </c>
    </row>
    <row r="91">
      <c r="A91" s="4" t="inlineStr">
        <is>
          <t>Net investment income (loss)</t>
        </is>
      </c>
      <c r="B91" s="6" t="n">
        <v>-3529</v>
      </c>
      <c r="C91" s="6" t="n">
        <v>-2090</v>
      </c>
    </row>
    <row r="92">
      <c r="A92" s="4" t="inlineStr">
        <is>
          <t>Other income (loss)</t>
        </is>
      </c>
      <c r="B92" s="6" t="n">
        <v>-8735</v>
      </c>
      <c r="C92" s="6" t="n">
        <v>-7624</v>
      </c>
    </row>
    <row r="93">
      <c r="A93" s="4" t="inlineStr">
        <is>
          <t>Subtotal</t>
        </is>
      </c>
      <c r="B93" s="6" t="n">
        <v>0</v>
      </c>
      <c r="C93" s="6" t="n">
        <v>0</v>
      </c>
    </row>
    <row r="94">
      <c r="A94" s="4" t="inlineStr">
        <is>
          <t>Net realized gains (losses)</t>
        </is>
      </c>
      <c r="B94" s="6" t="n">
        <v>0</v>
      </c>
      <c r="C94" s="6" t="n">
        <v>0</v>
      </c>
    </row>
    <row r="95">
      <c r="A95" s="4" t="inlineStr">
        <is>
          <t>Unrealized losses on equity securities</t>
        </is>
      </c>
      <c r="B95" s="6" t="n">
        <v>0</v>
      </c>
      <c r="C95" s="6" t="n">
        <v>0</v>
      </c>
    </row>
    <row r="96">
      <c r="A96" s="4" t="inlineStr">
        <is>
          <t>Income (loss) before income taxes</t>
        </is>
      </c>
      <c r="B96" s="6" t="n">
        <v>0</v>
      </c>
      <c r="C96" s="6" t="n">
        <v>0</v>
      </c>
    </row>
    <row r="97">
      <c r="A97" s="4" t="inlineStr">
        <is>
          <t>Total revenues</t>
        </is>
      </c>
      <c r="B97" s="6" t="n">
        <v>-12264</v>
      </c>
      <c r="C97" s="6" t="n">
        <v>-9714</v>
      </c>
    </row>
    <row r="98">
      <c r="A98" s="4" t="inlineStr">
        <is>
          <t>Intangibles</t>
        </is>
      </c>
      <c r="B98" s="6" t="n">
        <v>0</v>
      </c>
      <c r="C98" s="6" t="n">
        <v>0</v>
      </c>
    </row>
    <row r="99">
      <c r="A99" s="4" t="inlineStr">
        <is>
          <t>Total assets</t>
        </is>
      </c>
      <c r="B99" s="5" t="n">
        <v>-117635</v>
      </c>
      <c r="C99" s="5" t="n">
        <v>-11308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5" customWidth="1" min="5" max="5"/>
    <col width="16" customWidth="1" min="6" max="6"/>
    <col width="14" customWidth="1" min="7" max="7"/>
  </cols>
  <sheetData>
    <row r="1">
      <c r="A1" s="1" t="inlineStr">
        <is>
          <t>Subsequent Events (Details) - USD ($) $ / shares in Units, $ in Thousands</t>
        </is>
      </c>
      <c r="D1" s="2" t="inlineStr">
        <is>
          <t>3 Months Ended</t>
        </is>
      </c>
      <c r="E1" s="2" t="inlineStr">
        <is>
          <t>6 Months Ended</t>
        </is>
      </c>
      <c r="F1" s="2" t="inlineStr">
        <is>
          <t>12 Months Ended</t>
        </is>
      </c>
    </row>
    <row r="2">
      <c r="B2" s="2" t="inlineStr">
        <is>
          <t>Apr. 01, 2024</t>
        </is>
      </c>
      <c r="C2" s="2" t="inlineStr">
        <is>
          <t>Mar. 22, 2024</t>
        </is>
      </c>
      <c r="D2" s="2" t="inlineStr">
        <is>
          <t>Jun. 30, 2023</t>
        </is>
      </c>
      <c r="E2" s="2" t="inlineStr">
        <is>
          <t>Dec. 31, 2023</t>
        </is>
      </c>
      <c r="F2" s="2" t="inlineStr">
        <is>
          <t>Dec. 31, 2023</t>
        </is>
      </c>
      <c r="G2" s="2" t="inlineStr">
        <is>
          <t>Dec. 31, 2022</t>
        </is>
      </c>
    </row>
    <row r="3">
      <c r="A3" s="3" t="inlineStr">
        <is>
          <t>Subsequent Ev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s declared on common stock per share (in dollars per share)</t>
        </is>
      </c>
      <c r="B4" s="4" t="inlineStr">
        <is>
          <t xml:space="preserve"> </t>
        </is>
      </c>
      <c r="C4" s="4" t="inlineStr">
        <is>
          <t xml:space="preserve"> </t>
        </is>
      </c>
      <c r="D4" s="4" t="inlineStr">
        <is>
          <t xml:space="preserve"> </t>
        </is>
      </c>
      <c r="E4" s="4" t="inlineStr">
        <is>
          <t xml:space="preserve"> </t>
        </is>
      </c>
      <c r="F4" s="7" t="n">
        <v>0.02</v>
      </c>
      <c r="G4" s="7" t="n">
        <v>0.02</v>
      </c>
    </row>
    <row r="5">
      <c r="A5" s="3" t="inlineStr">
        <is>
          <t>Credit Agreement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worth</t>
        </is>
      </c>
      <c r="B6" s="4" t="inlineStr">
        <is>
          <t xml:space="preserve"> </t>
        </is>
      </c>
      <c r="C6" s="4" t="inlineStr">
        <is>
          <t xml:space="preserve"> </t>
        </is>
      </c>
      <c r="D6" s="4" t="inlineStr">
        <is>
          <t xml:space="preserve"> </t>
        </is>
      </c>
      <c r="E6" s="5" t="n">
        <v>107275</v>
      </c>
      <c r="F6" s="5" t="n">
        <v>107275</v>
      </c>
      <c r="G6" s="5" t="n">
        <v>102193</v>
      </c>
    </row>
    <row r="7">
      <c r="A7" s="4" t="inlineStr">
        <is>
          <t>Revolving Credit Facili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redit Agreement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sis spread on variable rate</t>
        </is>
      </c>
      <c r="B9" s="4" t="inlineStr">
        <is>
          <t xml:space="preserve"> </t>
        </is>
      </c>
      <c r="C9" s="4" t="inlineStr">
        <is>
          <t xml:space="preserve"> </t>
        </is>
      </c>
      <c r="D9" s="8" t="n">
        <v>0.02</v>
      </c>
      <c r="E9" s="4" t="inlineStr">
        <is>
          <t xml:space="preserve"> </t>
        </is>
      </c>
      <c r="F9" s="4" t="inlineStr">
        <is>
          <t xml:space="preserve"> </t>
        </is>
      </c>
      <c r="G9" s="4" t="inlineStr">
        <is>
          <t xml:space="preserve"> </t>
        </is>
      </c>
    </row>
    <row r="10">
      <c r="A10" s="4" t="inlineStr">
        <is>
          <t>Maturity date</t>
        </is>
      </c>
      <c r="B10" s="4" t="inlineStr">
        <is>
          <t xml:space="preserve"> </t>
        </is>
      </c>
      <c r="C10" s="4" t="inlineStr">
        <is>
          <t xml:space="preserve"> </t>
        </is>
      </c>
      <c r="D10" s="4" t="inlineStr">
        <is>
          <t xml:space="preserve"> </t>
        </is>
      </c>
      <c r="E10" s="4" t="inlineStr">
        <is>
          <t xml:space="preserve"> </t>
        </is>
      </c>
      <c r="F10" s="4" t="inlineStr">
        <is>
          <t>Apr. 12,  2024</t>
        </is>
      </c>
      <c r="G10" s="4" t="inlineStr">
        <is>
          <t xml:space="preserve"> </t>
        </is>
      </c>
    </row>
    <row r="11">
      <c r="A11" s="4" t="inlineStr">
        <is>
          <t>Revolving Credit Facility [Member] | SOF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redit Agreement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sis spread on variable rate</t>
        </is>
      </c>
      <c r="B13" s="4" t="inlineStr">
        <is>
          <t xml:space="preserve"> </t>
        </is>
      </c>
      <c r="C13" s="4" t="inlineStr">
        <is>
          <t xml:space="preserve"> </t>
        </is>
      </c>
      <c r="D13" s="4" t="inlineStr">
        <is>
          <t xml:space="preserve"> </t>
        </is>
      </c>
      <c r="E13" s="11" t="n">
        <v>0.0011448</v>
      </c>
      <c r="F13" s="4" t="inlineStr">
        <is>
          <t xml:space="preserve"> </t>
        </is>
      </c>
      <c r="G13" s="4" t="inlineStr">
        <is>
          <t xml:space="preserve"> </t>
        </is>
      </c>
    </row>
    <row r="14">
      <c r="A14" s="4" t="inlineStr">
        <is>
          <t>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ate of dividends declared</t>
        </is>
      </c>
      <c r="B16" s="4" t="inlineStr">
        <is>
          <t>Apr.  01,  2024</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sh dividends declared on common stock per share (in dollars per share)</t>
        </is>
      </c>
      <c r="B17" s="7" t="n">
        <v>0.0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ividends declared, date payable</t>
        </is>
      </c>
      <c r="B18" s="4" t="inlineStr">
        <is>
          <t>Apr. 12,  2024</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ubsequent Event [Member] | Amendment [Member] | Revolving Credit Facil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redit Agreement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turity date</t>
        </is>
      </c>
      <c r="B21" s="4" t="inlineStr">
        <is>
          <t xml:space="preserve"> </t>
        </is>
      </c>
      <c r="C21" s="4" t="inlineStr">
        <is>
          <t>Mar. 22,  2027</t>
        </is>
      </c>
      <c r="D21" s="4" t="inlineStr">
        <is>
          <t xml:space="preserve"> </t>
        </is>
      </c>
      <c r="E21" s="4" t="inlineStr">
        <is>
          <t xml:space="preserve"> </t>
        </is>
      </c>
      <c r="F21" s="4" t="inlineStr">
        <is>
          <t xml:space="preserve"> </t>
        </is>
      </c>
      <c r="G21" s="4" t="inlineStr">
        <is>
          <t xml:space="preserve"> </t>
        </is>
      </c>
    </row>
    <row r="22">
      <c r="A22" s="4" t="inlineStr">
        <is>
          <t>Subsequent Event [Member] | Amendment [Member] | Revolving Credit Facility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redit Agreement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worth</t>
        </is>
      </c>
      <c r="B24" s="4" t="inlineStr">
        <is>
          <t xml:space="preserve"> </t>
        </is>
      </c>
      <c r="C24" s="5" t="n">
        <v>64200</v>
      </c>
      <c r="D24" s="4" t="inlineStr">
        <is>
          <t xml:space="preserve"> </t>
        </is>
      </c>
      <c r="E24" s="4" t="inlineStr">
        <is>
          <t xml:space="preserve"> </t>
        </is>
      </c>
      <c r="F24" s="4" t="inlineStr">
        <is>
          <t xml:space="preserve"> </t>
        </is>
      </c>
      <c r="G24" s="4" t="inlineStr">
        <is>
          <t xml:space="preserve"> </t>
        </is>
      </c>
    </row>
    <row r="25">
      <c r="A25" s="4" t="inlineStr">
        <is>
          <t>Subsequent Event [Member] | Amendment [Member] | Revolving Credit Facility [Member] | SOF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redit Agreement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sis spread on variable rate</t>
        </is>
      </c>
      <c r="B27" s="4" t="inlineStr">
        <is>
          <t xml:space="preserve"> </t>
        </is>
      </c>
      <c r="C27" s="8" t="n">
        <v>0.02</v>
      </c>
      <c r="D27" s="4" t="inlineStr">
        <is>
          <t xml:space="preserve"> </t>
        </is>
      </c>
      <c r="E27" s="4" t="inlineStr">
        <is>
          <t xml:space="preserve"> </t>
        </is>
      </c>
      <c r="F27" s="4" t="inlineStr">
        <is>
          <t xml:space="preserve"> </t>
        </is>
      </c>
      <c r="G27" s="4" t="inlineStr">
        <is>
          <t xml:space="preserve"> </t>
        </is>
      </c>
    </row>
  </sheetData>
  <mergeCells count="2">
    <mergeCell ref="A1:A2"/>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II CONDENSED FINANCIAL INFORMATION OF REGISTRANT (Details) - USD ($) $ in Thousands</t>
        </is>
      </c>
      <c r="C1" s="2" t="inlineStr">
        <is>
          <t>12 Months Ended</t>
        </is>
      </c>
    </row>
    <row r="2">
      <c r="C2" s="2" t="inlineStr">
        <is>
          <t>Dec. 31, 2023</t>
        </is>
      </c>
      <c r="D2" s="2" t="inlineStr">
        <is>
          <t>Dec. 31, 2022</t>
        </is>
      </c>
    </row>
    <row r="3">
      <c r="A3" s="3" t="inlineStr">
        <is>
          <t>ASSETS [Abstract]</t>
        </is>
      </c>
      <c r="C3" s="4" t="inlineStr">
        <is>
          <t xml:space="preserve"> </t>
        </is>
      </c>
      <c r="D3" s="4" t="inlineStr">
        <is>
          <t xml:space="preserve"> </t>
        </is>
      </c>
    </row>
    <row r="4">
      <c r="A4" s="4" t="inlineStr">
        <is>
          <t>Cash and cash equivalents</t>
        </is>
      </c>
      <c r="C4" s="5" t="n">
        <v>28301</v>
      </c>
      <c r="D4" s="5" t="n">
        <v>28863</v>
      </c>
    </row>
    <row r="5">
      <c r="A5" s="4" t="inlineStr">
        <is>
          <t>Investments</t>
        </is>
      </c>
      <c r="C5" s="6" t="n">
        <v>237067</v>
      </c>
      <c r="D5" s="6" t="n">
        <v>228712</v>
      </c>
    </row>
    <row r="6">
      <c r="A6" s="4" t="inlineStr">
        <is>
          <t>Investments in unconsolidated trusts</t>
        </is>
      </c>
      <c r="C6" s="6" t="n">
        <v>1238</v>
      </c>
      <c r="D6" s="6" t="n">
        <v>1238</v>
      </c>
    </row>
    <row r="7">
      <c r="A7" s="4" t="inlineStr">
        <is>
          <t>Deferred tax asset, net</t>
        </is>
      </c>
      <c r="C7" s="6" t="n">
        <v>15682</v>
      </c>
      <c r="D7" s="6" t="n">
        <v>14163</v>
      </c>
    </row>
    <row r="8">
      <c r="A8" s="4" t="inlineStr">
        <is>
          <t>Other assets</t>
        </is>
      </c>
      <c r="C8" s="6" t="n">
        <v>9028</v>
      </c>
      <c r="D8" s="6" t="n">
        <v>9202</v>
      </c>
    </row>
    <row r="9">
      <c r="A9" s="4" t="inlineStr">
        <is>
          <t>Total assets</t>
        </is>
      </c>
      <c r="C9" s="6" t="n">
        <v>381265</v>
      </c>
      <c r="D9" s="6" t="n">
        <v>367064</v>
      </c>
    </row>
    <row r="10">
      <c r="A10" s="3" t="inlineStr">
        <is>
          <t>LIABILITIES AND SHAREHOLDERS' EQUITY [Abstract]</t>
        </is>
      </c>
      <c r="C10" s="4" t="inlineStr">
        <is>
          <t xml:space="preserve"> </t>
        </is>
      </c>
      <c r="D10" s="4" t="inlineStr">
        <is>
          <t xml:space="preserve"> </t>
        </is>
      </c>
    </row>
    <row r="11">
      <c r="A11" s="4" t="inlineStr">
        <is>
          <t>Other payables</t>
        </is>
      </c>
      <c r="C11" s="6" t="n">
        <v>24811</v>
      </c>
      <c r="D11" s="6" t="n">
        <v>26473</v>
      </c>
    </row>
    <row r="12">
      <c r="A12" s="4" t="inlineStr">
        <is>
          <t>Revolving credit facility</t>
        </is>
      </c>
      <c r="C12" s="6" t="n">
        <v>3019</v>
      </c>
      <c r="D12" s="6" t="n">
        <v>2009</v>
      </c>
    </row>
    <row r="13">
      <c r="A13" s="4" t="inlineStr">
        <is>
          <t>Junior subordinated debentures</t>
        </is>
      </c>
      <c r="C13" s="6" t="n">
        <v>33738</v>
      </c>
      <c r="D13" s="6" t="n">
        <v>33738</v>
      </c>
    </row>
    <row r="14">
      <c r="A14" s="4" t="inlineStr">
        <is>
          <t>Total liabilities</t>
        </is>
      </c>
      <c r="C14" s="6" t="n">
        <v>273990</v>
      </c>
      <c r="D14" s="6" t="n">
        <v>264871</v>
      </c>
    </row>
    <row r="15">
      <c r="A15" s="4" t="inlineStr">
        <is>
          <t>Shareholders' equity</t>
        </is>
      </c>
      <c r="C15" s="6" t="n">
        <v>107275</v>
      </c>
      <c r="D15" s="6" t="n">
        <v>102193</v>
      </c>
    </row>
    <row r="16">
      <c r="A16" s="4" t="inlineStr">
        <is>
          <t>Total liabilities and shareholders' equity</t>
        </is>
      </c>
      <c r="C16" s="6" t="n">
        <v>381265</v>
      </c>
      <c r="D16" s="6" t="n">
        <v>367064</v>
      </c>
    </row>
    <row r="17">
      <c r="A17" s="3" t="inlineStr">
        <is>
          <t>Revenue [Abstract]</t>
        </is>
      </c>
      <c r="C17" s="4" t="inlineStr">
        <is>
          <t xml:space="preserve"> </t>
        </is>
      </c>
      <c r="D17" s="4" t="inlineStr">
        <is>
          <t xml:space="preserve"> </t>
        </is>
      </c>
    </row>
    <row r="18">
      <c r="A18" s="4" t="inlineStr">
        <is>
          <t>Unrealized losses on equity securities, net</t>
        </is>
      </c>
      <c r="C18" s="6" t="n">
        <v>-2177</v>
      </c>
      <c r="D18" s="6" t="n">
        <v>-7562</v>
      </c>
    </row>
    <row r="19">
      <c r="A19" s="4" t="inlineStr">
        <is>
          <t>Other</t>
        </is>
      </c>
      <c r="C19" s="6" t="n">
        <v>17</v>
      </c>
      <c r="D19" s="6" t="n">
        <v>11</v>
      </c>
    </row>
    <row r="20">
      <c r="A20" s="4" t="inlineStr">
        <is>
          <t>Total revenue</t>
        </is>
      </c>
      <c r="C20" s="6" t="n">
        <v>186793</v>
      </c>
      <c r="D20" s="6" t="n">
        <v>187851</v>
      </c>
    </row>
    <row r="21">
      <c r="A21" s="4" t="inlineStr">
        <is>
          <t>Interest expense</t>
        </is>
      </c>
      <c r="C21" s="6" t="n">
        <v>3269</v>
      </c>
      <c r="D21" s="6" t="n">
        <v>1952</v>
      </c>
    </row>
    <row r="22">
      <c r="A22" s="4" t="inlineStr">
        <is>
          <t>Income tax benefit</t>
        </is>
      </c>
      <c r="C22" s="6" t="n">
        <v>394</v>
      </c>
      <c r="D22" s="6" t="n">
        <v>-571</v>
      </c>
    </row>
    <row r="23">
      <c r="A23" s="4" t="inlineStr">
        <is>
          <t>Net income (loss)</t>
        </is>
      </c>
      <c r="C23" s="6" t="n">
        <v>-171</v>
      </c>
      <c r="D23" s="6" t="n">
        <v>1525</v>
      </c>
    </row>
    <row r="24">
      <c r="A24" s="3" t="inlineStr">
        <is>
          <t>Cash flows from operating activities [Abstract]</t>
        </is>
      </c>
      <c r="C24" s="4" t="inlineStr">
        <is>
          <t xml:space="preserve"> </t>
        </is>
      </c>
      <c r="D24" s="4" t="inlineStr">
        <is>
          <t xml:space="preserve"> </t>
        </is>
      </c>
    </row>
    <row r="25">
      <c r="A25" s="4" t="inlineStr">
        <is>
          <t>Net income (loss)</t>
        </is>
      </c>
      <c r="C25" s="6" t="n">
        <v>-171</v>
      </c>
      <c r="D25" s="6" t="n">
        <v>1525</v>
      </c>
    </row>
    <row r="26">
      <c r="A26" s="3" t="inlineStr">
        <is>
          <t>Adjustments to reconcile net income to net cash used in operating activities [Abstract]</t>
        </is>
      </c>
      <c r="C26" s="4" t="inlineStr">
        <is>
          <t xml:space="preserve"> </t>
        </is>
      </c>
      <c r="D26" s="4" t="inlineStr">
        <is>
          <t xml:space="preserve"> </t>
        </is>
      </c>
    </row>
    <row r="27">
      <c r="A27" s="4" t="inlineStr">
        <is>
          <t>Unrealized losses on equity securities, net</t>
        </is>
      </c>
      <c r="C27" s="6" t="n">
        <v>2177</v>
      </c>
      <c r="D27" s="6" t="n">
        <v>7562</v>
      </c>
    </row>
    <row r="28">
      <c r="A28" s="4" t="inlineStr">
        <is>
          <t>Depreciation and amortization</t>
        </is>
      </c>
      <c r="C28" s="6" t="n">
        <v>652</v>
      </c>
      <c r="D28" s="6" t="n">
        <v>890</v>
      </c>
    </row>
    <row r="29">
      <c r="A29" s="4" t="inlineStr">
        <is>
          <t>Compensation expense related to share awards</t>
        </is>
      </c>
      <c r="C29" s="6" t="n">
        <v>119</v>
      </c>
      <c r="D29" s="6" t="n">
        <v>134</v>
      </c>
    </row>
    <row r="30">
      <c r="A30" s="4" t="inlineStr">
        <is>
          <t>Loss (earnings) from equity method investees</t>
        </is>
      </c>
      <c r="C30" s="6" t="n">
        <v>360</v>
      </c>
      <c r="D30" s="6" t="n">
        <v>-241</v>
      </c>
    </row>
    <row r="31">
      <c r="A31" s="4" t="inlineStr">
        <is>
          <t>Deferred income tax benefit</t>
        </is>
      </c>
      <c r="C31" s="6" t="n">
        <v>-3121</v>
      </c>
      <c r="D31" s="6" t="n">
        <v>-1819</v>
      </c>
    </row>
    <row r="32">
      <c r="A32" s="4" t="inlineStr">
        <is>
          <t>Decrease in accounts payable and accrued expenses</t>
        </is>
      </c>
      <c r="C32" s="6" t="n">
        <v>-1662</v>
      </c>
      <c r="D32" s="6" t="n">
        <v>1008</v>
      </c>
    </row>
    <row r="33">
      <c r="A33" s="4" t="inlineStr">
        <is>
          <t>Other, net</t>
        </is>
      </c>
      <c r="C33" s="6" t="n">
        <v>-370</v>
      </c>
      <c r="D33" s="6" t="n">
        <v>-923</v>
      </c>
    </row>
    <row r="34">
      <c r="A34" s="4" t="inlineStr">
        <is>
          <t>Net cash used in operating activities</t>
        </is>
      </c>
      <c r="C34" s="6" t="n">
        <v>2622</v>
      </c>
      <c r="D34" s="6" t="n">
        <v>6453</v>
      </c>
    </row>
    <row r="35">
      <c r="A35" s="3" t="inlineStr">
        <is>
          <t>Cash flows from investing activities [Abstract]</t>
        </is>
      </c>
      <c r="C35" s="4" t="inlineStr">
        <is>
          <t xml:space="preserve"> </t>
        </is>
      </c>
      <c r="D35" s="4" t="inlineStr">
        <is>
          <t xml:space="preserve"> </t>
        </is>
      </c>
    </row>
    <row r="36">
      <c r="A36" s="4" t="inlineStr">
        <is>
          <t>Additions to property and equipment</t>
        </is>
      </c>
      <c r="C36" s="6" t="n">
        <v>-80</v>
      </c>
      <c r="D36" s="6" t="n">
        <v>-126</v>
      </c>
    </row>
    <row r="37">
      <c r="A37" s="4" t="inlineStr">
        <is>
          <t>Net cash used in investing activities</t>
        </is>
      </c>
      <c r="C37" s="6" t="n">
        <v>-3365</v>
      </c>
      <c r="D37" s="6" t="n">
        <v>-3428</v>
      </c>
    </row>
    <row r="38">
      <c r="A38" s="3" t="inlineStr">
        <is>
          <t>Cash flows from financing activities [Abstract]</t>
        </is>
      </c>
      <c r="C38" s="4" t="inlineStr">
        <is>
          <t xml:space="preserve"> </t>
        </is>
      </c>
      <c r="D38" s="4" t="inlineStr">
        <is>
          <t xml:space="preserve"> </t>
        </is>
      </c>
    </row>
    <row r="39">
      <c r="A39" s="4" t="inlineStr">
        <is>
          <t>Payment of dividends on Series D preferred stock</t>
        </is>
      </c>
      <c r="C39" s="6" t="n">
        <v>-399</v>
      </c>
      <c r="D39" s="6" t="n">
        <v>-399</v>
      </c>
    </row>
    <row r="40">
      <c r="A40" s="4" t="inlineStr">
        <is>
          <t>Payment of dividends on common stock</t>
        </is>
      </c>
      <c r="C40" s="6" t="n">
        <v>-408</v>
      </c>
      <c r="D40" s="6" t="n">
        <v>-408</v>
      </c>
    </row>
    <row r="41">
      <c r="A41" s="4" t="inlineStr">
        <is>
          <t>Proceeds from revolving credit facility, net</t>
        </is>
      </c>
      <c r="C41" s="6" t="n">
        <v>1000</v>
      </c>
      <c r="D41" s="6" t="n">
        <v>2000</v>
      </c>
    </row>
    <row r="42">
      <c r="A42" s="4" t="inlineStr">
        <is>
          <t>Treasury stock acquired - net employee share-based compensation</t>
        </is>
      </c>
      <c r="C42" s="6" t="n">
        <v>-12</v>
      </c>
      <c r="D42" s="6" t="n">
        <v>-108</v>
      </c>
    </row>
    <row r="43">
      <c r="A43" s="4" t="inlineStr">
        <is>
          <t>Net cash provided by financing activities</t>
        </is>
      </c>
      <c r="C43" s="6" t="n">
        <v>181</v>
      </c>
      <c r="D43" s="6" t="n">
        <v>1085</v>
      </c>
    </row>
    <row r="44">
      <c r="A44" s="4" t="inlineStr">
        <is>
          <t>Net (decrease) increase in cash</t>
        </is>
      </c>
      <c r="C44" s="6" t="n">
        <v>-562</v>
      </c>
      <c r="D44" s="6" t="n">
        <v>4110</v>
      </c>
    </row>
    <row r="45">
      <c r="A45" s="4" t="inlineStr">
        <is>
          <t>Cash and cash equivalents at beginning of year</t>
        </is>
      </c>
      <c r="C45" s="6" t="n">
        <v>28863</v>
      </c>
      <c r="D45" s="6" t="n">
        <v>24753</v>
      </c>
    </row>
    <row r="46">
      <c r="A46" s="4" t="inlineStr">
        <is>
          <t>Cash and cash equivalents at end of year</t>
        </is>
      </c>
      <c r="C46" s="6" t="n">
        <v>28301</v>
      </c>
      <c r="D46" s="6" t="n">
        <v>28863</v>
      </c>
    </row>
    <row r="47">
      <c r="A47" s="3" t="inlineStr">
        <is>
          <t>Supplemental disclosure [Abstract]</t>
        </is>
      </c>
      <c r="C47" s="4" t="inlineStr">
        <is>
          <t xml:space="preserve"> </t>
        </is>
      </c>
      <c r="D47" s="4" t="inlineStr">
        <is>
          <t xml:space="preserve"> </t>
        </is>
      </c>
    </row>
    <row r="48">
      <c r="A48" s="4" t="inlineStr">
        <is>
          <t>Cash paid for interest</t>
        </is>
      </c>
      <c r="C48" s="6" t="n">
        <v>3227</v>
      </c>
      <c r="D48" s="6" t="n">
        <v>1794</v>
      </c>
    </row>
    <row r="49">
      <c r="A49" s="4" t="inlineStr">
        <is>
          <t>Cash paid for income taxes</t>
        </is>
      </c>
      <c r="C49" s="6" t="n">
        <v>2582</v>
      </c>
      <c r="D49" s="6" t="n">
        <v>2764</v>
      </c>
    </row>
    <row r="50">
      <c r="A50" s="4" t="inlineStr">
        <is>
          <t>Parent Company [Member]</t>
        </is>
      </c>
      <c r="C50" s="4" t="inlineStr">
        <is>
          <t xml:space="preserve"> </t>
        </is>
      </c>
      <c r="D50" s="4" t="inlineStr">
        <is>
          <t xml:space="preserve"> </t>
        </is>
      </c>
    </row>
    <row r="51">
      <c r="A51" s="3" t="inlineStr">
        <is>
          <t>ASSETS [Abstract]</t>
        </is>
      </c>
      <c r="C51" s="4" t="inlineStr">
        <is>
          <t xml:space="preserve"> </t>
        </is>
      </c>
      <c r="D51" s="4" t="inlineStr">
        <is>
          <t xml:space="preserve"> </t>
        </is>
      </c>
    </row>
    <row r="52">
      <c r="A52" s="4" t="inlineStr">
        <is>
          <t>Cash and cash equivalents</t>
        </is>
      </c>
      <c r="C52" s="6" t="n">
        <v>2774</v>
      </c>
      <c r="D52" s="6" t="n">
        <v>2680</v>
      </c>
    </row>
    <row r="53">
      <c r="A53" s="4" t="inlineStr">
        <is>
          <t>Investments</t>
        </is>
      </c>
      <c r="C53" s="6" t="n">
        <v>1930</v>
      </c>
      <c r="D53" s="6" t="n">
        <v>2278</v>
      </c>
    </row>
    <row r="54">
      <c r="A54" s="4" t="inlineStr">
        <is>
          <t>Investment in subsidiaries</t>
        </is>
      </c>
      <c r="C54" s="6" t="n">
        <v>117637</v>
      </c>
      <c r="D54" s="6" t="n">
        <v>113079</v>
      </c>
    </row>
    <row r="55">
      <c r="A55" s="4" t="inlineStr">
        <is>
          <t>Investments in unconsolidated trusts</t>
        </is>
      </c>
      <c r="C55" s="6" t="n">
        <v>1238</v>
      </c>
      <c r="D55" s="6" t="n">
        <v>1238</v>
      </c>
    </row>
    <row r="56">
      <c r="A56" s="4" t="inlineStr">
        <is>
          <t>Deferred tax asset, net</t>
        </is>
      </c>
      <c r="C56" s="6" t="n">
        <v>15682</v>
      </c>
      <c r="D56" s="6" t="n">
        <v>14163</v>
      </c>
    </row>
    <row r="57">
      <c r="A57" s="4" t="inlineStr">
        <is>
          <t>Income taxes receivable from subsidiaries</t>
        </is>
      </c>
      <c r="C57" s="6" t="n">
        <v>1988</v>
      </c>
      <c r="D57" s="6" t="n">
        <v>1951</v>
      </c>
    </row>
    <row r="58">
      <c r="A58" s="4" t="inlineStr">
        <is>
          <t>Other assets</t>
        </is>
      </c>
      <c r="C58" s="6" t="n">
        <v>6733</v>
      </c>
      <c r="D58" s="6" t="n">
        <v>6681</v>
      </c>
    </row>
    <row r="59">
      <c r="A59" s="4" t="inlineStr">
        <is>
          <t>Total assets</t>
        </is>
      </c>
      <c r="C59" s="6" t="n">
        <v>147982</v>
      </c>
      <c r="D59" s="6" t="n">
        <v>142070</v>
      </c>
    </row>
    <row r="60">
      <c r="A60" s="3" t="inlineStr">
        <is>
          <t>LIABILITIES AND SHAREHOLDERS' EQUITY [Abstract]</t>
        </is>
      </c>
      <c r="C60" s="4" t="inlineStr">
        <is>
          <t xml:space="preserve"> </t>
        </is>
      </c>
      <c r="D60" s="4" t="inlineStr">
        <is>
          <t xml:space="preserve"> </t>
        </is>
      </c>
    </row>
    <row r="61">
      <c r="A61" s="4" t="inlineStr">
        <is>
          <t>Other payables</t>
        </is>
      </c>
      <c r="C61" s="6" t="n">
        <v>3949</v>
      </c>
      <c r="D61" s="6" t="n">
        <v>4130</v>
      </c>
    </row>
    <row r="62">
      <c r="A62" s="4" t="inlineStr">
        <is>
          <t>Revolving credit facility</t>
        </is>
      </c>
      <c r="C62" s="6" t="n">
        <v>3019</v>
      </c>
      <c r="D62" s="6" t="n">
        <v>2009</v>
      </c>
    </row>
    <row r="63">
      <c r="A63" s="4" t="inlineStr">
        <is>
          <t>Junior subordinated debentures</t>
        </is>
      </c>
      <c r="C63" s="6" t="n">
        <v>33738</v>
      </c>
      <c r="D63" s="6" t="n">
        <v>33738</v>
      </c>
    </row>
    <row r="64">
      <c r="A64" s="4" t="inlineStr">
        <is>
          <t>Total liabilities</t>
        </is>
      </c>
      <c r="C64" s="6" t="n">
        <v>40706</v>
      </c>
      <c r="D64" s="6" t="n">
        <v>39877</v>
      </c>
    </row>
    <row r="65">
      <c r="A65" s="4" t="inlineStr">
        <is>
          <t>Shareholders' equity</t>
        </is>
      </c>
      <c r="C65" s="6" t="n">
        <v>107276</v>
      </c>
      <c r="D65" s="6" t="n">
        <v>102193</v>
      </c>
    </row>
    <row r="66">
      <c r="A66" s="4" t="inlineStr">
        <is>
          <t>Total liabilities and shareholders' equity</t>
        </is>
      </c>
      <c r="C66" s="6" t="n">
        <v>147982</v>
      </c>
      <c r="D66" s="6" t="n">
        <v>142070</v>
      </c>
    </row>
    <row r="67">
      <c r="A67" s="3" t="inlineStr">
        <is>
          <t>Revenue [Abstract]</t>
        </is>
      </c>
      <c r="C67" s="4" t="inlineStr">
        <is>
          <t xml:space="preserve"> </t>
        </is>
      </c>
      <c r="D67" s="4" t="inlineStr">
        <is>
          <t xml:space="preserve"> </t>
        </is>
      </c>
    </row>
    <row r="68">
      <c r="A68" s="4" t="inlineStr">
        <is>
          <t>Fee income from subsidiaries</t>
        </is>
      </c>
      <c r="C68" s="6" t="n">
        <v>8738</v>
      </c>
      <c r="D68" s="6" t="n">
        <v>7624</v>
      </c>
    </row>
    <row r="69">
      <c r="A69" s="4" t="inlineStr">
        <is>
          <t>Distributed earnings from subsidiaries</t>
        </is>
      </c>
      <c r="C69" s="6" t="n">
        <v>8400</v>
      </c>
      <c r="D69" s="6" t="n">
        <v>7200</v>
      </c>
    </row>
    <row r="70">
      <c r="A70" s="4" t="inlineStr">
        <is>
          <t>Unrealized losses on equity securities, net</t>
        </is>
      </c>
      <c r="C70" s="6" t="n">
        <v>-51</v>
      </c>
      <c r="D70" s="6" t="n">
        <v>-484</v>
      </c>
    </row>
    <row r="71">
      <c r="A71" s="4" t="inlineStr">
        <is>
          <t>Other</t>
        </is>
      </c>
      <c r="C71" s="6" t="n">
        <v>-455</v>
      </c>
      <c r="D71" s="6" t="n">
        <v>93</v>
      </c>
    </row>
    <row r="72">
      <c r="A72" s="4" t="inlineStr">
        <is>
          <t>Total revenue</t>
        </is>
      </c>
      <c r="C72" s="6" t="n">
        <v>16632</v>
      </c>
      <c r="D72" s="6" t="n">
        <v>14433</v>
      </c>
    </row>
    <row r="73">
      <c r="A73" s="4" t="inlineStr">
        <is>
          <t>General and administrative expenses</t>
        </is>
      </c>
      <c r="C73" s="6" t="n">
        <v>15336</v>
      </c>
      <c r="D73" s="6" t="n">
        <v>13583</v>
      </c>
    </row>
    <row r="74">
      <c r="A74" s="4" t="inlineStr">
        <is>
          <t>Interest expense</t>
        </is>
      </c>
      <c r="C74" s="6" t="n">
        <v>3269</v>
      </c>
      <c r="D74" s="6" t="n">
        <v>1952</v>
      </c>
    </row>
    <row r="75">
      <c r="A75" s="4" t="inlineStr">
        <is>
          <t>Earnings before tax and equity in undistributed earnings (losses) of subsidiaries</t>
        </is>
      </c>
      <c r="C75" s="6" t="n">
        <v>-1973</v>
      </c>
      <c r="D75" s="6" t="n">
        <v>-1102</v>
      </c>
    </row>
    <row r="76">
      <c r="A76" s="4" t="inlineStr">
        <is>
          <t>Income tax benefit</t>
        </is>
      </c>
      <c r="B76" s="4" t="inlineStr">
        <is>
          <t>[1]</t>
        </is>
      </c>
      <c r="C76" s="6" t="n">
        <v>-4802</v>
      </c>
      <c r="D76" s="6" t="n">
        <v>-3934</v>
      </c>
    </row>
    <row r="77">
      <c r="A77" s="4" t="inlineStr">
        <is>
          <t>Earnings after tax but before equity in undistributed earnings (losses) of subsidiaries</t>
        </is>
      </c>
      <c r="C77" s="6" t="n">
        <v>2829</v>
      </c>
      <c r="D77" s="6" t="n">
        <v>2832</v>
      </c>
    </row>
    <row r="78">
      <c r="A78" s="4" t="inlineStr">
        <is>
          <t>Equity in undistributed earnings of subsidiaries, net</t>
        </is>
      </c>
      <c r="C78" s="6" t="n">
        <v>-3000</v>
      </c>
      <c r="D78" s="6" t="n">
        <v>-1307</v>
      </c>
    </row>
    <row r="79">
      <c r="A79" s="4" t="inlineStr">
        <is>
          <t>Net income (loss)</t>
        </is>
      </c>
      <c r="C79" s="6" t="n">
        <v>-171</v>
      </c>
      <c r="D79" s="6" t="n">
        <v>1525</v>
      </c>
    </row>
    <row r="80">
      <c r="A80" s="3" t="inlineStr">
        <is>
          <t>Cash flows from operating activities [Abstract]</t>
        </is>
      </c>
      <c r="C80" s="4" t="inlineStr">
        <is>
          <t xml:space="preserve"> </t>
        </is>
      </c>
      <c r="D80" s="4" t="inlineStr">
        <is>
          <t xml:space="preserve"> </t>
        </is>
      </c>
    </row>
    <row r="81">
      <c r="A81" s="4" t="inlineStr">
        <is>
          <t>Net income (loss)</t>
        </is>
      </c>
      <c r="C81" s="6" t="n">
        <v>-171</v>
      </c>
      <c r="D81" s="6" t="n">
        <v>1525</v>
      </c>
    </row>
    <row r="82">
      <c r="A82" s="3" t="inlineStr">
        <is>
          <t>Adjustments to reconcile net income to net cash used in operating activities [Abstract]</t>
        </is>
      </c>
      <c r="C82" s="4" t="inlineStr">
        <is>
          <t xml:space="preserve"> </t>
        </is>
      </c>
      <c r="D82" s="4" t="inlineStr">
        <is>
          <t xml:space="preserve"> </t>
        </is>
      </c>
    </row>
    <row r="83">
      <c r="A83" s="4" t="inlineStr">
        <is>
          <t>Unrealized losses on equity securities, net</t>
        </is>
      </c>
      <c r="C83" s="6" t="n">
        <v>51</v>
      </c>
      <c r="D83" s="6" t="n">
        <v>484</v>
      </c>
    </row>
    <row r="84">
      <c r="A84" s="4" t="inlineStr">
        <is>
          <t>Depreciation and amortization</t>
        </is>
      </c>
      <c r="C84" s="6" t="n">
        <v>509</v>
      </c>
      <c r="D84" s="6" t="n">
        <v>515</v>
      </c>
    </row>
    <row r="85">
      <c r="A85" s="4" t="inlineStr">
        <is>
          <t>Compensation expense related to share awards</t>
        </is>
      </c>
      <c r="C85" s="6" t="n">
        <v>119</v>
      </c>
      <c r="D85" s="6" t="n">
        <v>134</v>
      </c>
    </row>
    <row r="86">
      <c r="A86" s="4" t="inlineStr">
        <is>
          <t>Loss (earnings) from equity method investees</t>
        </is>
      </c>
      <c r="C86" s="6" t="n">
        <v>294</v>
      </c>
      <c r="D86" s="6" t="n">
        <v>-294</v>
      </c>
    </row>
    <row r="87">
      <c r="A87" s="4" t="inlineStr">
        <is>
          <t>Equity in undistributed earnings of subsidiaries, net</t>
        </is>
      </c>
      <c r="C87" s="6" t="n">
        <v>3000</v>
      </c>
      <c r="D87" s="6" t="n">
        <v>1307</v>
      </c>
    </row>
    <row r="88">
      <c r="A88" s="4" t="inlineStr">
        <is>
          <t>(Increase) decrease in intercompany taxes</t>
        </is>
      </c>
      <c r="C88" s="6" t="n">
        <v>-37</v>
      </c>
      <c r="D88" s="6" t="n">
        <v>220</v>
      </c>
    </row>
    <row r="89">
      <c r="A89" s="4" t="inlineStr">
        <is>
          <t>Deferred income tax benefit</t>
        </is>
      </c>
      <c r="C89" s="6" t="n">
        <v>-3123</v>
      </c>
      <c r="D89" s="6" t="n">
        <v>-2336</v>
      </c>
    </row>
    <row r="90">
      <c r="A90" s="4" t="inlineStr">
        <is>
          <t>Decrease in accounts payable and accrued expenses</t>
        </is>
      </c>
      <c r="C90" s="6" t="n">
        <v>-181</v>
      </c>
      <c r="D90" s="6" t="n">
        <v>-285</v>
      </c>
    </row>
    <row r="91">
      <c r="A91" s="4" t="inlineStr">
        <is>
          <t>Other, net</t>
        </is>
      </c>
      <c r="C91" s="6" t="n">
        <v>-509</v>
      </c>
      <c r="D91" s="6" t="n">
        <v>-1348</v>
      </c>
    </row>
    <row r="92">
      <c r="A92" s="4" t="inlineStr">
        <is>
          <t>Net cash used in operating activities</t>
        </is>
      </c>
      <c r="C92" s="6" t="n">
        <v>-48</v>
      </c>
      <c r="D92" s="6" t="n">
        <v>-78</v>
      </c>
    </row>
    <row r="93">
      <c r="A93" s="3" t="inlineStr">
        <is>
          <t>Cash flows from investing activities [Abstract]</t>
        </is>
      </c>
      <c r="C93" s="4" t="inlineStr">
        <is>
          <t xml:space="preserve"> </t>
        </is>
      </c>
      <c r="D93" s="4" t="inlineStr">
        <is>
          <t xml:space="preserve"> </t>
        </is>
      </c>
    </row>
    <row r="94">
      <c r="A94" s="4" t="inlineStr">
        <is>
          <t>Additions to property and equipment</t>
        </is>
      </c>
      <c r="C94" s="6" t="n">
        <v>-39</v>
      </c>
      <c r="D94" s="6" t="n">
        <v>-45</v>
      </c>
    </row>
    <row r="95">
      <c r="A95" s="4" t="inlineStr">
        <is>
          <t>Net cash used in investing activities</t>
        </is>
      </c>
      <c r="C95" s="6" t="n">
        <v>-39</v>
      </c>
      <c r="D95" s="6" t="n">
        <v>-45</v>
      </c>
    </row>
    <row r="96">
      <c r="A96" s="3" t="inlineStr">
        <is>
          <t>Cash flows from financing activities [Abstract]</t>
        </is>
      </c>
      <c r="C96" s="4" t="inlineStr">
        <is>
          <t xml:space="preserve"> </t>
        </is>
      </c>
      <c r="D96" s="4" t="inlineStr">
        <is>
          <t xml:space="preserve"> </t>
        </is>
      </c>
    </row>
    <row r="97">
      <c r="A97" s="4" t="inlineStr">
        <is>
          <t>Payment of dividends on Series D preferred stock</t>
        </is>
      </c>
      <c r="C97" s="6" t="n">
        <v>-399</v>
      </c>
      <c r="D97" s="6" t="n">
        <v>-399</v>
      </c>
    </row>
    <row r="98">
      <c r="A98" s="4" t="inlineStr">
        <is>
          <t>Payment of dividends on common stock</t>
        </is>
      </c>
      <c r="C98" s="6" t="n">
        <v>-408</v>
      </c>
      <c r="D98" s="6" t="n">
        <v>-408</v>
      </c>
    </row>
    <row r="99">
      <c r="A99" s="4" t="inlineStr">
        <is>
          <t>Proceeds from revolving credit facility, net</t>
        </is>
      </c>
      <c r="C99" s="6" t="n">
        <v>1000</v>
      </c>
      <c r="D99" s="6" t="n">
        <v>2000</v>
      </c>
    </row>
    <row r="100">
      <c r="A100" s="4" t="inlineStr">
        <is>
          <t>Treasury stock acquired - net employee share-based compensation</t>
        </is>
      </c>
      <c r="C100" s="6" t="n">
        <v>-12</v>
      </c>
      <c r="D100" s="6" t="n">
        <v>-108</v>
      </c>
    </row>
    <row r="101">
      <c r="A101" s="4" t="inlineStr">
        <is>
          <t>Net cash provided by financing activities</t>
        </is>
      </c>
      <c r="C101" s="6" t="n">
        <v>181</v>
      </c>
      <c r="D101" s="6" t="n">
        <v>1085</v>
      </c>
    </row>
    <row r="102">
      <c r="A102" s="4" t="inlineStr">
        <is>
          <t>Net (decrease) increase in cash</t>
        </is>
      </c>
      <c r="C102" s="6" t="n">
        <v>94</v>
      </c>
      <c r="D102" s="6" t="n">
        <v>962</v>
      </c>
    </row>
    <row r="103">
      <c r="A103" s="4" t="inlineStr">
        <is>
          <t>Cash and cash equivalents at beginning of year</t>
        </is>
      </c>
      <c r="C103" s="6" t="n">
        <v>2680</v>
      </c>
      <c r="D103" s="6" t="n">
        <v>1718</v>
      </c>
    </row>
    <row r="104">
      <c r="A104" s="4" t="inlineStr">
        <is>
          <t>Cash and cash equivalents at end of year</t>
        </is>
      </c>
      <c r="C104" s="6" t="n">
        <v>2774</v>
      </c>
      <c r="D104" s="6" t="n">
        <v>2680</v>
      </c>
    </row>
    <row r="105">
      <c r="A105" s="3" t="inlineStr">
        <is>
          <t>Supplemental disclosure [Abstract]</t>
        </is>
      </c>
      <c r="C105" s="4" t="inlineStr">
        <is>
          <t xml:space="preserve"> </t>
        </is>
      </c>
      <c r="D105" s="4" t="inlineStr">
        <is>
          <t xml:space="preserve"> </t>
        </is>
      </c>
    </row>
    <row r="106">
      <c r="A106" s="4" t="inlineStr">
        <is>
          <t>Cash paid for interest</t>
        </is>
      </c>
      <c r="C106" s="6" t="n">
        <v>3227</v>
      </c>
      <c r="D106" s="6" t="n">
        <v>1794</v>
      </c>
    </row>
    <row r="107">
      <c r="A107" s="4" t="inlineStr">
        <is>
          <t>Cash paid for income taxes</t>
        </is>
      </c>
      <c r="C107" s="6" t="n">
        <v>2582</v>
      </c>
      <c r="D107" s="6" t="n">
        <v>2764</v>
      </c>
    </row>
    <row r="108">
      <c r="A108" s="4" t="inlineStr">
        <is>
          <t>Intercompany tax settlement from subsidiaries</t>
        </is>
      </c>
      <c r="C108" s="5" t="n">
        <v>4031</v>
      </c>
      <c r="D108" s="5" t="n">
        <v>3946</v>
      </c>
    </row>
    <row r="109"/>
    <row r="110">
      <c r="A110" s="4" t="inlineStr">
        <is>
          <t>[1]Under the terms of a tax-sharing agreement, income tax provisions for the subsidiary companies are computed on a separate company
                  basis. Accordingly, the Company’s income tax benefit results from the utilization of the Parent’s separate return loss to reduce the consolidated taxable income of the Company.</t>
        </is>
      </c>
    </row>
  </sheetData>
  <mergeCells count="4">
    <mergeCell ref="A1:B2"/>
    <mergeCell ref="C1:D1"/>
    <mergeCell ref="A109:C109"/>
    <mergeCell ref="A110:C110"/>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Schedule III SUPPLEMENTARY INSURANCE INFORMATION (Details) - USD ($) $ in Thousands</t>
        </is>
      </c>
      <c r="B1" s="2" t="inlineStr">
        <is>
          <t>12 Months Ended</t>
        </is>
      </c>
    </row>
    <row r="2">
      <c r="B2" s="2" t="inlineStr">
        <is>
          <t>Dec. 31, 2023</t>
        </is>
      </c>
      <c r="D2" s="2" t="inlineStr">
        <is>
          <t>Dec. 31, 2022</t>
        </is>
      </c>
      <c r="F2" s="2" t="inlineStr">
        <is>
          <t>Dec. 31, 2021</t>
        </is>
      </c>
    </row>
    <row r="3">
      <c r="A3" s="3" t="inlineStr">
        <is>
          <t>Supplementary Insurance Information by Segment [Abstract]</t>
        </is>
      </c>
      <c r="B3" s="4" t="inlineStr">
        <is>
          <t xml:space="preserve"> </t>
        </is>
      </c>
      <c r="D3" s="4" t="inlineStr">
        <is>
          <t xml:space="preserve"> </t>
        </is>
      </c>
      <c r="F3" s="4" t="inlineStr">
        <is>
          <t xml:space="preserve"> </t>
        </is>
      </c>
    </row>
    <row r="4">
      <c r="A4" s="4" t="inlineStr">
        <is>
          <t>Deferred Acquisition Costs</t>
        </is>
      </c>
      <c r="B4" s="5" t="n">
        <v>43850</v>
      </c>
      <c r="D4" s="5" t="n">
        <v>42281</v>
      </c>
      <c r="F4" s="4" t="inlineStr">
        <is>
          <t xml:space="preserve"> </t>
        </is>
      </c>
    </row>
    <row r="5">
      <c r="A5" s="4" t="inlineStr">
        <is>
          <t>Future Policy Benefits, Losses, Claims and Loss Reserves</t>
        </is>
      </c>
      <c r="B5" s="6" t="n">
        <v>179973</v>
      </c>
      <c r="C5" s="4" t="inlineStr">
        <is>
          <t>[1]</t>
        </is>
      </c>
      <c r="D5" s="6" t="n">
        <v>173048</v>
      </c>
      <c r="E5" s="4" t="inlineStr">
        <is>
          <t>[2]</t>
        </is>
      </c>
      <c r="F5" s="4" t="inlineStr">
        <is>
          <t xml:space="preserve"> </t>
        </is>
      </c>
    </row>
    <row r="6">
      <c r="A6" s="4" t="inlineStr">
        <is>
          <t>Unearned Premiums</t>
        </is>
      </c>
      <c r="B6" s="6" t="n">
        <v>31317</v>
      </c>
      <c r="D6" s="6" t="n">
        <v>28348</v>
      </c>
      <c r="F6" s="4" t="inlineStr">
        <is>
          <t xml:space="preserve"> </t>
        </is>
      </c>
    </row>
    <row r="7">
      <c r="A7" s="4" t="inlineStr">
        <is>
          <t>Other Policy Claims and Benefits Payable</t>
        </is>
      </c>
      <c r="B7" s="6" t="n">
        <v>1132</v>
      </c>
      <c r="D7" s="6" t="n">
        <v>1255</v>
      </c>
      <c r="F7" s="4" t="inlineStr">
        <is>
          <t xml:space="preserve"> </t>
        </is>
      </c>
    </row>
    <row r="8">
      <c r="A8" s="4" t="inlineStr">
        <is>
          <t>Liability for future policy benefits</t>
        </is>
      </c>
      <c r="B8" s="6" t="n">
        <v>92495</v>
      </c>
      <c r="D8" s="6" t="n">
        <v>85564</v>
      </c>
      <c r="F8" s="4" t="inlineStr">
        <is>
          <t xml:space="preserve"> </t>
        </is>
      </c>
    </row>
    <row r="9">
      <c r="A9" s="4" t="inlineStr">
        <is>
          <t>Losses and claims</t>
        </is>
      </c>
      <c r="B9" s="6" t="n">
        <v>87478</v>
      </c>
      <c r="D9" s="6" t="n">
        <v>87484</v>
      </c>
      <c r="F9" s="5" t="n">
        <v>85620</v>
      </c>
    </row>
    <row r="10">
      <c r="A10" s="4" t="inlineStr">
        <is>
          <t>Premium Revenue</t>
        </is>
      </c>
      <c r="B10" s="6" t="n">
        <v>178825</v>
      </c>
      <c r="D10" s="6" t="n">
        <v>185440</v>
      </c>
      <c r="F10" s="4" t="inlineStr">
        <is>
          <t xml:space="preserve"> </t>
        </is>
      </c>
    </row>
    <row r="11">
      <c r="A11" s="4" t="inlineStr">
        <is>
          <t>Net Investment Income (Loss)</t>
        </is>
      </c>
      <c r="B11" s="6" t="n">
        <v>10058</v>
      </c>
      <c r="D11" s="6" t="n">
        <v>9932</v>
      </c>
      <c r="F11" s="4" t="inlineStr">
        <is>
          <t xml:space="preserve"> </t>
        </is>
      </c>
    </row>
    <row r="12">
      <c r="A12" s="4" t="inlineStr">
        <is>
          <t>Benefits, Claims, Losses and Settlement Expenses</t>
        </is>
      </c>
      <c r="B12" s="6" t="n">
        <v>122500</v>
      </c>
      <c r="D12" s="6" t="n">
        <v>123456</v>
      </c>
      <c r="F12" s="4" t="inlineStr">
        <is>
          <t xml:space="preserve"> </t>
        </is>
      </c>
    </row>
    <row r="13">
      <c r="A13" s="4" t="inlineStr">
        <is>
          <t>Amortization of Deferred Acquisition Costs</t>
        </is>
      </c>
      <c r="B13" s="6" t="n">
        <v>16440</v>
      </c>
      <c r="D13" s="6" t="n">
        <v>19445</v>
      </c>
      <c r="F13" s="4" t="inlineStr">
        <is>
          <t xml:space="preserve"> </t>
        </is>
      </c>
    </row>
    <row r="14">
      <c r="A14" s="4" t="inlineStr">
        <is>
          <t>Other Operating Expenses</t>
        </is>
      </c>
      <c r="B14" s="6" t="n">
        <v>48418</v>
      </c>
      <c r="D14" s="6" t="n">
        <v>42854</v>
      </c>
      <c r="F14" s="4" t="inlineStr">
        <is>
          <t xml:space="preserve"> </t>
        </is>
      </c>
    </row>
    <row r="15">
      <c r="A15" s="4" t="inlineStr">
        <is>
          <t>Casualty Premiums Written</t>
        </is>
      </c>
      <c r="B15" s="6" t="n">
        <v>71665</v>
      </c>
      <c r="D15" s="6" t="n">
        <v>72671</v>
      </c>
      <c r="F15" s="4" t="inlineStr">
        <is>
          <t xml:space="preserve"> </t>
        </is>
      </c>
    </row>
    <row r="16">
      <c r="A16" s="4" t="inlineStr">
        <is>
          <t>Bankers Fidelity [Member]</t>
        </is>
      </c>
      <c r="B16" s="4" t="inlineStr">
        <is>
          <t xml:space="preserve"> </t>
        </is>
      </c>
      <c r="D16" s="4" t="inlineStr">
        <is>
          <t xml:space="preserve"> </t>
        </is>
      </c>
      <c r="F16" s="4" t="inlineStr">
        <is>
          <t xml:space="preserve"> </t>
        </is>
      </c>
    </row>
    <row r="17">
      <c r="A17" s="3" t="inlineStr">
        <is>
          <t>Supplementary Insurance Information by Segment [Abstract]</t>
        </is>
      </c>
      <c r="B17" s="4" t="inlineStr">
        <is>
          <t xml:space="preserve"> </t>
        </is>
      </c>
      <c r="D17" s="4" t="inlineStr">
        <is>
          <t xml:space="preserve"> </t>
        </is>
      </c>
      <c r="F17" s="4" t="inlineStr">
        <is>
          <t xml:space="preserve"> </t>
        </is>
      </c>
    </row>
    <row r="18">
      <c r="A18" s="4" t="inlineStr">
        <is>
          <t>Deferred Acquisition Costs</t>
        </is>
      </c>
      <c r="B18" s="6" t="n">
        <v>41150</v>
      </c>
      <c r="D18" s="6" t="n">
        <v>39880</v>
      </c>
      <c r="F18" s="4" t="inlineStr">
        <is>
          <t xml:space="preserve"> </t>
        </is>
      </c>
    </row>
    <row r="19">
      <c r="A19" s="4" t="inlineStr">
        <is>
          <t>Future Policy Benefits, Losses, Claims and Loss Reserves</t>
        </is>
      </c>
      <c r="B19" s="6" t="n">
        <v>116141</v>
      </c>
      <c r="D19" s="6" t="n">
        <v>110238</v>
      </c>
      <c r="F19" s="4" t="inlineStr">
        <is>
          <t xml:space="preserve"> </t>
        </is>
      </c>
    </row>
    <row r="20">
      <c r="A20" s="4" t="inlineStr">
        <is>
          <t>Unearned Premiums</t>
        </is>
      </c>
      <c r="B20" s="6" t="n">
        <v>2561</v>
      </c>
      <c r="D20" s="6" t="n">
        <v>2814</v>
      </c>
      <c r="F20" s="4" t="inlineStr">
        <is>
          <t xml:space="preserve"> </t>
        </is>
      </c>
    </row>
    <row r="21">
      <c r="A21" s="4" t="inlineStr">
        <is>
          <t>Other Policy Claims and Benefits Payable</t>
        </is>
      </c>
      <c r="B21" s="6" t="n">
        <v>1132</v>
      </c>
      <c r="D21" s="6" t="n">
        <v>1255</v>
      </c>
      <c r="F21" s="4" t="inlineStr">
        <is>
          <t xml:space="preserve"> </t>
        </is>
      </c>
    </row>
    <row r="22">
      <c r="A22" s="4" t="inlineStr">
        <is>
          <t>Premium Revenue</t>
        </is>
      </c>
      <c r="B22" s="6" t="n">
        <v>110382</v>
      </c>
      <c r="D22" s="6" t="n">
        <v>115164</v>
      </c>
      <c r="F22" s="4" t="inlineStr">
        <is>
          <t xml:space="preserve"> </t>
        </is>
      </c>
    </row>
    <row r="23">
      <c r="A23" s="4" t="inlineStr">
        <is>
          <t>Net Investment Income (Loss)</t>
        </is>
      </c>
      <c r="B23" s="6" t="n">
        <v>5755</v>
      </c>
      <c r="D23" s="6" t="n">
        <v>5414</v>
      </c>
      <c r="F23" s="4" t="inlineStr">
        <is>
          <t xml:space="preserve"> </t>
        </is>
      </c>
    </row>
    <row r="24">
      <c r="A24" s="4" t="inlineStr">
        <is>
          <t>Benefits, Claims, Losses and Settlement Expenses</t>
        </is>
      </c>
      <c r="B24" s="6" t="n">
        <v>71485</v>
      </c>
      <c r="D24" s="6" t="n">
        <v>76281</v>
      </c>
      <c r="F24" s="4" t="inlineStr">
        <is>
          <t xml:space="preserve"> </t>
        </is>
      </c>
    </row>
    <row r="25">
      <c r="A25" s="4" t="inlineStr">
        <is>
          <t>Amortization of Deferred Acquisition Costs</t>
        </is>
      </c>
      <c r="B25" s="6" t="n">
        <v>8050</v>
      </c>
      <c r="D25" s="6" t="n">
        <v>9295</v>
      </c>
      <c r="F25" s="4" t="inlineStr">
        <is>
          <t xml:space="preserve"> </t>
        </is>
      </c>
    </row>
    <row r="26">
      <c r="A26" s="4" t="inlineStr">
        <is>
          <t>Other Operating Expenses</t>
        </is>
      </c>
      <c r="B26" s="6" t="n">
        <v>29942</v>
      </c>
      <c r="D26" s="6" t="n">
        <v>24627</v>
      </c>
      <c r="F26" s="4" t="inlineStr">
        <is>
          <t xml:space="preserve"> </t>
        </is>
      </c>
    </row>
    <row r="27">
      <c r="A27" s="4" t="inlineStr">
        <is>
          <t>Casualty Premiums Written</t>
        </is>
      </c>
      <c r="B27" s="6" t="n">
        <v>0</v>
      </c>
      <c r="D27" s="6" t="n">
        <v>0</v>
      </c>
      <c r="F27" s="4" t="inlineStr">
        <is>
          <t xml:space="preserve"> </t>
        </is>
      </c>
    </row>
    <row r="28">
      <c r="A28" s="4" t="inlineStr">
        <is>
          <t>American Southern [Member]</t>
        </is>
      </c>
      <c r="B28" s="4" t="inlineStr">
        <is>
          <t xml:space="preserve"> </t>
        </is>
      </c>
      <c r="D28" s="4" t="inlineStr">
        <is>
          <t xml:space="preserve"> </t>
        </is>
      </c>
      <c r="F28" s="4" t="inlineStr">
        <is>
          <t xml:space="preserve"> </t>
        </is>
      </c>
    </row>
    <row r="29">
      <c r="A29" s="3" t="inlineStr">
        <is>
          <t>Supplementary Insurance Information by Segment [Abstract]</t>
        </is>
      </c>
      <c r="B29" s="4" t="inlineStr">
        <is>
          <t xml:space="preserve"> </t>
        </is>
      </c>
      <c r="D29" s="4" t="inlineStr">
        <is>
          <t xml:space="preserve"> </t>
        </is>
      </c>
      <c r="F29" s="4" t="inlineStr">
        <is>
          <t xml:space="preserve"> </t>
        </is>
      </c>
    </row>
    <row r="30">
      <c r="A30" s="4" t="inlineStr">
        <is>
          <t>Deferred Acquisition Costs</t>
        </is>
      </c>
      <c r="B30" s="6" t="n">
        <v>2700</v>
      </c>
      <c r="D30" s="6" t="n">
        <v>2401</v>
      </c>
      <c r="F30" s="4" t="inlineStr">
        <is>
          <t xml:space="preserve"> </t>
        </is>
      </c>
    </row>
    <row r="31">
      <c r="A31" s="4" t="inlineStr">
        <is>
          <t>Future Policy Benefits, Losses, Claims and Loss Reserves</t>
        </is>
      </c>
      <c r="B31" s="6" t="n">
        <v>63832</v>
      </c>
      <c r="D31" s="6" t="n">
        <v>62810</v>
      </c>
      <c r="F31" s="4" t="inlineStr">
        <is>
          <t xml:space="preserve"> </t>
        </is>
      </c>
    </row>
    <row r="32">
      <c r="A32" s="4" t="inlineStr">
        <is>
          <t>Unearned Premiums</t>
        </is>
      </c>
      <c r="B32" s="6" t="n">
        <v>28756</v>
      </c>
      <c r="D32" s="6" t="n">
        <v>25534</v>
      </c>
      <c r="F32" s="4" t="inlineStr">
        <is>
          <t xml:space="preserve"> </t>
        </is>
      </c>
    </row>
    <row r="33">
      <c r="A33" s="4" t="inlineStr">
        <is>
          <t>Other Policy Claims and Benefits Payable</t>
        </is>
      </c>
      <c r="B33" s="6" t="n">
        <v>0</v>
      </c>
      <c r="D33" s="6" t="n">
        <v>0</v>
      </c>
      <c r="F33" s="4" t="inlineStr">
        <is>
          <t xml:space="preserve"> </t>
        </is>
      </c>
    </row>
    <row r="34">
      <c r="A34" s="4" t="inlineStr">
        <is>
          <t>Premium Revenue</t>
        </is>
      </c>
      <c r="B34" s="6" t="n">
        <v>68443</v>
      </c>
      <c r="D34" s="6" t="n">
        <v>70276</v>
      </c>
      <c r="F34" s="4" t="inlineStr">
        <is>
          <t xml:space="preserve"> </t>
        </is>
      </c>
    </row>
    <row r="35">
      <c r="A35" s="4" t="inlineStr">
        <is>
          <t>Net Investment Income (Loss)</t>
        </is>
      </c>
      <c r="B35" s="6" t="n">
        <v>4507</v>
      </c>
      <c r="D35" s="6" t="n">
        <v>4147</v>
      </c>
      <c r="F35" s="4" t="inlineStr">
        <is>
          <t xml:space="preserve"> </t>
        </is>
      </c>
    </row>
    <row r="36">
      <c r="A36" s="4" t="inlineStr">
        <is>
          <t>Benefits, Claims, Losses and Settlement Expenses</t>
        </is>
      </c>
      <c r="B36" s="6" t="n">
        <v>51015</v>
      </c>
      <c r="D36" s="6" t="n">
        <v>47175</v>
      </c>
      <c r="F36" s="4" t="inlineStr">
        <is>
          <t xml:space="preserve"> </t>
        </is>
      </c>
    </row>
    <row r="37">
      <c r="A37" s="4" t="inlineStr">
        <is>
          <t>Amortization of Deferred Acquisition Costs</t>
        </is>
      </c>
      <c r="B37" s="6" t="n">
        <v>8390</v>
      </c>
      <c r="D37" s="6" t="n">
        <v>10150</v>
      </c>
      <c r="F37" s="4" t="inlineStr">
        <is>
          <t xml:space="preserve"> </t>
        </is>
      </c>
    </row>
    <row r="38">
      <c r="A38" s="4" t="inlineStr">
        <is>
          <t>Other Operating Expenses</t>
        </is>
      </c>
      <c r="B38" s="6" t="n">
        <v>8356</v>
      </c>
      <c r="D38" s="6" t="n">
        <v>10011</v>
      </c>
      <c r="F38" s="4" t="inlineStr">
        <is>
          <t xml:space="preserve"> </t>
        </is>
      </c>
    </row>
    <row r="39">
      <c r="A39" s="4" t="inlineStr">
        <is>
          <t>Casualty Premiums Written</t>
        </is>
      </c>
      <c r="B39" s="6" t="n">
        <v>71665</v>
      </c>
      <c r="D39" s="6" t="n">
        <v>72671</v>
      </c>
      <c r="F39" s="4" t="inlineStr">
        <is>
          <t xml:space="preserve"> </t>
        </is>
      </c>
    </row>
    <row r="40">
      <c r="A40" s="4" t="inlineStr">
        <is>
          <t>Corporate and Other [Member]</t>
        </is>
      </c>
      <c r="B40" s="4" t="inlineStr">
        <is>
          <t xml:space="preserve"> </t>
        </is>
      </c>
      <c r="D40" s="4" t="inlineStr">
        <is>
          <t xml:space="preserve"> </t>
        </is>
      </c>
      <c r="F40" s="4" t="inlineStr">
        <is>
          <t xml:space="preserve"> </t>
        </is>
      </c>
    </row>
    <row r="41">
      <c r="A41" s="3" t="inlineStr">
        <is>
          <t>Supplementary Insurance Information by Segment [Abstract]</t>
        </is>
      </c>
      <c r="B41" s="4" t="inlineStr">
        <is>
          <t xml:space="preserve"> </t>
        </is>
      </c>
      <c r="D41" s="4" t="inlineStr">
        <is>
          <t xml:space="preserve"> </t>
        </is>
      </c>
      <c r="F41" s="4" t="inlineStr">
        <is>
          <t xml:space="preserve"> </t>
        </is>
      </c>
    </row>
    <row r="42">
      <c r="A42" s="4" t="inlineStr">
        <is>
          <t>Premium Revenue</t>
        </is>
      </c>
      <c r="B42" s="6" t="n">
        <v>0</v>
      </c>
      <c r="D42" s="6" t="n">
        <v>0</v>
      </c>
      <c r="F42" s="4" t="inlineStr">
        <is>
          <t xml:space="preserve"> </t>
        </is>
      </c>
    </row>
    <row r="43">
      <c r="A43" s="4" t="inlineStr">
        <is>
          <t>Net Investment Income (Loss)</t>
        </is>
      </c>
      <c r="B43" s="6" t="n">
        <v>-204</v>
      </c>
      <c r="D43" s="6" t="n">
        <v>371</v>
      </c>
      <c r="F43" s="4" t="inlineStr">
        <is>
          <t xml:space="preserve"> </t>
        </is>
      </c>
    </row>
    <row r="44">
      <c r="A44" s="4" t="inlineStr">
        <is>
          <t>Benefits, Claims, Losses and Settlement Expenses</t>
        </is>
      </c>
      <c r="B44" s="6" t="n">
        <v>0</v>
      </c>
      <c r="D44" s="6" t="n">
        <v>0</v>
      </c>
      <c r="F44" s="4" t="inlineStr">
        <is>
          <t xml:space="preserve"> </t>
        </is>
      </c>
    </row>
    <row r="45">
      <c r="A45" s="4" t="inlineStr">
        <is>
          <t>Amortization of Deferred Acquisition Costs</t>
        </is>
      </c>
      <c r="B45" s="6" t="n">
        <v>0</v>
      </c>
      <c r="D45" s="6" t="n">
        <v>0</v>
      </c>
      <c r="F45" s="4" t="inlineStr">
        <is>
          <t xml:space="preserve"> </t>
        </is>
      </c>
    </row>
    <row r="46">
      <c r="A46" s="4" t="inlineStr">
        <is>
          <t>Other Operating Expenses</t>
        </is>
      </c>
      <c r="B46" s="6" t="n">
        <v>10120</v>
      </c>
      <c r="D46" s="6" t="n">
        <v>8216</v>
      </c>
      <c r="F46" s="4" t="inlineStr">
        <is>
          <t xml:space="preserve"> </t>
        </is>
      </c>
    </row>
    <row r="47">
      <c r="A47" s="4" t="inlineStr">
        <is>
          <t>Casualty Premiums Written</t>
        </is>
      </c>
      <c r="B47" s="5" t="n">
        <v>0</v>
      </c>
      <c r="D47" s="5" t="n">
        <v>0</v>
      </c>
      <c r="F47" s="4" t="inlineStr">
        <is>
          <t xml:space="preserve"> </t>
        </is>
      </c>
    </row>
    <row r="48"/>
    <row r="49">
      <c r="A49" s="4" t="inlineStr">
        <is>
          <t>[1]Includes future policy benefits of $92,495
                  and losses and claims of $87,478.[2]Includes future policy benefits of $85,564
                  and losses and claims of $87,484.</t>
        </is>
      </c>
    </row>
  </sheetData>
  <mergeCells count="6">
    <mergeCell ref="A1:A2"/>
    <mergeCell ref="B1:E1"/>
    <mergeCell ref="B2:C2"/>
    <mergeCell ref="D2:E2"/>
    <mergeCell ref="A48:F48"/>
    <mergeCell ref="A49:F49"/>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IV REINSURANCE INFORMATION (Details) - USD ($) $ in Thousands</t>
        </is>
      </c>
      <c r="B1" s="2" t="inlineStr">
        <is>
          <t>12 Months Ended</t>
        </is>
      </c>
    </row>
    <row r="2">
      <c r="B2" s="2" t="inlineStr">
        <is>
          <t>Dec. 31, 2023</t>
        </is>
      </c>
      <c r="C2" s="2" t="inlineStr">
        <is>
          <t>Dec. 31, 2022</t>
        </is>
      </c>
    </row>
    <row r="3">
      <c r="A3" s="3" t="inlineStr">
        <is>
          <t>Life Insurance in Force [Abstract]</t>
        </is>
      </c>
      <c r="B3" s="4" t="inlineStr">
        <is>
          <t xml:space="preserve"> </t>
        </is>
      </c>
      <c r="C3" s="4" t="inlineStr">
        <is>
          <t xml:space="preserve"> </t>
        </is>
      </c>
    </row>
    <row r="4">
      <c r="A4" s="4" t="inlineStr">
        <is>
          <t>Direct Amount</t>
        </is>
      </c>
      <c r="B4" s="5" t="n">
        <v>814241</v>
      </c>
      <c r="C4" s="5" t="n">
        <v>670610</v>
      </c>
    </row>
    <row r="5">
      <c r="A5" s="4" t="inlineStr">
        <is>
          <t>Ceded To Other Companies</t>
        </is>
      </c>
      <c r="B5" s="6" t="n">
        <v>-8317</v>
      </c>
      <c r="C5" s="6" t="n">
        <v>-9597</v>
      </c>
    </row>
    <row r="6">
      <c r="A6" s="4" t="inlineStr">
        <is>
          <t>Assumed From Other Companies</t>
        </is>
      </c>
      <c r="B6" s="6" t="n">
        <v>0</v>
      </c>
      <c r="C6" s="6" t="n">
        <v>0</v>
      </c>
    </row>
    <row r="7">
      <c r="A7" s="4" t="inlineStr">
        <is>
          <t>Net Amounts</t>
        </is>
      </c>
      <c r="B7" s="6" t="n">
        <v>805924</v>
      </c>
      <c r="C7" s="6" t="n">
        <v>661013</v>
      </c>
    </row>
    <row r="8">
      <c r="A8" s="3" t="inlineStr">
        <is>
          <t>Premiums [Abstract]</t>
        </is>
      </c>
      <c r="B8" s="4" t="inlineStr">
        <is>
          <t xml:space="preserve"> </t>
        </is>
      </c>
      <c r="C8" s="4" t="inlineStr">
        <is>
          <t xml:space="preserve"> </t>
        </is>
      </c>
    </row>
    <row r="9">
      <c r="A9" s="4" t="inlineStr">
        <is>
          <t>Direct Amount</t>
        </is>
      </c>
      <c r="B9" s="6" t="n">
        <v>212717</v>
      </c>
      <c r="C9" s="6" t="n">
        <v>228839</v>
      </c>
    </row>
    <row r="10">
      <c r="A10" s="4" t="inlineStr">
        <is>
          <t>Ceded To Other Companies</t>
        </is>
      </c>
      <c r="B10" s="6" t="n">
        <v>-61895</v>
      </c>
      <c r="C10" s="6" t="n">
        <v>-68385</v>
      </c>
    </row>
    <row r="11">
      <c r="A11" s="4" t="inlineStr">
        <is>
          <t>Assumed From Other Companies</t>
        </is>
      </c>
      <c r="B11" s="6" t="n">
        <v>28003</v>
      </c>
      <c r="C11" s="6" t="n">
        <v>24986</v>
      </c>
    </row>
    <row r="12">
      <c r="A12" s="4" t="inlineStr">
        <is>
          <t>Net premiums earned</t>
        </is>
      </c>
      <c r="B12" s="5" t="n">
        <v>178825</v>
      </c>
      <c r="C12" s="5" t="n">
        <v>185440</v>
      </c>
    </row>
    <row r="13">
      <c r="A13" s="4" t="inlineStr">
        <is>
          <t>Percentage of Amount Assumed to Net</t>
        </is>
      </c>
      <c r="B13" s="9" t="n">
        <v>0.157</v>
      </c>
      <c r="C13" s="9" t="n">
        <v>0.135</v>
      </c>
    </row>
    <row r="14">
      <c r="A14" s="4" t="inlineStr">
        <is>
          <t>Bankers Fidelity [Member]</t>
        </is>
      </c>
      <c r="B14" s="4" t="inlineStr">
        <is>
          <t xml:space="preserve"> </t>
        </is>
      </c>
      <c r="C14" s="4" t="inlineStr">
        <is>
          <t xml:space="preserve"> </t>
        </is>
      </c>
    </row>
    <row r="15">
      <c r="A15" s="3" t="inlineStr">
        <is>
          <t>Premiums [Abstract]</t>
        </is>
      </c>
      <c r="B15" s="4" t="inlineStr">
        <is>
          <t xml:space="preserve"> </t>
        </is>
      </c>
      <c r="C15" s="4" t="inlineStr">
        <is>
          <t xml:space="preserve"> </t>
        </is>
      </c>
    </row>
    <row r="16">
      <c r="A16" s="4" t="inlineStr">
        <is>
          <t>Direct Amount</t>
        </is>
      </c>
      <c r="B16" s="5" t="n">
        <v>166368</v>
      </c>
      <c r="C16" s="5" t="n">
        <v>176995</v>
      </c>
    </row>
    <row r="17">
      <c r="A17" s="4" t="inlineStr">
        <is>
          <t>Ceded To Other Companies</t>
        </is>
      </c>
      <c r="B17" s="6" t="n">
        <v>-55993</v>
      </c>
      <c r="C17" s="6" t="n">
        <v>-61839</v>
      </c>
    </row>
    <row r="18">
      <c r="A18" s="4" t="inlineStr">
        <is>
          <t>Assumed From Other Companies</t>
        </is>
      </c>
      <c r="B18" s="6" t="n">
        <v>7</v>
      </c>
      <c r="C18" s="6" t="n">
        <v>8</v>
      </c>
    </row>
    <row r="19">
      <c r="A19" s="4" t="inlineStr">
        <is>
          <t>Net premiums earned</t>
        </is>
      </c>
      <c r="B19" s="5" t="n">
        <v>110382</v>
      </c>
      <c r="C19" s="5" t="n">
        <v>115164</v>
      </c>
    </row>
    <row r="20">
      <c r="A20" s="4" t="inlineStr">
        <is>
          <t>Percentage of Amount Assumed to Net</t>
        </is>
      </c>
      <c r="B20" s="8" t="n">
        <v>0</v>
      </c>
      <c r="C20" s="8" t="n">
        <v>0</v>
      </c>
    </row>
    <row r="21">
      <c r="A21" s="4" t="inlineStr">
        <is>
          <t>American Southern [Member]</t>
        </is>
      </c>
      <c r="B21" s="4" t="inlineStr">
        <is>
          <t xml:space="preserve"> </t>
        </is>
      </c>
      <c r="C21" s="4" t="inlineStr">
        <is>
          <t xml:space="preserve"> </t>
        </is>
      </c>
    </row>
    <row r="22">
      <c r="A22" s="3" t="inlineStr">
        <is>
          <t>Premiums [Abstract]</t>
        </is>
      </c>
      <c r="B22" s="4" t="inlineStr">
        <is>
          <t xml:space="preserve"> </t>
        </is>
      </c>
      <c r="C22" s="4" t="inlineStr">
        <is>
          <t xml:space="preserve"> </t>
        </is>
      </c>
    </row>
    <row r="23">
      <c r="A23" s="4" t="inlineStr">
        <is>
          <t>Direct Amount</t>
        </is>
      </c>
      <c r="B23" s="5" t="n">
        <v>46349</v>
      </c>
      <c r="C23" s="5" t="n">
        <v>51844</v>
      </c>
    </row>
    <row r="24">
      <c r="A24" s="4" t="inlineStr">
        <is>
          <t>Ceded To Other Companies</t>
        </is>
      </c>
      <c r="B24" s="6" t="n">
        <v>-5902</v>
      </c>
      <c r="C24" s="6" t="n">
        <v>-6546</v>
      </c>
    </row>
    <row r="25">
      <c r="A25" s="4" t="inlineStr">
        <is>
          <t>Assumed From Other Companies</t>
        </is>
      </c>
      <c r="B25" s="6" t="n">
        <v>27996</v>
      </c>
      <c r="C25" s="6" t="n">
        <v>24978</v>
      </c>
    </row>
    <row r="26">
      <c r="A26" s="4" t="inlineStr">
        <is>
          <t>Net premiums earned</t>
        </is>
      </c>
      <c r="B26" s="5" t="n">
        <v>68443</v>
      </c>
      <c r="C26" s="5" t="n">
        <v>70276</v>
      </c>
    </row>
    <row r="27">
      <c r="A27" s="4" t="inlineStr">
        <is>
          <t>Percentage of Amount Assumed to Net</t>
        </is>
      </c>
      <c r="B27" s="9" t="n">
        <v>0.409</v>
      </c>
      <c r="C27" s="9" t="n">
        <v>0.35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VI SUPPLEMENTAL INFORMATION CONCERNING PROPERTY-CASUALTY INSURANCE OPERATIONS (Details) - USD ($) $ in Thousands</t>
        </is>
      </c>
      <c r="B1" s="2" t="inlineStr">
        <is>
          <t>12 Months Ended</t>
        </is>
      </c>
    </row>
    <row r="2">
      <c r="B2" s="2" t="inlineStr">
        <is>
          <t>Dec. 31, 2023</t>
        </is>
      </c>
      <c r="C2" s="2" t="inlineStr">
        <is>
          <t>Dec. 31, 2022</t>
        </is>
      </c>
    </row>
    <row r="3">
      <c r="A3" s="3" t="inlineStr">
        <is>
          <t>Schedule VI SUPPLEMENTAL INFORMATION CONCERNING PROPERTY-CASUALTY INSURANCE OPERATIONS [Abstract]</t>
        </is>
      </c>
      <c r="B3" s="4" t="inlineStr">
        <is>
          <t xml:space="preserve"> </t>
        </is>
      </c>
      <c r="C3" s="4" t="inlineStr">
        <is>
          <t xml:space="preserve"> </t>
        </is>
      </c>
    </row>
    <row r="4">
      <c r="A4" s="4" t="inlineStr">
        <is>
          <t>Deferred Policy Acquisition Costs</t>
        </is>
      </c>
      <c r="B4" s="5" t="n">
        <v>2700</v>
      </c>
      <c r="C4" s="5" t="n">
        <v>2401</v>
      </c>
    </row>
    <row r="5">
      <c r="A5" s="4" t="inlineStr">
        <is>
          <t>Reserves</t>
        </is>
      </c>
      <c r="B5" s="6" t="n">
        <v>63832</v>
      </c>
      <c r="C5" s="6" t="n">
        <v>62810</v>
      </c>
    </row>
    <row r="6">
      <c r="A6" s="4" t="inlineStr">
        <is>
          <t>Unearned Premiums</t>
        </is>
      </c>
      <c r="B6" s="6" t="n">
        <v>28756</v>
      </c>
      <c r="C6" s="6" t="n">
        <v>25534</v>
      </c>
    </row>
    <row r="7">
      <c r="A7" s="4" t="inlineStr">
        <is>
          <t>Earned Premiums</t>
        </is>
      </c>
      <c r="B7" s="6" t="n">
        <v>68443</v>
      </c>
      <c r="C7" s="6" t="n">
        <v>70276</v>
      </c>
    </row>
    <row r="8">
      <c r="A8" s="4" t="inlineStr">
        <is>
          <t>Net Investment Income</t>
        </is>
      </c>
      <c r="B8" s="6" t="n">
        <v>4507</v>
      </c>
      <c r="C8" s="6" t="n">
        <v>4147</v>
      </c>
    </row>
    <row r="9">
      <c r="A9" s="4" t="inlineStr">
        <is>
          <t>Claims and Claim Adjustment Expenses Incurred Related To Current Year</t>
        </is>
      </c>
      <c r="B9" s="6" t="n">
        <v>47658</v>
      </c>
      <c r="C9" s="6" t="n">
        <v>48692</v>
      </c>
    </row>
    <row r="10">
      <c r="A10" s="4" t="inlineStr">
        <is>
          <t>Claims and Claim Adjustment Expenses Incurred Related To Prior Years</t>
        </is>
      </c>
      <c r="B10" s="6" t="n">
        <v>3357</v>
      </c>
      <c r="C10" s="6" t="n">
        <v>-1517</v>
      </c>
    </row>
    <row r="11">
      <c r="A11" s="4" t="inlineStr">
        <is>
          <t>Amortization of Deferred Acquisition Costs</t>
        </is>
      </c>
      <c r="B11" s="6" t="n">
        <v>8390</v>
      </c>
      <c r="C11" s="6" t="n">
        <v>10150</v>
      </c>
    </row>
    <row r="12">
      <c r="A12" s="4" t="inlineStr">
        <is>
          <t>Paid Claims and Claim Adjustment Expenses</t>
        </is>
      </c>
      <c r="B12" s="6" t="n">
        <v>48144</v>
      </c>
      <c r="C12" s="6" t="n">
        <v>42948</v>
      </c>
    </row>
    <row r="13">
      <c r="A13" s="4" t="inlineStr">
        <is>
          <t>Premiums Written</t>
        </is>
      </c>
      <c r="B13" s="5" t="n">
        <v>71665</v>
      </c>
      <c r="C13" s="5" t="n">
        <v>7267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Note 1.
Summary of Significant Accounting Policies Principles of Consolidation The accompanying consolidated financial statements have been prepared in conformity with accounting principles generally accepted in the United
States of America (“GAAP”) which, for insurance companies, differ in some respects from the statutory accounting practices prescribed or permitted by regulatory authorities. These financial statements include the accounts of Atlantic American
Corporation (“Atlantic American” or the “Parent”) and its subsidiaries (collectively with the Parent, the “Company”). All significant intercompany accounts and transactions have been eliminated in consolidation. Operating results achieved in any
historical period are not necessarily indicative of results to be expected in any future period. At December 31, 2023, the Parent owned five
insurance subsidiaries, Bankers Fidelity Life Insurance Company and its wholly-owned subsidiaries, Bankers Fidelity Assurance Company and Atlantic Capital Life Assurance Company (together known as “Bankers Fidelity”), and American Southern
Insurance Company and its wholly-owned subsidiary, American Safety Insurance Company. American Southern Insurance Company also wholly-owned three
non-insurance subsidiaries, Premier Adjusting and Claim Services, Inc., Automobile Safety Management, Inc. and Automated Systems of Georgia, Inc. (together with American Southern Insurance Company and American Safety Insurance Company known as
“American Southern”). In addition, the Parent owned one non-insurance subsidiary, xCalibre Risk Services, Inc. The Parent has issued a
guarantee of all liabilities of Bankers Fidelity. Premium Revenue and Cost Recognition Life insurance premiums are recognized as revenue when due; accident and health insurance premiums are recognized as revenue over the premium paying
period and property and casualty insurance premiums are recognized as revenue over the period of the contract in proportion to the amount of insurance protection provided. Losses, benefits and expenses are accrued as incurred and are associated
with premiums as they are earned so as to result in recognition of profits over the lives of the contracts. For traditional life insurance and long-duration health insurance, this association is accomplished by the provision of a future policy
benefits reserve and the deferral and subsequent amortization of the costs of acquiring business, which are referred to as “deferred policy acquisition costs” (principally commissions, premium taxes, and other incremental direct costs of issuing
policies). Deferred policy acquisition costs (“DAC”) are amortized over the estimated premium-paying period of the related policies using assumptions consistent with those used in computing the future policy benefits reserve. The Company provides
for insurance benefits and losses on accident, health, and property-casualty claims based upon estimates of projected ultimate losses. DAC for property and casualty insurance and short-duration health insurance is amortized over the effective
period of the related insurance policies. Contingent commissions, if contractually applicable, are ultimately payable to agents based on the underlying profitability of a particular insurance contract or a group of insurance contracts, and are
periodically evaluated and accrued as earned. In periods in which revisions are made to the estimated loss reserves related to the particular insurance contract or group of insurance contracts subject to such commissions, corresponding adjustments
are also made to the related accruals. DAC is expensed when such costs are deemed not to be recoverable from future premiums (for traditional life and long-duration health insurance) and from the related unearned premiums and investment income (for
property and casualty and short-duration health insurance). Insurance Premiums and Other Receivables Receivables amounts due from reinsurers, insureds and agents are evaluated
periodically for collectibility. Allowances for expected credit losses are established, as and when a loss has been determined probable, against the related receivable. An allowance for expected credit loss is recognized by the Company when
determined on a specific account basis and a general provision for loss is made based on the Company’s historical and expected experience. Intangibles Intangibles consist of goodwill and other indefinite-lived intangible assets. Goodwill represents the excess of cost over the fair value of net
assets acquired and is not amortized. Other indefinite-lived intangibles represent the value of licenses and are not amortized. The Company periodically reviews its goodwill and other indefinite-lived intangibles to determine if any adverse
conditions exist that could indicate impairment. Conditions that could trigger impairment include, but are not limited to, a significant change in business climate that could affect the value of the related asset, an adverse action, or an
assessment by a regulator. No impairment of the Company’s recorded intangibles was identified during any of the periods presented. Investments The Company’s investments in fixed maturities, which include bonds and redeemable preferred stocks, are classified as “available-for-sale” and,
accordingly, are carried at fair value with the after-tax difference from amortized cost, less allowance for credit losses (“ACL”), as adjusted if applicable, reflected in shareholders’ equity as a component of accumulated other comprehensive
income or loss. The Company’s equity securities, which include common and non-redeemable preferred stocks, are carried at fair value with changes in fair value reported in net income. The fair values of fixed maturities and equity securities are
largely determined from publicly quoted market prices, when available, or independent broker quotations. Values that are not determined using quoted market prices inherently involve a greater degree of judgment and uncertainty and therefore
ultimately greater price volatility than the value of securities with publicly quoted market prices. Prior
to January 1, 2023, the Company applied other than temporary impairment (“OTTI”) guidance for securities in an unrealized loss position. An OTTI was recognized in earnings within realized investment gains (losses) when it was anticipated that
the amortized cost would not be recovered. When either: (i) the Company had the intent to sell the security, or (ii) it was more likely than not that the Company would be required to sell the security before recovery, the reduction of amortized
cost and the OTTI recognized in earnings was the entire difference between the security’s amortized cost and estimated fair value. If neither of these conditions existed, the difference between the amortized cost of the security and the present
value of projected future cash flows expected to be collected was recognized as a reduction of amortized cost and an OTTI in earnings. If the estimated fair value was less than the present value of projected future cash flows expected to be
collected, this portion of the decline in value related to other-than-credit factors was recorded in OCI. On
January 1, 2023, the Company adopted accounting standards update (“ASU”) 2016-13, Financial Instruments-Credit Losses (Topic 326) Measurement of Credit Losses on Financial Instruments (“ASU 2016-13”), using a modified retrospective approach.
Under ASU 2016-13, for securities in an unrealized loss position, a credit loss is recognized in earnings within realized investment gains (losses) when it is anticipated that the amortized cost will not be recovered. When either: (i) the
Company has the intent to sell the security; or (ii) it is more likely than not that the Company will be required to sell the security before recovery, the reduction of amortized cost and the loss recognized in earnings is the entire difference
between the security’s amortized cost and estimated fair value. If neither of these conditions exists, the difference between the amortized cost of the security and the present value of projected future cash flows expected to be collected is
recognized as a credit loss by establishing an ACL with a corresponding charge to earnings in realized investment gains (losses). However, the ACL is limited by the amount that the fair value is less than the amortized cost. This limitation is
known as the “fair value floor.” If the estimated fair value is less than the present value of projected future cash flows expected to be collected, this portion of the decline in value related to other-than-credit factors (“noncredit loss”) is
recorded in OCI. Policy
loans are carried at unpaid principal balance and are fully collateralized by the cash surrender value of the underlying insurance contract. Real estate is carried at historical cost and is evaluated for impairment when circumstances would
indicate that fair value may be less than carrying value. The
Company holds passive interests in a number of entities that are considered to be variable interest entities (“VIEs”) under GAAP guidance. The Company’s VIE interests principally consist of interests in limited partnerships and limited
liability companies formed for the purpose of achieving diversified equity returns, which are included in other invested assets on the balance sheet and are accounted for using the equity method. The Company does not have power over the
activities that most significantly impact the economic performance of these VIEs and thus is not the primary beneficiary. Therefore, the Company has not consolidated these VIEs. Also included in the Company’s VIEs are investments in
unconsolidated trusts, which are presented on the balance sheet and carried at cost. The Company’s involvement with each VIE is limited to its direct ownership interest in the VIE. The Company has no arrangements with any of the VIEs to provide
other financial support to or on behalf of the VIE. The Company reviews its investments in other invested assets for impairment no less frequently than quarterly and monitors the performance throughout the year. If the Company becomes aware of
an impairment of an other invested asset at the balance sheet date, it will recognize an impairment by recording a reduction in the carrying value of the other invested asset with a corresponding charge to net investment income. Premiums and discounts related to investments are amortized or accreted over the life of the related investment as an adjustment to yield using the
effective interest method. Dividends and interest income are recognized when earned or declared. The cost of securities sold is based on specific identification. Unrealized gains (losses) in the value of fixed maturities are accounted for as a
direct increase (decrease) in accumulated other comprehensive income in shareholders’ equity, net of deferred tax and, accordingly, have no effect on net income. Income Taxes Deferred income taxes represent the expected future tax consequences when the reported amounts of assets and liabilities are recovered or paid. They
arise from differences between the financial reporting and tax basis of assets and liabilities and are adjusted for changes in tax laws and tax rates as those changes are enacted. The provision for income taxes represents the total amount of income
taxes due related to the current year, plus the change in deferred income taxes during the year. A valuation allowance is recognized if, based on management’s assessment of the relevant facts, it is more likely than not that some portion of a
deferred tax asset will not be realized. Earnings Per Common Share Basic earnings per common share are based on the weighted average number of common and participating shares outstanding during the relevant period.
Diluted earnings per common share are based on the weighted average number of common and participating shares outstanding during the relevant period, plus options outstanding, if applicable, using the treasury stock method and the assumed
conversion of the Series D preferred stock, if dilutive. Unless otherwise indicated, earnings per common share amounts are presented on a diluted basis. Cash and Cash Equivalents Cash and cash equivalents consist of cash on hand and investments in short-term, highly liquid securities with original maturities of three months
or less from date of purchase. Reinsurance The Company’s insurance subsidiaries from time to time purchase reinsurance from unaffiliated insurers and reinsurers to reduce their potential liability on individual risks and to protect against catastrophic losses. In
a reinsurance transaction, an insurance company transfers, or “cedes,” a portion or all of its exposure on insurance policies to a reinsurer. The reinsurer assumes the exposure in return for a portion of the premiums. The ceding of insurance
does not legally discharge the insurer from primary liability for the full amount of the policies written by it, and the ceding company will incur a loss if the reinsurer fails to meet its obligations under the reinsurance agreement Amounts currently recoverable under reinsurance agreements are included in reinsurance receivables and amounts currently payable are included in other liabilities. Assets and liabilities
relating to reinsurance agreements with the same reinsurer may be recorded net on the balance sheet, if a right of offset exists within the reinsurance agreement. In the event that reinsurers do not meet their obligations to the Company under
the terms of the reinsurance agreements, reinsurance recoverable balances could become uncollectible. In such instances, reinsurance recoverable balances are stated net of allowances for uncollectible reinsurance Share-Based Transactions For employee and director share-based compensation awards, the Company determines a grant date fair value based on the price of our publicly-traded
common stock and recognize the related compensation expense, adjusted for actual forfeitures, in the consolidated statement of operations on a straight-line basis over the requisite service period for the entire award. For non-employee share-based
compensation awards, the Company recognizes the impact during the period of performance, and the fair value of the award is measured as of the date performance is complete, which is the vesting date. Treasury Stock Treasury stock is reflected as a reduction of shareholders’ equity at cost. The Company uses the first-in-first-out (“FIFO”) purchase cost to
determine the cost of treasury stock that is reissued. The Company includes any gains and losses in additional paid-in capital when treasury stock is reissued. Recently Issued Accounting Standards Adoption of New Accounting Standards Reference Rate Reform In March 2020, the FASB issued ASU No. 2020-04, Reference Rate Reform (Topic 848): Facilitation of the Effects of Reference Rate Reform on Financial Reporting (“ASU 2020-04”). This guidance provides optional
expedients and exceptions for applying GAAP to investments, derivatives, or other transactions that reference the London Interbank Offered Rate (LIBOR) or another reference rate expected to be discontinued because of reference rate reform. Along
with the optional expedients, the amendments include a general principle that permits an entity to consider contract modifications due to reference reform to be an event that does not require contract re-measurement at the modification date or
reassessment of a previous accounting determination. Additionally, a company may make a one-time election to sell, transfer, or both sell and transfer debt securities classified as held to maturity that reference a rate affected by reference rate
reform and that were classified as held to maturity before January 1, 2020. The Company adopted the guidance as of June 30, 2023. The adoption of the guidance had no significant impact on the Company’s financial condition and results of
operations Financial Instruments – Credit Losses. The updated guidance also amends the previous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longer impact the determination of whether a credit loss exists. The Company adopted the updated guidance as of January 1, 2023. The updated guidance was applied by a cumulative effect adjustment to the opening
balance of retained earnings as of January 1, 2023, the beginning of the period of adoption. The adoption of this guidance resulted in the recognition of an after-tax cumulative effect adjustment of $0.1 million to reflect the impact of recognizing expected credit losses, as compared to incurred credit losses recognized under the previous guidance. This adjustment is
primarily associated with reinsurance recoverables, premium and other receivables. The cumulative effect adjustment decreased retained earnings as of January 1, 2023 and increased the allowance for estimated uncollectible reinsurance. Impact of Adoption on Condensed Consolidated Balance Sheet Reinsurance Recoverables The following table presents the balances of reinsurance recoverables, net of the allowance for estimated uncollectible reinsurance, at
January 1, 2023 and December 31, 2023, and the changes in the allowance for estimated uncollectible reinsurance for the year ended December 31, 2023.
Year ended December 31, 2023
(in thousands)
Reinsurance Recoverables, Net of Allowance for Estimated Uncollectible Reinsurance
Allowance for Estimated Uncollectible Reinsurance
Balance, beginning of period
$
25,913
$
—
Cumulative effect of adoption of updated accounting guidance for credit losses at January 1, 2023
75
Current period change for estimated uncollectible reinsurance
(14
)
Write-offs of uncollectible reinsurance recoverables
—
Balance, end of period
$
21,103
$
61 Insurance Premium and Other Receivables The following table presents the balances of insurance premiums and other, net of the allowance for expected credit losses, at January 1,
2023 and December 31, 2023, and the changes in the allowance for doubtful accounts/expected credit losses for the year ended December 31, 2023.
Year ended December 31, 2023
(in thousands)
Insurance Premiums and Other, Net of Expected Credit Losses
Allowance for Doubtful Accounts/Expected Credit Losses
Balance, beginning of period
$
15,386
$
177
Cumulative effect of adoption of updated accounting guidance for credit losses at January 1, 2023
—
Current period change for expected credit losses
40
Write-offs of uncollectible insurance premiums and other receivables —
Balance, end of period
$
23,690
$
217 Future Adoption of New Accounting Standards Accounting for Long-Duration Contracts. In August 2018, the FASB issued ASU No. 2018-12, Financial
Services —Insurance (Topic 944): Targeted Improvements to the Accounting for Long-Duration Contracts (“ASU 2018-12”). This guidance (1) improves the timeliness of recognizing changes in the liability for future policy benefits and modifies
the rate used to discount future cash flows, (2) simplifies and improves the accounting for certain market-based options or guarantees associated with deposit (or account balance) contracts, (3) simplifies the amortization of deferred
acquisition costs, and (4) improves the effectiveness of the required disclosures. ASU 2018-12 is effective for annual reporting periods beginning after December 15, 2024 and interim periods beginning after December 15, 2025, although earlier
adoption is permitted. The Company is currently evaluating the new guidance, but has not yet determined the method. The Company will adopt on January 1, 2025. Segment Reporting Income Taxes Use of Estimates in the Preparation of Financial Statements The preparation of financial statements and related disclosures in conformity with GAAP requires management to make estimates and assumptions that
affect the reported amounts of assets and liabilities and disclosure of contingent assets and liabilities at the date of the financial statements and revenues and expenses during the reporting period. Significant estimates and assumptions are used
in developing and evaluating deferred income taxes, deferred acquisition costs, insurance reserves, investments, and receivables, among others, and actual results could differ materially from management’s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3</t>
        </is>
      </c>
    </row>
    <row r="3">
      <c r="A3" s="3" t="inlineStr">
        <is>
          <t>Investments [Abstract]</t>
        </is>
      </c>
      <c r="B3" s="4" t="inlineStr">
        <is>
          <t xml:space="preserve"> </t>
        </is>
      </c>
    </row>
    <row r="4">
      <c r="A4" s="4" t="inlineStr">
        <is>
          <t>Investments</t>
        </is>
      </c>
      <c r="B4" s="4" t="inlineStr">
        <is>
          <t>Note 2.
Investments The following tables set forth the estimated fair value, gross unrealized gains, gross unrealized losses, allowance for credit losses and cost or
amortized cost of the Company’s investments in fixed maturities and equity securities, aggregated by type and industry, as of December 31, 2023 and December 31, 2022. Fixed maturities were comprised of the following:
2023
Estimated Fair Value
Gross Unrealized Gains
Gross Unrealized Losses
Allowance for Credit Losses
Amortized Cost
Fixed maturities:
Bonds:
U.S. Treasury securities and obligations of U.S. Government agencies and authorities
$
50,059
$
63
$
4,944 $ —
$
54,940
Obligations of states and political subdivisions
8,106
15
1,424 —
9,515
Corporate securities:
Utilities and telecom
21,309
143
2,582 —
23,748
Financial services
59,584
560
4,931 —
63,955
Other business – diversified
34,386
403
2,940 —
36,923
Other consumer – diversified
44,570
87
4,870 —
49,353
Total corporate securities
159,849
1,193
15,323 —
173,979
Redeemable preferred stocks:
Other consumer – diversified
205
13
— —
192
Total redeemable preferred stocks
205
13
— —
192
Total fixed maturities
$
218,219
$
1,284
$
21,691 $ —
$
238,626
2022
Estimated Fair Value
Gross Unrealized Gains
Gross Unrealized Losses
Amortized Cost
Fixed maturities:
Bonds:
U.S. Treasury securities and obligations of U.S. Government agencies and authorities
$
44,412
$
5
$
5,926
$
50,333
Obligations of states and political subdivisions
9,187
4
1,702
10,885
Corporate securities:
Utilities and telecom
22,090
120
3,299
25,269
Financial services
59,054
397
7,085
65,742
Other business – diversified
31,058
161
4,689
35,586
Other consumer – diversified
42,705
35
6,089
48,759
Total corporate securities
154,907
713
21,162
175,356
Redeemable preferred stocks:
Other consumer – diversified
223
31
—
192
Total redeemable preferred stocks
223
31
—
192
Total fixed maturities
$
208,729
$
753
$
28,790
$
236,766 Bonds having an amortized cost of $14,647
and $12,333 and included in the tables above were on deposit with insurance regulatory authorities at December 31, 2023 and 2022,
respectively, in accordance with statutory requirements. Additionally, bonds having an amortized cost of $9,584 and $7,221 and included in the tables above were pledged as collateral to FHLB at December 31, 2023 and 2022, respectively.
2023
Estimated Fair Value
Gross Unrealized Gains
Gross Unrealized Losses Cost
Equity securities:
Common and non-redeemable preferred stocks:
Financial services
924
621
—
303
Communications
8,489
3,856
—
4,633
Total equity securities
$
9,413
$
4,477
$
—
$
4,936
2022
Estimated Fair Value
Gross Unrealized Gains
Gross Unrealized Losses Cost
Equity securities:
Common and non-redeemable preferred stocks:
Financial services
790
516
—
274
Communications
10,772
6,139
—
4,633
Total equity securities
$
11,562
$
6,655
$
—
$
4,907
The carrying value and amortized cost of the Company’s investments in fixed maturities at December 31, 2023 and 2022 by contractual maturity were as follows. Actual maturities may differ from contractual maturities because issuers may call or prepay
obligations with or without call or prepayment penalties.
2023
2022
Carrying Value
Amortized Cost
Carrying Value
Amortized Cost
Due in one year or less
$
1,715
$
1,750
$
3,776
$
3,797
Due after one year through five years
60,423
62,423
40,150
42,174
Due after five years through ten years
33,596
36,752
44,044
49,711
Due after ten years
86,857
97,984
87,719
103,095
Asset backed securities
35,628
39,717
33,040
37,989
Totals
$
218,219
$
238,626
$
208,729
$
236,766 The following tables present the Company’s unrealized loss aging for securities by type and length of time the security was in a continuous
unrealized loss position as of December 31, 2023 and 2022.
2023
Less than 12 months
12 months or longer
Total
Fair Value
Unrealized Losses
Fair Value
Unrealized Losses
Fair Value
Unrealized Losses
U.S. Treasury securities and obligations of U.S. Government agencies and authorities
$
5,194
$
37
$
39,476
$
4,907
$
44,670
$
4,944
Obligations of states and political subdivisions 1,145 3 5,936 1,421 7,081 1,424
Corporate securities
539
13
138,283
15,310
138,822
15,323
Total temporarily impaired securities
$
6,878
$
53
$
183,695
$
21,638
$
190,573
$
21,691
2022
Less than 12 months
12 months or longer
Total
Fair Value
Unrealized Losses
Fair Value
Unrealized Losses
Fair Value
Unrealized Losses
U.S. Treasury securities and obligations of U.S. Government agencies and authorities
$
23,763
$
2,410
$
19,259
$
3,516
$
43,022
$
5,926
Obligations of states and political subdivisions 8,183 1,702 — — 8,183 1,702
Corporate securities
127,928
16,214
14,514
4,948
142,442
21,162
Total temporarily impaired securities
$
159,874
$
20,326
$
33,773
$
8,464
$
193,647
$
28,790
Analysis of Securities in Unrealized Loss Positions As
of December 31, 2023 and 2022, there were 311 and 237 securities, respectively, in an unrealized loss position which primarily included certain of the Company’s investments in fixed maturities within the utilities and telecom, financial services, other
diversified business and other diversified consumer sectors. The unrealized losses on the Company’s fixed maturity securities investments have been primarily related to general market changes in interest rates and/or the levels of credit spreads
rather than specific concerns with the issuer’s ability to pay interest and repay principal. For
any of its fixed maturity securities with significant declines in fair value, the Company performs detailed analyses to identify whether the drivers of the declines are due to general market drivers, such as the recent increases in interest rates,
or due to credit-related factors. Identifying the drivers of the declines in fair value helps to align and allocate the Company‘s resources to securities with real credit-related concerns that could impact the ultimate collection of principal and
interest. For any significant declines in fair value determined to be non-interest rate or market related, the Company performs a more focused review of the related issuers’ specific credit profile. For
corporate issuers, the Company evaluates their assets, business profile including industry dynamics and competitive positioning, financial statements and other available financial data. For non-corporate issuers, the Company analyzes all reasonably
available sources of credit support, including issuer-specific factors. The Company utilizes information available in the public domain and, for certain private placement issuers, from consultations with the issuers directly. The Company also
considers ratings from Nationally Recognized Statistical Rating Organizations (NRSROs), as well as the specific characteristics of the security it owns including seniority in the issuer’s capital structure, covenant protections, or other relevant
features. From these reviews, the Company evaluates the issuers’ continued ability to service the Company’s investment through payment of interest and principal. Assuming no credit-related factors develop, unrealized gains and losses on fixed maturity securities are expected to diminish as investments near maturity. Based on its credit
analysis, the Company believes that the issuers of its fixed maturity investments in the sectors shown in the table above have the ability to service their obligations to the Company. In addition, the Company does not intend to sell the
investments and it is not more likely than not that the Company will be required to sell the investments before recovery of their amortized cost bases, which may be at maturity. However, from time to time the Company identifies certain available-for-sale fixed maturity securities where the amortized cost basis exceeds the present value of the cash flows
expected to be collected due to credit related factors and as a result, a credit allowance will be estimated. The Company had no ACL
on its available-for-sale fixed maturities as of December 31, 2023. The Company did not record any other than temporary impairments as
of December 31, 2022. Investment income was earned from the following sources:
2023
2022
Fixed maturities
$
9,333
$
9,141
Equity securities
332
327
Other
646
729
10,311
10,197
Investment expenses
253
265
Net investment income
$
10,058
$
9,932 A summary of realized investment gains (losses) follows:
2023
Fixed Maturities
Equity Securities
Other Invested Assets Total
Gains
$
70
$
—
$
—
$
70
Losses
—
—
—
—
Realized investment gains, net
$
70
$
—
$
—
$
70
2022
Fixed Maturities
Equity Securities
Other Invested Assets Total
Gains
$
101
$
—
$
1
$
102
Losses
(52
)
—
(20
)
(72
)
Realized investment gains (losses), net
$
49
$
—
$
(19
)
$
30 Proceeds from the sales of available-for-sale fixed maturities were as follows:
2023
2022
Sales proceeds
$
5,035
$
3,649
Gross gains
70
101
Gross losses
—
—
Proceeds from the sales of equity securities were as follows:
2023
2022
Sales proceeds
$
2
$
1
Gross gains
—
—
Gross losses
—
—
Proceeds from the sales of other invested assets were as follows:
2023
2022
Sales proceeds
$
—
$
161
Gross gains
—
1
Gross losses
—
(20
) Sales of available-for-sale securities in 2023 and 2022 were primarily a result of improving the overall risk versus return profile of the
portfolio. In addition, the Company sold its interest in a certain limited liability company held as other invested assets to a third-party in 2022. The following table presents the portion of unrealized gains (losses) related to equity securities still held for the years ended December 31, 2023
and 2022.
2023
2022
Net realized and unrealized gains (losses) recognized during the period on equity securities
$
(2,177
)
$
(7,562
)
Less: Net realized gains recognized during the period on equity securities sold during the period
—
—
Unrealized gains (losses) on equity securities, net
$
(2,177
)
$
(7,562
) The Company’s bond portfolio included 99%
investment grade securities, as defined by the NAIC, at December 31, 2023 and 2022. Variable Interest Entities The Company holds passive interests in a number of entities that are considered to be variable interest entities (“VIEs”) under GAAP guidance. The
Company’s VIE interests principally consist of interests in limited partnerships and limited liability companies formed for the purpose of achieving diversified equity returns. The Company’s VIE interests, carried as a part of other invested
assets, totaled $6,381 and $5,386
at December 31, 2023 and 2022, respectively. The Company’s VIE interests, carried as a part of investment in unconsolidated trusts, totaled $1,238
at December 31, 2023 and 2022. The Company does not have power over the activities that most significantly impact the economic performance of these VIEs and thus is not the
primary beneficiary. Therefore, the Company has not consolidated these VIEs. The Company’s involvement with each VIE is limited to its direct ownership interest in the VIE. The Company has no arrangements with any of the VIEs to provide other
financial support to or on behalf of the VIE. The Company’s maximum loss exposure relative to these investments was limited to the carrying value of the Company’s investment in the VIEs, which amount to $7,619 and $6,624, at December 31, 2023 and 2022, respectively. As
of December 31, 2023 and 2022, the Company had outstanding commitments totaling $4,518 and $5,872, respectively, whereby the Company is committed to fund these investments and may be called by the partnership during the commitment period to fund the purchase of new
investments and partnership expenses. The
reduction in the Company’s outstanding commitments was a result of an additional investment of $1,354 in the partnership.</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1:08:50Z</dcterms:created>
  <dcterms:modified xmlns:dcterms="http://purl.org/dc/terms/" xmlns:xsi="http://www.w3.org/2001/XMLSchema-instance" xsi:type="dcterms:W3CDTF">2024-04-01T21:08:50Z</dcterms:modified>
</cp:coreProperties>
</file>